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DERIVATIVES"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REVENUE" sheetId="21" state="visible" r:id="rId21"/>
    <sheet xmlns:r="http://schemas.openxmlformats.org/officeDocument/2006/relationships" name="EARNINGS PER SHARE" sheetId="22" state="visible" r:id="rId22"/>
    <sheet xmlns:r="http://schemas.openxmlformats.org/officeDocument/2006/relationships" name="SEGMENT REPORTING &amp; DISCONTINUE"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SECURITIES (Tables)" sheetId="27" state="visible" r:id="rId27"/>
    <sheet xmlns:r="http://schemas.openxmlformats.org/officeDocument/2006/relationships" name="LOANS AND ALLOWANCE FOR LOAN _2"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BORROWINGS (Tables)" sheetId="31" state="visible" r:id="rId31"/>
    <sheet xmlns:r="http://schemas.openxmlformats.org/officeDocument/2006/relationships" name="COMMITMENTS AND CONTINGENCIES (" sheetId="32" state="visible" r:id="rId32"/>
    <sheet xmlns:r="http://schemas.openxmlformats.org/officeDocument/2006/relationships" name="DERIVATIVES (Tables)" sheetId="33" state="visible" r:id="rId33"/>
    <sheet xmlns:r="http://schemas.openxmlformats.org/officeDocument/2006/relationships" name="STOCKHOLDERS' EQUITY (Tables)" sheetId="34" state="visible" r:id="rId34"/>
    <sheet xmlns:r="http://schemas.openxmlformats.org/officeDocument/2006/relationships" name="FAIR VALUE MEASUREMENTS (Tables" sheetId="35" state="visible" r:id="rId35"/>
    <sheet xmlns:r="http://schemas.openxmlformats.org/officeDocument/2006/relationships" name="REVENUE (Tables)" sheetId="36" state="visible" r:id="rId36"/>
    <sheet xmlns:r="http://schemas.openxmlformats.org/officeDocument/2006/relationships" name="EARNINGS PER SHARE (Tables)" sheetId="37" state="visible" r:id="rId37"/>
    <sheet xmlns:r="http://schemas.openxmlformats.org/officeDocument/2006/relationships" name="SEGMENT REPORTING &amp; DISCONTIN_2" sheetId="38" state="visible" r:id="rId38"/>
    <sheet xmlns:r="http://schemas.openxmlformats.org/officeDocument/2006/relationships" name="ACCOUNTING POLICIES (Narrative)" sheetId="39" state="visible" r:id="rId39"/>
    <sheet xmlns:r="http://schemas.openxmlformats.org/officeDocument/2006/relationships" name="ACCOUNTING POLICIES - New Accou" sheetId="40" state="visible" r:id="rId40"/>
    <sheet xmlns:r="http://schemas.openxmlformats.org/officeDocument/2006/relationships" name="ACCOUNTING POLICIES - New Acc_2" sheetId="41" state="visible" r:id="rId41"/>
    <sheet xmlns:r="http://schemas.openxmlformats.org/officeDocument/2006/relationships" name="ACQUISITIONS (Narrative) (Detai" sheetId="42" state="visible" r:id="rId42"/>
    <sheet xmlns:r="http://schemas.openxmlformats.org/officeDocument/2006/relationships" name="SECURITIES (Narrative) (Details" sheetId="43" state="visible" r:id="rId43"/>
    <sheet xmlns:r="http://schemas.openxmlformats.org/officeDocument/2006/relationships" name="SECURITIES (Amortized Cost, Gro" sheetId="44" state="visible" r:id="rId44"/>
    <sheet xmlns:r="http://schemas.openxmlformats.org/officeDocument/2006/relationships" name="SECURITIES (Schedule of Gross U" sheetId="45" state="visible" r:id="rId45"/>
    <sheet xmlns:r="http://schemas.openxmlformats.org/officeDocument/2006/relationships" name="SECURITIES (Amortized Cost of A" sheetId="46" state="visible" r:id="rId46"/>
    <sheet xmlns:r="http://schemas.openxmlformats.org/officeDocument/2006/relationships" name="SECURITIES (Schedule of Amortiz" sheetId="47" state="visible" r:id="rId47"/>
    <sheet xmlns:r="http://schemas.openxmlformats.org/officeDocument/2006/relationships" name="SECURITIES (Schedule of Carryin" sheetId="48" state="visible" r:id="rId48"/>
    <sheet xmlns:r="http://schemas.openxmlformats.org/officeDocument/2006/relationships" name="SECURITIES (Amortized Cost of H" sheetId="49" state="visible" r:id="rId49"/>
    <sheet xmlns:r="http://schemas.openxmlformats.org/officeDocument/2006/relationships" name="SECURITIES (Gross Realized Gain" sheetId="50" state="visible" r:id="rId50"/>
    <sheet xmlns:r="http://schemas.openxmlformats.org/officeDocument/2006/relationships" name="LOANS AND ALLOWANCE FOR LOAN _3" sheetId="51" state="visible" r:id="rId51"/>
    <sheet xmlns:r="http://schemas.openxmlformats.org/officeDocument/2006/relationships" name="LOANS AND ALLOWANCE FOR LOAN _4" sheetId="52" state="visible" r:id="rId52"/>
    <sheet xmlns:r="http://schemas.openxmlformats.org/officeDocument/2006/relationships" name="LOANS AND ALLOWANCE FOR LOAN _5" sheetId="53" state="visible" r:id="rId53"/>
    <sheet xmlns:r="http://schemas.openxmlformats.org/officeDocument/2006/relationships" name="LOANS AND ALLOWANCE FOR LOAN _6" sheetId="54" state="visible" r:id="rId54"/>
    <sheet xmlns:r="http://schemas.openxmlformats.org/officeDocument/2006/relationships" name="LOANS AND ALLOWANCE FOR LOAN _7" sheetId="55" state="visible" r:id="rId55"/>
    <sheet xmlns:r="http://schemas.openxmlformats.org/officeDocument/2006/relationships" name="LOANS AND ALLOWANCE FOR LOAN _8" sheetId="56" state="visible" r:id="rId56"/>
    <sheet xmlns:r="http://schemas.openxmlformats.org/officeDocument/2006/relationships" name="LOANS AND ALLOWANCE FOR LOAN _9" sheetId="57" state="visible" r:id="rId57"/>
    <sheet xmlns:r="http://schemas.openxmlformats.org/officeDocument/2006/relationships" name="LOANS AND ALLOWANCE FOR LOAN_10" sheetId="58" state="visible" r:id="rId58"/>
    <sheet xmlns:r="http://schemas.openxmlformats.org/officeDocument/2006/relationships" name="LOANS AND ALLOWANCE FOR LOAN_11" sheetId="59" state="visible" r:id="rId59"/>
    <sheet xmlns:r="http://schemas.openxmlformats.org/officeDocument/2006/relationships" name="LOANS AND ALLOWANCE FOR LOAN_12" sheetId="60" state="visible" r:id="rId60"/>
    <sheet xmlns:r="http://schemas.openxmlformats.org/officeDocument/2006/relationships" name="LOANS AND ALLOWANCE FOR LOAN_13" sheetId="61" state="visible" r:id="rId61"/>
    <sheet xmlns:r="http://schemas.openxmlformats.org/officeDocument/2006/relationships" name="INTANGIBLE ASSETS (Narrative) (" sheetId="62" state="visible" r:id="rId62"/>
    <sheet xmlns:r="http://schemas.openxmlformats.org/officeDocument/2006/relationships" name="INTANGIBLE ASSETS (Estimated Re" sheetId="63" state="visible" r:id="rId63"/>
    <sheet xmlns:r="http://schemas.openxmlformats.org/officeDocument/2006/relationships" name="LEASES (Narrative) (Details)" sheetId="64" state="visible" r:id="rId64"/>
    <sheet xmlns:r="http://schemas.openxmlformats.org/officeDocument/2006/relationships" name="LEASES (Maturity of Operating L" sheetId="65" state="visible" r:id="rId65"/>
    <sheet xmlns:r="http://schemas.openxmlformats.org/officeDocument/2006/relationships" name="LEASES (Other Lease Information" sheetId="66" state="visible" r:id="rId66"/>
    <sheet xmlns:r="http://schemas.openxmlformats.org/officeDocument/2006/relationships" name="BORROWINGS (Short-Term Borrowin" sheetId="67" state="visible" r:id="rId67"/>
    <sheet xmlns:r="http://schemas.openxmlformats.org/officeDocument/2006/relationships" name="BORROWINGS (Narrative) (Details" sheetId="68" state="visible" r:id="rId68"/>
    <sheet xmlns:r="http://schemas.openxmlformats.org/officeDocument/2006/relationships" name="BORROWINGS (Trust Preferred Cap" sheetId="69" state="visible" r:id="rId69"/>
    <sheet xmlns:r="http://schemas.openxmlformats.org/officeDocument/2006/relationships" name="BORROWINGS (Advances from the F" sheetId="70" state="visible" r:id="rId70"/>
    <sheet xmlns:r="http://schemas.openxmlformats.org/officeDocument/2006/relationships" name="BORROWINGS (Contractual Maturit"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DERIVATIVES (Narrative) (Detail" sheetId="75" state="visible" r:id="rId75"/>
    <sheet xmlns:r="http://schemas.openxmlformats.org/officeDocument/2006/relationships" name="DERIVATIVES (Summary of the Der" sheetId="76" state="visible" r:id="rId76"/>
    <sheet xmlns:r="http://schemas.openxmlformats.org/officeDocument/2006/relationships" name="DERIVATIVES (Summary of the Car" sheetId="77" state="visible" r:id="rId77"/>
    <sheet xmlns:r="http://schemas.openxmlformats.org/officeDocument/2006/relationships" name="STOCKHOLDERS' EQUITY (Narrative" sheetId="78" state="visible" r:id="rId78"/>
    <sheet xmlns:r="http://schemas.openxmlformats.org/officeDocument/2006/relationships" name="STOCKHOLDERS' EQUITY (Change in" sheetId="79" state="visible" r:id="rId79"/>
    <sheet xmlns:r="http://schemas.openxmlformats.org/officeDocument/2006/relationships" name="FAIR VALUE MEASUREMENTS (Narrat" sheetId="80" state="visible" r:id="rId80"/>
    <sheet xmlns:r="http://schemas.openxmlformats.org/officeDocument/2006/relationships" name="FAIR VALUE MEASUREMENTS (Schedu" sheetId="81" state="visible" r:id="rId81"/>
    <sheet xmlns:r="http://schemas.openxmlformats.org/officeDocument/2006/relationships" name="FAIR VALUE MEASUREMENTS (Carryi" sheetId="82" state="visible" r:id="rId82"/>
    <sheet xmlns:r="http://schemas.openxmlformats.org/officeDocument/2006/relationships" name="REVENUE (Disaggregation of Reve" sheetId="83" state="visible" r:id="rId83"/>
    <sheet xmlns:r="http://schemas.openxmlformats.org/officeDocument/2006/relationships" name="EARNINGS PER SHARE (Reconciliat" sheetId="84" state="visible" r:id="rId84"/>
    <sheet xmlns:r="http://schemas.openxmlformats.org/officeDocument/2006/relationships" name="SEGMENT REPORTING &amp; DISCONTIN_3" sheetId="85" state="visible" r:id="rId85"/>
    <sheet xmlns:r="http://schemas.openxmlformats.org/officeDocument/2006/relationships" name="SEGMENT REPORTING &amp; DISCONTIN_4" sheetId="86" state="visible" r:id="rId86"/>
    <sheet xmlns:r="http://schemas.openxmlformats.org/officeDocument/2006/relationships" name="SUBSEQUENT EVENTS (Narrative) (" sheetId="87" state="visible" r:id="rId87"/>
  </sheets>
  <definedNames/>
  <calcPr calcId="124519" fullCalcOnLoad="1"/>
</workbook>
</file>

<file path=xl/sharedStrings.xml><?xml version="1.0" encoding="utf-8"?>
<sst xmlns="http://schemas.openxmlformats.org/spreadsheetml/2006/main" uniqueCount="1271">
  <si>
    <t>Document and Entity Information - shares</t>
  </si>
  <si>
    <t>3 Months Ended</t>
  </si>
  <si>
    <t>Mar. 31, 2020</t>
  </si>
  <si>
    <t>Apr. 30, 2020</t>
  </si>
  <si>
    <t>Document and Entity Information [Abstract]</t>
  </si>
  <si>
    <t>Entity Registrant Name</t>
  </si>
  <si>
    <t>ATLANTIC UNION BANKSHARES CORP</t>
  </si>
  <si>
    <t>Entity Central Index Key</t>
  </si>
  <si>
    <t>0000883948</t>
  </si>
  <si>
    <t>Document Type</t>
  </si>
  <si>
    <t>10-Q</t>
  </si>
  <si>
    <t>Document Quarterly Report</t>
  </si>
  <si>
    <t>true</t>
  </si>
  <si>
    <t>Document Transition Report</t>
  </si>
  <si>
    <t>false</t>
  </si>
  <si>
    <t>Entity File Number</t>
  </si>
  <si>
    <t>000-20293</t>
  </si>
  <si>
    <t>Entity Tax Identification Number</t>
  </si>
  <si>
    <t>54-1598552</t>
  </si>
  <si>
    <t>Entity Incorporation, State or Country Code</t>
  </si>
  <si>
    <t>VA</t>
  </si>
  <si>
    <t>Entity Address, Address Line One</t>
  </si>
  <si>
    <t>1051 East Cary Street</t>
  </si>
  <si>
    <t>Entity Address, Address Line Two</t>
  </si>
  <si>
    <t>Suite 1200</t>
  </si>
  <si>
    <t>Entity Address, City or Town</t>
  </si>
  <si>
    <t>Richmond</t>
  </si>
  <si>
    <t>Entity Address, State or Province</t>
  </si>
  <si>
    <t>Entity Address, Postal Zip Code</t>
  </si>
  <si>
    <t>23219</t>
  </si>
  <si>
    <t>City Area Code</t>
  </si>
  <si>
    <t>804</t>
  </si>
  <si>
    <t>Local Phone Number</t>
  </si>
  <si>
    <t>633-5031</t>
  </si>
  <si>
    <t>Title of 12(b) Security</t>
  </si>
  <si>
    <t>Common Stock, par value $1.33 per share</t>
  </si>
  <si>
    <t>Trading Symbol</t>
  </si>
  <si>
    <t>AUB</t>
  </si>
  <si>
    <t>Security Exchange Name</t>
  </si>
  <si>
    <t>NASDAQ</t>
  </si>
  <si>
    <t>Document Period End Date</t>
  </si>
  <si>
    <t>Mar. 31,
		2020</t>
  </si>
  <si>
    <t>Entity Current Reporting Status</t>
  </si>
  <si>
    <t>Yes</t>
  </si>
  <si>
    <t>Entity Interactive Data Current</t>
  </si>
  <si>
    <t>Amendment Flag</t>
  </si>
  <si>
    <t>Document Fiscal Period Focus</t>
  </si>
  <si>
    <t>Q1</t>
  </si>
  <si>
    <t>Document Fiscal Year Focus</t>
  </si>
  <si>
    <t>2020</t>
  </si>
  <si>
    <t>Current Fiscal Year End Date</t>
  </si>
  <si>
    <t>--12-31</t>
  </si>
  <si>
    <t>Entity Filer Category</t>
  </si>
  <si>
    <t>Large Accelerated Filer</t>
  </si>
  <si>
    <t>Entity Small Business</t>
  </si>
  <si>
    <t>Entity Emerging Growth Company</t>
  </si>
  <si>
    <t>Entity Shell Company</t>
  </si>
  <si>
    <t>Entity Common Stock, Shares Outstanding</t>
  </si>
  <si>
    <t>CONSOLIDATED BALANCE SHEETS - USD ($)</t>
  </si>
  <si>
    <t>Dec. 31, 2019</t>
  </si>
  <si>
    <t>Cash and cash equivalents:</t>
  </si>
  <si>
    <t>Cash and due from banks</t>
  </si>
  <si>
    <t>Interest-bearing deposits in other banks</t>
  </si>
  <si>
    <t>Federal funds sold</t>
  </si>
  <si>
    <t>Total cash and cash equivalents</t>
  </si>
  <si>
    <t>Securities available for sale, at fair value</t>
  </si>
  <si>
    <t>Securities held to maturity, at carrying value</t>
  </si>
  <si>
    <t>Restricted stock, at cost</t>
  </si>
  <si>
    <t>Loans held for sale, at fair value</t>
  </si>
  <si>
    <t>Loans held for investment, net of deferred fees and costs</t>
  </si>
  <si>
    <t>Less allowance for loan losses</t>
  </si>
  <si>
    <t>Total loans held for investment, net</t>
  </si>
  <si>
    <t>Premises and equipment, net</t>
  </si>
  <si>
    <t>Goodwill</t>
  </si>
  <si>
    <t>Amortizable intangibles, net</t>
  </si>
  <si>
    <t>Bank owned life insurance</t>
  </si>
  <si>
    <t>Other assets</t>
  </si>
  <si>
    <t>Assets of discontinued operations</t>
  </si>
  <si>
    <t>Total assets</t>
  </si>
  <si>
    <t>LIABILITIES</t>
  </si>
  <si>
    <t>Noninterest-bearing demand deposits</t>
  </si>
  <si>
    <t>Interest-bearing deposits</t>
  </si>
  <si>
    <t>Total deposits</t>
  </si>
  <si>
    <t>Securities sold under agreements to repurchase</t>
  </si>
  <si>
    <t>Other short-term borrowings</t>
  </si>
  <si>
    <t>Long-term borrowings</t>
  </si>
  <si>
    <t>Other liabilities</t>
  </si>
  <si>
    <t>Liabilities of discontinued operations</t>
  </si>
  <si>
    <t>Total liabilities</t>
  </si>
  <si>
    <t>Commitments and contingencies (Note 8)</t>
  </si>
  <si>
    <t xml:space="preserve"> </t>
  </si>
  <si>
    <t>STOCKHOLDERS' EQUITY</t>
  </si>
  <si>
    <t>Common stock, $1.33 par value; shares authorized of 200,000,000 and 100,000,000 at March 31, 2020 and December 31, 2019, respectively; 78,710,448 and 80,001,185 shares issued and outstanding at March 31, 2020 and December 31, 2019, respectively</t>
  </si>
  <si>
    <t>Additional paid-in capital</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INCOME - USD ($) $ in Thousands</t>
  </si>
  <si>
    <t>Mar. 31, 2019</t>
  </si>
  <si>
    <t>Interest and dividend income:</t>
  </si>
  <si>
    <t>Interest and fees on loans</t>
  </si>
  <si>
    <t>Interest on deposits in other banks</t>
  </si>
  <si>
    <t>Interest and dividends on securities:</t>
  </si>
  <si>
    <t>Taxable</t>
  </si>
  <si>
    <t>Nontaxable</t>
  </si>
  <si>
    <t>Total interest and dividend income</t>
  </si>
  <si>
    <t>Interest expense:</t>
  </si>
  <si>
    <t>Interest on deposits</t>
  </si>
  <si>
    <t>Interest on short-term borrowings</t>
  </si>
  <si>
    <t>Interest on long-term borrowings</t>
  </si>
  <si>
    <t>Total interest expense</t>
  </si>
  <si>
    <t>Net interest income</t>
  </si>
  <si>
    <t>Provision for credit losses</t>
  </si>
  <si>
    <t>Net interest income after provision for credit losses</t>
  </si>
  <si>
    <t>Noninterest income:</t>
  </si>
  <si>
    <t>Mortgage banking income</t>
  </si>
  <si>
    <t>Gains (losses) on securities transactions</t>
  </si>
  <si>
    <t>Bank owned life insurance income</t>
  </si>
  <si>
    <t>Loan-related interest rate swap fees</t>
  </si>
  <si>
    <t>Other operating income</t>
  </si>
  <si>
    <t>Total noninterest income</t>
  </si>
  <si>
    <t>Noninterest expenses:</t>
  </si>
  <si>
    <t>Salaries and benefits</t>
  </si>
  <si>
    <t>Occupancy expenses</t>
  </si>
  <si>
    <t>Furniture and equipment expenses</t>
  </si>
  <si>
    <t>Printing, postage, and supplies</t>
  </si>
  <si>
    <t>Technology and data processing</t>
  </si>
  <si>
    <t>Professional services</t>
  </si>
  <si>
    <t>Marketing and advertising expense</t>
  </si>
  <si>
    <t>FDIC assessment premiums and other insurance</t>
  </si>
  <si>
    <t>Other taxes</t>
  </si>
  <si>
    <t>Loan-related expenses</t>
  </si>
  <si>
    <t>OREO and credit-related expenses</t>
  </si>
  <si>
    <t>Amortization of intangible assets</t>
  </si>
  <si>
    <t>Training and other personnel costs</t>
  </si>
  <si>
    <t>Merger-related costs</t>
  </si>
  <si>
    <t>Rebranding expense</t>
  </si>
  <si>
    <t>Other expenses</t>
  </si>
  <si>
    <t>Total noninterest expenses</t>
  </si>
  <si>
    <t>Income from continuing operations before income taxes</t>
  </si>
  <si>
    <t>Income tax expense</t>
  </si>
  <si>
    <t>Income from continuing operations</t>
  </si>
  <si>
    <t>Discontinued operations:</t>
  </si>
  <si>
    <t>Income (loss) from operations of discontinued mortgage segment</t>
  </si>
  <si>
    <t>Income tax expense (benefit)</t>
  </si>
  <si>
    <t>Net income (loss) on discontinued operations</t>
  </si>
  <si>
    <t>Net income</t>
  </si>
  <si>
    <t>Basic earnings per common share (in dollars per share)</t>
  </si>
  <si>
    <t>Diluted earnings per common share (in dollars per share)</t>
  </si>
  <si>
    <t>Dividends declared per common share (in dollars per share)</t>
  </si>
  <si>
    <t>Basic weighted average number of common shares outstanding (in shares)</t>
  </si>
  <si>
    <t>Diluted weighted average number of common shares outstanding (in shares)</t>
  </si>
  <si>
    <t>Service charges on deposit accounts</t>
  </si>
  <si>
    <t>Noninterest income</t>
  </si>
  <si>
    <t>Other service charges, commissions and fees</t>
  </si>
  <si>
    <t>Interchange fees</t>
  </si>
  <si>
    <t>Fiduciary and asset management fees</t>
  </si>
  <si>
    <t>CONSOLIDATED STATEMENTS OF COMPREHENSIVE INCOME - USD ($) $ in Thousands</t>
  </si>
  <si>
    <t>Cash flow hedges:</t>
  </si>
  <si>
    <t>Change in fair value of cash flow hedges</t>
  </si>
  <si>
    <t>Reclassification adjustment for losses included in net income (net of tax, $416 and $32 for the three months ended March 31, 2020 and 2019, respectively)</t>
  </si>
  <si>
    <t>[1]</t>
  </si>
  <si>
    <t>AFS securities:</t>
  </si>
  <si>
    <t>Unrealized holding gains arising during period (net of tax, $3,904 and $5,338 for the three months ended March 31, 2020 and 2019, respectively)</t>
  </si>
  <si>
    <t>Reclassification adjustment for gains included in net income (net of tax, $407 and $23 for the three months ended March 31, 2020 and 2019, respectively) (2)</t>
  </si>
  <si>
    <t>[2]</t>
  </si>
  <si>
    <t>HTM securities:</t>
  </si>
  <si>
    <t>Reclassification adjustment for accretion of unrealized gain on AFS securities transferred to HTM (net of tax, $1 and $1 for the three months ended March 31, 2020 and 2019, respectively) (3)</t>
  </si>
  <si>
    <t>[3]</t>
  </si>
  <si>
    <t>Bank owned life insurance:</t>
  </si>
  <si>
    <t>Unrealized holding gains (losses) arising during the period</t>
  </si>
  <si>
    <t>Reclassification adjustment for losses included in net income (4)</t>
  </si>
  <si>
    <t>[4]</t>
  </si>
  <si>
    <t>Other comprehensive income (loss)</t>
  </si>
  <si>
    <t>Comprehensive income</t>
  </si>
  <si>
    <t>Cash Flow Hedging</t>
  </si>
  <si>
    <t>Unrealized gain within accumulated other comprehensive income, to be reclassified into earnings</t>
  </si>
  <si>
    <t>The gross amounts reclassified into earnings for the three months ended March 31, 2020 included a $1.8 million loss related to the termination of a cash flow hedge that is reported in “Other operating income” with the corresponding income tax effect being reflected as a component of income tax expense. The remaining gross amounts are reported in the interest income and interest expense sections of the Company’s Consolidated Statements of Income with the corresponding income tax effect being reflected as a component of income tax expense.</t>
  </si>
  <si>
    <t>The gross amounts reclassified into earnings are reported as "Gains (losses) on securities transactions " on the Company’s Consolidated Statements of Income with the corresponding income tax effect being reflected as a component of income tax expense.</t>
  </si>
  <si>
    <t>The gross amounts reclassified into earnings are reported within interest income on the Company’s Consolidated Statements of Income with the corresponding income tax effect being reflected as a component of income tax expense.</t>
  </si>
  <si>
    <t>Reclassifications in earnings are reported in "Salaries and benefits" expense on the Company’s Consolidated Statements of Income.</t>
  </si>
  <si>
    <t>CONSOLIDATED STATEMENTS OF COMPREHENSIVE INCOME (Parenthetical) - USD ($) $ in Thousands</t>
  </si>
  <si>
    <t>Statement of Comprehensive Income [Abstract]</t>
  </si>
  <si>
    <t>Tax expense (benefit) related to reclassification adjustment for losses included in net income</t>
  </si>
  <si>
    <t>Tax expense (benefit) related to unrealized holding gains (losses) arising during period</t>
  </si>
  <si>
    <t>Tax expense (benefit) related to gains on the sale of securities</t>
  </si>
  <si>
    <t>Tax expense (benefit) related to unrealized gain for AFS securities transferred to HTM</t>
  </si>
  <si>
    <t>CONSOLIDATED STATEMENTS OF CHANGES IN STOCKHOLDERS' EQUITY - USD ($) $ in Thousands</t>
  </si>
  <si>
    <t>Common Stock</t>
  </si>
  <si>
    <t>Additional Paid-In Capital</t>
  </si>
  <si>
    <t>Retained Earnings</t>
  </si>
  <si>
    <t>Accumulated Other Comprehensive Income (Loss)</t>
  </si>
  <si>
    <t>Total</t>
  </si>
  <si>
    <t>Beginning balance at Dec. 31, 2018</t>
  </si>
  <si>
    <t>Other comprehensive income (net of taxes)</t>
  </si>
  <si>
    <t>Issuance of common stock in regard to acquisitions</t>
  </si>
  <si>
    <t>Dividends on common stock</t>
  </si>
  <si>
    <t>Issuance of common stock under Equity Compensation Plans</t>
  </si>
  <si>
    <t>Issuance of common stock for services rendered</t>
  </si>
  <si>
    <t>Vesting of restricted stock, including tax effects, under Equity Compensation Plan</t>
  </si>
  <si>
    <t>Impact of adoption of new guidance | Accounting Standards Update 2016-02</t>
  </si>
  <si>
    <t>Stock-based compensation expense</t>
  </si>
  <si>
    <t>Ending balance at Mar. 31, 2019</t>
  </si>
  <si>
    <t>Beginning balance at Dec. 31, 2019</t>
  </si>
  <si>
    <t>Stock purchased under stock repurchase plan</t>
  </si>
  <si>
    <t>Impact of adoption of new guidance | Accounting Standards Update 2016-13</t>
  </si>
  <si>
    <t>Ending balance at Mar. 31, 2020</t>
  </si>
  <si>
    <t>CONSOLIDATED STATEMENTS OF CHANGES IN STOCKHOLDERS' EQUITY (Parenthetical) - USD ($) $ in Thousands</t>
  </si>
  <si>
    <t>Statement of Stockholders' Equity [Abstract]</t>
  </si>
  <si>
    <t>Other comprehensive income (loss), tax</t>
  </si>
  <si>
    <t>Issuance of Common Stock in regard to acquisition, shares</t>
  </si>
  <si>
    <t>Dividends on common stock (in dollars per share)</t>
  </si>
  <si>
    <t>Issuance of common stock under Equity Compensation Plan, shares</t>
  </si>
  <si>
    <t>Stock purchased under stock repurchase plan, shares</t>
  </si>
  <si>
    <t>Issuance of common stock for services rendered, shares</t>
  </si>
  <si>
    <t>Vesting of restricted stock, net of shares held for taxes, under Equity Compensation Plans, shares</t>
  </si>
  <si>
    <t>CONSOLIDATED STATEMENTS OF CASH FLOWS - USD ($) $ in Thousands</t>
  </si>
  <si>
    <t>Operating activities:</t>
  </si>
  <si>
    <t>Adjustments to reconcile net income to net cash and cash equivalents provided by (used in) operating activities:</t>
  </si>
  <si>
    <t>Depreciation of premises and equipment</t>
  </si>
  <si>
    <t>Write-down of foreclosed properties and former bank premises</t>
  </si>
  <si>
    <t>Amortization, net</t>
  </si>
  <si>
    <t>Amortization (accretion) related to acquisition, net</t>
  </si>
  <si>
    <t>Gains on securities transactions, net</t>
  </si>
  <si>
    <t>BOLI income</t>
  </si>
  <si>
    <t>Decrease (increase) in loans held for sale, net</t>
  </si>
  <si>
    <t>Losses (gains) on sales of foreclosed properties and former bank premises, net</t>
  </si>
  <si>
    <t>Stock-based compensation expenses</t>
  </si>
  <si>
    <t>Issuance of common stock for services</t>
  </si>
  <si>
    <t>Net decrease (increase) in other assets</t>
  </si>
  <si>
    <t>Net increase in other liabilities</t>
  </si>
  <si>
    <t>Net cash and cash equivalents provided by (used in) operating activities</t>
  </si>
  <si>
    <t>Investing activities:</t>
  </si>
  <si>
    <t>Purchases of AFS securities and restricted stock</t>
  </si>
  <si>
    <t>Purchases of HTM securities</t>
  </si>
  <si>
    <t>Proceeds from sales of AFS securities and restricted stock</t>
  </si>
  <si>
    <t>Proceeds from maturities, calls and paydowns of AFS securities</t>
  </si>
  <si>
    <t>Proceeds from maturities, calls and paydowns of HTM securities</t>
  </si>
  <si>
    <t>Net increase in loans held for investment</t>
  </si>
  <si>
    <t>Net increase in premises and equipment</t>
  </si>
  <si>
    <t>Proceeds from sales of foreclosed properties and former bank premises</t>
  </si>
  <si>
    <t>Cash paid in acquisitions</t>
  </si>
  <si>
    <t>Cash acquired in acquisitions</t>
  </si>
  <si>
    <t>Net cash and cash equivalents provided by (used in) investing activities</t>
  </si>
  <si>
    <t>Financing activities:</t>
  </si>
  <si>
    <t>Net increase in noninterest-bearing deposits</t>
  </si>
  <si>
    <t>Net increase in interest-bearing deposits</t>
  </si>
  <si>
    <t>Net increase (decrease) in short-term borrowings</t>
  </si>
  <si>
    <t>Cash dividends paid - common stock</t>
  </si>
  <si>
    <t>Repurchase of common stock</t>
  </si>
  <si>
    <t>Issuance of common stock</t>
  </si>
  <si>
    <t>Vesting of restricted stock, net of shares held for taxes</t>
  </si>
  <si>
    <t>Net cash and cash equivalents provided by (used in) financing activities</t>
  </si>
  <si>
    <t>Increase (decrease) in cash and cash equivalents</t>
  </si>
  <si>
    <t>Cash and cash equivalents at beginning of the period</t>
  </si>
  <si>
    <t>Cash and cash equivalents at end of the period</t>
  </si>
  <si>
    <t>Cash payments for:</t>
  </si>
  <si>
    <t>Interest</t>
  </si>
  <si>
    <t>Income taxes</t>
  </si>
  <si>
    <t>Supplemental schedule of noncash investing and financing activities</t>
  </si>
  <si>
    <t>Transfers from loans (foreclosed properties) to foreclosed properties (loans)</t>
  </si>
  <si>
    <t>Issuance of common stock in exchange for net assets in acquisition</t>
  </si>
  <si>
    <t>Transactions related to acquisitions</t>
  </si>
  <si>
    <t>Assets acquired</t>
  </si>
  <si>
    <t>Liabilities assumed</t>
  </si>
  <si>
    <t>ACCOUNTING POLICIES</t>
  </si>
  <si>
    <t>Accounting Policies [Abstract]</t>
  </si>
  <si>
    <t>1. ACCOUNTING POLICIES The Company Headquartered in Richmond, Virginia, Atlantic Union Bankshares Corporation (Nasdaq: AUB) is the holding company for Atlantic Union Bank. Atlantic Union Bank has 149 branches and approximately 170 ATMs located throughout Virginia, and in portions of Maryland and North Carolina. Middleburg Financial is a brand name used by Atlantic Union Bank and certain affiliates when providing trust, wealth management, private banking, and investment advisory products and services. Certain non-bank affiliates of Atlantic Union Bank include: Old Dominion Capital Management, Inc., and its subsidiary, Outfitter Advisors, Ltd., Dixon, Hubard, Feinour, &amp; Brown, Inc., and Middleburg Investment Services, LLC, which provide investment advisory and/or brokerage services; and Union Insurance Group, LLC, which offers various lines of insurance products. On March 13, 2020, the United States President declared a national emergency in the face of a growing public health and economic crisis due to the COVID-19 global pandemic. Within a few days of the declaration of a national emergency, governors of states comprising the Company’s geographic footprint issued states of emergency in response to the novel COVID-19. As a result of this pandemic, actions were taken around the world to help mitigate the spread of COVID 19, which have impacted the economies and financial markets of many countries, including the geographical area in which the Company operates. On March 27, 2020, the CARES Act was signed into law. The CARES Act is designated to provide financial relief to the American people and American businesses in response to the economic fallout from COVID-19. The CARES Act, as well as other interagency guidance, provide enhanced guidelines and accounting for COVID-19 related modifications. The unaudited consolidated financial statements have been prepared in accordance with U.S. GAAP for interim financial information and follow general practice within the banking industry. Accordingly, the unaudited consolidated financial statements do not include all the information and footnotes required by U.S. GAAP for complete financial statements; however, in the opinion of management, all adjustments necessary for a fair presentation of the results of the interim periods presented have been made. The results of operations for the interim periods are not necessarily indicative of the results that may be expected for the full year or any other period. These unaudited consolidated financial statements should be read in conjunction with the Company’s audited consolidated financial statements and notes thereto included in the Company’s 2019 Form 10-K. Certain prior period amounts have been reclassified to conform to current period presentation. Adoption of New Accounting Standards On January 1, 2020, the Company adopted ASC 326. This ASU updates the existing guidance to provide financial statement users with more decision-useful information about the expected credit losses on financial instruments and other commitments to extend credit held by a reporting entity at each reporting date. This ASU replaces the incurred loss impairment methodology in current GAAP with a methodology that reflects expected credit losses and requires consideration of a broader range of reasonable and supportable information to inform credit loss estimates. The measurement of expected credit losses under the CECL methodology is applicable to financial assets measured at amortized cost, including loan receivables and held-to-maturity debt securities. It also applies to unfunded credit exposures not accounted for as insurance (loan commitments, standby letters of credit, financial guarantees, and other similar instruments). The Company adopted ASC 326 using the modified retrospective method for all financial assets measured at amortized cost and unfunded credit exposures. Results for reporting periods beginning after January 1, 2020 are presented under ASC 326, while prior period amounts continue to be reported in accordance with previously applicable GAAP. As a result of adopting ASC 326, the Company recorded a net decrease to retained earnings of $39.1 million. ​ ASC 326 also replaced the Company’s current accounting for PCI loans. With the adoption of ASC 326, previously classified PCI loans are now classified as PCD loans. The Company adopted ASC 326 using the prospective transition approach for financial assets with PCD that were previously identified as PCI and accounted for under ASC 310-30. On January 1, 2020, the amortized cost basis of the PCD assets were adjusted to reflect the addition of $2.4 million to the ACL. The remaining noncredit discount (based on the adjusted amortized cost basis) will be accreted into interest income at the effective interest rate as of January 1, 2020. ​ The Company’s adoption of ASC 326 resulted in a change in the accounting and reporting related to PCI loans which are now defined as PCD and evaluated at the loan level instead of being evaluated in pools under PCI accounting. In accordance with ASC 326, the Company did not re-assess whether individual modifications were needed to individual acquired financial assets accounted for in the pools with troubled debt restructurings as of the date of adoption. ​ The Company adopted ASC 326 using the prospective transition approach for debt securities. The effective interest rate on these debt securities was not changed. Upon adoption of ASC 326, the Company did not have any securities included in its portfolio where OTTI had previously been recognized. ​ The following table illustrates the impact of ASC 326. ​ ​ ​ ​ ​ ​ ​ ​ ​ ​ December 31, ​ January 1, ​ January 1, ​ ​ 2019 ​ 2020 ​ 2020 ​ ​ As Previously Reported (Incurred Loss) ​ Impact of CECL Adoption ​ As Reported Under CECL Assets: ​ ​ ​ ​ ​ ​ Loans ​ ​ ​ ​ ​ ​ Commercial $ 30,941 $ 6,184 $ 37,125 Consumer ​ 11,353 ​ 41,300 ​ 52,653 Allowance for loan and lease losses ​ 42,294 ​ 47,484 ​ 89,778 Liabilities: ​ ​ ​ ​ ​ ​ Allowance for credit losses on unfunded credit exposure ​ 900 ​ 4,160 ​ 5,060 Total Allowance for credit losses $ 43,194 $ 51,644 $ 94,838 ​ Allowance for Loan and Lease Losses The provision for loan losses charged to operations is an amount sufficient to bring the allowance to an estimated balance that management considers adequate to absorb expected losses in the Company’s loan portfolio. The ALLL is a valuation account that is deducted from the loans' amortized cost basis to present the net amount expected to be collected on the loans. Amortized cost is the principal balance outstanding, net of any purchase premiums and discounts and net of any deferred loan fees and costs. The ALLL represents management’s estimate of credit losses over the remaining life of the loan portfolio. Loans are charged off against the ALLL when management believes the loan balance is no longer collectible. Subsequent recoveries of previously charged off amounts are recorded as increases to the ALLL. Management’s determination of the adequacy of the ALLL is based on an evaluation of the composition of the loan portfolio, the value and adequacy of collateral, current economic conditions, historical loan loss experience, reasonable and supportable forecasts, and other risk factors. The ALLL is estimated by pooling loans by call code and credit risk indicator and applying a loan-level PD/LGD method for all loans with the exception of its auto and third party consumer lending portfolios. For auto and third party consumer portfolios, the Company has elected to pool those loans based on similar risk characteristics to determine the ALLL using vintage and loss rate methods. The Company utilizes a forecast period of two years and then reverts to the mean of historical loss rates on a straight-line basis over the following two-year period. The Company considers economic forecasts and recession probabilities from highly recognized third-parties to inform the model for loss estimation. Management also considers qualitative factors when estimating loan losses to take into account model limitations. The Company’s Allowance Committee approves the key methodologies and assumptions, as well as the final ALLL on a quarterly basis. While management uses available information to estimate expected losses on loans, future changes in the ALLL may be necessary based on changes in portfolio composition, portfolio credit quality, and/or economic conditions. Loans that do not share risk characteristics are evaluated on an individual basis. The individual reserve component relates to loans that have shown substantial credit deterioration as measured by risk rating and/or delinquency status. In addition, the Company has elected the practical expedient that would include loans for individual assessment consideration if the repayment of the loan is expected substantially through the operation or sale of collateral because the borrower is experiencing financial difficulty. Where the source of repayment is the sale of collateral, the ALLL is based on the fair value of the underlying collateral, less selling costs, compared to the amortized cost basis of the loan. If the ALLL is based on the operation of the collateral, the reserve is calculated based on the fair value of the collateral calculated as the present value of expected cash flows from the operation of the collateral, compared to the amortized cost basis. If the Company determines that the value of a collateral dependent loan is less than the recorded investment in the loan, the Company charges off the deficiency if it is determined that such amount is deemed to be a confirmed loss. Typically, a loss is confirmed when the Company is moving towards foreclosure (or final disposition). ​ In situations where, for economic or legal reasons related to a borrower’s financial condition, the Company grants a concession in the loan structure to the borrower that is would not otherwise consider, the related loan is classified as a TDR. With the exception of loans with interest rate concessions, the ALLL on a TDR is measured using the same method as all other loans held for investment. For loans with interest rate concessions, the Company uses a discounted cash flow approach using the original interest rate. ​ Reserve for Unfunded Commitments The Company estimates expected credit losses over the contractual period in which the Company is exposed to credit risk via a contractual obligation to extend credit, unless that obligation is unconditionally cancellable by the Company. The reserve for unfunded commitments is adjusted as a provision for credit loss expense. The estimate includes consideration of the likelihood that funding will occur and an estimate of expected credit losses on commitments expected to be funded and is included in “Other Liabilities” within the Company’s Consolidated Balance Sheets. ​ Accrued Interest Receivable The Company has elected to exclude accrued interest from the amortized cost basis in its determination of the ACL reserve for both loans and HTM securities, as well as elected the policy to write-off accrued interest receivable directly through the reversal of interest income. Accrued interest receivable totaled $31.1 million on loans held for investment and, $5.2 million on HTM securities at March 31, 2020 and is included in “Other Assets” on the Company’s consolidated balance sheet. ​ Acquired Loans The Company has purchased loans, some of which have experienced more than insignificant credit deterioration since origination. Acquired loans are recorded at their fair value at acquisition date without carryover of the acquiree’s previously established ALLL,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PCD or acquired performing. ​ The purchase discount on acquired performing loans is accounted for under ASC 310-20, Receivables – Nonrefundable Fees and Other Costs . The difference between the fair value and unpaid principal balance of the loan at acquisition date (premium or discount) is amortized or accreted into interest income over the life of the loans. If the acquired performing loan has revolving privileges, it is accounted for using the straight-line method; otherwise, the effective interest method is used. ​ PCD loans reflect loans that have experienced more-than-insignificant credit deterioration since origination. These PCD loans are accounted for under ASC 326 . Credit risk characteristics include risk rating groups, nonaccrual status, and past due status. For valuation purposes, these pools are further disaggregated by maturity, pricing characteristics, and re-payment structure. ​ PCD loans are recorded at the amount paid. An ALLL is determined using the same methodology as other loans held for investment. For PCD loans not individually assessed, the initial ALLL is determined on a collective basis and is allocated to individual loans. The sum of the loan's purchase price and ALLL becomes its initial amortized cost basis. The difference between the initial amortized cost basis and the par value of the loan is a noncredit discount or premium, which is amortized into interest income over the life of the loan. Subsequent changes to the ALLL are recorded through provision expense. ​ The PCD loans are and will continue to be subject to the Company’s internal and external credit review and monitoring. ​ ​ Allowance for Credit Losses on HTM Securities The Company evaluates the credit risk of its securities on at least a quarterly basis. Management estimates expected credit losses on held-to-maturity debt securities based on an individual basis based on the PD/LGD methodology primarily using security-level credit ratings. Management recorded an immaterial ACL on HTM securities as a result of the adoption of ASC 326, and no additional changes were needed at March 31, 2020. ​ Allowance for Credit Losses on AFS Securities For AFS securities, the Company evaluates the fair value and credit quality of its AFS securities on at least a quarterly basis. In the event the fair value of a security falls below its amortized cost basis, the security will be evaluated to determine whether the decline in value was caused by changes in market interest rates or security credit quality. The primary indicators of credit quality for the Company’s AFS portfolio are security type and credit rating, which is influenced by a number of security-specific factors that may include obligor cash flow, geography, seniority, and others. There is currently no ACL held against the Company’s AFS securities portfolio at March 31, 2020. See Note 3 “Securities,” for additional information on the Company’s ACL analysis. If unrealized losses are related to credit quality, the Company estimates the credit related loss by evaluating the present value of cash flows expected to be collected from the security with the amortized cost basis of the security. If the present value of cash flows expected to be collected is less than the amortized cost basis of the security and a credit loss exists, an ACL shall be recorded for the credit loss, limited by the amount that the fair value is less than amortized cost basis. ​ Business Combinations and Divestitures On February 1, 2019, the Company completed the acquisition of Access. Refer to the Note 2 “Acquisitions” for additional information. ​ Goodwill and Intangible Assets The Company has an aggregate goodwill balance of $935.6 million associated with previous merger transactions, which is primarily associated with commercial and consumer banking. ​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April 30th as the date to perform the annual impairment test. The Company performed its annual goodwill impairment testing as of April 30, 2019 and determined that there was no impairment to its goodwill. ​ The Company performed an interim impairment review as of March 31, 2020 and considered various factors including, the results of the prior year impairment test, the Company’s most recent forecasts, and the Company’s recent stock price movements, and concluded that no impairment existed as of the balance sheet date. ​ Intangible assets with definite useful lives are amortized over their estimated useful lives, which range from 4 to 10 years , to their estimated residual values. Goodwill is the only intangible asset with an indefinite life included on the Company’s Consolidated Balance Sheets. ​ Long-lived assets, including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on the Company's Consolidated Balance Sheets and reported at the lower of the carrying amount or fair value less costs to sell, would no longer depreciated. Management performed a review of impairment through March 31, 2020, and concluded no impairment of these assets existed as of the balance sheet date.</t>
  </si>
  <si>
    <t>ACQUISITIONS</t>
  </si>
  <si>
    <t>Business Combinations [Abstract]</t>
  </si>
  <si>
    <t>2. ACQUISITIONS Access Acquisition On February 1, 2019, the Company completed its acquisition of Access National Corporation (and its subsidiaries), a bank holding company based in Reston, Virginia. Holders of shares of Access’s common stock received 0.75 shares of the Company’s common stock in exchange for each share of Access’s common stock, resulting in the Company issuing 15,842,026 shares of the Company’s common stock at a fair value of approximately $500.0 million. In addition, the Company paid cash of approximately $12,000 in lieu of fractional shares.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in accordance with ASC 350, Intangibles-Goodwill and Other . The measurement period was formally closed as of February 1, 2020, and the Company did not make any measurement period adjustments in January of 2020. Merger-related costs associated with the acquisition of Access were $0 and $17.8 million for the three months ended March 31, 2020 and 2019, respectively. Such costs include legal and accounting fees, lease and contract termination expenses, system conversion, and employee severances, which have been expensed as incurred. ​</t>
  </si>
  <si>
    <t>SECURITIES</t>
  </si>
  <si>
    <t>Securities [Abstract]</t>
  </si>
  <si>
    <t>3. SECURITIES On January 1, 2020, the Company adopted ASC 326, which made changes to the accounting for AFS debt securities whereby credit losses should be presented as an allowance, rather than as a write-down when management does not intend to sell and does not believe that it is more likely than not they will be required to sell prior to maturity. In addition, ASC 326 requires financial assets measured at amortized cost, including held-to-maturity debt securities, to measure an expected credit loss under the CECL methodology that requires consideration of a broader range of reasonable and supportable information to inform credit loss estimates. For further discussion on the Company’s accounting policies and policy elections related to the accounting standard update refer to Note 1 “Accounting Policies”. ​ All securities information presented as of March 31, 2020 is in accordance with ASC 326. All securities information presented prior to March 31, 2020 is in accordance with previous applicable GAAP. See the Company’s prior accounting policies in Note 1 “Summary of Significant Accounting Policies” of the 2019 Form 10-K. Available for Sale ​ The Company’s AFS investment portfolio is generally highly-rated, and all AFS securities were current with no securities past due or on non-accrual as March 31, 2020. ​ The amortized cost, gross unrealized gains and losses, and estimated fair values of AFS securities as of March 31, 2020 are summarized as follows (dollars in thousands): ​ ​ ​ ​ ​ ​ ​ ​ ​ ​ ​ ​ ​ ​ ​ ​ Amortized ​ Gross Unrealized ​ Estimated ​ Cost Gains (Losses) Fair Value March 31, 2020 ​ ​ ​ ​ ​ U.S. government and agency securities ​ $ 17,631 ​ $ 365 ​ $ (34) ​ $ 17,962 Obligations of states and political subdivisions ​ 515,914 ​ 31,367 ​ (555) ​ 546,726 Corporate and other bonds (1) ​ 122,232 ​ 2,185 ​ (3,449) ​ 120,968 Mortgage-backed securities ​ ​ ​ ​ ​ ​ ​ ​ Commercial ​ ​ 353,684 ​ ​ 13,819 ​ ​ (56) ​ ​ 367,447 Residential ​ ​ 887,762 ​ ​ 33,820 ​ ​ (4,872) ​ ​ 916,710 Total mortgage-backed securities ​ ​ 1,241,446 ​ ​ 47,639 ​ ​ (4,928) ​ ​ 1,284,157 Other securities ​ 3,090 ​ — ​ — ​ 3,090 Total AFS securities ​ $ 1,900,313 ​ $ 81,556 ​ $ (8,966) ​ $ 1,972,903 (1) Other bonds include asset-backed securities. The amortized cost, gross unrealized gains and losses, and estimated fair values of AFS securities as of December 31, 2019 are summarized as follows (dollars in thousands): ​ ​ ​ ​ ​ ​ ​ ​ ​ ​ ​ ​ ​ ​ ​ ​ Amortized ​ Gross Unrealized ​ Estimated December 31, 2019 Cost Gains (Losses) Fair Value U.S. government and agency securities ​ $ 21,149 ​ $ 209 ​ $ (38) ​ $ 21,320 Obligations of states and political subdivisions ​ ​ 421,344 ​ ​ 25,776 ​ ​ (29) ​ ​ 447,091 Corporate and other bonds (1) ​ 134,342 ​ 1,991 ​ (374) ​ 135,959 Mortgage-backed securities ​ ​ ​ ​ ​ ​ ​ ​ Commercial ​ ​ 416,904 ​ ​ 8,786 ​ ​ (643) ​ ​ 425,047 Residential ​ ​ 896,609 ​ ​ 17,156 ​ ​ (816) ​ ​ 912,949 Total mortgage-backed securities ​ ​ 1,313,513 ​ ​ 25,942 ​ ​ (1,459) ​ ​ 1,337,996 Other securities ​ 3,079 ​ — ​ — ​ 3,079 Total AFS securities ​ $ 1,893,427 ​ $ 53,918 ​ $ (1,900) ​ $ 1,945,445 (1) Other bonds include asset-backed securities ​ ​ The following table shows the gross unrealized losses and fair value of the Company’s AFS securities with unrealized losses for which an allowance for credit losses has not been recorded at March 31, 2020 and that are not deemed to be other than temporarily impaired as of December 31, 2019. These are aggregated by investment category and length of time that the individual securities have been in a continuous unrealized loss position (dollars in thousands). ​ ​ ​ ​ ​ ​ ​ ​ ​ ​ ​ ​ ​ ​ ​ ​ ​ ​ ​ ​ ​ ​ Less than 12 months ​ More than 12 months ​ Total ​ Fair Unrealized Fair Unrealized Fair Unrealized ​ ​ Value ​ Losses ​ Value ​ Losses ​ Value ​ Losses March 31, 2020 ​ ​ ​ ​ ​ ​ U.S. government and agency securities ​ $ 5,338 ​ $ (23) ​ $ 1,619 ​ $ (11) ​ $ 6,957 ​ ​ (34) Obligations of states and political subdivisions ​ ​ 24,757 ​ ​ (555) ​ ​ — ​ ​ — ​ ​ 24,757 ​ $ (555) Corporate and other bonds (1) ​ 40,409 ​ (2,854) ​ 19,922 ​ (595) ​ 60,331 ​ (3,449) Mortgage-backed securities ​ ​ ​ ​ ​ ​ ​ ​ ​ ​ ​ ​ ​ ​ ​ ​ ​ Commercial ​ ​ 14,667 ​ ​ (56) ​ ​ — ​ ​ — ​ ​ 14,667 ​ ​ (56) Residential ​ ​ 135,577 ​ ​ (4,436) ​ ​ 14,880 ​ ​ (436) ​ ​ 150,457 ​ ​ (4,872) Total mortgage-backed securities ​ ​ 150,244 ​ ​ (4,492) ​ ​ 14,880 ​ ​ (436) ​ ​ 165,124 ​ ​ (4,928) Total AFS securities ​ $ 220,748 ​ $ (7,924) ​ $ 36,421 ​ $ (1,042) ​ $ 257,169 ​ $ (8,966) ​ ​ ​ ​ ​ ​ ​ ​ ​ ​ ​ ​ ​ ​ ​ ​ ​ ​ ​ December 31, 2019 ​ ​ ​ ​ ​ ​ U.S. government and agency securities ​ $ 7,638 ​ $ (38) ​ $ — ​ $ — ​ $ 7,638 ​ $ (38) Obligations of states and political subdivisions ​ ​ 4,526 ​ ​ (29) ​ ​ — ​ ​ — ​ ​ 4,526 ​ ​ (29) Corporate and other bonds (1) ​ 17,323 ​ (83) ​ 19,901 ​ (291) ​ 37,224 ​ (374) Mortgage-backed securities ​ ​ ​ ​ ​ ​ ​ ​ ​ ​ ​ ​ ​ Commercial ​ ​ 54,714 ​ ​ (554) ​ ​ 14,966 ​ ​ (89) ​ ​ 69,680 ​ ​ (643) Residential ​ ​ 114,147 ​ ​ (500) ​ ​ 40,168 ​ ​ (316) ​ ​ 154,315 ​ ​ (816) Total mortgage-backed securities ​ ​ 168,861 ​ ​ (1,054) ​ ​ 55,134 ​ ​ (405) ​ ​ 223,995 ​ ​ (1,459) Total AFS securities ​ $ 198,348 ​ $ (1,204) ​ $ 75,035 ​ $ (696) ​ $ 273,383 ​ $ (1,900) (1) Other bonds includes asset-backed securities. ​ As of March 31, 2020, there were $36.4 million, or 20 issues, of individual AFS securities that had been in a continuous loss position for more than 12 months and had an aggregate unrealized loss of $1.0 million. As of December 31, 2019, there were $75.0 million, or 47 issues, of individual securities that had been in a continuous loss position for more than 12 months and had an aggregate unrealized loss of $696,000 . The Company has determined the securities that were in an unrealized loss position with no allowance for credit loss as of March 31, 2020 and December 31, 2019 were based on the reasons set out below: ​ Obligations of state and political subdivisions. This category’s unrealized losses are primarily the result of market volatility. The majority of the securities are of high credit quality (rated A- or higher) and the issuers continue to make timely principal and interest payments on the bonds. The contractual terms of the investments do not permit the issuer(s) to settle the securities at a price less than the cost basis of each investment. The Company does not intend to sell any of the investments and the accounting standard of “more likely than not” has not been met for the Company to be required to sell any of the investments before recovery of its amortized cost basis. ​ Corporate and other bonds. This category’s unrealized losses are the result of market volatility. The majority of these securities remain investment grade and the Company’s analysis did not indicate the existence of a credit loss. The contractual terms of the investments do not permit the issuer(s) to settle the securities at a price less than the cost basis of each investment. The Company does not intend to sell any of the investments and the accounting standard of “more likely than not” has not been met for the Company to be required to sell any of the investments before recovery of its amortized cost basis, which may be maturity. ​ Mortgage-backed securities . The majority of these securities are of high credit quality (rated A or higher) or are issued by FNMA, FHLMC, and GNMA and do not have credit risk given the implicit and explicit government guarantees associated with these agencies. In addition, the issuers continue to make timely principal and interest payments. Current market volatility has caused certain securities to experience a non-credit related decline in value. The majority of the securities in an unrealized loss position are guaranteed with implicit and explicit government guarantees associated. In addition, the Company does not intend to sell the investments before recovery of their amortized cost, which may be maturity. ​ The Company’s mortgage-backed securities portfolio includes non-agency collateralized mortgage obligations with a fair value of $40.6 million which had unrealized losses of approximately $1.3 million at March 31, 2020. These non-agency mortgage-backed securities were generally rated AAA or equivalent at purchase and generally received a 20% SSFA rating. The Company does not intend to sell the investments, and the accounting standard of "more likely than not" has not been met for the Company to be required to sell any of the investments before recovery of their amortized cost basis, which may be maturity. The issuer(s) continues to make timely principal and interest payments. As such, the Company does not consider these investments to have credit related impairment as of March 31, 2020. ​ The following table presents the amortized cost of AFS securities as of March 31, 2020 by security type and credit rating (dollars in thousands): ​ ​ ​ ​ ​ ​ ​ ​ ​ ​ ​ ​ ​ ​ ​ ​ ​ ​ ​ ​ ​ ​ Three Months Ended March 31, 2020 ​ U.S. Government and Agency Obligations of states and political Corporate and Mortgage-backed Other Total AFS ​ ​ securities ​ subdivisions ​ other bonds ​ securities ​ securities ​ securities Credit Rating: ​ ​ ​ ​ ​ ​ ​ ​ ​ ​ ​ ​ ​ ​ ​ ​ ​ AAA/AA/A ​ $ 2,497 ​ $ 514,374 ​ $ 32,288 ​ $ 38,859 ​ $ — ​ $ 588,018 BBB/BB/B ​ — ​ 1,033 ​ 22,853 ​ ​ — ​ — ​ 23,886 Not Rated - Agency (1) ​ ​ 15,134 ​ ​ — ​ ​ — ​ ​ 1,153,495 ​ ​ 1,608 ​ ​ 1,170,237 Not Rated - Non-Agency ​ ​ — ​ ​ 507 ​ ​ 67,091 ​ ​ 49,092 ​ ​ 1,482 ​ ​ 118,172 Total ​ $ 17,631 ​ $ 515,914 ​ $ 122,232 ​ $ 1,241,446 ​ $ 3,090 ​ $ 1,900,313 (1) Generally considered not to have credit risk given the government guarantees associated with these agencies ​ The following table presents the amortized cost and estimated fair value of AFS securities as of March 31, 2020 and December 31, 2019, by contractual maturity. Expected maturities may differ from contractual maturities because borrowers may have the right to call or prepay obligations with or without call or prepayment penalties (dollars in thousands). ​ ​ ​ ​ ​ ​ ​ ​ ​ ​ ​ ​ ​ ​ ​ March 31, 2020 December 31, 2019 ​ Amortized Estimated Amortized Estimated ​ ​ Cost ​ Fair Value ​ Cost ​ Fair Value Due in one year or less ​ $ 24,916 ​ $ 25,080 ​ $ 35,177 ​ $ 35,329 Due after one year through five years ​ 157,141 ​ 162,774 ​ 164,605 ​ 166,873 Due after five years through ten years ​ 221,929 ​ 228,121 ​ 249,713 ​ 254,790 Due after ten years ​ 1,496,327 ​ 1,556,928 ​ 1,443,932 ​ 1,488,453 Total AFS securities ​ $ 1,900,313 ​ $ 1,972,903 ​ $ 1,893,427 ​ $ 1,945,445 ​ Refer to Note 8 "Commitments and Contingencies" for information regarding the estimated fair value of AFS securities that were pledged to secure public deposits, repurchase agreements, and for other purposes as permitted or required by law as of March 31, 2020 and December 31, 2019. Held to Maturity The Company’s HTM investment portfolio primarily consists of highly-rated municipal securities and the estimated credit loss inherent in the portfolio is currently immaterial. The Company’s HTM securities were all current, with no securities past due or on non-accrual at March 31, 2020. ​ The Company reports HTM securities on the Company’s Consolidated Balance Sheets at carrying value. Carrying value is amortized cost, which includes any unamortized unrealized gains and losses recognized in accumulated other comprehensive income prior to reclassifying the securities from AFS securities to HTM securities. Investment securities transferred into the HTM category from the AFS category are recorded at fair value at the date of transfer. The unrealized holding gain or loss at the date of transfer is retained in accumulated other comprehensive income and in the carrying value of the HTM securities. Such unrealized gains or losses are accreted over the remaining life of the security with no impact on future net income. ​ The carrying value, gross unrealized gains and losses, and estimated fair values of HTM securities as of March 31, 2020 are summarized as follows (dollars in thousands): ​ ​ ​ ​ ​ ​ ​ ​ ​ ​ ​ ​ ​ ​ ​ ​ Carrying ​ Gross Unrealized ​ Estimated ​ Value Gains (Losses) ​ Fair Value March 31, 2020 ​ ​ ​ ​ ​ U.S. government and agency securities ​ $ 2,797 ​ $ — ​ $ (69) ​ $ 2,728 Obligations of states and political subdivisions ​ ​ 543,517 ​ ​ 52,815 ​ ​ — ​ ​ 596,332 Mortgage-backed securities ​ ​ ​ ​ ​ ​ ​ ​ ​ ​ ​ Commercial ​ ​ 5,862 ​ ​ — ​ ​ (142) ​ ​ 5,720 Residential ​ ​ — ​ ​ — ​ ​ — ​ ​ — Total mortgage-backed securities ​ ​ 5,862 ​ ​ — ​ ​ (142) ​ ​ 5,720 Total held-to-maturity securities ​ $ 552,176 ​ $ 52,815 ​ $ (211) ​ $ 604,780 ​ The carrying value, gross unrealized gains and losses, and estimated fair values of HTM securities as of December 31, 2019 are summarized as follows (dollars in thousands): ​ ​ ​ ​ ​ ​ ​ ​ ​ ​ ​ ​ ​ ​ ​ ​ Carrying ​ Gross Unrealized ​ Estimated ​ Value Gains (Losses) Fair Value December 31, 2019 ​ ​ ​ ​ U.S. government and agency securities ​ $ 2,813 ​ $ 26 ​ $ — ​ $ 2,839 Obligations of states and political subdivisions ​ ​ 545,148 ​ ​ 48,274 ​ ​ — ​ ​ 593,422 Mortgage-backed securities ​ ​ ​ ​ ​ ​ ​ ​ ​ Commercial ​ ​ 7,183 ​ ​ 59 ​ ​ — ​ ​ 7,242 Residential ​ ​ — ​ ​ — ​ ​ — ​ ​ — Total mortgage-backed securities ​ ​ 7,183 ​ ​ 59 ​ ​ — ​ ​ 7,242 Total held-to-maturity securities ​ $ 555,144 ​ $ 48,359 ​ $ — ​ $ 603,503 ​ ​ ​ Credit Quality Indicators &amp; Allowance for Credit Losses - HTM ​ For HTM securities, the Company evaluates the credit risk of its securities on at least a quarterly basis. The Company estimates expected credit losses on HTM debt securities on an individual basis based on the PD/LGD methodology primarily using security-level credit ratings. The Company’s HTM securities ACL was immaterial at the adoption of ASC 326. The Company re-evaluated the HTM securities ACL at March 31, 2020 and concluded no additional reserve was needed at March 31, 2020. The primary indicators of credit quality for the Company’s HTM portfolio are security type and credit rating, which is influenced by a number of factors including obligor cash flow, geography, seniority, and others. The Company’s only credit risk HTM securities are obligations of states and political subdivisions. ​ The following table presents the amortized cost of HTM securities as of March 31, 2020 by security type and credit rating (dollars in thousands): ​ ​ ​ ​ ​ ​ ​ ​ ​ ​ ​ ​ ​ ​ ​ ​ Three Months Ended March 31, 2020 ​ U.S. Government and Agency Obligations of states and political Mortgage-backed ​ Total HTM ​ ​ securities ​ subdivisions ​ securities ​ securities Credit Rating: ​ ​ ​ ​ ​ ​ ​ ​ ​ ​ AAA/AA/A ​ $ — ​ $ 536,747 ​ $ — ​ $ 536,747 Not Rated - Agency (1) ​ ​ 2,797 ​ ​ — ​ ​ 5,862 ​ ​ 8,659 Not Rated - Non-Agency ​ ​ — ​ 6,770 ​ ​ — ​ ​ 6,770 Total ​ $ 2,797 ​ $ 543,517 ​ $ 5,862 ​ $ 552,176 (1) Generally considered not to have credit risk given the government guarantees associated with these agencies ​ The following table presents the amortized cost and estimated fair value of HTM securities as of March 31, 2020 and December 31, 2019, by contractual maturity. Expected maturities may differ from contractual maturities because borrowers may have the right to call or prepay obligations with or without call or prepayment penalties (dollars in thousands). ​ ​ ​ ​ ​ ​ ​ ​ ​ ​ ​ ​ ​ ​ ​ ​ March 31, 2020 ​ December 31, 2019 ​ Carrying Estimated Carrying Estimated ​ ​ Value ​ Fair Value ​ Value ​ Fair Value Due in one year or less ​ $ — ​ $ — ​ $ 502 ​ $ 504 Due after one year through five years ​ 10,198 ​ 10,411 ​ 10,258 ​ 10,539 Due after five years through ten years ​ 1,760 ​ 1,767 ​ 1,768 ​ 1,800 Due after ten years ​ 540,218 ​ 592,602 ​ 542,616 ​ 590,660 Total HTM securities ​ $ 552,176 ​ $ 604,780 ​ $ 555,144 ​ $ 603,503 ​ Refer to Note 8 "Commitments and Contingencies" for information regarding the estimated fair value of HTM securities that were pledged to secure public deposits as permitted or required by law as of March 31, 2020 and December 31, 2019. Restricted Stock, at cost Due to restrictions placed upon the Bank’s common stock investment in the Federal Reserve Bank and FHLB, these securities have been classified as restricted equity securities and carried at cost. These restricted securities are not subject to the investment security classifications and are included as a separate line item on the Company’s Consolidated Balance Sheets. At March 31, 2020 and December 31, 2019, the FHLB required the Bank to maintain stock in an amount equal to 4.25% of outstanding borrowings and a specific percentage of the Bank’s total assets. The Federal Reserve Bank required the Bank to maintain stock with a par value equal to 6% of the Bank’s outstanding capital at both March 31, 2020 and December 31, 2019. Restricted equity securities consist of Federal Reserve Bank stock in the amount of $67.0 million for both March 31, 2020 and December 31, 2019 and FHLB stock in the amount of $63.2 million and $63.9 million as of March 31, 2020 and December 31, 2019, respectively. Realized Gains and Losses The following table presents the gross realized gains and losses on and the proceeds from the sale of securities during the three months ended March 31, 2020 and 2019 (dollars in thousands). ​ ​ ​ ​ ​ ​ ​ ​ Three Months Ended Three Months Ended ​ ​ March 31, 2020 ​ March 31, 2019 Realized gains (losses): ​ ​ Gross realized gains ​ $ 2,164 ​ $ 1,213 Gross realized losses ​ (228) ​ (1,062) Net realized gains ​ $ 1,936 ​ $ 151 ​ ​ ​ ​ ​ ​ ​ Proceeds from sales of securities ​ $ 120,701 ​ $ 208,249 ​ ​</t>
  </si>
  <si>
    <t>LOANS AND ALLOWANCE FOR LOAN LOSSES</t>
  </si>
  <si>
    <t>Loans and Allowance for Loan Losses [Abstract]</t>
  </si>
  <si>
    <t>4. LOANS AND ALLOWANCE FOR LOAN AND LEASE LOSSES On January 1, 2020, the Company adopted ASC 326. The measurement of expected credit losses under the CECL methodology is applicable to financial assets measured at amortized cost, including loan receivables. For further discussion on the Company’s accounting policies and policy elections related to the accounting standard update refer to Note 1 “Accounting Policies ” in this Quarterly Report. All loan information presented as of March 31, 2020 is in accordance with ASC 326. All loan information presented prior to March 31, 2020 is in accordance with previous applicable GAAP. ​ The Company’s loans are stated at their face amount, net of deferred fees and costs, and consist of the following at March 31, 2020 and December 31, 2019 (dollars in thousands): ​ ​ ​ ​ ​ ​ ​ ​ ​ ​ ​ March 31, 2020 December 31, 2019 Construction and Land Development ​ $ 1,318,252 ​ $ 1,250,924 Commercial Real Estate - Owner Occupied ​ 2,051,904 ​ 2,041,243 Commercial Real Estate - Non-Owner Occupied ​ 3,328,012 ​ 3,286,098 Multifamily Real Estate ​ 679,390 ​ 633,743 Commercial &amp; Industrial ​ 2,177,932 ​ 2,114,033 Residential 1-4 Family - Commercial ​ 721,800 ​ 724,337 Residential 1-4 Family - Consumer ​ 854,550 ​ 890,503 Residential 1-4 Family - Revolving ​ 652,135 ​ 659,504 Auto ​ 358,039 ​ 350,419 Consumer ​ 352,572 ​ 372,853 Other Commercial ​ 274,255 ​ 287,279 Total loans held for investment, net ​ $ 12,768,841 ​ $ 12,610,936 ​ ​ The following table shows the aging of the Company’s loan portfolio, by class, at March 31, 2020 (dollars in thousands): ​ ​ ​ ​ ​ ​ ​ ​ ​ ​ ​ ​ ​ ​ ​ ​ ​ ​ ​ ​ ​ ​ ​ ​ ​ Greater than ​ ​ ​ ​ ​ ​ ​ ​ ​ ​ ​ 30-59 Days ​ 60-89 Days ​ 90 Days and ​ ​ ​ ​ ​ ​ ​ ​ Current ​ Past Due ​ Past Due ​ still Accruing ​ Nonaccrual ​ Total Loans Construction and Land Development ​ $ 1,311,599 ​ $ 2,786 ​ $ 316 ​ $ 317 ​ $ 3,234 ​ $ 1,318,252 Commercial Real Estate - Owner Occupied ​ 2,026,741 ​ 10,779 ​ 1,444 ​ 1,690 ​ 11,250 ​ 2,051,904 Commercial Real Estate - Non-Owner Occupied ​ 3,319,481 ​ 2,087 ​ 2,765 ​ 2,037 ​ 1,642 ​ 3,328,012 Multifamily Real Estate ​ 676,343 ​ 623 ​ 1,994 ​ 377 ​ 53 ​ 679,390 Commercial &amp; Industrial ​ 2,167,873 ​ 4,893 ​ 1,218 ​ 517 ​ 3,431 ​ 2,177,932 Residential 1-4 Family - Commercial ​ 708,772 ​ 4,145 ​ 1,066 ​ 777 ​ 7,040 ​ 721,800 Residential 1-4 Family - Consumer ​ 820,818 ​ 15,667 ​ 570 ​ 4,407 ​ 13,088 ​ 854,550 Residential 1-4 Family - Revolving ​ 640,989 ​ 4,308 ​ 1,286 ​ 2,005 ​ 3,547 ​ 652,135 Auto ​ 355,084 ​ 1,967 ​ 311 ​ 127 ​ 550 ​ 358,039 Consumer ​ 348,953 ​ 1,612 ​ 1,294 ​ 622 ​ 91 ​ 352,572 Other Commercial ​ ​ 273,090 ​ ​ 1 ​ ​ 1,068 ​ ​ — ​ ​ 96 ​ ​ 274,255 Total loans held for investment ​ $ 12,649,743 ​ $ 48,868 ​ $ 13,332 ​ $ 12,876 ​ $ 44,022 ​ $ 12,768,841 ​ ​ ​ The following table shows the Company’s amortized cost basis of loans on nonaccrual status as of January 1, 2020 as well as amortized cost basis of loans on nonaccrual status and loans past due 90 days and still accruing as of March 31, 2020 (dollars in thousands): ​ ​ ​ ​ ​ ​ ​ ​ ​ ​ ​ ​ ​ ​ ​ ​ Nonaccrual ​ ​ ​ ​ ​ ​ ​ ​ January 1, 2020 ​ March 31, 2020 ​ Nonaccrual With No ALLL ​ 90 Days and still Accruing Construction and Land Development ​ $ 4,060 ​ $ 3,234 ​ $ 1,985 ​ $ 317 Commercial Real Estate - Owner Occupied ​ ​ 13,889 ​ ​ 11,250 ​ ​ 3,591 ​ ​ 1,690 Commercial Real Estate - Non-Owner Occupied ​ ​ 1,368 ​ ​ 1,642 ​ ​ — ​ ​ 2,037 Multifamily Real Estate ​ ​ — ​ ​ 53 ​ ​ — ​ ​ 377 Commercial &amp; Industrial ​ ​ 3,037 ​ ​ 3,431 ​ ​ 93 ​ ​ 517 Residential 1-4 Family - Commercial ​ ​ 6,492 ​ ​ 7,040 ​ ​ 1,739 ​ ​ 777 Residential 1-4 Family - Consumer ​ ​ 13,117 ​ ​ 13,088 ​ ​ 1,069 ​ ​ 4,407 Residential 1-4 Family - Revolving ​ ​ 2,490 ​ ​ 3,547 ​ ​ 60 ​ ​ 2,005 Auto ​ ​ 565 ​ ​ 550 ​ ​ — ​ ​ 127 Consumer ​ ​ 88 ​ ​ 91 ​ ​ — ​ ​ 622 Other Commercial ​ ​ 98 ​ ​ 96 ​ ​ — ​ ​ — Total loans held for investment ​ $ 45,204 ​ $ 44,022 ​ $ 8,537 ​ $ 12,876 ​ ​ There was no interest income recognized on nonaccrual loans during the three months ended March 31, 2020. See Note 1 “Summary of Significant Accounting Policies” in the Company’s 2019 Form 10-K for additional information on the Company’s policies for nonaccrual loans. ​ ​ Troubled Debt Restructurings ​ As of March 31, 2020, the Company has TDRs totaling $20.4 million with an estimated $1.9 million of allowance for those loans for the current period. ​ A modification of a loan’s terms constitutes a TDR if the creditor grants a concession that it would not otherwise consider to the borrower for economic or legal reasons related to the borrower’s financial difficulties. All loans that are considered to be TDRs are evaluated for credit losses in accordance with the Company’s ALLL methodology. For the three months ended March 31, 2020, the recorded investment in TDRs prior to modifications was not materially impacted by the modifications. ​ The CARES Act permits financial institutions to suspend requirements under GAAP for loan modifications to borrowers affected by COVID-19 that would otherwise be characterized as TDRs. In addition, federal bank regulatory authorities have issued guidance to encourage financial institutions to make loan modifications for borrowers affected by COVID-19 and have assured financial institutions that they will neither receive supervisory criticism for such prudent loan modifications, nor be required by examiners to automatically categorize COVID-19-related loan modifications as TDRs. During the quarter ended March 31, 2020, the Company had made loan modifications of this nature totaling approximately $75 million. The following table provides a summary, by class, of TDRs that continue to accrue interest under the terms of the applicable restructuring agreement, which are considered to be performing, and TDRs that have been placed on nonaccrual status, which are considered to be nonperforming, as of March 31, 2020 (dollars in thousands): ​ ​ ​ ​ ​ ​ ​ ​ ​ ​ ​ ​ March 31, 2020 ​ No. of Recorded Outstanding ​ ​ Loans ​ Investment ​ Commitment Performing ​ ​ Construction and Land Development 4 ​ $ 226 ​ $ — Commercial Real Estate - Owner Occupied 6 ​ 2,223 ​ — Commercial Real Estate - Non-Owner Occupied 1 ​ 1,089 ​ — Commercial &amp; Industrial 4 ​ 995 ​ — Residential 1-4 Family - Commercial 5 ​ 287 ​ — Residential 1-4 Family - Consumer 74 ​ 9,502 ​ — Residential 1-4 Family - Revolving 2 ​ 55 ​ — Consumer 4 ​ 26 ​ — Other Commercial ​ 1 ​ ​ 462 ​ ​ — Total performing 101 ​ $ 14,865 ​ $ — Nonperforming ​ ​ Commercial Real Estate - Owner Occupied 2 ​ $ 172 ​ $ — Commercial &amp; Industrial 1 ​ 517 ​ — Residential 1-4 Family - Consumer 22 ​ 4,747 ​ — Residential 1-4 Family - Revolving 2 ​ 55 ​ — Total nonperforming 27 ​ $ 5,491 ​ $ — Total performing and nonperforming 128 ​ $ 20,356 ​ $ — ​ ​ The Company considers a default of a TDR to occur when the borrower is 90 days past due following the restructure or a foreclosure and repossession of the applicable collateral occurs. During the three months ended March 31, 2020, the Company did not have any material loans that went into default that had been restructured in the twelve-month period prior to the time of default. ​ The following table shows, by class and modification type, TDRs that occurred during the three months ended March 31, 2020 (dollars in thousands): ​ ​ ​ ​ ​ ​ ​ ​ ​ All Restructurings ​ ​ Three Months Ended March 31, 2020 ​ ​ Recorded ​ ​ No. of ​ Investment at ​ ​ Loans ​ Period End Modified to interest only, at a market rate ​ Total interest only at market rate of interest — ​ $ — ​ ​ ​ ​ ​ ​ Term modification, at a market rate ​ Commercial &amp; Industrial 1 ​ $ 517 Total loan term extended at a market rate 1 ​ $ 517 ​ ​ ​ ​ ​ ​ Term modification, below market rate ​ Construction and Land Development ​ 1 ​ $ 35 Residential 1-4 Family - Consumer 10 ​ 1,763 Total loan term extended at a below market rate 11 ​ $ 1,798 ​ ​ ​ ​ ​ ​ Interest rate modification, below market rate ​ Total interest only at below market rate of interest — ​ $ — ​ ​ ​ ​ ​ ​ Total 12 ​ $ 2,315 ​ ​ Allowance for Loan and Lease Losses ​ ALLL on the loan portfolio is a material estimate for the Company. The Company estimates its ALLL on its loan portfolio on a quarterly basis. The Company models the ALLL using two primary segments, Commercial and Consumer. Within each segment, loan classes are further identified based on similar risk characteristics. The Company has identified the following classes within each segment: ● Commercial : Construction and Land Development, Commercial Real Estate – Owner Occupied, Commercial Real Estate – Non-Owner Occupied, Multifamily Real Estate, Commercial &amp; Industrial, Residential 1-4 Family – Commercial, and Other Commercial ● Consumer : Residential 1-4 Family – Consumer, Residential 1-4 Family – Revolving, Auto, and Consumer The following tables show the ALLL activity by segment for the three months ended March 31, 2020 (dollars in thousands): ​ ​ ​ ​ ​ ​ ​ ​ ​ ​ ​ ​ ​ ​ ​ ​ ​ ​ ​ ​ ​ ​ ​ ​ ​ ​ ​ ​ ​ ​ ​ ​ ​ ​ Three Months Ended March 31, 2020 ​ ​ Commercial ​ Consumer ​ Total Balance, beginning of year ​ $ 30,941 ​ $ 11,353 ​ $ 42,294 Impact of ASC 326 adoption on non-PCD loans ​ 4,432 ​ 40,666 ​ 45,098 Impact of ASC 326 adoption on PCD loans ​ 1,752 ​ 634 ​ 2,386 Impact of ASC 326 adoption ​ 6,184 ​ 41,300 ​ 47,484 Loans charged-off ​ (2,968) ​ (4,183) ​ (7,151) Recoveries credited to allowance ​ 1,154 ​ 1,006 ​ 2,160 Provision charged to operations ​ 42,532 ​ 13,724 ​ 56,256 Balance, end of period ​ $ 77,843 ​ $ 63,200 ​ $ 141,043 ​ ​ ​ Credit Quality Indicators ​ Credit quality indicators are utilized to help estimate the collectability of each loan class within the Commercial and Consumer segments. For classes of loans within the Commercial segment, the primary credit quality indicator used for evaluating credit quality and estimating the ALLL is risk rating categories of Pass, Watch &amp; Special Mention, Substandard, and Doubtful. For classes of loans within the Consumer segment, the primary credit quality indicator used for evaluating credit quality and estimating the ALLL is delinquency bands of Current, 30-59, 60-89, 90+, and Nonaccrual. While other credit quality indicators are evaluated and analyzed as part of the Company’s credit risk management activities, these indicators are primarily used in estimating the ALLL. The Company evaluates the credit risk of its loan portfolio on at least a quarterly basis. ​ Commercial Loans ​ The Company uses a risk rating system as the primary credit quality indicator for classes of loans within the Commercial segment. The risk rating system on a scale of 0 through 9 is used to determine risk level as used in the calculation of the allowance for credit loss; The risk levels, as described below, do not necessarily follow the regulatory definitions of risk levels with the same name. A general description of the characteristics of the risk levels follows: ​ Pass is determined by the following criteria: ● Risk rated 0 loans have little or no risk and are with General Obligation Municipal Borrowers; ● Risk rated 1 loans have little or no risk and are generally secured by cash or cash equivalents; ● Risk rated 2 loans have minimal risk to well qualified borrowers and no significant questions as to safety; ● Risk rated 3 loans are satisfactory loans with strong borrowers and secondary sources of repayment; ● Risk rated 4 loans are satisfactory loans with borrowers not as strong as risk rated 3 loans and may exhibit a greater degree of financial risk based on the type of business supporting the loan; ​ Watch &amp; Special Mention is determined by the following criteria: ● Risk rated 5 loans are watch loans that warrant more than the normal level of supervision and have the possibility of an event occurring that may weaken the borrower’s ability to repay; ● Risk rated 6 loans have increasing potential weaknesses beyond those at which the loan originally was granted and if not addressed could lead to inadequately protecting the Company’s credit position; ​ Substandard is determined by the following criteria: ● 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 Doubtful is determined by the following criteria: ● Risk rated 8 loans are doubtful of collection and the possibility of loss is high but pending specific borrower plans for recovery, its classification as a loss is deferred until its more exact status is determined; ● Risk rated 9 loans are loss loans which are considered uncollectable and of such little value that their continuance as bankable assets is not warranted ​ The table below details the amortized cost of the classes of loans within the Commercial segment by risk level and year of origination as of March 31, 2020 (dollars in thousands): ​ ​ ​ ​ ​ ​ ​ ​ ​ ​ ​ ​ ​ ​ ​ ​ ​ ​ ​ ​ ​ ​ ​ ​ ​ ​ ​ ​ ​ ​ ​ ​ March 31, 2020 ​ ​ ​ Term Loans Amortized Cost Basis by Origination Year ​ ​ ​ ​ ​ ​ ​ ​ ​ ​ ​ ​ ​ ​ ​ ​ ​ ​ ​ ​ ​ ​ ​ ​ ​ ​ ​ ​ ​ ​ ​ ​ ​ Revolving ​ ​ ​ ​ ​ ​ ​ ​ ​ ​ ​ ​ ​ ​ ​ ​ ​ ​ ​ ​ ​ ​ ​ ​ Loans ​ ​ 2020 ​ 2019 ​ 2018 ​ 2017 ​ 2016 ​ Prior ​ Revolving Loans ​ Total ​ Converted to Term Construction and Land Development ​ ​ ​ ​ ​ ​ ​ ​ ​ ​ ​ ​ ​ ​ ​ ​ ​ ​ ​ ​ ​ ​ ​ ​ ​ ​ ​ Pass ​ $ 69,552 ​ $ 467,635 ​ $ 434,210 ​ $ 132,703 ​ $ 53,894 ​ $ 81,829 ​ $ 30,573 ​ $ 1,270,396 ​ $ — Watch &amp; Special Mention ​ ​ 1,200 ​ ​ 8,607 ​ ​ 1,566 ​ ​ 865 ​ ​ 6,615 ​ ​ 15,627 ​ ​ 1,848 ​ ​ 36,328 ​ ​ — Substandard ​ ​ — ​ ​ — ​ ​ 732 ​ ​ 736 ​ ​ 2,405 ​ ​ 7,655 ​ ​ — ​ ​ 11,528 ​ ​ — Total Construction and Land Development ​ $ 70,752 ​ $ 476,242 ​ $ 436,508 ​ $ 134,304 ​ $ 62,914 ​ $ 105,111 ​ $ 32,421 ​ $ 1,318,252 ​ $ — ​ ​ ​ ​ ​ ​ ​ ​ ​ ​ ​ ​ ​ ​ ​ ​ ​ ​ ​ ​ ​ ​ ​ ​ ​ ​ ​ ​ Commercial Real Estate - Owner Occupied ​ ​ ​ ​ ​ ​ ​ ​ ​ ​ ​ ​ ​ ​ ​ ​ ​ ​ ​ ​ ​ ​ ​ ​ ​ ​ ​ Pass ​ $ 79,743 ​ $ 391,157 ​ $ 312,340 ​ $ 266,525 ​ $ 147,239 ​ $ 681,938 ​ $ 37,492 ​ $ 1,916,434 ​ $ — Watch &amp; Special Mention ​ ​ — ​ ​ 5,726 ​ ​ 16,831 ​ ​ 15,683 ​ ​ 25,211 ​ ​ 47,288 ​ ​ 3,551 ​ ​ 114,290 ​ ​ — Substandard ​ ​ — ​ ​ — ​ ​ 1,115 ​ ​ 1,333 ​ ​ 2,730 ​ ​ 15,628 ​ ​ 374 ​ ​ 21,180 ​ ​ — Total Commercial Real Estate - Owner Occupied ​ $ 79,743 ​ $ 396,883 ​ $ 330,286 ​ $ 283,541 ​ $ 175,180 ​ $ 744,854 ​ $ 41,417 ​ $ 2,051,904 ​ $ — ​ ​ ​ ​ ​ ​ ​ ​ ​ ​ ​ ​ ​ ​ ​ ​ ​ ​ ​ ​ ​ ​ ​ ​ ​ ​ ​ ​ Commercial Real Estate - Non-Owner Occupied ​ ​ ​ ​ ​ ​ ​ ​ ​ ​ ​ ​ ​ ​ ​ ​ ​ ​ ​ ​ ​ ​ ​ ​ ​ ​ ​ Pass ​ $ 100,998 ​ $ 501,212 ​ $ 490,930 ​ $ 472,440 ​ $ 480,363 ​ $ 1,159,966 ​ $ 44,949 ​ $ 3,250,858 ​ $ — Watch &amp; Special Mention ​ ​ — ​ ​ 1,061 ​ ​ 8,838 ​ ​ 13,449 ​ ​ 16,707 ​ ​ 29,450 ​ ​ 838 ​ ​ 70,343 ​ ​ — Substandard ​ ​ — ​ ​ — ​ ​ 164 ​ ​ — ​ ​ 25 ​ ​ 6,330 ​ ​ 200 ​ ​ 6,719 ​ ​ — Doubtful ​ ​ — ​ ​ — ​ ​ — ​ ​ — ​ ​ — ​ ​ — ​ ​ 92 ​ ​ 92 ​ ​ — Total Commercial Real Estate - Non-Owner Occupied ​ $ 100,998 ​ $ 502,273 ​ $ 499,932 ​ $ 485,889 ​ $ 497,095 ​ $ 1,195,746 ​ $ 46,079 ​ $ 3,328,012 ​ $ — ​ ​ ​ ​ ​ ​ ​ ​ ​ ​ ​ ​ ​ ​ ​ ​ ​ ​ ​ ​ ​ ​ ​ ​ ​ ​ ​ ​ Commercial &amp; Industrial ​ ​ ​ ​ ​ ​ ​ ​ ​ ​ ​ ​ ​ ​ ​ ​ ​ ​ ​ ​ ​ ​ ​ ​ ​ ​ ​ Pass ​ $ 127,407 ​ $ 445,967 ​ $ 280,399 ​ $ 90,466 ​ $ 90,219 ​ $ 176,554 ​ $ 894,146 ​ $ 2,105,158 ​ $ 353 Watch &amp; Special Mention ​ ​ 457 ​ ​ 3,817 ​ ​ 7,987 ​ ​ 1,520 ​ ​ 3,900 ​ ​ 4,367 ​ ​ 40,039 ​ ​ 62,087 ​ ​ 49 Substandard ​ ​ — ​ ​ 505 ​ ​ 1,015 ​ ​ 253 ​ ​ 900 ​ ​ 3,222 ​ ​ 4,792 ​ ​ 10,687 ​ ​ — Total Commercial &amp; Industrial ​ $ 127,864 ​ $ 450,289 ​ $ 289,401 ​ $ 92,239 ​ $ 95,019 ​ $ 184,143 ​ $ 938,977 ​ $ 2,177,932 ​ $ 402 ​ ​ ​ ​ ​ ​ ​ ​ ​ ​ ​ ​ ​ ​ ​ ​ ​ ​ ​ ​ ​ ​ ​ ​ ​ ​ ​ ​ Multifamily Real Estate ​ ​ ​ ​ ​ ​ ​ ​ ​ ​ ​ ​ ​ ​ ​ ​ ​ ​ ​ ​ ​ ​ ​ ​ ​ ​ ​ Pass ​ $ 60,276 ​ $ 78,954 ​ $ 63,329 ​ $ 129,106 ​ $ 64,831 ​ $ 254,868 ​ $ 7,286 ​ $ 658,650 ​ $ — Watch &amp; Special Mention ​ ​ — ​ ​ — ​ ​ — ​ ​ 8,286 ​ ​ 1,134 ​ ​ 10,551 ​ ​ 339 ​ ​ 20,310 ​ ​ — Substandard ​ ​ — ​ ​ — ​ ​ — ​ ​ — ​ ​ — ​ ​ 430 ​ ​ — ​ ​ 430 ​ ​ — Total Multifamily Real Estate ​ $ 60,276 ​ $ 78,954 ​ $ 63,329 ​ $ 137,392 ​ $ 65,965 ​ $ 265,849 ​ $ 7,625 ​ $ 679,390 ​ $ — ​ ​ ​ ​ ​ ​ ​ ​ ​ ​ ​ ​ ​ ​ ​ ​ ​ ​ ​ ​ ​ ​ ​ ​ ​ ​ ​ ​ Residential 1-4 Family - Commercial ​ ​ ​ ​ ​ ​ ​ ​ ​ ​ ​ ​ ​ ​ ​ ​ ​ ​ ​ ​ ​ ​ ​ ​ ​ ​ ​ Pass ​ $ 29,989 ​ $ 112,509 ​ $ 79,932 ​ $ 104,116 ​ $ 86,412 ​ $ 264,081 ​ $ 1,911 ​ $ 678,950 ​ $ 810 Watch &amp; Special Mention ​ ​ 880 ​ ​ 2,720 ​ ​ 8,378 ​ ​ 3,617 ​ ​ 2,159 ​ ​ 13,689 ​ ​ — ​ ​ 31,443 ​ ​ 2,762 Substandard ​ ​ — ​ ​ — ​ ​ 310 ​ ​ 632 ​ ​ 1,846 ​ ​ 8,002 ​ ​ 617 ​ ​ 11,407 ​ ​ 76 Total Residential 1-4 Family - Commercial ​ $ 30,869 ​ $ 115,229 ​ $ 88,620 ​ $ 108,365 ​ $ 90,417 ​ $ 285,772 ​ $ 2,528 ​ $ 721,800 ​ $ 3,648 ​ ​ ​ ​ ​ ​ ​ ​ ​ ​ ​ ​ ​ ​ ​ ​ ​ ​ ​ ​ ​ ​ ​ ​ ​ ​ ​ ​ Other Commercial ​ ​ ​ ​ ​ ​ ​ ​ ​ ​ ​ ​ ​ ​ ​ ​ ​ ​ ​ ​ ​ ​ ​ ​ ​ ​ ​ Pass ​ $ 1,468 ​ $ 116,582 ​ $ 9,904 ​ $ 43,520 ​ $ 17,802 ​ $ 59,403 ​ $ 19,049 ​ $ 267,728 ​ $ — Watch &amp; Special Mention ​ ​ — ​ ​ — ​ ​ 636 ​ ​ 1,337 ​ ​ — ​ ​ 4,344 ​ ​ 54 ​ ​ 6,371 ​ ​ — Substandard ​ ​ — ​ ​ — ​ ​ — ​ ​ 60 ​ ​ — ​ ​ 96 ​ ​ — ​ ​ 156 ​ ​ — Total Other Commercial ​ $ 1,468 ​ $ 116,582 ​ $ 10,540 ​ $ 44,917 ​ $ 17,802 ​ $ 63,843 ​ $ 19,103 ​ $ 274,255 ​ $ — ​ ​ ​ ​ ​ ​ ​ ​ ​ ​ ​ ​ ​ ​ ​ ​ ​ ​ ​ ​ ​ ​ ​ ​ ​ ​ ​ ​ Total Commercial ​ ​ ​ ​ ​ ​ ​ ​ ​ ​ ​ ​ ​ ​ ​ ​ ​ ​ ​ ​ ​ ​ ​ ​ ​ ​ ​ Pass ​ $ 469,433 ​ $ 2,114,016 ​ $ 1,671,044 ​ $ 1,238,876 ​ $ 940,760 ​ $ 2,678,639 ​ $ 1,035,406 ​ $ 10,148,174 ​ $ 1,163 Watch &amp; Special Mention ​ ​ 2,537 ​ ​ 21,931 ​ ​ 44,236 ​ ​ 44,757 ​ ​ 55,726 ​ ​ 125,316 ​ ​ 46,669 ​ ​ 341,172 ​ ​ 2,811 Substandard ​ ​ — ​ ​ 505 ​ ​ 3,336 ​ ​ 3,014 ​ ​ 7,906 ​ ​ 41,363 ​ ​ 5,983 ​ ​ 62,107 ​ ​ 76 Doubtful ​ ​ — ​ ​ — ​ ​ — ​ ​ — ​ ​ — ​ ​ — ​ ​ 92 ​ ​ 92 ​ ​ — Total Commercial ​ $ 471,970 ​ $ 2,136,452 ​ $ 1,718,616 ​ $ 1,286,647 ​ $ 1,004,392 ​ $ 2,845,318 ​ $ 1,088,150 ​ $ 10,551,545 ​ $ 4,050 ​ Consumer Loans ​ For Consumer loans, the Company evaluates credit quality based on the delinquency status of the loan. The following table details the amortized cost of the classes of loans within the Consumer segment based on their delinquency status and year of origination as of March 31, 2020 (dollars in thousands): ​ ​ ​ ​ ​ ​ ​ ​ ​ ​ ​ ​ ​ ​ ​ ​ ​ ​ ​ ​ ​ ​ ​ ​ ​ ​ ​ ​ ​ ​ ​ ​ March 31, 2020 ​ ​ ​ Term Loans Amortized Cost Basis by Origination Year ​ ​ ​ ​ ​ ​ ​ ​ ​ ​ ​ ​ ​ ​ ​ ​ ​ ​ ​ ​ ​ ​ ​ ​ ​ ​ ​ ​ ​ ​ ​ ​ ​ Revolving ​ ​ ​ ​ ​ ​ ​ ​ ​ ​ ​ ​ ​ ​ ​ ​ ​ ​ ​ ​ ​ ​ ​ ​ Loans ​ ​ 2020 ​ 2019 ​ 2018 ​ 2017 ​ 2016 ​ Prior ​ Revolving Loans ​ Total ​ Converted to Term Residential 1-4 Family - Consumer ​ ​ ​ ​ ​ ​ ​ ​ ​ ​ ​ ​ ​ ​ ​ ​ ​ ​ ​ ​ ​ ​ ​ ​ ​ ​ ​ Current ​ $ 21,273 ​ $ 95,266 ​ $ 105,226 ​ $ 99,655 ​ $ 129,032 ​ $ 370,353 ​ $ 13 ​ $ 820,818 ​ $ — 30-59 Days Past Due ​ ​ — ​ ​ 1,268 ​ ​ 1,537 ​ ​ 2,566 ​ ​ 453 ​ ​ 9,843 ​ ​ — ​ ​ 15,667 ​ ​ — 60-89 Days Past Due ​ ​ — ​ ​ — ​ ​ 109 ​ ​ 77 ​ ​ — ​ ​ 384 ​ ​ — ​ ​ 570 ​ ​ — 90+ Days Past Due ​ ​ — ​ ​ 728 ​ ​ 125 ​ ​ 445 ​ ​ 276 ​ ​ 2,833 ​ ​ — ​ ​ 4,407 ​ ​ — Nonaccrual ​ ​ — ​ ​ — ​ ​ 888 ​ ​ 891 ​ ​ 797 ​ ​ 10,512 ​ ​ — ​ ​ 13,088 ​ ​ — Total Residential 1-4 Family - Consumer ​ $ 21,273 ​ $ 97,262 ​ $ 107,885 ​ $ 103,634 ​ $ 130,558 ​ $ 393,925 ​ $ 13 ​ $ 854,550 ​ $ — ​ ​ ​ ​ ​ ​ ​ ​ ​ ​ ​ ​ ​ ​ ​ ​ ​ ​ ​ ​ ​ ​ ​ ​ ​ ​ ​ ​ Residential 1-4 Family - Revolving ​ ​ ​ ​ ​ ​ ​ ​ ​ ​ ​ ​ ​ ​ ​ ​ ​ ​ ​ ​ ​ ​ ​ ​ ​ ​ ​ Current ​ $ 6,463 ​ $ 7,732 ​ $ 2,641 ​ $ 21 ​ $ — ​ $ 661 ​ $ 623,471 ​ $ 640,989 ​ $ — 30-59 Days Past Due ​ ​ — ​ ​ 49 ​ ​ — ​ ​ — ​ ​ — ​ ​ — ​ ​ 4,259 ​ ​ 4,308 ​ ​ — 60-89 Days Past Due ​ ​ — ​ ​ — ​ ​ — ​ ​ — ​ ​ — ​ ​ — ​ ​ 1,286 ​ ​ 1,286 ​ ​ — 90+ Days Past Due ​ ​ — ​ ​ — ​ ​ — ​ ​ — ​ ​ — ​ ​ — ​ ​ 2,005 ​ ​ 2,005 ​ ​ — Nonaccrual ​ ​ — ​ ​ — ​ ​ — ​ ​ — ​ ​ — ​ ​ 314 ​ ​ 3,233 ​ ​ 3,547 ​ ​ — Total Residential 1-4 Family - Revolving ​ $ 6,463 ​ $ 7,781 ​ $ 2,641 ​ $ 21 ​ $ — ​ $ 975 ​ $ 634,254 ​ $ 652,135 ​ $ — ​ ​ ​ ​ ​ ​ ​ ​ ​ ​ ​ ​ ​ ​ ​ ​ ​ ​ ​ ​ ​ ​ ​ ​ ​ ​ ​ ​ Consumer ​ ​ ​ ​ ​ ​ ​ ​ ​ ​ ​ ​ ​ ​ ​ ​ ​ ​ ​ ​ ​ ​ ​ ​ ​ ​ ​ Current ​ $ 25,016 ​ $ 106,175 ​ $ 110,825 ​ $ 34,857 ​ $ 14,995 ​ $ 20,293 ​ $ 36,792 ​ $ 348,953 ​ $ — 30-59 Days Past Due ​ ​ — ​ ​ 329 ​ ​ 692 ​ ​ 198 ​ ​ 11 ​ ​ 342 ​ ​ 40 ​ ​ 1,612 ​ ​ — 60-89 Days Past Due ​ ​ — ​ ​ 193 ​ ​ 699 ​ ​ 84 ​ ​ 28 ​ ​ 288 ​ ​ 2 ​ ​ 1,294 ​ ​ — 90+ Days Past Due ​ ​ — ​ ​ 139 ​ ​ 368 ​ ​ 94 ​ ​ 13 ​ ​ — ​ ​ 8 ​ ​ 622 ​ ​ — Nonaccrual ​ ​ — ​ ​ — ​ ​ — ​ ​ — ​ ​ 3 ​ ​ 88 ​ ​ — ​ ​ 91 ​ ​ — Total Consumer ​ $ 25,016 ​ $ 106,836 ​ $ 112,584 ​ $ 35,233 ​ $ 15,050 ​ $ 21,011 ​ $ 36,842 ​ $ 352,572 ​ $ — ​ ​ ​ ​ ​ ​ ​ ​ ​ ​ ​ ​ ​ ​ ​ ​ ​ ​ ​ ​ ​ ​ ​ ​ ​ ​ ​ ​ Auto ​ ​ ​ ​ ​ ​ ​ ​ ​ ​ ​ ​ ​ ​ ​ ​ ​ ​ ​ ​ ​ ​ ​ ​ ​ ​ ​ Current ​ $ 35,381 ​ $ 149,149 ​ $ 77,698 ​ $ 48,701 ​ $ 28,777 ​ $ 15,378 ​ $ — ​ $ 355,084 ​ $ — 30-59 Days Past Due ​ ​ — ​ ​ 463 ​ ​ 528 ​ ​ 447 ​ ​ 347 ​ ​ 182 ​ ​ — ​ ​ 1,967 ​ ​ — 60-89 Days Past Due ​ ​ — ​ ​ 63 ​ ​ 52 ​ ​ 92 ​ ​ 40 ​ ​ 64 ​ ​ — ​ ​ 311 ​ ​ — 90+ Days Past Due ​ ​ — ​ ​ 77 ​ ​ 24 ​ ​ 12 ​ ​ — ​ ​ 14 ​ ​ — ​ ​ 127 ​ ​ — Nonaccrual ​ ​ — ​ ​ 117 ​ ​ 81 ​ ​ 106 ​ ​ 148 ​ ​ 98 ​ ​ — ​ ​ 550 ​ ​ — Total Auto ​ $ 35,381 ​ $ 149,869 ​ $ 78,383 ​ $ 49,358 ​ $ 29,312 ​ $ 15,736 ​ $ — ​ $ 358,039 ​ $ — ​ ​ ​ ​ ​ ​ ​ ​ ​ ​ ​ ​ ​ ​ ​ ​ ​ ​ ​ ​ ​ ​ ​ ​ ​ ​ ​ ​ Total Consumer ​ ​ ​ ​ ​ ​ ​ ​ ​ ​ ​ ​ ​ ​ ​ ​ ​ ​ ​ ​ ​ ​ ​ ​ ​ ​ ​ Current ​ $ 88,133 ​ $ 358,322 ​ $ 296,390 ​ $ 183,234 ​ $ 172,804 ​ $ 406,685 ​ $ 660,276 ​ $ 2,165,844 ​ $ — 30-59 Days Past Due ​ ​ — ​ ​ 2,109 ​ ​ 2,757 ​ ​ 3,211 ​ ​ 811 ​ ​ 10,367 ​ ​ 4,299 ​ ​ 23,554 ​ ​ — 60-89 Days Past Due ​ ​ — ​ ​ 256 ​ ​ 860 ​ ​ 253 ​ ​ 68 ​ ​ 736 ​ ​ 1,288 ​ ​ 3,461 ​ ​ — 90+ Days Past Due ​ ​ — ​ ​ 944 ​ ​ 517 ​ ​ 551 ​ ​ 289 ​ ​ 2,847 ​ ​ 2,013 ​ ​ 7,161 ​ ​ — Nonaccrual ​ ​ — ​ ​ 117 ​ ​ 969 ​ ​ 997 ​ ​ 948 ​ ​ 11,012 ​ ​ 3,233 ​ ​ 17,276 ​ ​ — Total Consumer ​ $ 88,133 ​ $ 361,748 ​ $ 301,493 ​ $ 188,246 ​ $ 174,920 ​ $ 431,647 ​ $ 671,109 ​ $ 2,217,296 ​ $ — ​ Acquired Loans ​ The Company has purchased loans that, at the time of acquisition, exhibited more than insignificant credit deterioration since origination. The Company has elected to treat all loans that were previously identified as PCI as PCD. As of March 31, 2020, the amortized cost of the Company’s PCD loans totaled $84.7 million, which had an estimated ALLL of $3.8 million. Prior to the adoption of ASC 326 The following table shows the aging of the Company’s loan portfolio, by class, at December 31, 2019 (dollars in thousands): ​ ​ ​ ​ ​ ​ ​ ​ ​ ​ ​ ​ ​ ​ ​ ​ ​ ​ ​ ​ ​ ​ ​ ​ ​ ​ ​ Greater than ​ ​ ​ ​ ​ ​ ​ ​ ​ ​ 30-59 Days ​ 60-89 Days ​ 90 Days and ​ ​ ​ ​ ​ ​ ​ ​ ​ ​ ​ ​ ​ ​ Past Due ​ Past Due ​ still Accruing ​ PCI ​ Nonaccrual ​ Current ​ Total Loans Construction and Land Development ​ $ 4,563 ​ $ 482 ​ $ 189 ​ $ 10,944 ​ $ 3,703 ​ $ 1,231,043 ​ $ 1,250,924 Commercial Real Estate - Owner Occupied ​ 3,482 ​ 2,184 ​ 1,062 ​ 27,438 ​ 6,003 ​ 2,001,074 ​ 2,041,243 Commercial Real Estate - Non-Owner Occupied ​ 457 ​ — ​ 1,451 ​ 14,565 ​ 381 ​ 3,269,244 ​ 3,286,098 Multifamily Real Estate ​ 223 ​ — ​ 474 ​ 94 ​ — ​ 632,952 ​ 633,743 Commercial &amp; Industrial ​ 8,698 ​ 1,598 ​ 449 ​ 1,579 ​ 1,735 ​ 2,099,974 ​ 2,114,033 Residential 1-4 Family - Commercial ​ 1,479 ​ 2,207 ​ 674 ​ 12,205 ​ 4,301 ​ 703,471 ​ 724,337 Residential 1-4 Family - Consumer ​ 16,244 ​ 3,072 ​ 4,515 ​ 14,713 ​ 9,292 ​ 842,667 ​ 890,503 Residential 1-4 Family - Revolving ​ 10,190 ​ 1,784 ​ 3,357 ​ 4,127 ​ 2,080 ​ 637,966 ​ 659,504 Auto ​ 2,525 ​ 236 ​ 272 ​ 4 ​ 563 ​ 346,819 ​ 350,419 Consumer ​ 2,128 ​ 1,233 ​ 953 ​ 668 ​ 77 ​ 367,794 ​ 372,853 Other Commercial ​ ​ 464 ​ ​ — ​ ​ — ​ ​ 344 ​ ​ 97 ​ ​ 286,374 ​ ​ 287,279 Total loans held for investment ​ $ 50,453 ​ $ 12,796 ​ $ 13,396 ​ $ 86,681 ​ $ 28,232 ​ $ 12,419,378 ​ $ 12,610,936 ​ The following table shows the PCI loan portfolios, by class and their delinquency status, at December 31, 2019 (dollars in thousands): ​ ​ ​ ​ ​ ​ ​ ​ ​ ​ ​ ​ ​ ​ 30-89 Days Greater than ​ ​ ​ ​ ​ ​ Past Due ​ 90 Days ​ Current ​ Total Construction and Land Development ​ $ 136 ​ $ 343 ​ $ 10,465 ​ $ 10,944 Commercial Real Estate - Owner Occupied ​ 480 ​ 6,884 ​ 20,074 ​ 27,438 Commercial Real Estate - Non-Owner Occupied ​ 848 ​ 987 ​ 12,730 ​ 14,565 Multifamily Real Estate ​ — ​ — ​ 94 ​ 94 Commercial &amp; Industrial ​ — ​ 989 ​ 590 ​ 1,579 Residential 1-4 Family - Commercial ​ 543 ​ 1,995 ​ 9,667 ​ 12,205 Residential 1-4 Family - Consumer ​ 927 ​ 1,781 ​ 12,005 ​ 14,713 Residential 1-4 Family - Revolving ​ 287 ​ 205 ​ 3,635 ​ 4,127 Auto ​ ​ — ​ ​ — ​ ​ 4 ​ ​ 4 Consumer ​ ​ — ​ ​ 9 ​ ​ 659 ​ ​ 668 Other Commercial ​ — ​ — ​ 344 ​ 344 Total ​ $ 3,221 ​ $ 13,193 ​ $ 70,267 ​ $ 86,681 ​ ​ As of December 31, 2019, the Company measured the amount of impairment by evaluating loans either in their collective homogeneous pools or individually. The following table shows the Company’s loans, excluding PCI loans, by class at December 31, 2019 (dollars in thousands): ​ ​ ​ ​ ​ ​ ​ ​ ​ ​ ​ ​ December 31, 2019 ​ ​ ​ Unpaid ​ ​ ​ ​ Recorded ​ Principal ​ Related ​ ​ Investment ​ Balance ​ Allowance Loans without a specific allowance ​ ​ ​ Construction and Land Development ​ $ 5,877 ​ $ 7,174 ​ $ — Commercial Real Estate - Owner Occupied ​ 8,801 ​ 9,296 ​ — Commercial Real Estate - Non-Owner Occupied ​ 3,510 ​ 4,059 ​ — Commercial &amp; Industrial ​ 3,668 ​ 3,933 ​ — Residential 1-4 Family - Commercial ​ 4,047 ​ 4,310 ​ — Residential 1-4 Family - Consumer ​ 8,420 ​ 9,018 ​ — Residential 1-4 Family - Revolving ​ 862 ​ 865 ​ — Total impaired loans without a specific allowance ​ $ 35,185 ​ $ 38,655 ​ $ — Loans with a specific allowance ​ ​ ​ Construction and Land Development ​ $ 984 ​ $ 1,032 ​ $ 49 Commercial Real Estate - Owner Occupied ​ 2,820 ​ 3,093 ​ 146 Commercial Real Estate - Non-Owner Occupied ​ 335 ​ 383 ​ 2 Commercial &amp; Industrial ​ 2,568 ​ 2,590 ​ 619 Residential 1-4 Family - Commercial ​ 1,726 ​ 1,819 ​ 162 Residential 1-4 Family - Consumer ​ 12,026 ​ 12,670 ​ 1,242 Residential 1-4 Family - Revolving ​ 2,186 ​ 2,369 ​ 510 Auto ​ 563 ​ 879 ​ 221 Consumer ​ 168 ​ 336 ​ 46 Other Commercial ​ ​ 562 ​ ​ 567 ​ ​ 30 Total impaired loans with a specific allowance ​ $ 23,938 ​ $ 25,738 ​ $ 3,027 Total impaired loans ​ $ 59,123 ​ $ 64,393 ​ $ 3,027 ​ The following table shows the average recorded investment and interest income recognized for the Company’s loans, excluding PCI loans, by class for the three months ended March 31, 2019 (dollars in thousands): ​ ​ ​ ​ ​ ​ ​ ​ ​ Three Months Ended ​ ​ March 31, 2019 ​ ​ ​ Interest ​ ​ Average ​ Income ​ ​ Investment ​ Recognized Construction and Land Development ​ $ 9,425 ​ $ 39 Commercial Real Estate - Owner Occupied ​ 11,554 ​ 105 Commercial Real Estate - Non-Owner Occupied ​ 6,956 ​ 59 Commercial &amp; Industrial ​ 2,224 ​ 14 Residential 1-4 Family - Commercial ​ 6,475 ​ 32 Residential 1-4 Family - Consumer ​ 18,257 ​ 114 Residential 1-4 Family - Revolving ​ 3,472 ​ 40 Auto ​ 600 ​ — Consumer ​ 215 ​ 2 Other Commercial ​ ​ 588 ​ ​ 8 Total impaired loans ​ $ 59,766 ​ $ 413 ​ At December 31, 2019, the Company considered TDRs to be impaired loans. A modification of a loan’s terms constitutes a TDR if the creditor grants a concession that it would not otherwise consider to the borrower for economic or legal reasons related to the borrower’s financial difficulties. All loans that are considered to be TDRs are evaluated for impairment in accordance with the Company’s allowance for credit loss methodology. The following table provides a summary, by class, of TDRs that continue to accrue interest under the terms of the applicable restructuring agreement, which are considered to be performing, and TDRs that have been placed on nonaccrual status, which are considered to be nonperforming, as of December 31, 2019 (dollars in thousands): ​ ​ ​ ​ ​ ​ ​ ​ ​ ​ ​ December 31, 2019 ​ No. of Recorded Outstanding ​ ​ Loans ​ Investment ​ Commitment Performing ​ ​ Construction and Land Development 4 ​ $ 1,114 ​ $ — Commercial Real Estate - Owner Occupied 6 ​ 2,228 ​ 26 Commercial Real Estate - Non-Owner Occupied 1 ​ 1,089 ​ — Commercial &amp; Industrial 4 ​ 1,020 ​ — Residential 1-4 Family - Commercial 5 ​ 290 ​ — Residential 1-4 Family - Consumer 69 ​ 9,396 ​ — Residential 1-4 Family - Revolving 2 ​ 56 ​ — Consumer 4 ​ 29 ​ — Other Commercial ​ 1 ​ ​ 464 ​ ​ — Total performing 96 ​ $ 15,686 ​ $ 26 Nonperforming ​ ​ Commercial Real Estate - Owner Occupied 2 ​ $ 176 ​ $ — Commercial &amp; Industrial 1 ​ 55 ​ — Residential 1-4 Family - Consumer 19 ​ 3,522 ​ — Residential 1-4 Family - Revolving 2 ​ 57 ​ — Total nonperforming 24 ​ $ 3,810 ​ $ — Total performing and nonperforming 120 ​ $ 19,496 ​ $ 26 ​ The Company considers a default of a TDR to occur when the borrower is 90 days past due following the restructuring or a foreclosure and repossession of the applicable collateral occurs. During the three months ended March 31, 2019, the Company did not have any material loans that went into default that had been restructured in the twelve-month period prior to the time of default. ​ The following table shows, by class and modification type, TDRs that occurred during the three months ended March 31, 2019 (dollars in thousands): ​ ​ ​ ​ ​ ​ ​ ​ All Restructurings ​ ​ Three Months Ended March 31, 2019 ​ ​ Recorded ​ ​ No. of ​ Investment at ​ ​ Loans ​ Period End Modified to interest only, at a market rate ​ Total interest only at market rate of interest — ​ $ — ​ ​ ​ ​ ​ ​ Term modification, at a market rate ​ Commercial &amp; Industrial 1 ​ $ 441 Residential 1-4 Family - Commercial 1 ​ 75 Residential 1-4 Family - Consumer 2 ​ 263 Consumer 1 ​ 10 Total loan term extended at a market rate 5 ​ $ 789 ​ ​ ​ ​ ​ ​ Term modification, below market rate ​ Residential 1-4 Family - Consumer 5 ​ $ 937 Consumer ​ 1 ​ ​ 6 Total loan term extended at a below market rate 6 ​ $ 943 ​ ​ ​ ​ ​ ​ Total 11 ​ $ 1,732 ​ ​ ​ ​ ​ ​ ​ Allowance for Loan and Lease Losses The following table shows the ALLL activity by class for the three months ended March 31, 2019. The table below includes the provision for loan losses. Allocation of a portion of the allowance to one category of loans does not preclude its availability to absorb losses in other categories (dollars in thousands): ​ ​ ​ ​ ​ ​ ​ ​ ​ ​ ​ ​ ​ ​ ​ ​ ​ ​ Three Months Ended March 31, 2019 ​ ​ Allowance for loan and lease losses ​ Balance, Recoveries Loans Provision Balance, ​ ​ beginning of ​ credited to ​ charged ​ charged to ​ end of ​ ​ the year ​ allowance ​ off ​ operations ​ period Construction and Land Development ​ $ 6,803 ​ $ 27 ​ $ (732) ​ $ 126 ​ $ 6,224 Commercial Real Estate - Owner Occupied ​ 4,023 ​ 25 ​ (47) ​ 29 ​ 4,030 Commercial Real Estate - Non-Owner Occupied ​ 8,865 ​ 89 ​ — ​ 82 ​ 9,036 Multifamily Real Estate ​ 649 ​ 85 ​ — ​ (74) ​ 660 Commercial &amp; Industrial ​ 7,636 ​ 360 ​ (980) ​ 395 ​ 7,411 Residential 1-4 Family - Commercial ​ 1,692 ​ 87 ​ (66) ​ 47 ​ 1,760 Residential 1-4 Family - Consumer ​ 1,492 ​ 155 ​ (32) ​ 117 ​ 1,732 Residential 1-4 Family - Revolving ​ 1,297 ​ 87 ​ (216) ​ 238 ​ 1,406 Auto ​ 1,443 ​ 186 ​ (399) ​ 216 ​ 1,446 Consumer and all other (1) ​ 7,145 ​ 595 ​ (3,467) ​ 2,849 ​ 7,122 Total ​ $ 41,045 ​ $ 1,696 ​ $ (5,939) ​ $ 4,025 ​ $ 40,827 (1) Consumer and Other Commercial are grouped together as Consumer and all other for reporting purposes. ​ ​ The following tables show the loan and ALLL balances based on impairment methodology by class as of December 31, 2019 (dollars in thousands): ​ ​ ​ ​ ​ ​ ​ ​ ​ ​ ​ ​ ​ ​ ​ ​ ​ ​ ​ ​ ​ ​ ​ ​ ​ ​ ​ ​ December 31, 2019 ​ ​ Loans individually ​ Loans collectively ​ Loans acquired with ​ ​ ​ ​ ​ ​ ​ ​ evaluated for ​ evaluated for ​ deteriorated credit ​ ​ ​ ​ ​ ​ ​ ​ impairment ​ impairment ​ quality ​ Total ​ Loans ALL Loans ALL Loans ALL Loans ALL Construction and Land Development ​ $ 6,861 ​ $ 49 ​ $ 1,233,119 ​ $ 5,709 ​ $ 10,944 ​ $ — ​ $ 1,250,924 ​ $ 5,758 Commercial Real Estate - Owner Occupied ​ 11,621 ​ 146 ​ 2,002,184 ​ 3,773 ​ 27,438 ​ — ​ 2,041,243 ​ 3,919 Commercial Real Estate - Non-Owner Occupied ​ 3,845 ​ 2 ​ 3,267,688 ​ 9,541 ​ 14,565 ​ — ​ 3,286,098 ​ 9,543 Multifamily Real Estate ​ — ​ — ​ 633,649 ​ 632 ​ 94 ​ — ​ 633,743 ​ 632 Commercial &amp; Industrial ​ 6,236 ​ 619 ​ 2,106,218 ​ 7,768 ​ 1,579 ​ 217 ​ 2,114,033 ​ 8,604 Residential 1-4 Family - Commercial ​ 5,773 ​ 162 ​ 706,359 ​ 1,203 ​ 12,205 ​ — ​ 724,337 ​ 1,365 Residential 1-4 Family - Consumer ​ 20,446 ​ 1,242 ​ 855,344 ​ 771 ​ 14,713 ​ — ​ 890,503 ​ 2,013 Residential 1-4 Family - Revolving ​ 3,0</t>
  </si>
  <si>
    <t>INTANGIBLE ASSETS</t>
  </si>
  <si>
    <t>Goodwill and Intangible Assets Disclosure [Abstract]</t>
  </si>
  <si>
    <t>5. INTANGIBLE ASSETS The Company’s intangible assets consist of core deposits, goodwill, and other intangibles arising from acquisitions. The Company has determined that core deposit intangibles have finite lives and amortizes them over their estimated useful lives. Core deposit intangibles are being amortized over the period of expected benefit, which ranges from 4 to 10 years , using an accelerated method. Other amortizable intangible assets are being amortized over the period of expected benefit, which ranges from 4 to 10 years , using various methods. Amortization expense of intangibles for the three months ended March 31, 2020 and 2019 totaled $4.4 million and $4.2 million, respectively. As of March 31, 2020, the estimated remaining amortization expense of intangibles is as follows for the years ending (dollars in thousands): ​ ​ ​ ​ For the remaining nine months of 2020 $ 12,113 2021 ​ ​ 13,874 2022 ​ ​ 11,490 2023 ​ ​ 9,687 2024 ​ ​ 7,818 Thereafter ​ ​ 14,316 Total estimated amortization expense ​ $ 69,298 ​ ​ ​ ​ ​ ​ ​</t>
  </si>
  <si>
    <t>LEASES</t>
  </si>
  <si>
    <t>Leases [Abstract]</t>
  </si>
  <si>
    <t>6. LEASES The Company leases branch locations, office space, land, and equipment. The Company determines if an arrangement is a lease at inception. At March 31, 2020 all leases were classified as operating leases with approximately 160 non-cancellable operating leases where the Company is the lessee. The Company does not have any material arrangements where the Company is the lessor or in a sublease contract. Leases where the Company is a lessee are primarily for real estate leases with remaining lease terms of up to 14 years . The Company’s real estate lease agreements do not contain residual value guarantees and most agreements do not contain restrictive covenants. Operating leases have been reported on the Company’s Consolidated Balance Sheets as an operating ROU Asset within “Other Assets” and an operating lease liability within “Other Liabilities.” The ROU Asset represents the Company’s right to use an underlying asset over the course of the lease term and operating lease liabilities represent the Company’s obligation to make lease payments arising from the lease. Operating lease liabilities are recognized at the commencement date based on the present value of the remaining lease payments, discounted using the incremental borrowing rate. As most of the Company’s leases do not provide an implicit rate, the Company uses an incremental borrowing rate based on the information available at commencement date in determining the present value of lease payments. The operating ROU Asset is recognized at commencement date based on the initial measurement of the lease liability, any lease payments made excluding lease incentives, and any initial direct costs incurred. At March 31, 2020 and December 31, 2019, the total ROU Asset were $53.6 million and $54.9 million, respectively, and total operating lease liabilities were $64.2 million and $66.1 million, respectively. Most of the Company’s leases include one or more options to renew, however, the Company is not reasonably certain to exercise those options and therefore does not include the renewal options in the measurement of the ROU Asset and lease liabilities. Total lease expenses are recorded in Occupancy Expense within noninterest expense on the Company’s Consolidated Statements of Income. Lease expense for lease payments is recognized on a straight-line basis over the lease term. Total operating lease expenses for the three months ended March 31, 2020 and 2019, were $2.9 million and $3.2 million, respectively. As of March 31, 2020, the Company had no material operating leases that have not yet commenced that create significant rights and obligations, and no material sales leaseback transactions. Maturities of operating lease liabilities as of March 31, 2020 are as follows for the years ending (dollars in thousands): ​ ​ ​ ​ For the remaining nine months of 2020 $ 9,714 2021 ​ 11,523 2022 ​ 10,545 2023 ​ 9,561 2024 ​ 8,232 2025 ​ ​ 6,040 Thereafter ​ 15,088 Total future lease payments ​ 70,703 Less: Interest ​ 6,533 Present value of lease liabilities ​ $ 64,171 ​ Other lease information is as follows as of March 31, 2020 and December 31, 2019 and for the three months ended March 31, 2020 and 2019 (dollars in thousands): ​ ​ ​ ​ ​ ​ ​ ​ ​ ​ March 31, 2020 ​ December 31, 2019 ​ Lease Term and Discount Rate of Operating leases: ​ ​ ​ ​ ​ ​ Weighted-average remaining lease term (years) ​ 7.20 ​ ​ ​ 7.36 ​ Weighted-average discount rate (1) ​ 2.56 % ​ ​ 2.69 % ​ ​ ​ ​ ​ ​ ​ ​ ​ ​ ​ Three Months Ended March 31, ​ Cash paid for amounts included in measurement of lease liabilities: 2020 ​ ​ 2019 ​ Operating Cash Flows from Operating Leases ​ $ 3,517 ​ ​ $ 3,468 ​ Right-of-use assets obtained in exchange for lease obligations: ​ ​ ​ ​ ​ ​ Operating leases ​ 1,216 ​ ​ ​ 4,346 ​ (1) An incremental borrowing rate is used based on information available at commencement date of lease.</t>
  </si>
  <si>
    <t>BORROWINGS</t>
  </si>
  <si>
    <t>Debt Disclosure [Abstract]</t>
  </si>
  <si>
    <t>7. BORROWINGS Short-term Borrowings The Company classifies all borrowings that will mature within a year from the date on which the Company enters into them as short-term borrowings. Total short-term borrowings consist primarily of advances from the FHLB, federal funds purchased (which are secured overnight borrowings from other financial institutions), and other lines of credit. Also included in total short-term borrowings are securities sold under agreements to repurchase, which are secured transactions with customers and generally mature the day following the date sold. Total short-term borrowings consist of the following as of March 31, 2020 and December 31, 2019 (dollars in thousands): ​ ​ ​ ​ ​ ​ ​ ​ ​ March 31, ​ December 31, ​ ​ 2020 ​ 2019 Securities sold under agreements to repurchase ​ $ 56,781 ​ $ 66,053 ​ Federal Funds Purchased ​ ​ 25,000 ​ ​ — ​ FHLB advances ​ 355,000 ​ 370,200 ​ Total short-term borrowings ​ $ 436,781 ​ $ 436,253 ​ ​ ​ ​ ​ ​ ​ ​ ​ Average outstanding balance during the period ​ $ 364,931 ​ $ 673,116 ​ Average interest rate (during the period) ​ 1.48 % 2.30 % Average interest rate at end of period ​ 1.30 % 1.52 % ​ The Bank maintains federal funds lines with several correspondent banks, the remaining available balance of which was $787.0 million and $682.0 million at March 31, 2020 and December 31, 2019, respectively. The Company maintains an alternate line of credit at a correspondent bank, the available balance was $25.0 million at both March 31, 2020 and December 31, 2019. The Company has certain restrictive covenants related to certain asset quality, capital, and profitability metrics associated with these lines and is considered to be in compliance with such covenants as of March 31, 2020. Additionally, the Company had a collateral dependent line of credit with the FHLB of up to $5.3 billion and $5.2 billion at March 31, 2020 and December 31, 2019, respectively. Long-term Borrowings In connection with several previous bank acquisitions, the Company issued and acquired trust preferred capital notes of $58.5 million and $87.0 million, respectively. Most recently, in connection with the acquisition of Access on February 1, 2019, the Company acquired additional trust preferred capital notes totaling $5.0 million. The remaining fair value discount on all acquired trust preferred capital notes was $14.7 million at March 31, 2020. The trust preferred capital notes currently qualify for Tier 2 capital of the Company for regulatory purposes. The Company’s trust preferred capital notes consist of the following as of March 31, 2020: ​ ​ ​ ​ ​ ​ ​ ​ ​ ​ ​ ​ ​ ​ Trust ​ ​ ​ ​ ​ ​ ​ Preferred ​ ​ ​ ​ ​ ​ ​ ​ ​ ​ ​ Capital ​ ​ ​ ​ Spread to ​ ​ ​ ​ ​ ​ Securities (1) ​ Investment (1) ​ 3-Month LIBOR ​ Rate (2) ​ Maturity Trust Preferred Capital Note - Statutory Trust I ​ $ 22,500,000 ​ $ 696,000 2.75 % 4.20 % 6/17/2034 Trust Preferred Capital Note - Statutory Trust II ​ 36,000,000 ​ 1,114,000 1.40 % 2.85 % 6/15/2036 VFG Limited Liability Trust I Indenture ​ 20,000,000 ​ 619,000 2.73 % 4.18 % 3/18/2034 FNB Statutory Trust II Indenture ​ 12,000,000 ​ 372,000 3.10 % 4.55 % 6/26/2033 Gateway Capital Statutory Trust I ​ 8,000,000 ​ 248,000 3.10 % 4.55 % 9/17/2033 Gateway Capital Statutory Trust II ​ 7,000,000 ​ 217,000 2.65 % 4.10 % 6/17/2034 Gateway Capital Statutory Trust III ​ 15,000,000 ​ 464,000 1.50 % 2.95 % 5/30/2036 Gateway Capital Statutory Trust IV ​ 25,000,000 ​ 774,000 1.55 % 3.00 % 7/30/2037 MFC Capital Trust II ​ 5,000,000 ​ 155,000 2.85 % 4.30 % 1/23/2034 Total ​ $ 150,500,000 ​ $ 4,659,000 (1)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mpany’s Consolidated Balance Sheets. (2) Rate as of March 31, 2020. During the fourth quarter of 2016, the Company issued $150.0 million of fixed-to-floating rate subordinated notes with an initial fixed interest rate of 5.00% through December 15, 2021 . The interest rate then changes to a floating rate of LIBOR plus 3.175% through its maturity date on December 15, 2026 . In connection with the acquisition of Xenith on January 1, 2018, the Company acquired $8.5 million of subordinated notes with a fair value premium of $259,000 , which was $25,000 at March 31, 2020. The acquired subordinated notes have a fixed interest rate of 6.75% and a maturity date of June 30, 2025. At March 31, 2020 and December 31, 2019, the contractual principal reported for subordinated notes was $158.5 million; remaining issuance discount as of March 31, 2020 and December 31, 2019 is $1.3 million and $1.4 million, respectively. The subordinated notes qualify as Tier 2 capital for the Company for regulatory purposes. The Company has certain restrictive covenants related to certain asset quality, capital, and profitability metrics associated with the acquired subordinated notes and was considered to be in compliance with these covenants as of March 31, 2020. On August 23, 2012, the Company modified its fixed rate FHLB advances to floating rate advances, which resulted in reducing the Company’s FHLB borrowing costs. In connection with this modification, the Company incurred a prepayment penalty of $19.6 million on the original advances which was deferred and to be amortized over the term of the modified advances using the effective rate method. The amortization expense is included as a component of interest expense on long-term borrowings on the Company’s Consolidated Statements of Income and was $493,000 for the three months ended March 31, 2019. On August 29, 2019, the Company repaid the floating rate FHLB advances. As of March 31, 2020, the Company had long-term advances from the FHLB consisting of the following (dollars in thousands): ​ ​ ​ ​ ​ ​ ​ ​ ​ ​ ​ Spread to ​ ​ ​ ​ ​ ​ 3-Month ​ Interest ​ ​ ​ ​ ​ Long-term Type ​ LIBOR ​ Rate (1) ​ Maturity Date ​ Advance Amount Convertible Flipper (0.75) % 0.70 % 8/17/2029 ​ $ 50,000 Convertible Flipper (0.50) % 0.95 % 5/15/2024 ​ 200,000 Convertible Flipper (0.75) % 0.70 % 5/22/2029 ​ 150,000 Convertible Flipper (0.75) % 0.70 % 5/30/2029 ​ 50,000 Convertible Flipper ​ (0.75) % 0.70 % 6/21/2029 ​ ​ 100,000 Fixed Rate Convertible ​ - ​ 1.78 % 10/26/2028 ​ ​ 200,000 Fixed Rate Hybrid ​ - ​ 1.58 % 5/18/2020 ​ ​ 20,000 Fixed Rate Credit ​ - ​ 1.54 % 10/2/2020 ​ ​ 10,000 ​ ​ ​ ​ ​ ​ ​ ​ $ 780,000 (1) Interest rates calculated using non-rounded numbers. As of December 31, 2019, the Company had long-term advances from the FHLB consisting of the following (dollars in thousands): ​ ​ ​ ​ ​ ​ ​ ​ ​ ​ ​ Spread to ​ ​ ​ ​ ​ ​ 3-Month ​ Interest ​ ​ ​ ​ ​ Long-term Type ​ LIBOR ​ Rate (1) ​ Maturity Date ​ Advance Amount ​ Convertible Flipper (0.75) % 1.16 % 8/17/2029 ​ $ 50,000 Convertible Flipper (0.50) % 1.41 % 5/15/2024 ​ 200,000 Convertible Flipper (0.75) % 1.16 % 5/22/2029 ​ 150,000 Convertible Flipper (0.75) % 1.16 % 5/30/2029 ​ 50,000 Convertible Flipper (0.75) % 1.16 % 6/21/2029 ​ 100,000 Fixed Rate Convertible - ​ 1.78 % 10/26/2028 ​ 200,000 Fixed Rate Hybrid - ​ 1.58 % 5/18/2020 ​ 20,000 Fixed Rate Credit ​ - ​ 1.54 % 10/2/2020 ​ ​ 10,000 ​ ​ ​ ​ ​ ​ ​ ​ $ 780,000 (1) Interest rates calculated using non-rounded numbers. ​ For information on the carrying value of loans and securities pledged as collateral on FHLB advances as of March 31, 2020 and December 31, 2019, refer to Note 8 "Commitments and Contingencies." As of March 31, 2020, the contractual maturities of long-term debt are as follows for the years ending (dollars in thousands): ​ ​ ​ ​ ​ ​ ​ ​ ​ ​ ​ ​ ​ ​ ​ ​ ​ Trust ​ ​ ​ ​ ​ ​ ​ ​ ​ ​ Preferred ​ ​ ​ ​ ​ ​ ​ Fair Value ​ ​ ​ ​ ​ Capital ​ Subordinated ​ FHLB ​ Premium ​ Total Long-term ​ ​ Notes ​ Debt ​ Advances ​ (Discount) (1) ​ Borrowings For the remaining nine months of 2020 ​ $ — ​ $ — ​ $ 30,000 ​ $ (646) ​ $ 29,354 2021 ​ — ​ — ​ — ​ (1,008) ​ (1,008) 2022 ​ — ​ — ​ — ​ (1,030) ​ (1,030) 2023 ​ — ​ — ​ — ​ (1,053) ​ (1,053) 2024 ​ — ​ — ​ 200,000 ​ (1,078) ​ 198,922 Thereafter ​ 155,159 ​ 158,500 ​ 550,000 ​ (11,161) ​ 852,498 Total long-term borrowings ​ $ 155,159 ​ $ 158,500 ​ $ 780,000 ​ $ (15,976) ​ $ 1,077,683 (1) Includes discount on issued subordinated notes. ​</t>
  </si>
  <si>
    <t>COMMITMENTS AND CONTINGENCIES</t>
  </si>
  <si>
    <t>Commitments and Contingencies Disclosure [Abstract]</t>
  </si>
  <si>
    <t xml:space="preserve"> 8. COMMITMENTS AND CONTINGENCIES Litigation Matters In the ordinary course of its operations, the Company and its subsidiaries are parties to various legal proceedings. Based on the information presently available, and after consultation with legal counsel, management believes that the ultimate outcome in such proceedings, in the aggregate, will not have a material adverse effect on the business, financial condition, or results of operations of the Company. 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ese instruments involve elements of credit and interest rate risk in excess of the amount recognized on the Company’s Consolidated Balance Sheets.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he Company considers credit losses related to off-balance sheet commitments by undergoing a similar process in evaluating losses for loans that are carried on the balance sheet. The Company considers historical loss and funding information, current and future economic conditions, risk ratings, and past due status among other factors in the consideration of expected credit losses in the Company’s off-balance sheet commitments to extend credit. The Company also records an indemnification reserve that includes balances relating to mortgage loans previously sold based on historical statistics and loss rates. As of March 31, 2020 and December 31, 2019, the Company’s reserves for off-balance sheet credit risk and indemnification were $10.7 million and $2.6 million, respectively.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The following table presents the balances of commitments and contingencies (dollars in thousands): ​ ​ ​ ​ ​ ​ ​ ​ March 31, 2020 December 31, 2019 Commitments with off-balance sheet risk: ​ ​ Commitments to extend credit (1) ​ $ 4,605,213 ​ $ 4,691,272 Standby letters of credit ​ 165,371 ​ 209,658 Total commitments with off-balance sheet risk ​ $ 4,770,584 ​ $ 4,900,930 ​ ​ ​ ​ ​ ​ ​ (1) Includes unfunded overdraft protection. ​ ​ ​ ​ ​ ​ ​ Prior to the first quarter of 2020, the Company was required to maintain a reserve against its deposits in accordance with Regulation D of the Federal Reserve Act. On March 15, 2020, the Federal Reserve Board announced that reserve requirement ratios would be reduced to zero percent effective March 26, 2020. This action eliminated reserve requirements for all depository institutions. As of March 31, 2020, the Company had approximately $261.7 million in deposits in other financial institutions, of which $246.4 million served as collateral for cash flow and loan swap derivatives. The Company had approximately $12.1 million in deposits in other financial institutions that were uninsured at March 31, 2020. At least annually, the Company’s management evaluates the loss risk of its uninsured deposits in financial counterparties. For asset/liability management purposes, the Company uses interest rate swap agreements to hedge various exposures or to modify the interest rate characteristics of various balance sheet accounts. Refer to Note 9 “Derivatives” for additional information. ​ As part of the Company’s liquidity management strategy, it pledges collateral to secure various financing and other activities that occur during the normal course of business. The following tables present the types of collateral pledged, at March 31, 2020 and December 31, 2019 (dollars in thousands): ​ ​ ​ ​ ​ ​ ​ ​ ​ ​ ​ ​ ​ ​ ​ ​ ​ ​ Pledged Assets as of March 31, 2020 ​ ​ ​ ​ ​ ​ AFS HTM ​ ​ ​ ​ ​ ​ Cash ​ Securities (1) ​ Securities (1) ​ Loans (2) ​ Total Public deposits ​ $ — ​ $ 455,201 ​ $ 314,953 ​ $ — ​ $ 770,154 Repurchase agreements ​ — ​ 98,445 ​ — ​ — ​ 98,445 FHLB advances ​ — ​ 61,129 ​ — ​ 4,107,411 ​ 4,168,540 Derivatives ​ 246,430 ​ 1,091 ​ — ​ — ​ 247,521 Fed Funds ​ ​ — ​ ​ — ​ ​ — ​ ​ 319,914 ​ ​ 319,914 Other purposes ​ — ​ 118,597 ​ 9,037 ​ — ​ 127,634 Total pledged assets ​ $ 246,430 ​ $ 734,463 ​ $ 323,990 ​ $ 4,427,325 ​ $ 5,732,208 ​ ​ ​ ​ ​ ​ ​ ​ ​ ​ ​ ​ ​ ​ ​ ​ (1) Balance represents market value. ​ ​ ​ ​ ​ ​ ​ ​ ​ ​ ​ ​ ​ ​ ​ (2) Balance represents book value. ​ ​ ​ ​ ​ ​ ​ ​ ​ ​ ​ ​ ​ ​ ​ ​ ​ ​ ​ ​ ​ ​ ​ ​ ​ ​ ​ ​ ​ ​ ​ ​ ​ ​ Pledged Assets as of December 31, 2019 ​ ​ ​ ​ ​ ​ AFS HTM ​ ​ ​ ​ ​ ​ Cash ​ Securities (1) ​ Securities (1) ​ Loans (2) ​ Total Public deposits ​ $ — ​ $ 467,266 ​ $ 292,096 ​ $ — ​ $ 759,362 Repurchase agreements ​ — ​ 79,299 ​ 7,602 ​ — ​ 86,901 FHLB advances ​ — ​ 63,812 ​ — ​ 3,846,934 ​ 3,910,746 Derivatives ​ 116,839 ​ 1,260 ​ — ​ — ​ 118,099 Fed Funds ​ ​ — ​ ​ — ​ ​ — ​ ​ 292,738 ​ ​ 292,738 Other purposes ​ — ​ 122,358 ​ 10,654 ​ — ​ 133,012 Total pledged assets ​ $ 116,839 ​ $ 733,995 ​ $ 310,352 ​ $ 4,139,672 ​ $ 5,300,858 ​ ​ ​ ​ ​ ​ ​ ​ ​ ​ ​ ​ ​ ​ ​ ​ (1) Balance represents book value. ​ ​ ​ ​ ​ ​ ​ ​ ​ ​ ​ ​ ​ ​ ​ (2) Balance represents market value. ​ ​ ​ ​ ​ ​ ​ ​ ​ ​ ​ ​ ​ ​ ​ ​ ​</t>
  </si>
  <si>
    <t>DERIVATIVES</t>
  </si>
  <si>
    <t>Derivative Instruments and Hedging Activities Disclosure [Abstract]</t>
  </si>
  <si>
    <t>9. DERIVATIVES The Company is exposed to economic risks arising from its business operations and uses derivatives primarily to manage risk associated with changing interest rates, and to assist customers with their risk management objectives. The Company designates certain derivatives as hedging instruments in a qualifying hedge accounting relationship (cash flow or fair value hedge). The remaining are classified as free-standing derivatives consisting of customer accommodation loan swaps and interest rate lock commitments that do not qualify for hedge accounting. Derivatives Counterparty Credit Risk Derivative instruments contain an element of credit risk that arises from the potential failure of a counterparty to perform according to the terms of the contract. The Company’s exposure to derivative counterparty credit risk, at any point in time, is equal to the amount reported as a derivative asset on the Company’s Consolidated Balance Sheets, assuming no recoveries of underlying collateral. Effective January 1, 2019, as required under the Dodd-Frank Act, the Company clears eligible derivative transactions through CCPs such as the CME and LCH, which are often referred to as “central clearinghouses”. The Company clears certain OTC derivatives with central clearinghouses through FCMs as part of the regulatory requirement. The use of the CCPs and the FCMs reduces the Company’s bilateral counterparty credit exposures while it increases the Company’s credit exposures to CCPs and FCMs. The Company is required by CCPs to post initial and variation margin to mitigate the risk of non-payment through the Company’s FCMs. The Company’s FCM agreements governing these derivative transactions generally include provisions that may require the Company to post more collateral or otherwise change terms in the Company’s agreements under certain circumstances. For CME and LCH-cleared OTC derivatives, the Company characterizes variation margin cash payments as settlements. The Company also enters into legally enforceable master netting agreements and collateral agreements, where possible, with certain derivative counterparties to mitigate the risk of default on a bilateral basis. These bilateral agreements typically provide the right to offset exposures and require one counterparty to post collateral on derivative instruments in a net liability position to the other counterparty. Cash Flow Hedges The Company designates derivatives as cash flow hedges when they are used to manage exposure to variability in cash flows related to forecasted transactions on variable rate financial instruments. The Company uses interest rate swap agreements as part of its hedging strategy by exchanging a notional amount, equal to the principal amount of the borrowings or commercial loans, for fixed-rate interest based on benchmarked interest rates. The original terms and conditions of the interest rate swaps vary and range in length. Amounts receivable or payable are recognized as accrued under the terms of the agreements. All swaps were entered into with counterparties that met the Company’s credit standards, and the agreements contain collateral provisions protecting the at-risk party. The Company concluded that the credit risk inherent in the contract is not significant. The Company assesses the effectiveness of each hedging relationship on a periodic basis using statistical regression analysis. The Company also measures the ineffectiveness of each hedging relationship using the change in variable cash flows method which compares the cumulative changes in cash flows of the hedging instrument relative to cumulative changes in the hedged item’s cash flows. In accordance with ASC 815, Derivatives and Hedging , the effective portions of the derivatives’ unrealized gains or losses are recorded as a component of other comprehensive income. Based on the Company’s assessment, its cash flow hedges are highly effective. During the quarter ended March 31, 2020, the Company terminated one interest rate swap designated as a cash flow hedge prior to its respective maturity date. The net loss reclassified into earnings totaled $1.8 million for the quarter ended March 31, 2020. This loss is immediately recognized into earnings as the forecasted transaction will not occur. The Company did not have any derivatives designated as cash flow hedges outstanding at March 31, 2020. Fair Value Hedge Derivatives are designated as fair value hedges when they are used to manage exposure to changes in the fair value of certain financial assets and liabilities, referred to as the hedged items, which fluctuate in value as a result of movements in interest rates. Loans: During the normal course of business, the Company enters into swap agreements to convert certain long-term fixed-rate loans to floating rates to hedge the Company’s exposure to interest rate risk. The Company pays a fixed interest rate to the counterparty and receives a floating rate from the same counterparty calculated on the aggregate notional amount. At March 31, 2020 and December 31, 2019, the aggregate notional amount of the related hedged items for certain long-term fixed rate loans totaled $82.0 million and $83.1 million, respectively, and the fair value of the related hedged items was an unrealized loss of $6.8 million and $2.0 million, respectively. AFS Securities: The Company has entered into a swap agreement to hedge the interest rate risk on a portion of its fixed rate available for sale securities. At March 31, 2020 and December 31, 2019, the aggregate notional amount of the related hedged items of the AFS securities totaled $50 million and the fair value of the related hedged items was an unrealized loss of $8.0 million and $4.1 million, respectively. The Company applies hedge accounting in accordance with ASC 815, Derivatives and Hedging , and the fair value hedge and the underlying hedged item, attributable to the risk being hedged, are recorded at fair value with unrealized gains and losses being recorded on the Company’s Consolidated Statements of Income. Statistical regression analysis is used to assess hedge effectiveness, both at inception of the hedging relationship and on an ongoing basis. The regression analysis involves regressing the periodic change in fair value of the hedging instrument against the periodic changes in fair value of the asset being hedged due to changes in the hedged risk. The Company’s fair value hedges continue to be highly effective and had no material impact on the Consolidated Statements of Income, but if any ineffectiveness exists, portions of the unrealized gains or losses would be recorded in interest income or interest expense on the Company’s Consolidated Statements of Income. Loan Swaps During the normal course of business, the Company offers interest rate swap loan relationships (“loan swaps”) to its borrowers to help meet their financing needs. Upon entering into the loan swaps, the Company enters into offsetting positions with a third party in order to minimize interest rate risk. These back-to-back loan swaps qualify as financial derivatives with fair values as reported in “Other Assets” and “Other Liabilities” on the Company’s Consolidated Balance Sheets. ​ The following table summarizes key elements of the Company’s derivative instruments as of March 31, 2020 and December 31, 2019, segregated by derivatives that are considered accounting hedges and those that are not (dollars in thousands): ​ ​ ​ ​ ​ ​ ​ ​ ​ ​ ​ ​ ​ ​ ​ ​ ​ ​ ​ ​ March 31, 2020 December 31, 2019 ​ ​ ​ ​ ​ Derivative (2) ​ ​ ​ ​ Derivative (2) ​ Notional or ​ ​ ​ ​ Notional or ​ ​ ​ ​ ​ ​ Contractual ​ ​ ​ ​ ​ ​ ​ Contractual ​ ​ ​ ​ ​ ​ ​ ​ Amount (1) ​ Assets ​ Liabilities ​ Amount (1) ​ Assets ​ Liabilities Derivatives designated as accounting hedges: ​ ​ ​ ​ ​ ​ ​ ​ ​ ​ ​ ​ ​ ​ ​ ​ ​ ​ Interest rate contracts: ​ ​ ​ ​ ​ ​ ​ ​ ​ Cash flow hedges ​ $ — ​ $ — ​ $ — ​ $ 100,000 ​ $ — ​ $ 1,147 Fair value hedges ​ 131,961 ​ 1 ​ 14,769 ​ 133,078 ​ 182 ​ 6,256 Derivatives not designated as accounting hedges: ​ ​ ​ ​ ​ ​ ​ ​ ​ ​ ​ ​ ​ ​ ​ ​ ​ ​ Loan Swaps : ​ ​ ​ ​ ​ ​ Pay fixed - receive floating interest rate swaps ​ 1,800,795 ​ — ​ 174,704 ​ 1,575,149 ​ 753 ​ 53,592 Pay floating - receive fixed interest rate swaps ​ 1,800,795 ​ 174,704 ​ — ​ 1,575,149 ​ 53,592 ​ 753 ​ ​ (1) Notional amounts are not recorded on the Company’s Consolidated Balance Sheets and are generally used only as a basis on which interest and other payments are determined. (2) Balances represent fair value of derivative financial instruments. ​ The following table summarizes the carrying value of the Company’s hedged assets in fair value hedges and the associated cumulative basis adjustments included in those carrying values as of March 31, 2020 and December 31, 2019 (dollars in thousands): ​ ​ ​ ​ ​ ​ ​ ​ ​ ​ ​ ​ ​ ​ ​ March 31, 2020 ​ December 31, 2019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194,899 ​ $ 7,990 ​ $ 206,799 ​ $ 4,072 Loans ​ 81,961 ​ 6,734 ​ 83,078 ​ 1,972 ​ (1) These amounts include the amortized cost basis of the investment securities designated in hedging relationships for which the hedged item is the last layer expected to be remaining at the end of the hedging relationship. At March 31, 2020 and December 31, 2019, the amortized cost basis of this portfolio was $ 195 million and $ 207 million, respectively and the cumulative basis adjustment associated with this hedge was $8.0 million and $4.1 million, respectively. The amount of the designated hedged item was $50 million. (2) Carrying value represents amortized cost. ​</t>
  </si>
  <si>
    <t>Equity [Abstract]</t>
  </si>
  <si>
    <t>10. STOCKHOLDERS’ EQUITY Serial Preferred Stock The Company has the authority to issue up to 500,000 shares of serial preferred stock with a par value of $10.00 per share. As of March 31, 2020 and December 31, 2019, the Company had no shares issued or outstanding . Accumulated Other Comprehensive Income (Loss) The change in accumulated other comprehensive income (loss) for the three months ended March 31, 2020 is summarized as follows, net of tax (dollars in thousands): ​ ​ ​ ​ ​ ​ ​ ​ ​ ​ ​ ​ ​ ​ ​ ​ ​ ​ ​ Unrealized Gains ​ ​ ​ ​ ​ ​ ​ ​ ​ ​ ​ (Losses) ​ ​ ​ ​ ​ ​ ​ ​ ​ ​ ​ Unrealized ​ for AFS ​ ​ ​ ​ Unrealized ​ ​ ​ ​ ​ Gains (Losses) ​ Securities ​ Change in Fair ​ Gains ​ ​ ​ ​ ​ on AFS ​ Transferred to ​ Value of Cash ​ (Losses) on ​ ​ ​ ​ ​ Securities ​ HTM ​ Flow Hedge ​ BOLI ​ Total Balance - December 31, 2019 ​ $ 37,877 ​ $ 75 ​ $ (782) ​ $ (1,595) ​ $ 35,575 Other comprehensive income (loss): ​ ​ ​ ​ ​ ​ ​ ​ ​ ​ ​ ​ Other comprehensive income (loss) before reclassification ​ 14,687 ​ ​ — ​ ​ (699) ​ ​ (1,289) ​ 12,699 Amounts reclassified from AOCI into earnings ​ (1,529) ​ ​ (5) ​ ​ 1,481 ​ ​ 108 ​ 55 Net current period other comprehensive income (loss) ​ 13,158 ​ (5) ​ 782 ​ (1,181) ​ 12,754 Balance - March 31, 2020 ​ $ 51,035 ​ $ 70 ​ $ — ​ $ (2,776) ​ $ 48,329 ​ The change in accumulated other comprehensive income (loss) for the three months ended March 31, 2019 is summarized as follows, net of tax (dollars in thousands): ​ ​ ​ ​ ​ ​ ​ ​ ​ ​ ​ ​ ​ ​ ​ ​ ​ ​ ​ Unrealized Gain ​ ​ ​ ​ ​ ​ ​ ​ ​ ​ ​ (Losses) ​ ​ ​ ​ ​ ​ ​ ​ ​ ​ ​ Unrealized ​ for AFS ​ ​ ​ ​ Unrealized ​ ​ ​ ​ ​ Gains (Losses) ​ Securities ​ Change in Fair ​ Gains ​ ​ ​ ​ ​ on AFS ​ Transferred to ​ Value of Cash ​ (Losses) ​ ​ ​ ​ ​ Securities ​ HTM ​ Flow Hedge ​ on BOLI ​ Total Balance - December 31, 2018 ​ $ (5,949) ​ $ 95 ​ $ (3,393) ​ $ (1,026) ​ $ (10,273) Other comprehensive income (loss): ​ ​ ​ ​ ​ ​ ​ ​ ​ ​ ​ ​ ​ ​ Other comprehensive income (loss) before reclassification ​ 20,081 ​ ​ — ​ ​ (1,460) ​ ​ — ​ ​ 18,621 Amounts reclassified from AOCI into earnings ​ (85) ​ ​ (5) ​ ​ 120 ​ ​ 19 ​ ​ 49 Net current period other comprehensive income (loss) ​ 19,996 ​ (5) ​ (1,340) ​ 19 ​ 18,670 Balance - March 31, 2019 ​ $ 14,047 ​ $ 90 ​ $ (4,733) ​ $ (1,007) ​ $ 8,397 ​</t>
  </si>
  <si>
    <t>FAIR VALUE MEASUREMENTS</t>
  </si>
  <si>
    <t>Fair Value Disclosures [Abstract]</t>
  </si>
  <si>
    <t>11. FAIR VALUE MEASUREMENTS The Company follows ASC 820, Fair Value Measurements and Disclosures , to record fair value adjustments to certain assets and liabilities and to determine fair value disclosures. ASC 820 clarifies that fair value of certain assets and liabilities is an exit price, representing the amount that would be received to sell an asset or paid to transfer a liability in an orderly transaction between willing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Assets and Liabilities Measured at Fair Value on a Recurring Basis The following describes the valuation techniques used by the Company to measure certain financial assets and liabilities recorded at fair value on a recurring basis in the financial statements. Derivative instruments As discussed in Note 9 “Derivative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 party vendor to provide valuations for derivatives using standard valuation techniques and therefore classifies such valuations as Level 2. Third party valuations are validated by the Company using Bloomberg Valuation Service’s derivative pricing functions. No material differences were identified during the validation as of March 31, 2020 and December 31, 2019. The Company has considered counterparty credit risk in the valuation of its derivative assets and has considered its own credit risk in the valuation of its derivative liabilities. Mortgage banking derivatives as of March 31, 2020 did not have a material impact on the Company’s Consolidated Financial Statements. AFS Securities AFS securitie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March 31, 2020 and December 31, 2019. The carrying value of restricted Federal Reserve Bank and FHLB stock approximates fair value based on the redemption provisions of each entity and is therefore excluded from the table below. Loans Held for Sale Loans held for sale are carried at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corded in current period earnings as a component of "Mortgage banking income" on the Company’s Consolidated Statements of Income. The following table presents the balances of financial assets and liabilities measured at fair value on a recurring basis at March 31, 2020 and December 31, 2019 (dollars in thousands): ​ ​ ​ ​ ​ ​ ​ ​ ​ ​ ​ ​ ​ ​ Fair Value Measurements at March 31, 2020 using ​ ​ ​ Significant ​ ​ ​ ​ ​ ​ Quoted Prices in ​ Other ​ Significant ​ ​ ​ ​ ​ Active Markets for ​ Observable ​ Unobservable ​ ​ ​ ​ ​ Identical Assets ​ Inputs ​ Inputs ​ ​ ​ ​ ​ Level 1 ​ Level 2 ​ Level 3 ​ Balance ASSETS ​ ​ ​ ​ ​ AFS securities: ​ ​ ​ ​ ​ U.S. government and agency securities ​ $ — ​ $ 17,962 ​ $ — ​ $ 17,962 Obligations of states and political subdivisions ​ — ​ 546,726 ​ — ​ 546,726 Corporate and other bonds (1) ​ — ​ 120,968 ​ — ​ 120,968 Mortgage-backed securities ​ — ​ 1,284,157 ​ — ​ 1,284,157 Other securities ​ — ​ 3,090 ​ — ​ 3,090 Loans held for sale ​ — ​ 76,690 ​ — ​ 76,690 Derivatives: ​ ​ ​ ​ Interest rate swap ​ — ​ 174,704 ​ — ​ 174,704 Fair value hedges ​ — ​ 1 ​ — ​ 1 ​ ​ ​ ​ ​ ​ ​ ​ ​ ​ ​ ​ ​ LIABILITIES ​ ​ ​ ​ Derivatives: ​ ​ ​ ​ Interest rate swap ​ $ — ​ $ 174,704 ​ $ — ​ $ 174,704 Fair value hedges ​ — ​ 14,769 ​ — ​ 14,769 ​ ​ ​ ​ ​ ​ ​ ​ ​ ​ ​ ​ ​ ​ ​ Fair Value Measurements at December 31, 2019 using ​ ​ ​ Significant ​ ​ ​ ​ ​ ​ Quoted Prices in ​ Other ​ Significant ​ ​ ​ ​ ​ Active Markets for ​ Observable ​ Unobservable ​ ​ ​ ​ ​ Identical Assets ​ Inputs ​ Inputs ​ ​ ​ ​ ​ Level 1 ​ Level 2 ​ Level 3 ​ Balance ASSETS ​ ​ ​ ​ ​ AFS securities: ​ ​ ​ ​ ​ U.S. government and agency securities ​ $ — ​ $ 21,320 ​ $ — ​ $ 21,320 Obligations of states and political subdivisions ​ ​ — ​ ​ 447,091 ​ ​ — ​ ​ 447,091 Corporate and other bonds (1) ​ — ​ 135,959 ​ — ​ 135,959 Mortgage-backed securities ​ — ​ 1,337,996 ​ — ​ 1,337,996 Other securities ​ — ​ 3,079 ​ — ​ 3,079 Loans held for sale ​ ​ — ​ ​ 55,405 ​ ​ — ​ ​ 55,405 Derivatives: ​ ​ ​ ​ Interest rate swap ​ — ​ 54,345 ​ — ​ 54,345 Fair value hedges ​ — ​ 182 ​ — ​ 182 ​ ​ ​ ​ ​ ​ ​ ​ ​ ​ ​ ​ ​ LIABILITIES ​ ​ ​ ​ Derivatives: ​ ​ ​ ​ Interest rate swap ​ $ — ​ $ 54,345 ​ $ — ​ $ 54,345 Cash flow hedges ​ — ​ 1,147 ​ — ​ 1,147 Fair value hedges ​ — ​ 6,256 ​ — ​ 6,256 (1) Other bonds include asset-backed securities. ​ Assets and Liabilities Measured at Fair Value on a Nonrecurring Basis Certain assets are measured at fair value on a nonrecurring basis in accordance with U.S. GAAP. Adjustments to the fair value of these assets usually result from the application of lower-of-cost-or-market accounting or write-downs of individual assets after they are evaluated for impairment. The primary assets accounted for at fair value on a nonrecurring basis are related to foreclosed properties, former bank premises, and collateral-dependent loans that are individually assessed. When the asset is secured by real estate, the Company measures the fair value utilizing an income or market valuation approach based on an appraisal conducted by an independent, licensed appraiser using observable market data. Management may discount the value from the appraisal in determining the fair value if, based on its understanding of the market conditions, the collateral had been impaired below the appraised value (Level 3). The assets for which a nonrecurring fair value measurement was recorded during the period ended March 31, 2020 and December 31, 2019 was $6.6 million and $11.9 million, respectively. The nonrecurring valuation adjustments for these assets did not have a material impact on the Company’s consolidated financial statements. Fair Value of Financial Instruments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Cash and Cash Equivalents For those short-term instruments, the carrying amount is a reasonable estimate of fair value. HTM Securities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March 31, 2020 and December 31, 2019. The Company’s level 3 securities are a result of the Access acquisition and are comprised of asset-backed securities and municipal bonds. Valuations of the asset-backed securities are provided by a third party vendor specializing in the SBA markets, and are based on underlying loan pool information, market data, and recent trading activity for similar securities. Valuations of the municipal bonds are provided by a third party vendor that specializes in hard-to-value securities, and are based on a discounted cash flow model and considerations for the complexity of the instrument, likelihood it will be called and credit ratings. The Company reviews the valuation of both security types for reasonableness in the context of market conditions and to similar bonds in the Company’s portfolio. Any material differences between valuation sources are researched by further analyzing the various inputs that are utilized by each pricing source. No material differences were identified during the validation as of March 31, 2020. Loans The fair value of loans was estimated using an exit price, representing the amount that would be expected to be received if the Company sold the loans. The fair value of performing loans was estimated through use of discounted cash flows. Credit loss assumptions were based on market PD/LGD for loan cohorts. The discount rate was based primarily on recent market origination rates. Fair value of loans individually assessed for impairment and their respective levels within the fair value hierarchy are described in the previous section related to fair value measurements of assets that are measured on a nonrecurring basis. ​ Bank owned life insurance The carrying value of BOLI approximates fair value. The Company records these policies at their cash surrender value, which is estimated using information provided by insurance carriers. Deposits The fair value of demand deposits, savings accounts, and certain money market deposits is the amount payable on demand at the reporting date. The fair value of certificates of deposits were valued using a discounted cash flow calculation that includes a market rate analysis of the current rates offered by market participants for certificates of deposits that mature in the same period. Accrued Interest The carrying amounts of accrued interest approximate fair value. The carrying values and estimated fair values of the Company’s financial instruments at March 31, 2020 and December 31, 2019 are as follows (dollars in thousands): ​ ​ ​ ​ ​ ​ ​ ​ ​ ​ ​ ​ ​ ​ ​ ​ ​ ​ Fair Value Measurements at March 31, 2020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504,959 ​ $ 504,959 ​ $ — ​ $ — ​ $ 504,959 AFS securities ​ 1,972,903 ​ — ​ 1,972,903 ​ — ​ 1,972,903 HTM securities ​ 552,176 ​ — ​ 588,984 ​ 15,796 ​ 604,780 Restricted stock ​ 130,227 ​ — ​ 130,227 ​ — ​ 130,227 Loans held for sale ​ 76,690 ​ — ​ 76,690 ​ — ​ 76,690 Net loans ​ 12,627,798 ​ — ​ — ​ 12,413,731 ​ 12,413,731 Derivatives: ​ ​ ​ ​ ​ Interest rate swap ​ 174,704 ​ — ​ 174,704 ​ — ​ 174,704 Fair value hedges ​ 1 ​ — ​ 1 ​ — ​ 1 Accrued interest receivable ​ 46,678 ​ — ​ 46,678 ​ — ​ 46,678 BOLI ​ 324,980 ​ — ​ 324,980 ​ — ​ 324,980 ​ ​ ​ ​ ​ ​ ​ ​ ​ ​ ​ ​ ​ ​ ​ ​ LIABILITIES ​ ​ ​ ​ ​ Deposits ​ $ 13,553,035 ​ $ — ​ $ 13,610,143 ​ $ — ​ $ 13,610,143 Borrowings ​ 1,514,464 ​ — ​ 1,501,474 ​ — ​ 1,501,474 Accrued interest payable ​ 7,532 ​ — ​ 7,532 ​ — ​ 7,532 Derivatives: ​ ​ ​ ​ ​ Interest rate swap ​ 174,704 ​ — ​ 174,704 ​ — ​ 174,704 Fair value hedges ​ 14,769 ​ — ​ 14,769 ​ — ​ 14,769 ​ ​ ​ ​ ​ ​ ​ ​ ​ ​ ​ ​ ​ ​ ​ ​ ​ ​ Fair Value Measurements at December 31, 2019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436,032 ​ $ 436,032 ​ $ — ​ $ — ​ $ 436,032 AFS securities ​ 1,945,445 ​ — ​ 1,945,445 ​ — ​ 1,945,445 HTM securities ​ 555,144 ​ — ​ 585,820 ​ 17,683 ​ 603,503 Restricted stock ​ 130,848 ​ — ​ 130,848 ​ — ​ 130,848 Loans held for sale ​ ​ 55,405 ​ ​ — ​ 55,405 ​ — ​ ​ 55,405 Net loans ​ 12,568,642 ​ — ​ — ​ 12,449,505 ​ 12,449,505 Derivatives: ​ ​ ​ ​ ​ Interest rate swap ​ 54,345 ​ — ​ 54,345 ​ — ​ 54,345 Fair value hedges ​ 182 ​ — ​ 182 ​ — ​ 182 Accrued interest receivable ​ 52,721 ​ — ​ 52,721 ​ — ​ 52,721 BOLI ​ 322,917 ​ — ​ 322,917 ​ — ​ 322,917 ​ ​ ​ ​ ​ ​ ​ ​ ​ ​ ​ ​ ​ ​ ​ ​ LIABILITIES ​ ​ ​ ​ ​ Deposits ​ $ 13,304,981 ​ $ — ​ $ 13,349,943 ​ $ — ​ $ 13,349,943 Borrowings ​ 1,513,748 ​ — ​ 1,479,606 ​ — ​ 1,479,606 Accrued interest payable ​ 6,108 ​ — ​ 6,108 ​ — ​ 6,108 Derivatives: ​ ​ ​ ​ ​ Interest rate swap ​ 54,345 ​ — ​ 54,345 ​ — ​ 54,345 Cash flow hedges ​ 1,147 ​ — ​ 1,147 ​ — ​ 1,147 Fair value hedges ​ 6,256 ​ — ​ 6,256 ​ — ​ 6,256 ​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Borrowers with fixed rate obligations, however,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
  </si>
  <si>
    <t>REVENUE</t>
  </si>
  <si>
    <t>Revenue from Contract with Customer [Abstract]</t>
  </si>
  <si>
    <t>12. REVENUE The majority of the Company’s noninterest income comes from short term contracts associated with fees for services provided on deposit accounts, credit cards, and wealth management accounts and is being accounted for in accordance with Topic 606. Typically, the duration of a contract does not extend beyond the services performed; therefore, the Company concluded that discussion regarding contract balances is immaterial. The Company’s performance obligations on revenue from interchange fees and deposit accounts are generally satisfied immediately, when the transaction occurs, or by month-end. Performance obligations on revenue from fiduciary and asset management fees are generally satisfied monthly or quarterly. For a majority of fee income on deposit accounts the Company is a principal, controlling the promised good or service before transferring it to the customer. For the majority of income related to wealth management income, the Company is an agent, responsible for arranging for the provision of goods and services by another party. Noninterest income disaggregated by major source, for the three months ended March 31, 2020 and 2019, consisted of the following (dollars in thousands): ​ ​ ​ ​ ​ ​ ​ ​ Three Months Ended ​ ​ March 31, ​ March 31, ​ ​ 2020 ​ 2019 Noninterest income: ​ ​ Deposit Service Charges (1) : ​ ​ Overdraft fees ​ $ 5,765 ​ $ 5,782 Maintenance fees &amp; other ​ 1,813 ​ 1,376 Other service charges, commissions, and fees (1) ​ 1,624 ​ 1,664 Interchange fees (1) ​ 1,625 ​ 5,045 Fiduciary and asset management fees (1) : ​ ​ ​ ​ Trust asset management fees ​ 2,827 ​ 1,339 Registered advisor management fees ​ 2,088 ​ 2,875 Brokerage management fees ​ 1,069 ​ 840 Mortgage banking income ​ 2,022 ​ 1,454 Gains (losses) on securities transactions ​ 1,936 ​ 151 Bank owned life insurance income ​ 2,049 ​ 2,055 Loan-related interest rate swap fees ​ 3,948 ​ 1,460 Other operating income (2) ​ 2,141 ​ 897 Total noninterest income (3) ​ $ 28,907 ​ $ 24,938 (1) Income within scope of Topic 606. (2) Entire balance is within scope of Topic 606 for the three months ended March 31, 2020. Includes income within the scope of Topic 606 of $813,000 for the three months ended March 31, 2019 ; the remaining balance is outside the scope of Topic 606. (3) Noninterest income for the discontinued mortgage segment is reported in Note 14 "Segment Reporting &amp; Discontinued Operations." ​</t>
  </si>
  <si>
    <t>EARNINGS PER SHARE</t>
  </si>
  <si>
    <t>Earnings Per Share [Abstract]</t>
  </si>
  <si>
    <t>13. EARNINGS PER SHARE Basic EPS is computed by dividing net income available to common stock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The following table presents EPS from continuing operations, discontinued operations and total net income available to common stockholders for the three months ended March 31, 2020 and 2019 (dollars in thousands except per share data): ​ ​ ​ ​ ​ ​ ​ ​ ​ Three Months Ended ​ ​ March 31, ​ ​ 2020 ​ 2019 Net Income: ​ ​ ​ ​ ​ ​ Income from continuing operations ​ $ 7,089 ​ $ 35,716 Income (loss) from discontinued operations ​ — ​ (85) Net income available to common stockholders ​ $ 7,089 ​ $ 35,631 ​ ​ ​ ​ ​ ​ ​ ​ ​ ​ ​ ​ ​ ​ Weighted average shares outstanding, basic ​ 79,290 ​ 76,472 Dilutive effect of stock awards and warrants ​ 27 ​ 61 Weighted average shares outstanding, diluted ​ 79,317 ​ 76,533 ​ ​ ​ ​ ​ ​ ​ ​ ​ ​ ​ ​ ​ ​ Basic EPS: ​ ​ EPS from continuing operations ​ $ 0.09 ​ $ 0.47 EPS from discontinued operations ​ — ​ — EPS available to common stockholders ​ $ 0.09 ​ $ 0.47 ​ ​ ​ ​ ​ ​ ​ Diluted EPS: ​ ​ EPS from continuing operations ​ $ 0.09 ​ $ 0.47 EPS from discontinued operations ​ — ​ — EPS available to common stockholders ​ $ 0.09 ​ $ 0.47 ​</t>
  </si>
  <si>
    <t>SEGMENT REPORTING &amp; DISCONTINUED OPERATIONS</t>
  </si>
  <si>
    <t>Segment Reporting [Abstract]</t>
  </si>
  <si>
    <t>14. SEGMENT REPORTING &amp; DISCONTINUED OPERATIONS On May 23, 2018, the Bank announced that it had entered into an agreement with a third-party mortgage company TFSB to allow TFSB to offer residential mortgages from certain Bank locations on the terms and conditions set forth in the agreement. Concurrently with this arrangement, the Bank began the process of winding down the operations of UMG, the Company’s reportable mortgage segment. Effective at the close of business June 1, 2018, UMG was no longer originating mortgages in its name. The decision to wind down the operations of UMG was based on a number of strategic priorities and other factors, including the additional investment in the business required to achieve the necessary scale to be competitive. As a result of this decision, the community bank segment is the only remaining reportable segment and does not require separate reporting disclosures. On May 30, 2019, the Bank notified TFSB that the Bank was terminating its primary agreement with TFSB and will no longer allow TFSB to offer residential mortgages from Bank locations. UMG operations remain discontinued, although the Company continues to offer residential mortgages through a division of the Bank. ​ As of and for the three months ended March 31, 2020, the assets and liabilities, as well as the operating results, of the discontinued mortgage segment were not considered material. As of December 31, 2019, the Company’s Consolidated Balance Sheets included assets and liabilities from discontinued operations of $668,000 and $640,000 , respectively. Management believes there are no material on-going obligations with respect to UMG’s business that have not been recorded in the Company’s consolidated financial statements. The following table presents summarized operating results of the discontinued mortgage segment for the three months ended March 31, 2019 (dollars in thousands): ​ ​ ​ ​ Three Months Ended ​ March 31, 2019 Net interest income $ — Provision for credit losses ​ — Net interest income after provision for credit losses ​ — Noninterest income ​ 1 Noninterest expenses ​ 116 Income before income taxes ​ (115) Income tax expense (benefit) ​ (30) Net income (loss) on discontinued operations $ (85) ​ ​</t>
  </si>
  <si>
    <t>SUBSEQUENT EVENTS</t>
  </si>
  <si>
    <t>Subsequent Events [Abstract]</t>
  </si>
  <si>
    <t>15. SUBSEQUENT EVENTS ​ Paycheck Protection Program Under the CARES Act, the SBA PPP was created with the intention of providing economic relief to small businesses that have been adversely impacted by COVID-19. The Bank has been participating in the PPP. The Bank has received SBA approval for more than 10,000 loans with a total loan amount of approximately $1.8 billion. The Bank intends to fund PPP loans using a combination of customer deposits, the Federal Reserve’s PPP Liquidity Facility, and other wholesale liquidity sources. ​ COVID-19-Related Loan Modifications The CARES Act permits financial institutions to suspend requirements under GAAP for loan modifications to borrowers affected by COVID-19 that would otherwise be characterized as TDRs. In addition, federal bank regulatory authorities have issued guidance to encourage financial institutions to make loan modifications for borrowers affected by COVID-19 and have assured financial institutions that they will neither receive supervisory criticism for such prudent loan modifications, nor be required by examiners to automatically categorize COVID-19-related loan modifications as TDRs. The Company has approved loan modifications of this nature of approximately $1.9 billion. ​</t>
  </si>
  <si>
    <t>ACCOUNTING POLICIES (Policies)</t>
  </si>
  <si>
    <t>The Company</t>
  </si>
  <si>
    <t>The Company Headquartered in Richmond, Virginia, Atlantic Union Bankshares Corporation (Nasdaq: AUB) is the holding company for Atlantic Union Bank. Atlantic Union Bank has 149 branches and approximately 170 ATMs located throughout Virginia, and in portions of Maryland and North Carolina. Middleburg Financial is a brand name used by Atlantic Union Bank and certain affiliates when providing trust, wealth management, private banking, and investment advisory products and services. Certain non-bank affiliates of Atlantic Union Bank include: Old Dominion Capital Management, Inc., and its subsidiary, Outfitter Advisors, Ltd., Dixon, Hubard, Feinour, &amp; Brown, Inc., and Middleburg Investment Services, LLC, which provide investment advisory and/or brokerage services; and Union Insurance Group, LLC, which offers various lines of insurance products. On March 13, 2020, the United States President declared a national emergency in the face of a growing public health and economic crisis due to the COVID-19 global pandemic. Within a few days of the declaration of a national emergency, governors of states comprising the Company’s geographic footprint issued states of emergency in response to the novel COVID-19. As a result of this pandemic, actions were taken around the world to help mitigate the spread of COVID 19, which have impacted the economies and financial markets of many countries, including the geographical area in which the Company operates. On March 27, 2020, the CARES Act was signed into law. The CARES Act is designated to provide financial relief to the American people and American businesses in response to the economic fallout from COVID-19. The CARES Act, as well as other interagency guidance, provide enhanced guidelines and accounting for COVID-19 related modifications. The unaudited consolidated financial statements have been prepared in accordance with U.S. GAAP for interim financial information and follow general practice within the banking industry. Accordingly, the unaudited consolidated financial statements do not include all the information and footnotes required by U.S. GAAP for complete financial statements; however, in the opinion of management, all adjustments necessary for a fair presentation of the results of the interim periods presented have been made. The results of operations for the interim periods are not necessarily indicative of the results that may be expected for the full year or any other period. These unaudited consolidated financial statements should be read in conjunction with the Company’s audited consolidated financial statements and notes thereto included in the Company’s 2019 Form 10-K. Certain prior period amounts have been reclassified to conform to current period presentation.</t>
  </si>
  <si>
    <t>Adoption of New Accounting Standards</t>
  </si>
  <si>
    <t>Adoption of New Accounting Standards On January 1, 2020, the Company adopted ASC 326. This ASU updates the existing guidance to provide financial statement users with more decision-useful information about the expected credit losses on financial instruments and other commitments to extend credit held by a reporting entity at each reporting date. This ASU replaces the incurred loss impairment methodology in current GAAP with a methodology that reflects expected credit losses and requires consideration of a broader range of reasonable and supportable information to inform credit loss estimates. The measurement of expected credit losses under the CECL methodology is applicable to financial assets measured at amortized cost, including loan receivables and held-to-maturity debt securities. It also applies to unfunded credit exposures not accounted for as insurance (loan commitments, standby letters of credit, financial guarantees, and other similar instruments). The Company adopted ASC 326 using the modified retrospective method for all financial assets measured at amortized cost and unfunded credit exposures. Results for reporting periods beginning after January 1, 2020 are presented under ASC 326, while prior period amounts continue to be reported in accordance with previously applicable GAAP. As a result of adopting ASC 326, the Company recorded a net decrease to retained earnings of $39.1 million. ​ ASC 326 also replaced the Company’s current accounting for PCI loans. With the adoption of ASC 326, previously classified PCI loans are now classified as PCD loans. The Company adopted ASC 326 using the prospective transition approach for financial assets with PCD that were previously identified as PCI and accounted for under ASC 310-30. On January 1, 2020, the amortized cost basis of the PCD assets were adjusted to reflect the addition of $2.4 million to the ACL. The remaining noncredit discount (based on the adjusted amortized cost basis) will be accreted into interest income at the effective interest rate as of January 1, 2020. ​ The Company’s adoption of ASC 326 resulted in a change in the accounting and reporting related to PCI loans which are now defined as PCD and evaluated at the loan level instead of being evaluated in pools under PCI accounting. In accordance with ASC 326, the Company did not re-assess whether individual modifications were needed to individual acquired financial assets accounted for in the pools with troubled debt restructurings as of the date of adoption. ​ The Company adopted ASC 326 using the prospective transition approach for debt securities. The effective interest rate on these debt securities was not changed. Upon adoption of ASC 326, the Company did not have any securities included in its portfolio where OTTI had previously been recognized. ​ The following table illustrates the impact of ASC 326. ​ ​ ​ ​ ​ ​ ​ ​ ​ ​ December 31, ​ January 1, ​ January 1, ​ ​ 2019 ​ 2020 ​ 2020 ​ ​ As Previously Reported (Incurred Loss) ​ Impact of CECL Adoption ​ As Reported Under CECL Assets: ​ ​ ​ ​ ​ ​ Loans ​ ​ ​ ​ ​ ​ Commercial $ 30,941 $ 6,184 $ 37,125 Consumer ​ 11,353 ​ 41,300 ​ 52,653 Allowance for loan and lease losses ​ 42,294 ​ 47,484 ​ 89,778 Liabilities: ​ ​ ​ ​ ​ ​ Allowance for credit losses on unfunded credit exposure ​ 900 ​ 4,160 ​ 5,060 Total Allowance for credit losses $ 43,194 $ 51,644 $ 94,838</t>
  </si>
  <si>
    <t>Allowance for Loan and Lease Losses</t>
  </si>
  <si>
    <t xml:space="preserve">Allowance for Loan and Lease Losses The provision for loan losses charged to operations is an amount sufficient to bring the allowance to an estimated balance that management considers adequate to absorb expected losses in the Company’s loan portfolio. The ALLL is a valuation account that is deducted from the loans' amortized cost basis to present the net amount expected to be collected on the loans. Amortized cost is the principal balance outstanding, net of any purchase premiums and discounts and net of any deferred loan fees and costs. The ALLL represents management’s estimate of credit losses over the remaining life of the loan portfolio. Loans are charged off against the ALLL when management believes the loan balance is no longer collectible. Subsequent recoveries of previously charged off amounts are recorded as increases to the ALLL. Management’s determination of the adequacy of the ALLL is based on an evaluation of the composition of the loan portfolio, the value and adequacy of collateral, current economic conditions, historical loan loss experience, reasonable and supportable forecasts, and other risk factors. The ALLL is estimated by pooling loans by call code and credit risk indicator and applying a loan-level PD/LGD method for all loans with the exception of its auto and third party consumer lending portfolios. For auto and third party consumer portfolios, the Company has elected to pool those loans based on similar risk characteristics to determine the ALLL using vintage and loss rate methods. The Company utilizes a forecast period of two years and then reverts to the mean of historical loss rates on a straight-line basis over the following two-year period. The Company considers economic forecasts and recession probabilities from highly recognized third-parties to inform the model for loss estimation. Management also considers qualitative factors when estimating loan losses to take into account model limitations. The Company’s Allowance Committee approves the key methodologies and assumptions, as well as the final ALLL on a quarterly basis. While management uses available information to estimate expected losses on loans, future changes in the ALLL may be necessary based on changes in portfolio composition, portfolio credit quality, and/or economic conditions. Loans that do not share risk characteristics are evaluated on an individual basis. The individual reserve component relates to loans that have shown substantial credit deterioration as measured by risk rating and/or delinquency status. In addition, the Company has elected the practical expedient that would include loans for individual assessment consideration if the repayment of the loan is expected substantially through the operation or sale of collateral because the borrower is experiencing financial difficulty. Where the source of repayment is the sale of collateral, the ALLL is based on the fair value of the underlying collateral, less selling costs, compared to the amortized cost basis of the loan. If the ALLL is based on the operation of the collateral, the reserve is calculated based on the fair value of the collateral calculated as the present value of expected cash flows from the operation of the collateral, compared to the amortized cost basis. If the Company determines that the value of a collateral dependent loan is less than the recorded investment in the loan, the Company charges off the deficiency if it is determined that such amount is deemed to be a confirmed loss. Typically, a loss is confirmed when the Company is moving towards foreclosure (or final disposition). ​ In situations where, for economic or legal reasons related to a borrower’s financial condition, the Company grants a concession in the loan structure to the borrower that is would not otherwise consider, the related loan is classified as a TDR. With the exception of loans with interest rate concessions, the ALLL on a TDR is measured using the same method as all other loans held for investment. For loans with interest rate concessions, the Company uses a discounted cash flow approach using the original interest rate. </t>
  </si>
  <si>
    <t>Accrued Interest Receivable</t>
  </si>
  <si>
    <t xml:space="preserve">Accrued Interest Receivable The Company has elected to exclude accrued interest from the amortized cost basis in its determination of the ACL reserve for both loans and HTM securities, as well as elected the policy to write-off accrued interest receivable directly through the reversal of interest income. Accrued interest receivable totaled $31.1 million on loans held for investment and, $5.2 million on HTM securities at March 31, 2020 and is included in “Other Assets” on the Company’s consolidated balance sheet. </t>
  </si>
  <si>
    <t>Acquired Loans</t>
  </si>
  <si>
    <t xml:space="preserve">Acquired Loans The Company has purchased loans, some of which have experienced more than insignificant credit deterioration since origination. Acquired loans are recorded at their fair value at acquisition date without carryover of the acquiree’s previously established ALLL,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PCD or acquired performing. ​ The purchase discount on acquired performing loans is accounted for under ASC 310-20, Receivables – Nonrefundable Fees and Other Costs . The difference between the fair value and unpaid principal balance of the loan at acquisition date (premium or discount) is amortized or accreted into interest income over the life of the loans. If the acquired performing loan has revolving privileges, it is accounted for using the straight-line method; otherwise, the effective interest method is used. ​ PCD loans reflect loans that have experienced more-than-insignificant credit deterioration since origination. These PCD loans are accounted for under ASC 326 . Credit risk characteristics include risk rating groups, nonaccrual status, and past due status. For valuation purposes, these pools are further disaggregated by maturity, pricing characteristics, and re-payment structure. ​ PCD loans are recorded at the amount paid. An ALLL is determined using the same methodology as other loans held for investment. For PCD loans not individually assessed, the initial ALLL is determined on a collective basis and is allocated to individual loans. The sum of the loan's purchase price and ALLL becomes its initial amortized cost basis. The difference between the initial amortized cost basis and the par value of the loan is a noncredit discount or premium, which is amortized into interest income over the life of the loan. Subsequent changes to the ALLL are recorded through provision expense. ​ The PCD loans are and will continue to be subject to the Company’s internal and external credit review and monitoring. </t>
  </si>
  <si>
    <t>Business Combinations and Divestitures</t>
  </si>
  <si>
    <t>Business Combinations and Divestitures On February 1, 2019, the Company completed the acquisition of Access. Refer to the Note 2 “Acquisitions” for additional information.</t>
  </si>
  <si>
    <t>Goodwill and Intangible Assets</t>
  </si>
  <si>
    <t>Goodwill and Intangible Assets The Company has an aggregate goodwill balance of $935.6 million associated with previous merger transactions, which is primarily associated with commercial and consumer banking. ​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April 30th as the date to perform the annual impairment test. The Company performed its annual goodwill impairment testing as of April 30, 2019 and determined that there was no impairment to its goodwill. ​ The Company performed an interim impairment review as of March 31, 2020 and considered various factors including, the results of the prior year impairment test, the Company’s most recent forecasts, and the Company’s recent stock price movements, and concluded that no impairment existed as of the balance sheet date. ​ Intangible assets with definite useful lives are amortized over their estimated useful lives, which range from 4 to 10 years , to their estimated residual values. Goodwill is the only intangible asset with an indefinite life included on the Company’s Consolidated Balance Sheets. ​ Long-lived assets, including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on the Company's Consolidated Balance Sheets and reported at the lower of the carrying amount or fair value less costs to sell, would no longer depreciated. Management performed a review of impairment through March 31, 2020, and concluded no impairment of these assets existed as of the balance sheet date.</t>
  </si>
  <si>
    <t>Held-to-maturity Securities</t>
  </si>
  <si>
    <t>Allowance for Credit Losses</t>
  </si>
  <si>
    <t>​ Allowance for Credit Losses on HTM Securities The Company evaluates the credit risk of its securities on at least a quarterly basis. Management estimates expected credit losses on held-to-maturity debt securities based on an individual basis based on the PD/LGD methodology primarily using security-level credit ratings. Management recorded an immaterial ACL on HTM securities as a result of the adoption of ASC 326, and no additional changes were needed at March 31, 2020.</t>
  </si>
  <si>
    <t>Available-for-sale Securities</t>
  </si>
  <si>
    <t>Allowance for Credit Losses on AFS Securities For AFS securities, the Company evaluates the fair value and credit quality of its AFS securities on at least a quarterly basis. In the event the fair value of a security falls below its amortized cost basis, the security will be evaluated to determine whether the decline in value was caused by changes in market interest rates or security credit quality. The primary indicators of credit quality for the Company’s AFS portfolio are security type and credit rating, which is influenced by a number of security-specific factors that may include obligor cash flow, geography, seniority, and others. There is currently no ACL held against the Company’s AFS securities portfolio at March 31, 2020. See Note 3 “Securities,” for additional information on the Company’s ACL analysis. If unrealized losses are related to credit quality, the Company estimates the credit related loss by evaluating the present value of cash flows expected to be collected from the security with the amortized cost basis of the security. If the present value of cash flows expected to be collected is less than the amortized cost basis of the security and a credit loss exists, an ACL shall be recorded for the credit loss, limited by the amount that the fair value is less than amortized cost basis.</t>
  </si>
  <si>
    <t>Unfunded Commitments</t>
  </si>
  <si>
    <t>Reserve for Unfunded Commitments The Company estimates expected credit losses over the contractual period in which the Company is exposed to credit risk via a contractual obligation to extend credit, unless that obligation is unconditionally cancellable by the Company. The reserve for unfunded commitments is adjusted as a provision for credit loss expense. The estimate includes consideration of the likelihood that funding will occur and an estimate of expected credit losses on commitments expected to be funded and is included in “Other Liabilities” within the Company’s Consolidated Balance Sheets.</t>
  </si>
  <si>
    <t>ACCOUNTING POLICIES (Tables)</t>
  </si>
  <si>
    <t>Illustration of the Impact of ASC 326</t>
  </si>
  <si>
    <t>The following table illustrates the impact of ASC 326. ​ ​ ​ ​ ​ ​ ​ ​ ​ ​ December 31, ​ January 1, ​ January 1, ​ ​ 2019 ​ 2020 ​ 2020 ​ ​ As Previously Reported (Incurred Loss) ​ Impact of CECL Adoption ​ As Reported Under CECL Assets: ​ ​ ​ ​ ​ ​ Loans ​ ​ ​ ​ ​ ​ Commercial $ 30,941 $ 6,184 $ 37,125 Consumer ​ 11,353 ​ 41,300 ​ 52,653 Allowance for loan and lease losses ​ 42,294 ​ 47,484 ​ 89,778 Liabilities: ​ ​ ​ ​ ​ ​ Allowance for credit losses on unfunded credit exposure ​ 900 ​ 4,160 ​ 5,060 Total Allowance for credit losses $ 43,194 $ 51,644 $ 94,838</t>
  </si>
  <si>
    <t>SECURITIES (Tables)</t>
  </si>
  <si>
    <t>Amortized Cost of AFS Securities by Security Type and Credit Rating</t>
  </si>
  <si>
    <t>The following table presents the amortized cost of AFS securities as of March 31, 2020 by security type and credit rating (dollars in thousands): ​ ​ ​ ​ ​ ​ ​ ​ ​ ​ ​ ​ ​ ​ ​ ​ ​ ​ ​ ​ ​ ​ Three Months Ended March 31, 2020 ​ U.S. Government and Agency Obligations of states and political Corporate and Mortgage-backed Other Total AFS ​ ​ securities ​ subdivisions ​ other bonds ​ securities ​ securities ​ securities Credit Rating: ​ ​ ​ ​ ​ ​ ​ ​ ​ ​ ​ ​ ​ ​ ​ ​ ​ AAA/AA/A ​ $ 2,497 ​ $ 514,374 ​ $ 32,288 ​ $ 38,859 ​ $ — ​ $ 588,018 BBB/BB/B ​ — ​ 1,033 ​ 22,853 ​ ​ — ​ — ​ 23,886 Not Rated - Agency (1) ​ ​ 15,134 ​ ​ — ​ ​ — ​ ​ 1,153,495 ​ ​ 1,608 ​ ​ 1,170,237 Not Rated - Non-Agency ​ ​ — ​ ​ 507 ​ ​ 67,091 ​ ​ 49,092 ​ ​ 1,482 ​ ​ 118,172 Total ​ $ 17,631 ​ $ 515,914 ​ $ 122,232 ​ $ 1,241,446 ​ $ 3,090 ​ $ 1,900,313 (1) Generally considered not to have credit risk given the government guarantees associated with these agencies</t>
  </si>
  <si>
    <t>Amortized Cost of HTM Securities by Security Type and Credit Rating</t>
  </si>
  <si>
    <t>The following table presents the amortized cost of HTM securities as of March 31, 2020 by security type and credit rating (dollars in thousands): ​ ​ ​ ​ ​ ​ ​ ​ ​ ​ ​ ​ ​ ​ ​ ​ Three Months Ended March 31, 2020 ​ U.S. Government and Agency Obligations of states and political Mortgage-backed ​ Total HTM ​ ​ securities ​ subdivisions ​ securities ​ securities Credit Rating: ​ ​ ​ ​ ​ ​ ​ ​ ​ ​ AAA/AA/A ​ $ — ​ $ 536,747 ​ $ — ​ $ 536,747 Not Rated - Agency (1) ​ ​ 2,797 ​ ​ — ​ ​ 5,862 ​ ​ 8,659 Not Rated - Non-Agency ​ ​ — ​ 6,770 ​ ​ — ​ ​ 6,770 Total ​ $ 2,797 ​ $ 543,517 ​ $ 5,862 ​ $ 552,176 (1) Generally considered not to have credit risk given the government guarantees associated with these agencies</t>
  </si>
  <si>
    <t>Gross Realized Gain and Losses on the Sale of Securities</t>
  </si>
  <si>
    <t>The following table presents the gross realized gains and losses on and the proceeds from the sale of securities during the three months ended March 31, 2020 and 2019 (dollars in thousands). ​ ​ ​ ​ ​ ​ ​ ​ Three Months Ended Three Months Ended ​ ​ March 31, 2020 ​ March 31, 2019 Realized gains (losses): ​ ​ Gross realized gains ​ $ 2,164 ​ $ 1,213 Gross realized losses ​ (228) ​ (1,062) Net realized gains ​ $ 1,936 ​ $ 151 ​ ​ ​ ​ ​ ​ ​ Proceeds from sales of securities ​ $ 120,701 ​ $ 208,249</t>
  </si>
  <si>
    <t>Amortized Cost, Gross Unrealized Gains and Losses, and Estimated Fair Values of Investment Securities</t>
  </si>
  <si>
    <t>The amortized cost, gross unrealized gains and losses, and estimated fair values of AFS securities as of March 31, 2020 are summarized as follows (dollars in thousands): ​ ​ ​ ​ ​ ​ ​ ​ ​ ​ ​ ​ ​ ​ ​ ​ Amortized ​ Gross Unrealized ​ Estimated ​ Cost Gains (Losses) Fair Value March 31, 2020 ​ ​ ​ ​ ​ U.S. government and agency securities ​ $ 17,631 ​ $ 365 ​ $ (34) ​ $ 17,962 Obligations of states and political subdivisions ​ 515,914 ​ 31,367 ​ (555) ​ 546,726 Corporate and other bonds (1) ​ 122,232 ​ 2,185 ​ (3,449) ​ 120,968 Mortgage-backed securities ​ ​ ​ ​ ​ ​ ​ ​ Commercial ​ ​ 353,684 ​ ​ 13,819 ​ ​ (56) ​ ​ 367,447 Residential ​ ​ 887,762 ​ ​ 33,820 ​ ​ (4,872) ​ ​ 916,710 Total mortgage-backed securities ​ ​ 1,241,446 ​ ​ 47,639 ​ ​ (4,928) ​ ​ 1,284,157 Other securities ​ 3,090 ​ — ​ — ​ 3,090 Total AFS securities ​ $ 1,900,313 ​ $ 81,556 ​ $ (8,966) ​ $ 1,972,903 (1) Other bonds include asset-backed securities. The amortized cost, gross unrealized gains and losses, and estimated fair values of AFS securities as of December 31, 2019 are summarized as follows (dollars in thousands): ​ ​ ​ ​ ​ ​ ​ ​ ​ ​ ​ ​ ​ ​ ​ ​ Amortized ​ Gross Unrealized ​ Estimated December 31, 2019 Cost Gains (Losses) Fair Value U.S. government and agency securities ​ $ 21,149 ​ $ 209 ​ $ (38) ​ $ 21,320 Obligations of states and political subdivisions ​ ​ 421,344 ​ ​ 25,776 ​ ​ (29) ​ ​ 447,091 Corporate and other bonds (1) ​ 134,342 ​ 1,991 ​ (374) ​ 135,959 Mortgage-backed securities ​ ​ ​ ​ ​ ​ ​ ​ Commercial ​ ​ 416,904 ​ ​ 8,786 ​ ​ (643) ​ ​ 425,047 Residential ​ ​ 896,609 ​ ​ 17,156 ​ ​ (816) ​ ​ 912,949 Total mortgage-backed securities ​ ​ 1,313,513 ​ ​ 25,942 ​ ​ (1,459) ​ ​ 1,337,996 Other securities ​ 3,079 ​ — ​ — ​ 3,079 Total AFS securities ​ $ 1,893,427 ​ $ 53,918 ​ $ (1,900) ​ $ 1,945,445 (1) Other bonds include asset-backed securities ​</t>
  </si>
  <si>
    <t>Schedule of Gross Unrealized Losses and Fair Value of Investments</t>
  </si>
  <si>
    <t>The following table shows the gross unrealized losses and fair value of the Company’s AFS securities with unrealized losses for which an allowance for credit losses has not been recorded at March 31, 2020 and that are not deemed to be other than temporarily impaired as of December 31, 2019. These are aggregated by investment category and length of time that the individual securities have been in a continuous unrealized loss position (dollars in thousands). ​ ​ ​ ​ ​ ​ ​ ​ ​ ​ ​ ​ ​ ​ ​ ​ ​ ​ ​ ​ ​ ​ Less than 12 months ​ More than 12 months ​ Total ​ Fair Unrealized Fair Unrealized Fair Unrealized ​ ​ Value ​ Losses ​ Value ​ Losses ​ Value ​ Losses March 31, 2020 ​ ​ ​ ​ ​ ​ U.S. government and agency securities ​ $ 5,338 ​ $ (23) ​ $ 1,619 ​ $ (11) ​ $ 6,957 ​ ​ (34) Obligations of states and political subdivisions ​ ​ 24,757 ​ ​ (555) ​ ​ — ​ ​ — ​ ​ 24,757 ​ $ (555) Corporate and other bonds (1) ​ 40,409 ​ (2,854) ​ 19,922 ​ (595) ​ 60,331 ​ (3,449) Mortgage-backed securities ​ ​ ​ ​ ​ ​ ​ ​ ​ ​ ​ ​ ​ ​ ​ ​ ​ Commercial ​ ​ 14,667 ​ ​ (56) ​ ​ — ​ ​ — ​ ​ 14,667 ​ ​ (56) Residential ​ ​ 135,577 ​ ​ (4,436) ​ ​ 14,880 ​ ​ (436) ​ ​ 150,457 ​ ​ (4,872) Total mortgage-backed securities ​ ​ 150,244 ​ ​ (4,492) ​ ​ 14,880 ​ ​ (436) ​ ​ 165,124 ​ ​ (4,928) Total AFS securities ​ $ 220,748 ​ $ (7,924) ​ $ 36,421 ​ $ (1,042) ​ $ 257,169 ​ $ (8,966) ​ ​ ​ ​ ​ ​ ​ ​ ​ ​ ​ ​ ​ ​ ​ ​ ​ ​ ​ December 31, 2019 ​ ​ ​ ​ ​ ​ U.S. government and agency securities ​ $ 7,638 ​ $ (38) ​ $ — ​ $ — ​ $ 7,638 ​ $ (38) Obligations of states and political subdivisions ​ ​ 4,526 ​ ​ (29) ​ ​ — ​ ​ — ​ ​ 4,526 ​ ​ (29) Corporate and other bonds (1) ​ 17,323 ​ (83) ​ 19,901 ​ (291) ​ 37,224 ​ (374) Mortgage-backed securities ​ ​ ​ ​ ​ ​ ​ ​ ​ ​ ​ ​ ​ Commercial ​ ​ 54,714 ​ ​ (554) ​ ​ 14,966 ​ ​ (89) ​ ​ 69,680 ​ ​ (643) Residential ​ ​ 114,147 ​ ​ (500) ​ ​ 40,168 ​ ​ (316) ​ ​ 154,315 ​ ​ (816) Total mortgage-backed securities ​ ​ 168,861 ​ ​ (1,054) ​ ​ 55,134 ​ ​ (405) ​ ​ 223,995 ​ ​ (1,459) Total AFS securities ​ $ 198,348 ​ $ (1,204) ​ $ 75,035 ​ $ (696) ​ $ 273,383 ​ $ (1,900) (1) Other bonds includes asset-backed securities.</t>
  </si>
  <si>
    <t>Schedule of Amortized Cost and Estimated Fair Value of Securities</t>
  </si>
  <si>
    <t>The following table presents the amortized cost and estimated fair value of AFS securities as of March 31, 2020 and December 31, 2019, by contractual maturity. Expected maturities may differ from contractual maturities because borrowers may have the right to call or prepay obligations with or without call or prepayment penalties (dollars in thousands). ​ ​ ​ ​ ​ ​ ​ ​ ​ ​ ​ ​ ​ ​ ​ March 31, 2020 December 31, 2019 ​ Amortized Estimated Amortized Estimated ​ ​ Cost ​ Fair Value ​ Cost ​ Fair Value Due in one year or less ​ $ 24,916 ​ $ 25,080 ​ $ 35,177 ​ $ 35,329 Due after one year through five years ​ 157,141 ​ 162,774 ​ 164,605 ​ 166,873 Due after five years through ten years ​ 221,929 ​ 228,121 ​ 249,713 ​ 254,790 Due after ten years ​ 1,496,327 ​ 1,556,928 ​ 1,443,932 ​ 1,488,453 Total AFS securities ​ $ 1,900,313 ​ $ 1,972,903 ​ $ 1,893,427 ​ $ 1,945,445</t>
  </si>
  <si>
    <t>The following table presents the amortized cost and estimated fair value of HTM securities as of March 31, 2020 and December 31, 2019, by contractual maturity. Expected maturities may differ from contractual maturities because borrowers may have the right to call or prepay obligations with or without call or prepayment penalties (dollars in thousands). ​ ​ ​ ​ ​ ​ ​ ​ ​ ​ ​ ​ ​ ​ ​ ​ March 31, 2020 ​ December 31, 2019 ​ Carrying Estimated Carrying Estimated ​ ​ Value ​ Fair Value ​ Value ​ Fair Value Due in one year or less ​ $ — ​ $ — ​ $ 502 ​ $ 504 Due after one year through five years ​ 10,198 ​ 10,411 ​ 10,258 ​ 10,539 Due after five years through ten years ​ 1,760 ​ 1,767 ​ 1,768 ​ 1,800 Due after ten years ​ 540,218 ​ 592,602 ​ 542,616 ​ 590,660 Total HTM securities ​ $ 552,176 ​ $ 604,780 ​ $ 555,144 ​ $ 603,503</t>
  </si>
  <si>
    <t>Schedule of Carrying Values, Gross Unrealized Gains and Losses and Estimated Fair Value of Securities</t>
  </si>
  <si>
    <t>The carrying value, gross unrealized gains and losses, and estimated fair values of HTM securities as of March 31, 2020 are summarized as follows (dollars in thousands): ​ ​ ​ ​ ​ ​ ​ ​ ​ ​ ​ ​ ​ ​ ​ ​ Carrying ​ Gross Unrealized ​ Estimated ​ Value Gains (Losses) ​ Fair Value March 31, 2020 ​ ​ ​ ​ ​ U.S. government and agency securities ​ $ 2,797 ​ $ — ​ $ (69) ​ $ 2,728 Obligations of states and political subdivisions ​ ​ 543,517 ​ ​ 52,815 ​ ​ — ​ ​ 596,332 Mortgage-backed securities ​ ​ ​ ​ ​ ​ ​ ​ ​ ​ ​ Commercial ​ ​ 5,862 ​ ​ — ​ ​ (142) ​ ​ 5,720 Residential ​ ​ — ​ ​ — ​ ​ — ​ ​ — Total mortgage-backed securities ​ ​ 5,862 ​ ​ — ​ ​ (142) ​ ​ 5,720 Total held-to-maturity securities ​ $ 552,176 ​ $ 52,815 ​ $ (211) ​ $ 604,780 ​ The carrying value, gross unrealized gains and losses, and estimated fair values of HTM securities as of December 31, 2019 are summarized as follows (dollars in thousands): ​ ​ ​ ​ ​ ​ ​ ​ ​ ​ ​ ​ ​ ​ ​ ​ Carrying ​ Gross Unrealized ​ Estimated ​ Value Gains (Losses) Fair Value December 31, 2019 ​ ​ ​ ​ U.S. government and agency securities ​ $ 2,813 ​ $ 26 ​ $ — ​ $ 2,839 Obligations of states and political subdivisions ​ ​ 545,148 ​ ​ 48,274 ​ ​ — ​ ​ 593,422 Mortgage-backed securities ​ ​ ​ ​ ​ ​ ​ ​ ​ Commercial ​ ​ 7,183 ​ ​ 59 ​ ​ — ​ ​ 7,242 Residential ​ ​ — ​ ​ — ​ ​ — ​ ​ — Total mortgage-backed securities ​ ​ 7,183 ​ ​ 59 ​ ​ — ​ ​ 7,242 Total held-to-maturity securities ​ $ 555,144 ​ $ 48,359 ​ $ — ​ $ 603,503</t>
  </si>
  <si>
    <t>LOANS AND ALLOWANCE FOR LOAN LOSSES (Tables)</t>
  </si>
  <si>
    <t>Accounts, Notes, Loans and Financing Receivable [Line Items]</t>
  </si>
  <si>
    <t>Loans Stated at Face Amount, Net of Unearned Income</t>
  </si>
  <si>
    <t>The Company’s loans are stated at their face amount, net of deferred fees and costs, and consist of the following at March 31, 2020 and December 31, 2019 (dollars in thousands): ​ ​ ​ ​ ​ ​ ​ ​ ​ ​ ​ March 31, 2020 December 31, 2019 Construction and Land Development ​ $ 1,318,252 ​ $ 1,250,924 Commercial Real Estate - Owner Occupied ​ 2,051,904 ​ 2,041,243 Commercial Real Estate - Non-Owner Occupied ​ 3,328,012 ​ 3,286,098 Multifamily Real Estate ​ 679,390 ​ 633,743 Commercial &amp; Industrial ​ 2,177,932 ​ 2,114,033 Residential 1-4 Family - Commercial ​ 721,800 ​ 724,337 Residential 1-4 Family - Consumer ​ 854,550 ​ 890,503 Residential 1-4 Family - Revolving ​ 652,135 ​ 659,504 Auto ​ 358,039 ​ 350,419 Consumer ​ 352,572 ​ 372,853 Other Commercial ​ 274,255 ​ 287,279 Total loans held for investment, net ​ $ 12,768,841 ​ $ 12,610,936</t>
  </si>
  <si>
    <t>Summary of Aging of the Loan Portfolio by Class</t>
  </si>
  <si>
    <t>The following table shows the aging of the Company’s loan portfolio, by class, at March 31, 2020 (dollars in thousands): ​ ​ ​ ​ ​ ​ ​ ​ ​ ​ ​ ​ ​ ​ ​ ​ ​ ​ ​ ​ ​ ​ ​ ​ ​ Greater than ​ ​ ​ ​ ​ ​ ​ ​ ​ ​ ​ 30-59 Days ​ 60-89 Days ​ 90 Days and ​ ​ ​ ​ ​ ​ ​ ​ Current ​ Past Due ​ Past Due ​ still Accruing ​ Nonaccrual ​ Total Loans Construction and Land Development ​ $ 1,311,599 ​ $ 2,786 ​ $ 316 ​ $ 317 ​ $ 3,234 ​ $ 1,318,252 Commercial Real Estate - Owner Occupied ​ 2,026,741 ​ 10,779 ​ 1,444 ​ 1,690 ​ 11,250 ​ 2,051,904 Commercial Real Estate - Non-Owner Occupied ​ 3,319,481 ​ 2,087 ​ 2,765 ​ 2,037 ​ 1,642 ​ 3,328,012 Multifamily Real Estate ​ 676,343 ​ 623 ​ 1,994 ​ 377 ​ 53 ​ 679,390 Commercial &amp; Industrial ​ 2,167,873 ​ 4,893 ​ 1,218 ​ 517 ​ 3,431 ​ 2,177,932 Residential 1-4 Family - Commercial ​ 708,772 ​ 4,145 ​ 1,066 ​ 777 ​ 7,040 ​ 721,800 Residential 1-4 Family - Consumer ​ 820,818 ​ 15,667 ​ 570 ​ 4,407 ​ 13,088 ​ 854,550 Residential 1-4 Family - Revolving ​ 640,989 ​ 4,308 ​ 1,286 ​ 2,005 ​ 3,547 ​ 652,135 Auto ​ 355,084 ​ 1,967 ​ 311 ​ 127 ​ 550 ​ 358,039 Consumer ​ 348,953 ​ 1,612 ​ 1,294 ​ 622 ​ 91 ​ 352,572 Other Commercial ​ ​ 273,090 ​ ​ 1 ​ ​ 1,068 ​ ​ — ​ ​ 96 ​ ​ 274,255 Total loans held for investment ​ $ 12,649,743 ​ $ 48,868 ​ $ 13,332 ​ $ 12,876 ​ $ 44,022 ​ $ 12,768,841 The following table shows the aging of the Company’s loan portfolio, by class, at December 31, 2019 (dollars in thousands): ​ ​ ​ ​ ​ ​ ​ ​ ​ ​ ​ ​ ​ ​ ​ ​ ​ ​ ​ ​ ​ ​ ​ ​ ​ ​ ​ Greater than ​ ​ ​ ​ ​ ​ ​ ​ ​ ​ 30-59 Days ​ 60-89 Days ​ 90 Days and ​ ​ ​ ​ ​ ​ ​ ​ ​ ​ ​ ​ ​ ​ Past Due ​ Past Due ​ still Accruing ​ PCI ​ Nonaccrual ​ Current ​ Total Loans Construction and Land Development ​ $ 4,563 ​ $ 482 ​ $ 189 ​ $ 10,944 ​ $ 3,703 ​ $ 1,231,043 ​ $ 1,250,924 Commercial Real Estate - Owner Occupied ​ 3,482 ​ 2,184 ​ 1,062 ​ 27,438 ​ 6,003 ​ 2,001,074 ​ 2,041,243 Commercial Real Estate - Non-Owner Occupied ​ 457 ​ — ​ 1,451 ​ 14,565 ​ 381 ​ 3,269,244 ​ 3,286,098 Multifamily Real Estate ​ 223 ​ — ​ 474 ​ 94 ​ — ​ 632,952 ​ 633,743 Commercial &amp; Industrial ​ 8,698 ​ 1,598 ​ 449 ​ 1,579 ​ 1,735 ​ 2,099,974 ​ 2,114,033 Residential 1-4 Family - Commercial ​ 1,479 ​ 2,207 ​ 674 ​ 12,205 ​ 4,301 ​ 703,471 ​ 724,337 Residential 1-4 Family - Consumer ​ 16,244 ​ 3,072 ​ 4,515 ​ 14,713 ​ 9,292 ​ 842,667 ​ 890,503 Residential 1-4 Family - Revolving ​ 10,190 ​ 1,784 ​ 3,357 ​ 4,127 ​ 2,080 ​ 637,966 ​ 659,504 Auto ​ 2,525 ​ 236 ​ 272 ​ 4 ​ 563 ​ 346,819 ​ 350,419 Consumer ​ 2,128 ​ 1,233 ​ 953 ​ 668 ​ 77 ​ 367,794 ​ 372,853 Other Commercial ​ ​ 464 ​ ​ — ​ ​ — ​ ​ 344 ​ ​ 97 ​ ​ 286,374 ​ ​ 287,279 Total loans held for investment ​ $ 50,453 ​ $ 12,796 ​ $ 13,396 ​ $ 86,681 ​ $ 28,232 ​ $ 12,419,378 ​ $ 12,610,936</t>
  </si>
  <si>
    <t>Summary of Loans on Nonaccrual Status</t>
  </si>
  <si>
    <t>​ The following table shows the Company’s amortized cost basis of loans on nonaccrual status as of January 1, 2020 as well as amortized cost basis of loans on nonaccrual status and loans past due 90 days and still accruing as of March 31, 2020 (dollars in thousands): ​ ​ ​ ​ ​ ​ ​ ​ ​ ​ ​ ​ ​ ​ ​ ​ Nonaccrual ​ ​ ​ ​ ​ ​ ​ ​ January 1, 2020 ​ March 31, 2020 ​ Nonaccrual With No ALLL ​ 90 Days and still Accruing Construction and Land Development ​ $ 4,060 ​ $ 3,234 ​ $ 1,985 ​ $ 317 Commercial Real Estate - Owner Occupied ​ ​ 13,889 ​ ​ 11,250 ​ ​ 3,591 ​ ​ 1,690 Commercial Real Estate - Non-Owner Occupied ​ ​ 1,368 ​ ​ 1,642 ​ ​ — ​ ​ 2,037 Multifamily Real Estate ​ ​ — ​ ​ 53 ​ ​ — ​ ​ 377 Commercial &amp; Industrial ​ ​ 3,037 ​ ​ 3,431 ​ ​ 93 ​ ​ 517 Residential 1-4 Family - Commercial ​ ​ 6,492 ​ ​ 7,040 ​ ​ 1,739 ​ ​ 777 Residential 1-4 Family - Consumer ​ ​ 13,117 ​ ​ 13,088 ​ ​ 1,069 ​ ​ 4,407 Residential 1-4 Family - Revolving ​ ​ 2,490 ​ ​ 3,547 ​ ​ 60 ​ ​ 2,005 Auto ​ ​ 565 ​ ​ 550 ​ ​ — ​ ​ 127 Consumer ​ ​ 88 ​ ​ 91 ​ ​ — ​ ​ 622 Other Commercial ​ ​ 98 ​ ​ 96 ​ ​ — ​ ​ — Total loans held for investment ​ $ 45,204 ​ $ 44,022 ​ $ 8,537 ​ $ 12,876</t>
  </si>
  <si>
    <t>Impaired Loans by Class</t>
  </si>
  <si>
    <t>As of December 31, 2019, the Company measured the amount of impairment by evaluating loans either in their collective homogeneous pools or individually. The following table shows the Company’s loans, excluding PCI loans, by class at December 31, 2019 (dollars in thousands): ​ ​ ​ ​ ​ ​ ​ ​ ​ ​ ​ ​ December 31, 2019 ​ ​ ​ Unpaid ​ ​ ​ ​ Recorded ​ Principal ​ Related ​ ​ Investment ​ Balance ​ Allowance Loans without a specific allowance ​ ​ ​ Construction and Land Development ​ $ 5,877 ​ $ 7,174 ​ $ — Commercial Real Estate - Owner Occupied ​ 8,801 ​ 9,296 ​ — Commercial Real Estate - Non-Owner Occupied ​ 3,510 ​ 4,059 ​ — Commercial &amp; Industrial ​ 3,668 ​ 3,933 ​ — Residential 1-4 Family - Commercial ​ 4,047 ​ 4,310 ​ — Residential 1-4 Family - Consumer ​ 8,420 ​ 9,018 ​ — Residential 1-4 Family - Revolving ​ 862 ​ 865 ​ — Total impaired loans without a specific allowance ​ $ 35,185 ​ $ 38,655 ​ $ — Loans with a specific allowance ​ ​ ​ Construction and Land Development ​ $ 984 ​ $ 1,032 ​ $ 49 Commercial Real Estate - Owner Occupied ​ 2,820 ​ 3,093 ​ 146 Commercial Real Estate - Non-Owner Occupied ​ 335 ​ 383 ​ 2 Commercial &amp; Industrial ​ 2,568 ​ 2,590 ​ 619 Residential 1-4 Family - Commercial ​ 1,726 ​ 1,819 ​ 162 Residential 1-4 Family - Consumer ​ 12,026 ​ 12,670 ​ 1,242 Residential 1-4 Family - Revolving ​ 2,186 ​ 2,369 ​ 510 Auto ​ 563 ​ 879 ​ 221 Consumer ​ 168 ​ 336 ​ 46 Other Commercial ​ ​ 562 ​ ​ 567 ​ ​ 30 Total impaired loans with a specific allowance ​ $ 23,938 ​ $ 25,738 ​ $ 3,027 Total impaired loans ​ $ 59,123 ​ $ 64,393 ​ $ 3,027 ​ The following table shows the average recorded investment and interest income recognized for the Company’s loans, excluding PCI loans, by class for the three months ended March 31, 2019 (dollars in thousands): ​ ​ ​ ​ ​ ​ ​ ​ ​ Three Months Ended ​ ​ March 31, 2019 ​ ​ ​ Interest ​ ​ Average ​ Income ​ ​ Investment ​ Recognized Construction and Land Development ​ $ 9,425 ​ $ 39 Commercial Real Estate - Owner Occupied ​ 11,554 ​ 105 Commercial Real Estate - Non-Owner Occupied ​ 6,956 ​ 59 Commercial &amp; Industrial ​ 2,224 ​ 14 Residential 1-4 Family - Commercial ​ 6,475 ​ 32 Residential 1-4 Family - Consumer ​ 18,257 ​ 114 Residential 1-4 Family - Revolving ​ 3,472 ​ 40 Auto ​ 600 ​ — Consumer ​ 215 ​ 2 Other Commercial ​ ​ 588 ​ ​ 8 Total impaired loans ​ $ 59,766 ​ $ 413</t>
  </si>
  <si>
    <t>Summary of Modified Loans that Continue to Accrue Interest Under the Terms of Restructuring Agreement</t>
  </si>
  <si>
    <t>The following table provides a summary, by class, of TDRs that continue to accrue interest under the terms of the applicable restructuring agreement, which are considered to be performing, and TDRs that have been placed on nonaccrual status, which are considered to be nonperforming, as of March 31, 2020 (dollars in thousands): ​ ​ ​ ​ ​ ​ ​ ​ ​ ​ ​ ​ March 31, 2020 ​ No. of Recorded Outstanding ​ ​ Loans ​ Investment ​ Commitment Performing ​ ​ Construction and Land Development 4 ​ $ 226 ​ $ — Commercial Real Estate - Owner Occupied 6 ​ 2,223 ​ — Commercial Real Estate - Non-Owner Occupied 1 ​ 1,089 ​ — Commercial &amp; Industrial 4 ​ 995 ​ — Residential 1-4 Family - Commercial 5 ​ 287 ​ — Residential 1-4 Family - Consumer 74 ​ 9,502 ​ — Residential 1-4 Family - Revolving 2 ​ 55 ​ — Consumer 4 ​ 26 ​ — Other Commercial ​ 1 ​ ​ 462 ​ ​ — Total performing 101 ​ $ 14,865 ​ $ — Nonperforming ​ ​ Commercial Real Estate - Owner Occupied 2 ​ $ 172 ​ $ — Commercial &amp; Industrial 1 ​ 517 ​ — Residential 1-4 Family - Consumer 22 ​ 4,747 ​ — Residential 1-4 Family - Revolving 2 ​ 55 ​ — Total nonperforming 27 ​ $ 5,491 ​ $ — Total performing and nonperforming 128 ​ $ 20,356 ​ $ — The following table provides a summary, by class, of TDRs that continue to accrue interest under the terms of the applicable restructuring agreement, which are considered to be performing, and TDRs that have been placed on nonaccrual status, which are considered to be nonperforming, as of December 31, 2019 (dollars in thousands): ​ ​ ​ ​ ​ ​ ​ ​ ​ ​ ​ December 31, 2019 ​ No. of Recorded Outstanding ​ ​ Loans ​ Investment ​ Commitment Performing ​ ​ Construction and Land Development 4 ​ $ 1,114 ​ $ — Commercial Real Estate - Owner Occupied 6 ​ 2,228 ​ 26 Commercial Real Estate - Non-Owner Occupied 1 ​ 1,089 ​ — Commercial &amp; Industrial 4 ​ 1,020 ​ — Residential 1-4 Family - Commercial 5 ​ 290 ​ — Residential 1-4 Family - Consumer 69 ​ 9,396 ​ — Residential 1-4 Family - Revolving 2 ​ 56 ​ — Consumer 4 ​ 29 ​ — Other Commercial ​ 1 ​ ​ 464 ​ ​ — Total performing 96 ​ $ 15,686 ​ $ 26 Nonperforming ​ ​ Commercial Real Estate - Owner Occupied 2 ​ $ 176 ​ $ — Commercial &amp; Industrial 1 ​ 55 ​ — Residential 1-4 Family - Consumer 19 ​ 3,522 ​ — Residential 1-4 Family - Revolving 2 ​ 57 ​ — Total nonperforming 24 ​ $ 3,810 ​ $ — Total performing and nonperforming 120 ​ $ 19,496 ​ $ 26</t>
  </si>
  <si>
    <t>Schedule of TDR by Class and Modification Type</t>
  </si>
  <si>
    <t>The following table shows, by class and modification type, TDRs that occurred during the three months ended March 31, 2020 (dollars in thousands): ​ ​ ​ ​ ​ ​ ​ ​ ​ All Restructurings ​ ​ Three Months Ended March 31, 2020 ​ ​ Recorded ​ ​ No. of ​ Investment at ​ ​ Loans ​ Period End Modified to interest only, at a market rate ​ Total interest only at market rate of interest — ​ $ — ​ ​ ​ ​ ​ ​ Term modification, at a market rate ​ Commercial &amp; Industrial 1 ​ $ 517 Total loan term extended at a market rate 1 ​ $ 517 ​ ​ ​ ​ ​ ​ Term modification, below market rate ​ Construction and Land Development ​ 1 ​ $ 35 Residential 1-4 Family - Consumer 10 ​ 1,763 Total loan term extended at a below market rate 11 ​ $ 1,798 ​ ​ ​ ​ ​ ​ Interest rate modification, below market rate ​ Total interest only at below market rate of interest — ​ $ — ​ ​ ​ ​ ​ ​ Total 12 ​ $ 2,315 The following table shows, by class and modification type, TDRs that occurred during the three months ended March 31, 2019 (dollars in thousands): ​ ​ ​ ​ ​ ​ ​ ​ All Restructurings ​ ​ Three Months Ended March 31, 2019 ​ ​ Recorded ​ ​ No. of ​ Investment at ​ ​ Loans ​ Period End Modified to interest only, at a market rate ​ Total interest only at market rate of interest — ​ $ — ​ ​ ​ ​ ​ ​ Term modification, at a market rate ​ Commercial &amp; Industrial 1 ​ $ 441 Residential 1-4 Family - Commercial 1 ​ 75 Residential 1-4 Family - Consumer 2 ​ 263 Consumer 1 ​ 10 Total loan term extended at a market rate 5 ​ $ 789 ​ ​ ​ ​ ​ ​ Term modification, below market rate ​ Residential 1-4 Family - Consumer 5 ​ $ 937 Consumer ​ 1 ​ ​ 6 Total loan term extended at a below market rate 6 ​ $ 943 ​ ​ ​ ​ ​ ​ Total 11 ​ $ 1,732 ​ ​ ​ ​ ​ ​</t>
  </si>
  <si>
    <t>Allowance for Loan Loss Activity, by Portfolio Segment, Balances for Allowance for Credit Losses, and Loans Based on Impairment Methodology</t>
  </si>
  <si>
    <t>The following tables show the ALLL activity by segment for the three months ended March 31, 2020 (dollars in thousands): ​ ​ ​ ​ ​ ​ ​ ​ ​ ​ ​ ​ ​ ​ ​ ​ ​ ​ ​ ​ ​ ​ ​ ​ ​ ​ ​ ​ ​ ​ ​ ​ ​ ​ Three Months Ended March 31, 2020 ​ ​ Commercial ​ Consumer ​ Total Balance, beginning of year ​ $ 30,941 ​ $ 11,353 ​ $ 42,294 Impact of ASC 326 adoption on non-PCD loans ​ 4,432 ​ 40,666 ​ 45,098 Impact of ASC 326 adoption on PCD loans ​ 1,752 ​ 634 ​ 2,386 Impact of ASC 326 adoption ​ 6,184 ​ 41,300 ​ 47,484 Loans charged-off ​ (2,968) ​ (4,183) ​ (7,151) Recoveries credited to allowance ​ 1,154 ​ 1,006 ​ 2,160 Provision charged to operations ​ 42,532 ​ 13,724 ​ 56,256 Balance, end of period ​ $ 77,843 ​ $ 63,200 ​ $ 141,043 The following table shows the ALLL activity by class for the three months ended March 31, 2019. The table below includes the provision for loan losses. Allocation of a portion of the allowance to one category of loans does not preclude its availability to absorb losses in other categories (dollars in thousands): ​ ​ ​ ​ ​ ​ ​ ​ ​ ​ ​ ​ ​ ​ ​ ​ ​ ​ Three Months Ended March 31, 2019 ​ ​ Allowance for loan and lease losses ​ Balance, Recoveries Loans Provision Balance, ​ ​ beginning of ​ credited to ​ charged ​ charged to ​ end of ​ ​ the year ​ allowance ​ off ​ operations ​ period Construction and Land Development ​ $ 6,803 ​ $ 27 ​ $ (732) ​ $ 126 ​ $ 6,224 Commercial Real Estate - Owner Occupied ​ 4,023 ​ 25 ​ (47) ​ 29 ​ 4,030 Commercial Real Estate - Non-Owner Occupied ​ 8,865 ​ 89 ​ — ​ 82 ​ 9,036 Multifamily Real Estate ​ 649 ​ 85 ​ — ​ (74) ​ 660 Commercial &amp; Industrial ​ 7,636 ​ 360 ​ (980) ​ 395 ​ 7,411 Residential 1-4 Family - Commercial ​ 1,692 ​ 87 ​ (66) ​ 47 ​ 1,760 Residential 1-4 Family - Consumer ​ 1,492 ​ 155 ​ (32) ​ 117 ​ 1,732 Residential 1-4 Family - Revolving ​ 1,297 ​ 87 ​ (216) ​ 238 ​ 1,406 Auto ​ 1,443 ​ 186 ​ (399) ​ 216 ​ 1,446 Consumer and all other (1) ​ 7,145 ​ 595 ​ (3,467) ​ 2,849 ​ 7,122 Total ​ $ 41,045 ​ $ 1,696 ​ $ (5,939) ​ $ 4,025 ​ $ 40,827 (1) Consumer and Other Commercial are grouped together as Consumer and all other for reporting purposes. ​ ​ The following tables show the loan and ALLL balances based on impairment methodology by class as of December 31, 2019 (dollars in thousands): ​ ​ ​ ​ ​ ​ ​ ​ ​ ​ ​ ​ ​ ​ ​ ​ ​ ​ ​ ​ ​ ​ ​ ​ ​ ​ ​ ​ December 31, 2019 ​ ​ Loans individually ​ Loans collectively ​ Loans acquired with ​ ​ ​ ​ ​ ​ ​ ​ evaluated for ​ evaluated for ​ deteriorated credit ​ ​ ​ ​ ​ ​ ​ ​ impairment ​ impairment ​ quality ​ Total ​ Loans ALL Loans ALL Loans ALL Loans ALL Construction and Land Development ​ $ 6,861 ​ $ 49 ​ $ 1,233,119 ​ $ 5,709 ​ $ 10,944 ​ $ — ​ $ 1,250,924 ​ $ 5,758 Commercial Real Estate - Owner Occupied ​ 11,621 ​ 146 ​ 2,002,184 ​ 3,773 ​ 27,438 ​ — ​ 2,041,243 ​ 3,919 Commercial Real Estate - Non-Owner Occupied ​ 3,845 ​ 2 ​ 3,267,688 ​ 9,541 ​ 14,565 ​ — ​ 3,286,098 ​ 9,543 Multifamily Real Estate ​ — ​ — ​ 633,649 ​ 632 ​ 94 ​ — ​ 633,743 ​ 632 Commercial &amp; Industrial ​ 6,236 ​ 619 ​ 2,106,218 ​ 7,768 ​ 1,579 ​ 217 ​ 2,114,033 ​ 8,604 Residential 1-4 Family - Commercial ​ 5,773 ​ 162 ​ 706,359 ​ 1,203 ​ 12,205 ​ — ​ 724,337 ​ 1,365 Residential 1-4 Family - Consumer ​ 20,446 ​ 1,242 ​ 855,344 ​ 771 ​ 14,713 ​ — ​ 890,503 ​ 2,013 Residential 1-4 Family - Revolving ​ 3,048 ​ 510 ​ 652,329 ​ 813 ​ 4,127 ​ — ​ 659,504 ​ 1,323 Auto ​ 563 ​ 221 ​ 349,852 ​ 1,232 ​ 4 ​ — ​ 350,419 ​ 1,453 Consumer and all other (1) ​ 730 ​ 76 ​ 658,390 ​ 7,608 ​ 1,012 ​ — ​ 660,132 ​ 7,684 Total loans held for investment, net ​ $ 59,123 ​ $ 3,027 ​ $ 12,465,132 ​ $ 39,050 ​ $ 86,681 ​ $ 217 ​ $ 12,610,936 ​ $ 42,294 (1) Consumer and Other Commercial are grouped together as Consumer and all other for reporting purposes.</t>
  </si>
  <si>
    <t>Loans Receivables Related Risk Rating</t>
  </si>
  <si>
    <t>The following table shows the recorded investment in all loans, excluding PCI loans, by segment with their related risk level as of December 31, 2019 (dollars in thousands): ​ ​ ​ ​ ​ ​ ​ ​ ​ ​ ​ ​ ​ ​ ​ ​ ​ Pass Watch &amp; Special Mention Substandard Doubtful Total Construction and Land Development ​ $ 1,197,066 ​ $ 37,182 ​ $ 5,732 ​ $ — ​ $ 1,239,980 Commercial Real Estate - Owner Occupied ​ 1,916,492 ​ 87,004 ​ 10,309 ​ — ​ 2,013,805 Commercial Real Estate - Non-Owner Occupied ​ 3,205,463 ​ 62,368 ​ 3,608 ​ 94 ​ 3,271,533 Multifamily Real Estate ​ 613,844 ​ 19,396 ​ 409 ​ — ​ 633,649 Commercial &amp; Industrial ​ 2,043,903 ​ 60,495 ​ 8,048 ​ 8 ​ 2,112,454 Residential 1-4 Family - Commercial ​ 680,894 ​ 24,864 ​ 6,374 ​ — ​ 712,132 Residential 1-4 Family - Consumer ​ 841,408 ​ 13,592 ​ 20,534 ​ 256 ​ 875,790 Residential 1-4 Family - Revolving ​ 641,069 ​ 6,373 ​ 7,935 ​ — ​ 655,377 Auto ​ 345,960 ​ 2,630 ​ 1,825 ​ — ​ 350,415 Consumer ​ 371,315 ​ 550 ​ 320 ​ — ​ 372,185 Other Commercial ​ 284,914 ​ 1,863 ​ 158 ​ — ​ 286,935 Total ​ $ 12,142,328 ​ $ 316,317 ​ $ 65,252 ​ $ 358 ​ $ 12,524,255</t>
  </si>
  <si>
    <t>Schedule of Acquired Loan Portfolio and Accretable Yield</t>
  </si>
  <si>
    <t>The following shows changes in the accretable yield for loans accounted for under ASC 310-30, Receivables – Loans and Debt Securities Acquired with Deteriorated Credit Quality, as of March 31, 2019 (dollars in thousands): ​ ​ ​ ​ ​ ​ For the Three Months Ended March 31, ​ 2019 Balance at beginning of period ​ $ 31,201 Additions ​ 2,432 Accretion ​ (2,385) Reclass of nonaccretable difference due to improvement in expected cash flows ​ 465 Other, net (1) ​ 1,508 Balance at end of period ​ $ 33,221 (1) This line item represents changes in the cash flows expected to be collected due to the impact of non-credit changes such as prepayment assumptions, changes in interest rates on variable rate PCI loans, and discounted payoffs that occurred in the quarter.</t>
  </si>
  <si>
    <t>Purchased Impaired</t>
  </si>
  <si>
    <t>The following table shows the PCI loan portfolios, by class and their delinquency status, at December 31, 2019 (dollars in thousands): ​ ​ ​ ​ ​ ​ ​ ​ ​ ​ ​ ​ ​ ​ 30-89 Days Greater than ​ ​ ​ ​ ​ ​ Past Due ​ 90 Days ​ Current ​ Total Construction and Land Development ​ $ 136 ​ $ 343 ​ $ 10,465 ​ $ 10,944 Commercial Real Estate - Owner Occupied ​ 480 ​ 6,884 ​ 20,074 ​ 27,438 Commercial Real Estate - Non-Owner Occupied ​ 848 ​ 987 ​ 12,730 ​ 14,565 Multifamily Real Estate ​ — ​ — ​ 94 ​ 94 Commercial &amp; Industrial ​ — ​ 989 ​ 590 ​ 1,579 Residential 1-4 Family - Commercial ​ 543 ​ 1,995 ​ 9,667 ​ 12,205 Residential 1-4 Family - Consumer ​ 927 ​ 1,781 ​ 12,005 ​ 14,713 Residential 1-4 Family - Revolving ​ 287 ​ 205 ​ 3,635 ​ 4,127 Auto ​ ​ — ​ ​ — ​ ​ 4 ​ ​ 4 Consumer ​ ​ — ​ ​ 9 ​ ​ 659 ​ ​ 668 Other Commercial ​ — ​ — ​ 344 ​ 344 Total ​ $ 3,221 ​ $ 13,193 ​ $ 70,267 ​ $ 86,681</t>
  </si>
  <si>
    <t>The following table shows the recorded investment in only PCI loans by segment with their related risk level as of December 31, 2019 (dollars in thousands): ​ ​ ​ ​ ​ ​ ​ ​ ​ ​ ​ ​ ​ ​ ​ ​ ​ Pass Watch &amp; Special Mention Substandard Doubtful Total Construction and Land Development ​ $ 1,092 ​ $ 3,692 ​ $ 6,160 ​ $ — ​ $ 10,944 Commercial Real Estate - Owner Occupied ​ 8,264 ​ 10,524 ​ 8,650 ​ — ​ 27,438 Commercial Real Estate - Non-Owner Occupied ​ 3,826 ​ 9,415 ​ 1,324 ​ — ​ 14,565 Multifamily Real Estate ​ — ​ 94 ​ — ​ — ​ 94 Commercial &amp; Industrial ​ 127 ​ 25 ​ 1,427 ​ — ​ 1,579 Residential 1-4 Family - Commercial ​ 6,000 ​ 2,693 ​ 3,512 ​ — ​ 12,205 Residential 1-4 Family - Consumer ​ 9,947 ​ 557 ​ 4,209 ​ — ​ 14,713 Residential 1-4 Family - Revolving ​ 2,887 ​ 707 ​ 533 ​ — ​ 4,127 Auto ​ ​ 2 ​ ​ — ​ ​ 2 ​ ​ — ​ ​ 4 Consumer ​ 657 ​ — ​ 11 ​ — ​ 668 Other Commercial ​ ​ 120 ​ ​ 224 ​ ​ — ​ ​ — ​ ​ 344 Total ​ $ 32,922 ​ $ 27,931 ​ $ 25,828 ​ $ — ​ $ 86,681</t>
  </si>
  <si>
    <t>Commercial Portfolio</t>
  </si>
  <si>
    <t>The table below details the amortized cost of the classes of loans within the Commercial segment by risk level and year of origination as of March 31, 2020 (dollars in thousands): ​ ​ ​ ​ ​ ​ ​ ​ ​ ​ ​ ​ ​ ​ ​ ​ ​ ​ ​ ​ ​ ​ ​ ​ ​ ​ ​ ​ ​ ​ ​ ​ March 31, 2020 ​ ​ ​ Term Loans Amortized Cost Basis by Origination Year ​ ​ ​ ​ ​ ​ ​ ​ ​ ​ ​ ​ ​ ​ ​ ​ ​ ​ ​ ​ ​ ​ ​ ​ ​ ​ ​ ​ ​ ​ ​ ​ ​ Revolving ​ ​ ​ ​ ​ ​ ​ ​ ​ ​ ​ ​ ​ ​ ​ ​ ​ ​ ​ ​ ​ ​ ​ ​ Loans ​ ​ 2020 ​ 2019 ​ 2018 ​ 2017 ​ 2016 ​ Prior ​ Revolving Loans ​ Total ​ Converted to Term Construction and Land Development ​ ​ ​ ​ ​ ​ ​ ​ ​ ​ ​ ​ ​ ​ ​ ​ ​ ​ ​ ​ ​ ​ ​ ​ ​ ​ ​ Pass ​ $ 69,552 ​ $ 467,635 ​ $ 434,210 ​ $ 132,703 ​ $ 53,894 ​ $ 81,829 ​ $ 30,573 ​ $ 1,270,396 ​ $ — Watch &amp; Special Mention ​ ​ 1,200 ​ ​ 8,607 ​ ​ 1,566 ​ ​ 865 ​ ​ 6,615 ​ ​ 15,627 ​ ​ 1,848 ​ ​ 36,328 ​ ​ — Substandard ​ ​ — ​ ​ — ​ ​ 732 ​ ​ 736 ​ ​ 2,405 ​ ​ 7,655 ​ ​ — ​ ​ 11,528 ​ ​ — Total Construction and Land Development ​ $ 70,752 ​ $ 476,242 ​ $ 436,508 ​ $ 134,304 ​ $ 62,914 ​ $ 105,111 ​ $ 32,421 ​ $ 1,318,252 ​ $ — ​ ​ ​ ​ ​ ​ ​ ​ ​ ​ ​ ​ ​ ​ ​ ​ ​ ​ ​ ​ ​ ​ ​ ​ ​ ​ ​ ​ Commercial Real Estate - Owner Occupied ​ ​ ​ ​ ​ ​ ​ ​ ​ ​ ​ ​ ​ ​ ​ ​ ​ ​ ​ ​ ​ ​ ​ ​ ​ ​ ​ Pass ​ $ 79,743 ​ $ 391,157 ​ $ 312,340 ​ $ 266,525 ​ $ 147,239 ​ $ 681,938 ​ $ 37,492 ​ $ 1,916,434 ​ $ — Watch &amp; Special Mention ​ ​ — ​ ​ 5,726 ​ ​ 16,831 ​ ​ 15,683 ​ ​ 25,211 ​ ​ 47,288 ​ ​ 3,551 ​ ​ 114,290 ​ ​ — Substandard ​ ​ — ​ ​ — ​ ​ 1,115 ​ ​ 1,333 ​ ​ 2,730 ​ ​ 15,628 ​ ​ 374 ​ ​ 21,180 ​ ​ — Total Commercial Real Estate - Owner Occupied ​ $ 79,743 ​ $ 396,883 ​ $ 330,286 ​ $ 283,541 ​ $ 175,180 ​ $ 744,854 ​ $ 41,417 ​ $ 2,051,904 ​ $ — ​ ​ ​ ​ ​ ​ ​ ​ ​ ​ ​ ​ ​ ​ ​ ​ ​ ​ ​ ​ ​ ​ ​ ​ ​ ​ ​ ​ Commercial Real Estate - Non-Owner Occupied ​ ​ ​ ​ ​ ​ ​ ​ ​ ​ ​ ​ ​ ​ ​ ​ ​ ​ ​ ​ ​ ​ ​ ​ ​ ​ ​ Pass ​ $ 100,998 ​ $ 501,212 ​ $ 490,930 ​ $ 472,440 ​ $ 480,363 ​ $ 1,159,966 ​ $ 44,949 ​ $ 3,250,858 ​ $ — Watch &amp; Special Mention ​ ​ — ​ ​ 1,061 ​ ​ 8,838 ​ ​ 13,449 ​ ​ 16,707 ​ ​ 29,450 ​ ​ 838 ​ ​ 70,343 ​ ​ — Substandard ​ ​ — ​ ​ — ​ ​ 164 ​ ​ — ​ ​ 25 ​ ​ 6,330 ​ ​ 200 ​ ​ 6,719 ​ ​ — Doubtful ​ ​ — ​ ​ — ​ ​ — ​ ​ — ​ ​ — ​ ​ — ​ ​ 92 ​ ​ 92 ​ ​ — Total Commercial Real Estate - Non-Owner Occupied ​ $ 100,998 ​ $ 502,273 ​ $ 499,932 ​ $ 485,889 ​ $ 497,095 ​ $ 1,195,746 ​ $ 46,079 ​ $ 3,328,012 ​ $ — ​ ​ ​ ​ ​ ​ ​ ​ ​ ​ ​ ​ ​ ​ ​ ​ ​ ​ ​ ​ ​ ​ ​ ​ ​ ​ ​ ​ Commercial &amp; Industrial ​ ​ ​ ​ ​ ​ ​ ​ ​ ​ ​ ​ ​ ​ ​ ​ ​ ​ ​ ​ ​ ​ ​ ​ ​ ​ ​ Pass ​ $ 127,407 ​ $ 445,967 ​ $ 280,399 ​ $ 90,466 ​ $ 90,219 ​ $ 176,554 ​ $ 894,146 ​ $ 2,105,158 ​ $ 353 Watch &amp; Special Mention ​ ​ 457 ​ ​ 3,817 ​ ​ 7,987 ​ ​ 1,520 ​ ​ 3,900 ​ ​ 4,367 ​ ​ 40,039 ​ ​ 62,087 ​ ​ 49 Substandard ​ ​ — ​ ​ 505 ​ ​ 1,015 ​ ​ 253 ​ ​ 900 ​ ​ 3,222 ​ ​ 4,792 ​ ​ 10,687 ​ ​ — Total Commercial &amp; Industrial ​ $ 127,864 ​ $ 450,289 ​ $ 289,401 ​ $ 92,239 ​ $ 95,019 ​ $ 184,143 ​ $ 938,977 ​ $ 2,177,932 ​ $ 402 ​ ​ ​ ​ ​ ​ ​ ​ ​ ​ ​ ​ ​ ​ ​ ​ ​ ​ ​ ​ ​ ​ ​ ​ ​ ​ ​ ​ Multifamily Real Estate ​ ​ ​ ​ ​ ​ ​ ​ ​ ​ ​ ​ ​ ​ ​ ​ ​ ​ ​ ​ ​ ​ ​ ​ ​ ​ ​ Pass ​ $ 60,276 ​ $ 78,954 ​ $ 63,329 ​ $ 129,106 ​ $ 64,831 ​ $ 254,868 ​ $ 7,286 ​ $ 658,650 ​ $ — Watch &amp; Special Mention ​ ​ — ​ ​ — ​ ​ — ​ ​ 8,286 ​ ​ 1,134 ​ ​ 10,551 ​ ​ 339 ​ ​ 20,310 ​ ​ — Substandard ​ ​ — ​ ​ — ​ ​ — ​ ​ — ​ ​ — ​ ​ 430 ​ ​ — ​ ​ 430 ​ ​ — Total Multifamily Real Estate ​ $ 60,276 ​ $ 78,954 ​ $ 63,329 ​ $ 137,392 ​ $ 65,965 ​ $ 265,849 ​ $ 7,625 ​ $ 679,390 ​ $ — ​ ​ ​ ​ ​ ​ ​ ​ ​ ​ ​ ​ ​ ​ ​ ​ ​ ​ ​ ​ ​ ​ ​ ​ ​ ​ ​ ​ Residential 1-4 Family - Commercial ​ ​ ​ ​ ​ ​ ​ ​ ​ ​ ​ ​ ​ ​ ​ ​ ​ ​ ​ ​ ​ ​ ​ ​ ​ ​ ​ Pass ​ $ 29,989 ​ $ 112,509 ​ $ 79,932 ​ $ 104,116 ​ $ 86,412 ​ $ 264,081 ​ $ 1,911 ​ $ 678,950 ​ $ 810 Watch &amp; Special Mention ​ ​ 880 ​ ​ 2,720 ​ ​ 8,378 ​ ​ 3,617 ​ ​ 2,159 ​ ​ 13,689 ​ ​ — ​ ​ 31,443 ​ ​ 2,762 Substandard ​ ​ — ​ ​ — ​ ​ 310 ​ ​ 632 ​ ​ 1,846 ​ ​ 8,002 ​ ​ 617 ​ ​ 11,407 ​ ​ 76 Total Residential 1-4 Family - Commercial ​ $ 30,869 ​ $ 115,229 ​ $ 88,620 ​ $ 108,365 ​ $ 90,417 ​ $ 285,772 ​ $ 2,528 ​ $ 721,800 ​ $ 3,648 ​ ​ ​ ​ ​ ​ ​ ​ ​ ​ ​ ​ ​ ​ ​ ​ ​ ​ ​ ​ ​ ​ ​ ​ ​ ​ ​ ​ Other Commercial ​ ​ ​ ​ ​ ​ ​ ​ ​ ​ ​ ​ ​ ​ ​ ​ ​ ​ ​ ​ ​ ​ ​ ​ ​ ​ ​ Pass ​ $ 1,468 ​ $ 116,582 ​ $ 9,904 ​ $ 43,520 ​ $ 17,802 ​ $ 59,403 ​ $ 19,049 ​ $ 267,728 ​ $ — Watch &amp; Special Mention ​ ​ — ​ ​ — ​ ​ 636 ​ ​ 1,337 ​ ​ — ​ ​ 4,344 ​ ​ 54 ​ ​ 6,371 ​ ​ — Substandard ​ ​ — ​ ​ — ​ ​ — ​ ​ 60 ​ ​ — ​ ​ 96 ​ ​ — ​ ​ 156 ​ ​ — Total Other Commercial ​ $ 1,468 ​ $ 116,582 ​ $ 10,540 ​ $ 44,917 ​ $ 17,802 ​ $ 63,843 ​ $ 19,103 ​ $ 274,255 ​ $ — ​ ​ ​ ​ ​ ​ ​ ​ ​ ​ ​ ​ ​ ​ ​ ​ ​ ​ ​ ​ ​ ​ ​ ​ ​ ​ ​ ​ Total Commercial ​ ​ ​ ​ ​ ​ ​ ​ ​ ​ ​ ​ ​ ​ ​ ​ ​ ​ ​ ​ ​ ​ ​ ​ ​ ​ ​ Pass ​ $ 469,433 ​ $ 2,114,016 ​ $ 1,671,044 ​ $ 1,238,876 ​ $ 940,760 ​ $ 2,678,639 ​ $ 1,035,406 ​ $ 10,148,174 ​ $ 1,163 Watch &amp; Special Mention ​ ​ 2,537 ​ ​ 21,931 ​ ​ 44,236 ​ ​ 44,757 ​ ​ 55,726 ​ ​ 125,316 ​ ​ 46,669 ​ ​ 341,172 ​ ​ 2,811 Substandard ​ ​ — ​ ​ 505 ​ ​ 3,336 ​ ​ 3,014 ​ ​ 7,906 ​ ​ 41,363 ​ ​ 5,983 ​ ​ 62,107 ​ ​ 76 Doubtful ​ ​ — ​ ​ — ​ ​ — ​ ​ — ​ ​ — ​ ​ — ​ ​ 92 ​ ​ 92 ​ ​ — Total Commercial ​ $ 471,970 ​ $ 2,136,452 ​ $ 1,718,616 ​ $ 1,286,647 ​ $ 1,004,392 ​ $ 2,845,318 ​ $ 1,088,150 ​ $ 10,551,545 ​ $ 4,050</t>
  </si>
  <si>
    <t>Consumer Portfolio</t>
  </si>
  <si>
    <t>For Consumer loans, the Company evaluates credit quality based on the delinquency status of the loan. The following table details the amortized cost of the classes of loans within the Consumer segment based on their delinquency status and year of origination as of March 31, 2020 (dollars in thousands): ​ ​ ​ ​ ​ ​ ​ ​ ​ ​ ​ ​ ​ ​ ​ ​ ​ ​ ​ ​ ​ ​ ​ ​ ​ ​ ​ ​ ​ ​ ​ ​ March 31, 2020 ​ ​ ​ Term Loans Amortized Cost Basis by Origination Year ​ ​ ​ ​ ​ ​ ​ ​ ​ ​ ​ ​ ​ ​ ​ ​ ​ ​ ​ ​ ​ ​ ​ ​ ​ ​ ​ ​ ​ ​ ​ ​ ​ Revolving ​ ​ ​ ​ ​ ​ ​ ​ ​ ​ ​ ​ ​ ​ ​ ​ ​ ​ ​ ​ ​ ​ ​ ​ Loans ​ ​ 2020 ​ 2019 ​ 2018 ​ 2017 ​ 2016 ​ Prior ​ Revolving Loans ​ Total ​ Converted to Term Residential 1-4 Family - Consumer ​ ​ ​ ​ ​ ​ ​ ​ ​ ​ ​ ​ ​ ​ ​ ​ ​ ​ ​ ​ ​ ​ ​ ​ ​ ​ ​ Current ​ $ 21,273 ​ $ 95,266 ​ $ 105,226 ​ $ 99,655 ​ $ 129,032 ​ $ 370,353 ​ $ 13 ​ $ 820,818 ​ $ — 30-59 Days Past Due ​ ​ — ​ ​ 1,268 ​ ​ 1,537 ​ ​ 2,566 ​ ​ 453 ​ ​ 9,843 ​ ​ — ​ ​ 15,667 ​ ​ — 60-89 Days Past Due ​ ​ — ​ ​ — ​ ​ 109 ​ ​ 77 ​ ​ — ​ ​ 384 ​ ​ — ​ ​ 570 ​ ​ — 90+ Days Past Due ​ ​ — ​ ​ 728 ​ ​ 125 ​ ​ 445 ​ ​ 276 ​ ​ 2,833 ​ ​ — ​ ​ 4,407 ​ ​ — Nonaccrual ​ ​ — ​ ​ — ​ ​ 888 ​ ​ 891 ​ ​ 797 ​ ​ 10,512 ​ ​ — ​ ​ 13,088 ​ ​ — Total Residential 1-4 Family - Consumer ​ $ 21,273 ​ $ 97,262 ​ $ 107,885 ​ $ 103,634 ​ $ 130,558 ​ $ 393,925 ​ $ 13 ​ $ 854,550 ​ $ — ​ ​ ​ ​ ​ ​ ​ ​ ​ ​ ​ ​ ​ ​ ​ ​ ​ ​ ​ ​ ​ ​ ​ ​ ​ ​ ​ ​ Residential 1-4 Family - Revolving ​ ​ ​ ​ ​ ​ ​ ​ ​ ​ ​ ​ ​ ​ ​ ​ ​ ​ ​ ​ ​ ​ ​ ​ ​ ​ ​ Current ​ $ 6,463 ​ $ 7,732 ​ $ 2,641 ​ $ 21 ​ $ — ​ $ 661 ​ $ 623,471 ​ $ 640,989 ​ $ — 30-59 Days Past Due ​ ​ — ​ ​ 49 ​ ​ — ​ ​ — ​ ​ — ​ ​ — ​ ​ 4,259 ​ ​ 4,308 ​ ​ — 60-89 Days Past Due ​ ​ — ​ ​ — ​ ​ — ​ ​ — ​ ​ — ​ ​ — ​ ​ 1,286 ​ ​ 1,286 ​ ​ — 90+ Days Past Due ​ ​ — ​ ​ — ​ ​ — ​ ​ — ​ ​ — ​ ​ — ​ ​ 2,005 ​ ​ 2,005 ​ ​ — Nonaccrual ​ ​ — ​ ​ — ​ ​ — ​ ​ — ​ ​ — ​ ​ 314 ​ ​ 3,233 ​ ​ 3,547 ​ ​ — Total Residential 1-4 Family - Revolving ​ $ 6,463 ​ $ 7,781 ​ $ 2,641 ​ $ 21 ​ $ — ​ $ 975 ​ $ 634,254 ​ $ 652,135 ​ $ — ​ ​ ​ ​ ​ ​ ​ ​ ​ ​ ​ ​ ​ ​ ​ ​ ​ ​ ​ ​ ​ ​ ​ ​ ​ ​ ​ ​ Consumer ​ ​ ​ ​ ​ ​ ​ ​ ​ ​ ​ ​ ​ ​ ​ ​ ​ ​ ​ ​ ​ ​ ​ ​ ​ ​ ​ Current ​ $ 25,016 ​ $ 106,175 ​ $ 110,825 ​ $ 34,857 ​ $ 14,995 ​ $ 20,293 ​ $ 36,792 ​ $ 348,953 ​ $ — 30-59 Days Past Due ​ ​ — ​ ​ 329 ​ ​ 692 ​ ​ 198 ​ ​ 11 ​ ​ 342 ​ ​ 40 ​ ​ 1,612 ​ ​ — 60-89 Days Past Due ​ ​ — ​ ​ 193 ​ ​ 699 ​ ​ 84 ​ ​ 28 ​ ​ 288 ​ ​ 2 ​ ​ 1,294 ​ ​ — 90+ Days Past Due ​ ​ — ​ ​ 139 ​ ​ 368 ​ ​ 94 ​ ​ 13 ​ ​ — ​ ​ 8 ​ ​ 622 ​ ​ — Nonaccrual ​ ​ — ​ ​ — ​ ​ — ​ ​ — ​ ​ 3 ​ ​ 88 ​ ​ — ​ ​ 91 ​ ​ — Total Consumer ​ $ 25,016 ​ $ 106,836 ​ $ 112,584 ​ $ 35,233 ​ $ 15,050 ​ $ 21,011 ​ $ 36,842 ​ $ 352,572 ​ $ — ​ ​ ​ ​ ​ ​ ​ ​ ​ ​ ​ ​ ​ ​ ​ ​ ​ ​ ​ ​ ​ ​ ​ ​ ​ ​ ​ ​ Auto ​ ​ ​ ​ ​ ​ ​ ​ ​ ​ ​ ​ ​ ​ ​ ​ ​ ​ ​ ​ ​ ​ ​ ​ ​ ​ ​ Current ​ $ 35,381 ​ $ 149,149 ​ $ 77,698 ​ $ 48,701 ​ $ 28,777 ​ $ 15,378 ​ $ — ​ $ 355,084 ​ $ — 30-59 Days Past Due ​ ​ — ​ ​ 463 ​ ​ 528 ​ ​ 447 ​ ​ 347 ​ ​ 182 ​ ​ — ​ ​ 1,967 ​ ​ — 60-89 Days Past Due ​ ​ — ​ ​ 63 ​ ​ 52 ​ ​ 92 ​ ​ 40 ​ ​ 64 ​ ​ — ​ ​ 311 ​ ​ — 90+ Days Past Due ​ ​ — ​ ​ 77 ​ ​ 24 ​ ​ 12 ​ ​ — ​ ​ 14 ​ ​ — ​ ​ 127 ​ ​ — Nonaccrual ​ ​ — ​ ​ 117 ​ ​ 81 ​ ​ 106 ​ ​ 148 ​ ​ 98 ​ ​ — ​ ​ 550 ​ ​ — Total Auto ​ $ 35,381 ​ $ 149,869 ​ $ 78,383 ​ $ 49,358 ​ $ 29,312 ​ $ 15,736 ​ $ — ​ $ 358,039 ​ $ — ​ ​ ​ ​ ​ ​ ​ ​ ​ ​ ​ ​ ​ ​ ​ ​ ​ ​ ​ ​ ​ ​ ​ ​ ​ ​ ​ ​ Total Consumer ​ ​ ​ ​ ​ ​ ​ ​ ​ ​ ​ ​ ​ ​ ​ ​ ​ ​ ​ ​ ​ ​ ​ ​ ​ ​ ​ Current ​ $ 88,133 ​ $ 358,322 ​ $ 296,390 ​ $ 183,234 ​ $ 172,804 ​ $ 406,685 ​ $ 660,276 ​ $ 2,165,844 ​ $ — 30-59 Days Past Due ​ ​ — ​ ​ 2,109 ​ ​ 2,757 ​ ​ 3,211 ​ ​ 811 ​ ​ 10,367 ​ ​ 4,299 ​ ​ 23,554 ​ ​ — 60-89 Days Past Due ​ ​ — ​ ​ 256 ​ ​ 860 ​ ​ 253 ​ ​ 68 ​ ​ 736 ​ ​ 1,288 ​ ​ 3,461 ​ ​ — 90+ Days Past Due ​ ​ — ​ ​ 944 ​ ​ 517 ​ ​ 551 ​ ​ 289 ​ ​ 2,847 ​ ​ 2,013 ​ ​ 7,161 ​ ​ — Nonaccrual ​ ​ — ​ ​ 117 ​ ​ 969 ​ ​ 997 ​ ​ 948 ​ ​ 11,012 ​ ​ 3,233 ​ ​ 17,276 ​ ​ — Total Consumer ​ $ 88,133 ​ $ 361,748 ​ $ 301,493 ​ $ 188,246 ​ $ 174,920 ​ $ 431,647 ​ $ 671,109 ​ $ 2,217,296 ​ $ —</t>
  </si>
  <si>
    <t>INTANGIBLE ASSETS (Tables)</t>
  </si>
  <si>
    <t>Estimated Remaining Amortization Expense of Intangibles</t>
  </si>
  <si>
    <t>As of March 31, 2020, the estimated remaining amortization expense of intangibles is as follows for the years ending (dollars in thousands): ​ ​ ​ ​ For the remaining nine months of 2020 $ 12,113 2021 ​ ​ 13,874 2022 ​ ​ 11,490 2023 ​ ​ 9,687 2024 ​ ​ 7,818 Thereafter ​ ​ 14,316 Total estimated amortization expense ​ $ 69,298</t>
  </si>
  <si>
    <t>LEASES (Tables)</t>
  </si>
  <si>
    <t>Maturity of Operating Leases</t>
  </si>
  <si>
    <t>Maturities of operating lease liabilities as of March 31, 2020 are as follows for the years ending (dollars in thousands): ​ ​ ​ ​ For the remaining nine months of 2020 $ 9,714 2021 ​ 11,523 2022 ​ 10,545 2023 ​ 9,561 2024 ​ 8,232 2025 ​ ​ 6,040 Thereafter ​ 15,088 Total future lease payments ​ 70,703 Less: Interest ​ 6,533 Present value of lease liabilities ​ $ 64,171</t>
  </si>
  <si>
    <t>Other Lease Information</t>
  </si>
  <si>
    <t>​ Other lease information is as follows as of March 31, 2020 and December 31, 2019 and for the three months ended March 31, 2020 and 2019 (dollars in thousands): ​ ​ ​ ​ ​ ​ ​ ​ ​ ​ March 31, 2020 ​ December 31, 2019 ​ Lease Term and Discount Rate of Operating leases: ​ ​ ​ ​ ​ ​ Weighted-average remaining lease term (years) ​ 7.20 ​ ​ ​ 7.36 ​ Weighted-average discount rate (1) ​ 2.56 % ​ ​ 2.69 % ​ ​ ​ ​ ​ ​ ​ ​ ​ ​ ​ Three Months Ended March 31, ​ Cash paid for amounts included in measurement of lease liabilities: 2020 ​ ​ 2019 ​ Operating Cash Flows from Operating Leases ​ $ 3,517 ​ ​ $ 3,468 ​ Right-of-use assets obtained in exchange for lease obligations: ​ ​ ​ ​ ​ ​ Operating leases ​ 1,216 ​ ​ ​ 4,346 ​ (1) An incremental borrowing rate is used based on information available at commencement date of lease.</t>
  </si>
  <si>
    <t>BORROWINGS (Tables)</t>
  </si>
  <si>
    <t>Short-Term Borrowings</t>
  </si>
  <si>
    <t>Total short-term borrowings consist of the following as of March 31, 2020 and December 31, 2019 (dollars in thousands): ​ ​ ​ ​ ​ ​ ​ ​ ​ March 31, ​ December 31, ​ ​ 2020 ​ 2019 Securities sold under agreements to repurchase ​ $ 56,781 ​ $ 66,053 ​ Federal Funds Purchased ​ ​ 25,000 ​ ​ — ​ FHLB advances ​ 355,000 ​ 370,200 ​ Total short-term borrowings ​ $ 436,781 ​ $ 436,253 ​ ​ ​ ​ ​ ​ ​ ​ ​ Average outstanding balance during the period ​ $ 364,931 ​ $ 673,116 ​ Average interest rate (during the period) ​ 1.48 % 2.30 % Average interest rate at end of period ​ 1.30 % 1.52 %</t>
  </si>
  <si>
    <t>Trust Preferred Capital Notes Qualify for Tier 2 Capital</t>
  </si>
  <si>
    <t>The trust preferred capital notes currently qualify for Tier 2 capital of the Company for regulatory purposes. The Company’s trust preferred capital notes consist of the following as of March 31, 2020: ​ ​ ​ ​ ​ ​ ​ ​ ​ ​ ​ ​ ​ ​ Trust ​ ​ ​ ​ ​ ​ ​ Preferred ​ ​ ​ ​ ​ ​ ​ ​ ​ ​ ​ Capital ​ ​ ​ ​ Spread to ​ ​ ​ ​ ​ ​ Securities (1) ​ Investment (1) ​ 3-Month LIBOR ​ Rate (2) ​ Maturity Trust Preferred Capital Note - Statutory Trust I ​ $ 22,500,000 ​ $ 696,000 2.75 % 4.20 % 6/17/2034 Trust Preferred Capital Note - Statutory Trust II ​ 36,000,000 ​ 1,114,000 1.40 % 2.85 % 6/15/2036 VFG Limited Liability Trust I Indenture ​ 20,000,000 ​ 619,000 2.73 % 4.18 % 3/18/2034 FNB Statutory Trust II Indenture ​ 12,000,000 ​ 372,000 3.10 % 4.55 % 6/26/2033 Gateway Capital Statutory Trust I ​ 8,000,000 ​ 248,000 3.10 % 4.55 % 9/17/2033 Gateway Capital Statutory Trust II ​ 7,000,000 ​ 217,000 2.65 % 4.10 % 6/17/2034 Gateway Capital Statutory Trust III ​ 15,000,000 ​ 464,000 1.50 % 2.95 % 5/30/2036 Gateway Capital Statutory Trust IV ​ 25,000,000 ​ 774,000 1.55 % 3.00 % 7/30/2037 MFC Capital Trust II ​ 5,000,000 ​ 155,000 2.85 % 4.30 % 1/23/2034 Total ​ $ 150,500,000 ​ $ 4,659,000 (1)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mpany’s Consolidated Balance Sheets. (2) Rate as of March 31, 2020.</t>
  </si>
  <si>
    <t>Advances from the FHLB</t>
  </si>
  <si>
    <t>As of March 31, 2020, the Company had long-term advances from the FHLB consisting of the following (dollars in thousands): ​ ​ ​ ​ ​ ​ ​ ​ ​ ​ ​ Spread to ​ ​ ​ ​ ​ ​ 3-Month ​ Interest ​ ​ ​ ​ ​ Long-term Type ​ LIBOR ​ Rate (1) ​ Maturity Date ​ Advance Amount Convertible Flipper (0.75) % 0.70 % 8/17/2029 ​ $ 50,000 Convertible Flipper (0.50) % 0.95 % 5/15/2024 ​ 200,000 Convertible Flipper (0.75) % 0.70 % 5/22/2029 ​ 150,000 Convertible Flipper (0.75) % 0.70 % 5/30/2029 ​ 50,000 Convertible Flipper ​ (0.75) % 0.70 % 6/21/2029 ​ ​ 100,000 Fixed Rate Convertible ​ - ​ 1.78 % 10/26/2028 ​ ​ 200,000 Fixed Rate Hybrid ​ - ​ 1.58 % 5/18/2020 ​ ​ 20,000 Fixed Rate Credit ​ - ​ 1.54 % 10/2/2020 ​ ​ 10,000 ​ ​ ​ ​ ​ ​ ​ ​ $ 780,000 (1) Interest rates calculated using non-rounded numbers. As of December 31, 2019, the Company had long-term advances from the FHLB consisting of the following (dollars in thousands): ​ ​ ​ ​ ​ ​ ​ ​ ​ ​ ​ Spread to ​ ​ ​ ​ ​ ​ 3-Month ​ Interest ​ ​ ​ ​ ​ Long-term Type ​ LIBOR ​ Rate (1) ​ Maturity Date ​ Advance Amount ​ Convertible Flipper (0.75) % 1.16 % 8/17/2029 ​ $ 50,000 Convertible Flipper (0.50) % 1.41 % 5/15/2024 ​ 200,000 Convertible Flipper (0.75) % 1.16 % 5/22/2029 ​ 150,000 Convertible Flipper (0.75) % 1.16 % 5/30/2029 ​ 50,000 Convertible Flipper (0.75) % 1.16 % 6/21/2029 ​ 100,000 Fixed Rate Convertible - ​ 1.78 % 10/26/2028 ​ 200,000 Fixed Rate Hybrid - ​ 1.58 % 5/18/2020 ​ 20,000 Fixed Rate Credit ​ - ​ 1.54 % 10/2/2020 ​ ​ 10,000 ​ ​ ​ ​ ​ ​ ​ ​ $ 780,000 (1) Interest rates calculated using non-rounded numbers. ​</t>
  </si>
  <si>
    <t>Contractual Maturities of Long-Term Debt</t>
  </si>
  <si>
    <t>As of March 31, 2020, the contractual maturities of long-term debt are as follows for the years ending (dollars in thousands): ​ ​ ​ ​ ​ ​ ​ ​ ​ ​ ​ ​ ​ ​ ​ ​ ​ Trust ​ ​ ​ ​ ​ ​ ​ ​ ​ ​ Preferred ​ ​ ​ ​ ​ ​ ​ Fair Value ​ ​ ​ ​ ​ Capital ​ Subordinated ​ FHLB ​ Premium ​ Total Long-term ​ ​ Notes ​ Debt ​ Advances ​ (Discount) (1) ​ Borrowings For the remaining nine months of 2020 ​ $ — ​ $ — ​ $ 30,000 ​ $ (646) ​ $ 29,354 2021 ​ — ​ — ​ — ​ (1,008) ​ (1,008) 2022 ​ — ​ — ​ — ​ (1,030) ​ (1,030) 2023 ​ — ​ — ​ — ​ (1,053) ​ (1,053) 2024 ​ — ​ — ​ 200,000 ​ (1,078) ​ 198,922 Thereafter ​ 155,159 ​ 158,500 ​ 550,000 ​ (11,161) ​ 852,498 Total long-term borrowings ​ $ 155,159 ​ $ 158,500 ​ $ 780,000 ​ $ (15,976) ​ $ 1,077,683 (1) Includes discount on issued subordinated notes.</t>
  </si>
  <si>
    <t>COMMITMENTS AND CONTINGENCIES (Tables)</t>
  </si>
  <si>
    <t>Balances of Commitments and Contingencies</t>
  </si>
  <si>
    <t>The following table presents the balances of commitments and contingencies (dollars in thousands): ​ ​ ​ ​ ​ ​ ​ ​ March 31, 2020 December 31, 2019 Commitments with off-balance sheet risk: ​ ​ Commitments to extend credit (1) ​ $ 4,605,213 ​ $ 4,691,272 Standby letters of credit ​ 165,371 ​ 209,658 Total commitments with off-balance sheet risk ​ $ 4,770,584 ​ $ 4,900,930 ​ ​ ​ ​ ​ ​ ​ (1) Includes unfunded overdraft protection. ​ ​ ​ ​ ​ ​</t>
  </si>
  <si>
    <t>Schedule of Pledged Assets, Not Separately Reported on Statement of Financial Position</t>
  </si>
  <si>
    <t>As part of the Company’s liquidity management strategy, it pledges collateral to secure various financing and other activities that occur during the normal course of business. The following tables present the types of collateral pledged, at March 31, 2020 and December 31, 2019 (dollars in thousands): ​ ​ ​ ​ ​ ​ ​ ​ ​ ​ ​ ​ ​ ​ ​ ​ ​ ​ Pledged Assets as of March 31, 2020 ​ ​ ​ ​ ​ ​ AFS HTM ​ ​ ​ ​ ​ ​ Cash ​ Securities (1) ​ Securities (1) ​ Loans (2) ​ Total Public deposits ​ $ — ​ $ 455,201 ​ $ 314,953 ​ $ — ​ $ 770,154 Repurchase agreements ​ — ​ 98,445 ​ — ​ — ​ 98,445 FHLB advances ​ — ​ 61,129 ​ — ​ 4,107,411 ​ 4,168,540 Derivatives ​ 246,430 ​ 1,091 ​ — ​ — ​ 247,521 Fed Funds ​ ​ — ​ ​ — ​ ​ — ​ ​ 319,914 ​ ​ 319,914 Other purposes ​ — ​ 118,597 ​ 9,037 ​ — ​ 127,634 Total pledged assets ​ $ 246,430 ​ $ 734,463 ​ $ 323,990 ​ $ 4,427,325 ​ $ 5,732,208 ​ ​ ​ ​ ​ ​ ​ ​ ​ ​ ​ ​ ​ ​ ​ ​ (1) Balance represents market value. ​ ​ ​ ​ ​ ​ ​ ​ ​ ​ ​ ​ ​ ​ ​ (2) Balance represents book value. ​ ​ ​ ​ ​ ​ ​ ​ ​ ​ ​ ​ ​ ​ ​ ​ ​ ​ ​ ​ ​ ​ ​ ​ ​ ​ ​ ​ ​ ​ ​ ​ ​ ​ Pledged Assets as of December 31, 2019 ​ ​ ​ ​ ​ ​ AFS HTM ​ ​ ​ ​ ​ ​ Cash ​ Securities (1) ​ Securities (1) ​ Loans (2) ​ Total Public deposits ​ $ — ​ $ 467,266 ​ $ 292,096 ​ $ — ​ $ 759,362 Repurchase agreements ​ — ​ 79,299 ​ 7,602 ​ — ​ 86,901 FHLB advances ​ — ​ 63,812 ​ — ​ 3,846,934 ​ 3,910,746 Derivatives ​ 116,839 ​ 1,260 ​ — ​ — ​ 118,099 Fed Funds ​ ​ — ​ ​ — ​ ​ — ​ ​ 292,738 ​ ​ 292,738 Other purposes ​ — ​ 122,358 ​ 10,654 ​ — ​ 133,012 Total pledged assets ​ $ 116,839 ​ $ 733,995 ​ $ 310,352 ​ $ 4,139,672 ​ $ 5,300,858 ​ ​ ​ ​ ​ ​ ​ ​ ​ ​ ​ ​ ​ ​ ​ ​ (1) Balance represents book value. ​ ​ ​ ​ ​ ​ ​ ​ ​ ​ ​ ​ ​ ​ ​ (2) Balance represents market value. ​ ​ ​ ​ ​ ​ ​ ​ ​ ​ ​ ​ ​ ​ ​</t>
  </si>
  <si>
    <t>DERIVATIVES (Tables)</t>
  </si>
  <si>
    <t>Summary of the Derivatives</t>
  </si>
  <si>
    <t>The following table summarizes key elements of the Company’s derivative instruments as of March 31, 2020 and December 31, 2019, segregated by derivatives that are considered accounting hedges and those that are not (dollars in thousands): ​ ​ ​ ​ ​ ​ ​ ​ ​ ​ ​ ​ ​ ​ ​ ​ ​ ​ ​ ​ March 31, 2020 December 31, 2019 ​ ​ ​ ​ ​ Derivative (2) ​ ​ ​ ​ Derivative (2) ​ Notional or ​ ​ ​ ​ Notional or ​ ​ ​ ​ ​ ​ Contractual ​ ​ ​ ​ ​ ​ ​ Contractual ​ ​ ​ ​ ​ ​ ​ ​ Amount (1) ​ Assets ​ Liabilities ​ Amount (1) ​ Assets ​ Liabilities Derivatives designated as accounting hedges: ​ ​ ​ ​ ​ ​ ​ ​ ​ ​ ​ ​ ​ ​ ​ ​ ​ ​ Interest rate contracts: ​ ​ ​ ​ ​ ​ ​ ​ ​ Cash flow hedges ​ $ — ​ $ — ​ $ — ​ $ 100,000 ​ $ — ​ $ 1,147 Fair value hedges ​ 131,961 ​ 1 ​ 14,769 ​ 133,078 ​ 182 ​ 6,256 Derivatives not designated as accounting hedges: ​ ​ ​ ​ ​ ​ ​ ​ ​ ​ ​ ​ ​ ​ ​ ​ ​ ​ Loan Swaps : ​ ​ ​ ​ ​ ​ Pay fixed - receive floating interest rate swaps ​ 1,800,795 ​ — ​ 174,704 ​ 1,575,149 ​ 753 ​ 53,592 Pay floating - receive fixed interest rate swaps ​ 1,800,795 ​ 174,704 ​ — ​ 1,575,149 ​ 53,592 ​ 753 ​ ​ (1) Notional amounts are not recorded on the Company’s Consolidated Balance Sheets and are generally used only as a basis on which interest and other payments are determined. (2) Balances represent fair value of derivative financial instruments.</t>
  </si>
  <si>
    <t>Schedule of Fair Value Hedging Instruments, Statements of Financial Performance and Financial Position, Location</t>
  </si>
  <si>
    <t>The following table summarizes the carrying value of the Company’s hedged assets in fair value hedges and the associated cumulative basis adjustments included in those carrying values as of March 31, 2020 and December 31, 2019 (dollars in thousands): ​ ​ ​ ​ ​ ​ ​ ​ ​ ​ ​ ​ ​ ​ ​ March 31, 2020 ​ December 31, 2019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194,899 ​ $ 7,990 ​ $ 206,799 ​ $ 4,072 Loans ​ 81,961 ​ 6,734 ​ 83,078 ​ 1,972 ​ (1) These amounts include the amortized cost basis of the investment securities designated in hedging relationships for which the hedged item is the last layer expected to be remaining at the end of the hedging relationship. At March 31, 2020 and December 31, 2019, the amortized cost basis of this portfolio was $ 195 million and $ 207 million, respectively and the cumulative basis adjustment associated with this hedge was $8.0 million and $4.1 million, respectively. The amount of the designated hedged item was $50 million. (2) Carrying value represents amortized cost.</t>
  </si>
  <si>
    <t>STOCKHOLDERS' EQUITY (Tables)</t>
  </si>
  <si>
    <t>Change in Accumulated Other Comprehensive Income</t>
  </si>
  <si>
    <t>Accumulated Other Comprehensive Income (Loss) The change in accumulated other comprehensive income (loss) for the three months ended March 31, 2020 is summarized as follows, net of tax (dollars in thousands): ​ ​ ​ ​ ​ ​ ​ ​ ​ ​ ​ ​ ​ ​ ​ ​ ​ ​ ​ Unrealized Gains ​ ​ ​ ​ ​ ​ ​ ​ ​ ​ ​ (Losses) ​ ​ ​ ​ ​ ​ ​ ​ ​ ​ ​ Unrealized ​ for AFS ​ ​ ​ ​ Unrealized ​ ​ ​ ​ ​ Gains (Losses) ​ Securities ​ Change in Fair ​ Gains ​ ​ ​ ​ ​ on AFS ​ Transferred to ​ Value of Cash ​ (Losses) on ​ ​ ​ ​ ​ Securities ​ HTM ​ Flow Hedge ​ BOLI ​ Total Balance - December 31, 2019 ​ $ 37,877 ​ $ 75 ​ $ (782) ​ $ (1,595) ​ $ 35,575 Other comprehensive income (loss): ​ ​ ​ ​ ​ ​ ​ ​ ​ ​ ​ ​ Other comprehensive income (loss) before reclassification ​ 14,687 ​ ​ — ​ ​ (699) ​ ​ (1,289) ​ 12,699 Amounts reclassified from AOCI into earnings ​ (1,529) ​ ​ (5) ​ ​ 1,481 ​ ​ 108 ​ 55 Net current period other comprehensive income (loss) ​ 13,158 ​ (5) ​ 782 ​ (1,181) ​ 12,754 Balance - March 31, 2020 ​ $ 51,035 ​ $ 70 ​ $ — ​ $ (2,776) ​ $ 48,329 ​ The change in accumulated other comprehensive income (loss) for the three months ended March 31, 2019 is summarized as follows, net of tax (dollars in thousands): ​ ​ ​ ​ ​ ​ ​ ​ ​ ​ ​ ​ ​ ​ ​ ​ ​ ​ ​ Unrealized Gain ​ ​ ​ ​ ​ ​ ​ ​ ​ ​ ​ (Losses) ​ ​ ​ ​ ​ ​ ​ ​ ​ ​ ​ Unrealized ​ for AFS ​ ​ ​ ​ Unrealized ​ ​ ​ ​ ​ Gains (Losses) ​ Securities ​ Change in Fair ​ Gains ​ ​ ​ ​ ​ on AFS ​ Transferred to ​ Value of Cash ​ (Losses) ​ ​ ​ ​ ​ Securities ​ HTM ​ Flow Hedge ​ on BOLI ​ Total Balance - December 31, 2018 ​ $ (5,949) ​ $ 95 ​ $ (3,393) ​ $ (1,026) ​ $ (10,273) Other comprehensive income (loss): ​ ​ ​ ​ ​ ​ ​ ​ ​ ​ ​ ​ ​ ​ Other comprehensive income (loss) before reclassification ​ 20,081 ​ ​ — ​ ​ (1,460) ​ ​ — ​ ​ 18,621 Amounts reclassified from AOCI into earnings ​ (85) ​ ​ (5) ​ ​ 120 ​ ​ 19 ​ ​ 49 Net current period other comprehensive income (loss) ​ 19,996 ​ (5) ​ (1,340) ​ 19 ​ 18,670 Balance - March 31, 2019 ​ $ 14,047 ​ $ 90 ​ $ (4,733) ​ $ (1,007) ​ $ 8,397</t>
  </si>
  <si>
    <t>FAIR VALUE MEASUREMENTS (Tables)</t>
  </si>
  <si>
    <t>Schedule of Financial Assets and Liabilities Measured at Fair Value on Recurring Basis</t>
  </si>
  <si>
    <t>The following table presents the balances of financial assets and liabilities measured at fair value on a recurring basis at March 31, 2020 and December 31, 2019 (dollars in thousands): ​ ​ ​ ​ ​ ​ ​ ​ ​ ​ ​ ​ ​ ​ Fair Value Measurements at March 31, 2020 using ​ ​ ​ Significant ​ ​ ​ ​ ​ ​ Quoted Prices in ​ Other ​ Significant ​ ​ ​ ​ ​ Active Markets for ​ Observable ​ Unobservable ​ ​ ​ ​ ​ Identical Assets ​ Inputs ​ Inputs ​ ​ ​ ​ ​ Level 1 ​ Level 2 ​ Level 3 ​ Balance ASSETS ​ ​ ​ ​ ​ AFS securities: ​ ​ ​ ​ ​ U.S. government and agency securities ​ $ — ​ $ 17,962 ​ $ — ​ $ 17,962 Obligations of states and political subdivisions ​ — ​ 546,726 ​ — ​ 546,726 Corporate and other bonds (1) ​ — ​ 120,968 ​ — ​ 120,968 Mortgage-backed securities ​ — ​ 1,284,157 ​ — ​ 1,284,157 Other securities ​ — ​ 3,090 ​ — ​ 3,090 Loans held for sale ​ — ​ 76,690 ​ — ​ 76,690 Derivatives: ​ ​ ​ ​ Interest rate swap ​ — ​ 174,704 ​ — ​ 174,704 Fair value hedges ​ — ​ 1 ​ — ​ 1 ​ ​ ​ ​ ​ ​ ​ ​ ​ ​ ​ ​ ​ LIABILITIES ​ ​ ​ ​ Derivatives: ​ ​ ​ ​ Interest rate swap ​ $ — ​ $ 174,704 ​ $ — ​ $ 174,704 Fair value hedges ​ — ​ 14,769 ​ — ​ 14,769 ​ ​ ​ ​ ​ ​ ​ ​ ​ ​ ​ ​ ​ ​ ​ Fair Value Measurements at December 31, 2019 using ​ ​ ​ Significant ​ ​ ​ ​ ​ ​ Quoted Prices in ​ Other ​ Significant ​ ​ ​ ​ ​ Active Markets for ​ Observable ​ Unobservable ​ ​ ​ ​ ​ Identical Assets ​ Inputs ​ Inputs ​ ​ ​ ​ ​ Level 1 ​ Level 2 ​ Level 3 ​ Balance ASSETS ​ ​ ​ ​ ​ AFS securities: ​ ​ ​ ​ ​ U.S. government and agency securities ​ $ — ​ $ 21,320 ​ $ — ​ $ 21,320 Obligations of states and political subdivisions ​ ​ — ​ ​ 447,091 ​ ​ — ​ ​ 447,091 Corporate and other bonds (1) ​ — ​ 135,959 ​ — ​ 135,959 Mortgage-backed securities ​ — ​ 1,337,996 ​ — ​ 1,337,996 Other securities ​ — ​ 3,079 ​ — ​ 3,079 Loans held for sale ​ ​ — ​ ​ 55,405 ​ ​ — ​ ​ 55,405 Derivatives: ​ ​ ​ ​ Interest rate swap ​ — ​ 54,345 ​ — ​ 54,345 Fair value hedges ​ — ​ 182 ​ — ​ 182 ​ ​ ​ ​ ​ ​ ​ ​ ​ ​ ​ ​ ​ LIABILITIES ​ ​ ​ ​ Derivatives: ​ ​ ​ ​ Interest rate swap ​ $ — ​ $ 54,345 ​ $ — ​ $ 54,345 Cash flow hedges ​ — ​ 1,147 ​ — ​ 1,147 Fair value hedges ​ — ​ 6,256 ​ — ​ 6,256 (1) Other bonds include asset-backed securities.</t>
  </si>
  <si>
    <t>Carrying Values and Estimated Fair Values of the Company's Financial Instruments</t>
  </si>
  <si>
    <t>The carrying values and estimated fair values of the Company’s financial instruments at March 31, 2020 and December 31, 2019 are as follows (dollars in thousands): ​ ​ ​ ​ ​ ​ ​ ​ ​ ​ ​ ​ ​ ​ ​ ​ ​ ​ Fair Value Measurements at March 31, 2020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504,959 ​ $ 504,959 ​ $ — ​ $ — ​ $ 504,959 AFS securities ​ 1,972,903 ​ — ​ 1,972,903 ​ — ​ 1,972,903 HTM securities ​ 552,176 ​ — ​ 588,984 ​ 15,796 ​ 604,780 Restricted stock ​ 130,227 ​ — ​ 130,227 ​ — ​ 130,227 Loans held for sale ​ 76,690 ​ — ​ 76,690 ​ — ​ 76,690 Net loans ​ 12,627,798 ​ — ​ — ​ 12,413,731 ​ 12,413,731 Derivatives: ​ ​ ​ ​ ​ Interest rate swap ​ 174,704 ​ — ​ 174,704 ​ — ​ 174,704 Fair value hedges ​ 1 ​ — ​ 1 ​ — ​ 1 Accrued interest receivable ​ 46,678 ​ — ​ 46,678 ​ — ​ 46,678 BOLI ​ 324,980 ​ — ​ 324,980 ​ — ​ 324,980 ​ ​ ​ ​ ​ ​ ​ ​ ​ ​ ​ ​ ​ ​ ​ ​ LIABILITIES ​ ​ ​ ​ ​ Deposits ​ $ 13,553,035 ​ $ — ​ $ 13,610,143 ​ $ — ​ $ 13,610,143 Borrowings ​ 1,514,464 ​ — ​ 1,501,474 ​ — ​ 1,501,474 Accrued interest payable ​ 7,532 ​ — ​ 7,532 ​ — ​ 7,532 Derivatives: ​ ​ ​ ​ ​ Interest rate swap ​ 174,704 ​ — ​ 174,704 ​ — ​ 174,704 Fair value hedges ​ 14,769 ​ — ​ 14,769 ​ — ​ 14,769 ​ ​ ​ ​ ​ ​ ​ ​ ​ ​ ​ ​ ​ ​ ​ ​ ​ ​ Fair Value Measurements at December 31, 2019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436,032 ​ $ 436,032 ​ $ — ​ $ — ​ $ 436,032 AFS securities ​ 1,945,445 ​ — ​ 1,945,445 ​ — ​ 1,945,445 HTM securities ​ 555,144 ​ — ​ 585,820 ​ 17,683 ​ 603,503 Restricted stock ​ 130,848 ​ — ​ 130,848 ​ — ​ 130,848 Loans held for sale ​ ​ 55,405 ​ ​ — ​ 55,405 ​ — ​ ​ 55,405 Net loans ​ 12,568,642 ​ — ​ — ​ 12,449,505 ​ 12,449,505 Derivatives: ​ ​ ​ ​ ​ Interest rate swap ​ 54,345 ​ — ​ 54,345 ​ — ​ 54,345 Fair value hedges ​ 182 ​ — ​ 182 ​ — ​ 182 Accrued interest receivable ​ 52,721 ​ — ​ 52,721 ​ — ​ 52,721 BOLI ​ 322,917 ​ — ​ 322,917 ​ — ​ 322,917 ​ ​ ​ ​ ​ ​ ​ ​ ​ ​ ​ ​ ​ ​ ​ ​ LIABILITIES ​ ​ ​ ​ ​ Deposits ​ $ 13,304,981 ​ $ — ​ $ 13,349,943 ​ $ — ​ $ 13,349,943 Borrowings ​ 1,513,748 ​ — ​ 1,479,606 ​ — ​ 1,479,606 Accrued interest payable ​ 6,108 ​ — ​ 6,108 ​ — ​ 6,108 Derivatives: ​ ​ ​ ​ ​ Interest rate swap ​ 54,345 ​ — ​ 54,345 ​ — ​ 54,345 Cash flow hedges ​ 1,147 ​ — ​ 1,147 ​ — ​ 1,147 Fair value hedges ​ 6,256 ​ — ​ 6,256 ​ — ​ 6,256</t>
  </si>
  <si>
    <t>REVENUE (Tables)</t>
  </si>
  <si>
    <t>Disaggregation of Revenue</t>
  </si>
  <si>
    <t>Noninterest income disaggregated by major source, for the three months ended March 31, 2020 and 2019, consisted of the following (dollars in thousands): ​ ​ ​ ​ ​ ​ ​ ​ Three Months Ended ​ ​ March 31, ​ March 31, ​ ​ 2020 ​ 2019 Noninterest income: ​ ​ Deposit Service Charges (1) : ​ ​ Overdraft fees ​ $ 5,765 ​ $ 5,782 Maintenance fees &amp; other ​ 1,813 ​ 1,376 Other service charges, commissions, and fees (1) ​ 1,624 ​ 1,664 Interchange fees (1) ​ 1,625 ​ 5,045 Fiduciary and asset management fees (1) : ​ ​ ​ ​ Trust asset management fees ​ 2,827 ​ 1,339 Registered advisor management fees ​ 2,088 ​ 2,875 Brokerage management fees ​ 1,069 ​ 840 Mortgage banking income ​ 2,022 ​ 1,454 Gains (losses) on securities transactions ​ 1,936 ​ 151 Bank owned life insurance income ​ 2,049 ​ 2,055 Loan-related interest rate swap fees ​ 3,948 ​ 1,460 Other operating income (2) ​ 2,141 ​ 897 Total noninterest income (3) ​ $ 28,907 ​ $ 24,938 (1) Income within scope of Topic 606. (2) Entire balance is within scope of Topic 606 for the three months ended March 31, 2020. Includes income within the scope of Topic 606 of $813,000 for the three months ended March 31, 2019 ; the remaining balance is outside the scope of Topic 606. (3) Noninterest income for the discontinued mortgage segment is reported in Note 14 "Segment Reporting &amp; Discontinued Operations."</t>
  </si>
  <si>
    <t>EARNINGS PER SHARE (Tables)</t>
  </si>
  <si>
    <t>Reconciliation of the Denominators of the Basic and Diluted EPS Computations</t>
  </si>
  <si>
    <t>The following table presents EPS from continuing operations, discontinued operations and total net income available to common stockholders for the three months ended March 31, 2020 and 2019 (dollars in thousands except per share data): ​ ​ ​ ​ ​ ​ ​ ​ ​ Three Months Ended ​ ​ March 31, ​ ​ 2020 ​ 2019 Net Income: ​ ​ ​ ​ ​ ​ Income from continuing operations ​ $ 7,089 ​ $ 35,716 Income (loss) from discontinued operations ​ — ​ (85) Net income available to common stockholders ​ $ 7,089 ​ $ 35,631 ​ ​ ​ ​ ​ ​ ​ ​ ​ ​ ​ ​ ​ ​ Weighted average shares outstanding, basic ​ 79,290 ​ 76,472 Dilutive effect of stock awards and warrants ​ 27 ​ 61 Weighted average shares outstanding, diluted ​ 79,317 ​ 76,533 ​ ​ ​ ​ ​ ​ ​ ​ ​ ​ ​ ​ ​ ​ Basic EPS: ​ ​ EPS from continuing operations ​ $ 0.09 ​ $ 0.47 EPS from discontinued operations ​ — ​ — EPS available to common stockholders ​ $ 0.09 ​ $ 0.47 ​ ​ ​ ​ ​ ​ ​ Diluted EPS: ​ ​ EPS from continuing operations ​ $ 0.09 ​ $ 0.47 EPS from discontinued operations ​ — ​ — EPS available to common stockholders ​ $ 0.09 ​ $ 0.47</t>
  </si>
  <si>
    <t>SEGMENT REPORTING &amp; DISCONTINUED OPERATIONS (Tables)</t>
  </si>
  <si>
    <t>Information About Reportable Segments and Reconciliation</t>
  </si>
  <si>
    <t>The following table presents summarized operating results of the discontinued mortgage segment for the three months ended March 31, 2019 (dollars in thousands): ​ ​ ​ ​ Three Months Ended ​ March 31, 2019 Net interest income $ — Provision for credit losses ​ — Net interest income after provision for credit losses ​ — Noninterest income ​ 1 Noninterest expenses ​ 116 Income before income taxes ​ (115) Income tax expense (benefit) ​ (30) Net income (loss) on discontinued operations $ (85)</t>
  </si>
  <si>
    <t>ACCOUNTING POLICIES (Narrative) (Details) $ in Thousands</t>
  </si>
  <si>
    <t>Apr. 30, 2019USD ($)</t>
  </si>
  <si>
    <t>Feb. 01, 2019USD ($)shares</t>
  </si>
  <si>
    <t>Mar. 31, 2020USD ($)item</t>
  </si>
  <si>
    <t>Mar. 31, 2019USD ($)</t>
  </si>
  <si>
    <t>Dec. 31, 2019USD ($)</t>
  </si>
  <si>
    <t>Accounting Policies [Line Items]</t>
  </si>
  <si>
    <t>Number of bank branches | item</t>
  </si>
  <si>
    <t>Number of ATM's | item</t>
  </si>
  <si>
    <t>Impairment charges for goodwill</t>
  </si>
  <si>
    <t>Loans held for investment, accrued interest receivable</t>
  </si>
  <si>
    <t>HTM securities, Accrued interest receivable</t>
  </si>
  <si>
    <t>Cash paid in acquisition</t>
  </si>
  <si>
    <t>Federal Home Loan Bank requires Bank to maintain percentage of stock equal to outstanding borrowings</t>
  </si>
  <si>
    <t>4.25%</t>
  </si>
  <si>
    <t>Percentage of Federal Reserve Bank of Richmond reserve</t>
  </si>
  <si>
    <t>6.00%</t>
  </si>
  <si>
    <t>Minimum</t>
  </si>
  <si>
    <t>Intangible assets, amortization period (years)</t>
  </si>
  <si>
    <t>4 years</t>
  </si>
  <si>
    <t>Maximum</t>
  </si>
  <si>
    <t>10 years</t>
  </si>
  <si>
    <t>Access National Bank</t>
  </si>
  <si>
    <t>Number of shares equivalent to each share of acquired entity | shares</t>
  </si>
  <si>
    <t>Company's common shares issued | shares</t>
  </si>
  <si>
    <t>ACCOUNTING POLICIES - New Accounting Standards (Narrative) (Details) - USD ($) $ in Thousands</t>
  </si>
  <si>
    <t>Jan. 01, 2020</t>
  </si>
  <si>
    <t>Dec. 31, 2018</t>
  </si>
  <si>
    <t>New Accounting Pronouncements or Change in Accounting Principle [Line Items]</t>
  </si>
  <si>
    <t>Allowance for credit losses on loans</t>
  </si>
  <si>
    <t>Increase in allowance for credit losses on Purchased with Credit Deterioration (PCD) assets</t>
  </si>
  <si>
    <t>Accounting Standards Update 2016-13</t>
  </si>
  <si>
    <t>Impact of adoption of new guidance</t>
  </si>
  <si>
    <t>Restatement Adjustment | Accounting Standards Update 2016-13</t>
  </si>
  <si>
    <t>ACCOUNTING POLICIES - New Accounting Standards (Illustration of the Impact of ASC 326) (Details) - USD ($) $ in Thousands</t>
  </si>
  <si>
    <t>Item Effected [Line Items]</t>
  </si>
  <si>
    <t>Total Allowance for credit losses</t>
  </si>
  <si>
    <t>Previous Accounting Guidance</t>
  </si>
  <si>
    <t>Accounting Standards Update 2016-13 | Restatement Adjustment</t>
  </si>
  <si>
    <t>Commercial Portfolio | Previous Accounting Guidance</t>
  </si>
  <si>
    <t>Commercial Portfolio | Accounting Standards Update 2016-13 | Restatement Adjustment</t>
  </si>
  <si>
    <t>Consumer Portfolio | Previous Accounting Guidance</t>
  </si>
  <si>
    <t>Consumer Portfolio | Accounting Standards Update 2016-13 | Restatement Adjustment</t>
  </si>
  <si>
    <t>Unfunded Commitments | Previous Accounting Guidance</t>
  </si>
  <si>
    <t>Unfunded Commitments | Accounting Standards Update 2016-13 | Restatement Adjustment</t>
  </si>
  <si>
    <t>ACQUISITIONS (Narrative) (Details) - USD ($) $ in Thousands</t>
  </si>
  <si>
    <t>Feb. 01, 2019</t>
  </si>
  <si>
    <t>Business Acquisition [Line Items]</t>
  </si>
  <si>
    <t>Number of shares equivalent to each share of acquired entity</t>
  </si>
  <si>
    <t>Company's common shares issued</t>
  </si>
  <si>
    <t>Consideration transferred, fair value</t>
  </si>
  <si>
    <t>SECURITIES (Narrative) (Details)</t>
  </si>
  <si>
    <t>12 Months Ended</t>
  </si>
  <si>
    <t>Mar. 31, 2020USD ($)security</t>
  </si>
  <si>
    <t>Dec. 31, 2019USD ($)security</t>
  </si>
  <si>
    <t>Schedule of Investments [Line Items]</t>
  </si>
  <si>
    <t>Available for sale securities that had been in a continuous loss position for more than 12 months</t>
  </si>
  <si>
    <t>Available-for-sale securities, continuous unrealized loss position, 12 months or longer, accumulated loss</t>
  </si>
  <si>
    <t>Available for sale securities past due or non-accrual</t>
  </si>
  <si>
    <t>HTM securities, additional reserve for allowance for credit losses</t>
  </si>
  <si>
    <t>Held to maturity securities, past due</t>
  </si>
  <si>
    <t>Restricted equity securities consist of Federal Reserve Bank stock</t>
  </si>
  <si>
    <t>Federal Home Loan Bank Stock</t>
  </si>
  <si>
    <t>Available for sale securities that had been in a continuous loss position for more than 12 months, Number of issues | security</t>
  </si>
  <si>
    <t>Non-agency collateralized mortgage obligations | AAA</t>
  </si>
  <si>
    <t>Securities available for sale, unrealized losses</t>
  </si>
  <si>
    <t>Percentage of Simplified Supervisory Formula Approach (SSFA) rating</t>
  </si>
  <si>
    <t>20.00%</t>
  </si>
  <si>
    <t>SECURITIES (Amortized Cost, Gross Unrealized Gains and Losses, and Estimated Fair Values of Investment Securities) (Details) - USD ($) $ in Thousands</t>
  </si>
  <si>
    <t>Debt Securities, Available-for-sale Securities, Amortized Cost Basis [Abstract]</t>
  </si>
  <si>
    <t>Total AFS securities</t>
  </si>
  <si>
    <t>Gross Unrealized Gains</t>
  </si>
  <si>
    <t>Gross Unrealized (Losses)</t>
  </si>
  <si>
    <t>Total AFS securities, Estimated Fair Value</t>
  </si>
  <si>
    <t>U.S. government and agency securities</t>
  </si>
  <si>
    <t>Obligations of states and political subdivisions</t>
  </si>
  <si>
    <t>Corporate and other bonds</t>
  </si>
  <si>
    <t>Total mortgage-back securities</t>
  </si>
  <si>
    <t>Commercial</t>
  </si>
  <si>
    <t>Residential</t>
  </si>
  <si>
    <t>Other securities</t>
  </si>
  <si>
    <t>SECURITIES (Schedule of Gross Unrealized Losses and Fair Value of Investments) (Details) - USD ($)</t>
  </si>
  <si>
    <t>Debt and Equity Securities, FV-NI [Line Items]</t>
  </si>
  <si>
    <t>Less than 12 months, Fair Value</t>
  </si>
  <si>
    <t>Less than 12 Months, Unrealized Losses</t>
  </si>
  <si>
    <t>More than 12 Months, Fair Value</t>
  </si>
  <si>
    <t>More than 12 Months, Unrealized Losses</t>
  </si>
  <si>
    <t>Total, Fair Value</t>
  </si>
  <si>
    <t>Unrealized Losses, Total</t>
  </si>
  <si>
    <t>SECURITIES (Amortized Cost of AFS Securities by Security Type and Credit Rating) (Details) - USD ($) $ in Thousands</t>
  </si>
  <si>
    <t>Debt Securities, Available-for-sale, Allowance for Credit Loss [Line Items]</t>
  </si>
  <si>
    <t>AFS Securities, Amortized Cost</t>
  </si>
  <si>
    <t>Standard &amp; Poor's AAA/AA/A | Moody's AAA/AA/A</t>
  </si>
  <si>
    <t>Standard &amp; Poor's BBB/BB/B | Moody's BBB/BB/B</t>
  </si>
  <si>
    <t>Standard Poors Not Rated - Agency [Member] | Moody's Not Rated - Agency [Member]</t>
  </si>
  <si>
    <t>Standard Poors Not Rated - Non-Agency [Member] | Moody's Not Rated - Non-Agency [Member]</t>
  </si>
  <si>
    <t>U.S. government and agency securities | Standard &amp; Poor's AAA/AA/A | Moody's AAA/AA/A</t>
  </si>
  <si>
    <t>U.S. government and agency securities | Standard &amp; Poor's BBB/BB/B | Moody's BBB/BB/B</t>
  </si>
  <si>
    <t>U.S. government and agency securities | Standard Poors Not Rated - Agency [Member] | Moody's Not Rated - Agency [Member]</t>
  </si>
  <si>
    <t>U.S. government and agency securities | Standard Poors Not Rated - Non-Agency [Member] | Moody's Not Rated - Non-Agency [Member]</t>
  </si>
  <si>
    <t>Obligations of states and political subdivisions | Standard &amp; Poor's AAA/AA/A | Moody's AAA/AA/A</t>
  </si>
  <si>
    <t>Obligations of states and political subdivisions | Standard &amp; Poor's BBB/BB/B | Moody's BBB/BB/B</t>
  </si>
  <si>
    <t>Obligations of states and political subdivisions | Standard Poors Not Rated - Agency [Member] | Moody's Not Rated - Agency [Member]</t>
  </si>
  <si>
    <t>Obligations of states and political subdivisions | Standard Poors Not Rated - Non-Agency [Member] | Moody's Not Rated - Non-Agency [Member]</t>
  </si>
  <si>
    <t>Corporate and other bonds | Standard &amp; Poor's AAA/AA/A | Moody's AAA/AA/A</t>
  </si>
  <si>
    <t>Corporate and other bonds | Standard &amp; Poor's BBB/BB/B | Moody's BBB/BB/B</t>
  </si>
  <si>
    <t>Corporate and other bonds | Standard Poors Not Rated - Agency [Member] | Moody's Not Rated - Agency [Member]</t>
  </si>
  <si>
    <t>Corporate and other bonds | Standard Poors Not Rated - Non-Agency [Member] | Moody's Not Rated - Non-Agency [Member]</t>
  </si>
  <si>
    <t>Total mortgage-back securities | Standard &amp; Poor's AAA/AA/A | Moody's AAA/AA/A</t>
  </si>
  <si>
    <t>Total mortgage-back securities | Standard &amp; Poor's BBB/BB/B | Moody's BBB/BB/B</t>
  </si>
  <si>
    <t>Total mortgage-back securities | Standard Poors Not Rated - Agency [Member] | Moody's Not Rated - Agency [Member]</t>
  </si>
  <si>
    <t>Total mortgage-back securities | Standard Poors Not Rated - Non-Agency [Member] | Moody's Not Rated - Non-Agency [Member]</t>
  </si>
  <si>
    <t>Other securities | Standard &amp; Poor's AAA/AA/A | Moody's AAA/AA/A</t>
  </si>
  <si>
    <t>Other securities | Standard &amp; Poor's BBB/BB/B | Moody's BBB/BB/B</t>
  </si>
  <si>
    <t>Other securities | Standard Poors Not Rated - Agency [Member] | Moody's Not Rated - Agency [Member]</t>
  </si>
  <si>
    <t>Other securities | Standard Poors Not Rated - Non-Agency [Member] | Moody's Not Rated - Non-Agency [Member]</t>
  </si>
  <si>
    <t>SECURITIES (Schedule of Amortized Cost and Estimated Fair Value of Securities) (Details) - USD ($) $ in Thousands</t>
  </si>
  <si>
    <t>AFS Securities [Abstract]</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HTM Securities [Abstract]</t>
  </si>
  <si>
    <t>Due in one year or less, Carrying Value</t>
  </si>
  <si>
    <t>Due after one year through five years, Carrying Value</t>
  </si>
  <si>
    <t>Due after five years through ten years, Carrying Value</t>
  </si>
  <si>
    <t>Due after ten years, Carrying Value</t>
  </si>
  <si>
    <t>Total HTM Securities</t>
  </si>
  <si>
    <t>Total HTM securities, Estimated Fair Value</t>
  </si>
  <si>
    <t>SECURITIES (Schedule of Carrying Value, Gross Unrealized Gains and Losses and Estimated Fair Value of Securities) (Details) - USD ($) $ in Thousands</t>
  </si>
  <si>
    <t>Schedule of Held-to-maturity Securities [Line Items]</t>
  </si>
  <si>
    <t>Gross Unrealized Losses</t>
  </si>
  <si>
    <t>Held-to-maturity Securities, Fair Value</t>
  </si>
  <si>
    <t>SECURITIES (Amortized Cost of HTM Securities by Security Type and Credit Rating) (Details) $ in Thousands</t>
  </si>
  <si>
    <t>Mar. 31, 2020USD ($)</t>
  </si>
  <si>
    <t>HTM Securities, Amortized Cost</t>
  </si>
  <si>
    <t>Moody's AAA/AA/A | Standard &amp; Poor's AAA/AA/A</t>
  </si>
  <si>
    <t>Moody's Not Rated - Agency [Member] | Standard Poors Not Rated - Agency [Member]</t>
  </si>
  <si>
    <t>Moody's Not Rated - Non-Agency [Member] | Standard Poors Not Rated - Non-Agency [Member]</t>
  </si>
  <si>
    <t>U.S. government and agency securities | Moody's AAA/AA/A | Standard &amp; Poor's AAA/AA/A</t>
  </si>
  <si>
    <t>U.S. government and agency securities | Moody's Not Rated - Agency [Member] | Standard Poors Not Rated - Agency [Member]</t>
  </si>
  <si>
    <t>U.S. government and agency securities | Moody's Not Rated - Non-Agency [Member] | Standard Poors Not Rated - Non-Agency [Member]</t>
  </si>
  <si>
    <t>Obligations of states and political subdivisions | Moody's AAA/AA/A | Standard &amp; Poor's AAA/AA/A</t>
  </si>
  <si>
    <t>Obligations of states and political subdivisions | Moody's Not Rated - Agency [Member] | Standard Poors Not Rated - Agency [Member]</t>
  </si>
  <si>
    <t>Obligations of states and political subdivisions | Moody's Not Rated - Non-Agency [Member] | Standard Poors Not Rated - Non-Agency [Member]</t>
  </si>
  <si>
    <t>Total mortgage-back securities | Moody's AAA/AA/A | Standard &amp; Poor's AAA/AA/A</t>
  </si>
  <si>
    <t>Total mortgage-back securities | Moody's Not Rated - Agency [Member] | Standard Poors Not Rated - Agency [Member]</t>
  </si>
  <si>
    <t>Total mortgage-back securities | Moody's Not Rated - Non-Agency [Member] | Standard Poors Not Rated - Non-Agency [Member]</t>
  </si>
  <si>
    <t>SECURITIES (Gross Realized Gains and Losses on the Sale of Securities) (Details) - USD ($) $ in Thousands</t>
  </si>
  <si>
    <t>Gross realized gains</t>
  </si>
  <si>
    <t>Gross realized losses</t>
  </si>
  <si>
    <t>Proceeds from sales of securities</t>
  </si>
  <si>
    <t>LOANS AND ALLOWANCE FOR LOAN LOSSES (Loans Stated at Face Amount, Net of Unearned Income) (Details) - USD ($) $ in Thousands</t>
  </si>
  <si>
    <t>Loans and Leases Receivable Disclosure [Line Items]</t>
  </si>
  <si>
    <t>Construction and Land Development</t>
  </si>
  <si>
    <t>Commercial Real Estate - Owner Occupied</t>
  </si>
  <si>
    <t>Commercial Real Estate - Non-Owner Occupied</t>
  </si>
  <si>
    <t>Multifamily Real Estate</t>
  </si>
  <si>
    <t>Commercial and Industrial</t>
  </si>
  <si>
    <t>Residential 1-4 Family - Commercial</t>
  </si>
  <si>
    <t>Residential 1-4 Family - Consumer</t>
  </si>
  <si>
    <t>Residential 1-4 Family - Revolving</t>
  </si>
  <si>
    <t>Auto</t>
  </si>
  <si>
    <t>Consumer</t>
  </si>
  <si>
    <t>Other Commercial</t>
  </si>
  <si>
    <t>LOANS AND ALLOWANCE FOR LOAN LOSSES (Narrative) (Details) - USD ($) $ in Thousands</t>
  </si>
  <si>
    <t>Nonaccrual loans</t>
  </si>
  <si>
    <t>Nonaccrual interest income</t>
  </si>
  <si>
    <t>Period for restructured loan to be considered default</t>
  </si>
  <si>
    <t>90 days</t>
  </si>
  <si>
    <t>Acquired performing loan portfolio</t>
  </si>
  <si>
    <t>Troubled Debt Restructurings (TDRs)</t>
  </si>
  <si>
    <t>Troubled Debt Restructurings [Member]</t>
  </si>
  <si>
    <t>Acquired Performing Loan Portfolio</t>
  </si>
  <si>
    <t>Remaining discount on acquired loans</t>
  </si>
  <si>
    <t>Purchased impaired loans (gross)</t>
  </si>
  <si>
    <t>COVID-19</t>
  </si>
  <si>
    <t>LOANS AND ALLOWANCE FOR LOAN LOSSES (Summary of Aging of the Loan Portfolio by Class) (Details) - USD ($) $ in Thousands</t>
  </si>
  <si>
    <t>Financing Receivable, Recorded Investment, Past Due [Line Items]</t>
  </si>
  <si>
    <t>Current</t>
  </si>
  <si>
    <t>Greater Than 90 Days and Still Accruing</t>
  </si>
  <si>
    <t>Nonaccrual</t>
  </si>
  <si>
    <t>Total Loans</t>
  </si>
  <si>
    <t>30-59 Days Past Due</t>
  </si>
  <si>
    <t>Past Due</t>
  </si>
  <si>
    <t>60-89 Days Past Due</t>
  </si>
  <si>
    <t>Purchased Impaired | 30-89 Days Past Due</t>
  </si>
  <si>
    <t>Purchased Impaired | 90+ Days Past Due</t>
  </si>
  <si>
    <t>Construction and Land Development | 30-59 Days Past Due</t>
  </si>
  <si>
    <t>Construction and Land Development | 60-89 Days Past Due</t>
  </si>
  <si>
    <t>Construction and Land Development | Purchased Impaired</t>
  </si>
  <si>
    <t>Construction and Land Development | Purchased Impaired | 30-89 Days Past Due</t>
  </si>
  <si>
    <t>Construction and Land Development | Purchased Impaired | 90+ Days Past Due</t>
  </si>
  <si>
    <t>Commercial Real Estate - Owner Occupied | 30-59 Days Past Due</t>
  </si>
  <si>
    <t>Commercial Real Estate - Owner Occupied | 60-89 Days Past Due</t>
  </si>
  <si>
    <t>Commercial Real Estate - Owner Occupied | Purchased Impaired</t>
  </si>
  <si>
    <t>Commercial Real Estate - Owner Occupied | Purchased Impaired | 30-89 Days Past Due</t>
  </si>
  <si>
    <t>Commercial Real Estate - Owner Occupied | Purchased Impaired | 90+ Days Past Due</t>
  </si>
  <si>
    <t>Commercial Real Estate - Non-Owner Occupied | 30-59 Days Past Due</t>
  </si>
  <si>
    <t>Commercial Real Estate - Non-Owner Occupied | 60-89 Days Past Due</t>
  </si>
  <si>
    <t>Commercial Real Estate - Non-Owner Occupied | Purchased Impaired</t>
  </si>
  <si>
    <t>Commercial Real Estate - Non-Owner Occupied | Purchased Impaired | 30-89 Days Past Due</t>
  </si>
  <si>
    <t>Commercial Real Estate - Non-Owner Occupied | Purchased Impaired | 90+ Days Past Due</t>
  </si>
  <si>
    <t>Multifamily Real Estate | 30-59 Days Past Due</t>
  </si>
  <si>
    <t>Multifamily Real Estate | 60-89 Days Past Due</t>
  </si>
  <si>
    <t>Multifamily Real Estate | Purchased Impaired</t>
  </si>
  <si>
    <t>Multifamily Real Estate | Purchased Impaired | 30-89 Days Past Due</t>
  </si>
  <si>
    <t>Multifamily Real Estate | Purchased Impaired | 90+ Days Past Due</t>
  </si>
  <si>
    <t>Commercial and Industrial | 30-59 Days Past Due</t>
  </si>
  <si>
    <t>Commercial and Industrial | 60-89 Days Past Due</t>
  </si>
  <si>
    <t>Commercial and Industrial | Purchased Impaired</t>
  </si>
  <si>
    <t>Commercial and Industrial | Purchased Impaired | 90+ Days Past Due</t>
  </si>
  <si>
    <t>Residential 1-4 Family - Commercial | 30-59 Days Past Due</t>
  </si>
  <si>
    <t>Residential 1-4 Family - Commercial | 60-89 Days Past Due</t>
  </si>
  <si>
    <t>Residential 1-4 Family - Commercial | Purchased Impaired</t>
  </si>
  <si>
    <t>Residential 1-4 Family - Commercial | Purchased Impaired | 30-89 Days Past Due</t>
  </si>
  <si>
    <t>Residential 1-4 Family - Commercial | Purchased Impaired | 90+ Days Past Due</t>
  </si>
  <si>
    <t>Residential 1-4 Family - Consumer | 30-59 Days Past Due</t>
  </si>
  <si>
    <t>Residential 1-4 Family - Consumer | 60-89 Days Past Due</t>
  </si>
  <si>
    <t>Residential 1-4 Family - Consumer | 90+ Days Past Due</t>
  </si>
  <si>
    <t>Residential 1-4 Family - Consumer | Purchased Impaired</t>
  </si>
  <si>
    <t>Residential 1-4 Family - Consumer | Purchased Impaired | 30-89 Days Past Due</t>
  </si>
  <si>
    <t>Residential 1-4 Family - Consumer | Purchased Impaired | 90+ Days Past Due</t>
  </si>
  <si>
    <t>Residential 1-4 Family - Revolving | 30-59 Days Past Due</t>
  </si>
  <si>
    <t>Residential 1-4 Family - Revolving | 60-89 Days Past Due</t>
  </si>
  <si>
    <t>Residential 1-4 Family - Revolving | 90+ Days Past Due</t>
  </si>
  <si>
    <t>Residential 1-4 Family - Revolving | Purchased Impaired</t>
  </si>
  <si>
    <t>Residential 1-4 Family - Revolving | Purchased Impaired | 30-89 Days Past Due</t>
  </si>
  <si>
    <t>Residential 1-4 Family - Revolving | Purchased Impaired | 90+ Days Past Due</t>
  </si>
  <si>
    <t>Auto | 30-59 Days Past Due</t>
  </si>
  <si>
    <t>Auto | 60-89 Days Past Due</t>
  </si>
  <si>
    <t>Auto | 90+ Days Past Due</t>
  </si>
  <si>
    <t>Auto | Purchased Impaired</t>
  </si>
  <si>
    <t>Consumer | 30-59 Days Past Due</t>
  </si>
  <si>
    <t>Consumer | 60-89 Days Past Due</t>
  </si>
  <si>
    <t>Consumer | 90+ Days Past Due</t>
  </si>
  <si>
    <t>Consumer | Purchased Impaired</t>
  </si>
  <si>
    <t>Consumer | Purchased Impaired | 90+ Days Past Due</t>
  </si>
  <si>
    <t>Other Commercial | 30-59 Days Past Due</t>
  </si>
  <si>
    <t>Other Commercial | 60-89 Days Past Due</t>
  </si>
  <si>
    <t>Other Commercial | Purchased Impaired</t>
  </si>
  <si>
    <t>Other Commercial | Purchased Impaired | 30-89 Days Past Due</t>
  </si>
  <si>
    <t>Other Commercial | Purchased Impaired | 90+ Days Past Due</t>
  </si>
  <si>
    <t>LOANS AND ALLOWANCE FOR LOAN LOSSES (Summary of Loans on Nonaccrual Status) (Details) - USD ($) $ in Thousands</t>
  </si>
  <si>
    <t>Financing Receivable, Nonaccrual [Line Items]</t>
  </si>
  <si>
    <t>Nonaccrual With No Allowance For Credit Losses</t>
  </si>
  <si>
    <t>Loans Past Due Over 89 Days Still Accruing</t>
  </si>
  <si>
    <t>LOANS AND ALLOWANCE FOR LOAN LOSSES (Impaired Loans Individually Evaluated for Impairment by Segment) (Details) - USD ($) $ in Thousands</t>
  </si>
  <si>
    <t>Recorded Investment</t>
  </si>
  <si>
    <t>Loans without a specific allowance</t>
  </si>
  <si>
    <t>Loans with a specific allowance</t>
  </si>
  <si>
    <t>Total impaired loans</t>
  </si>
  <si>
    <t>Unpaid Principal Balance</t>
  </si>
  <si>
    <t>Related Allowance</t>
  </si>
  <si>
    <t>Average Investment</t>
  </si>
  <si>
    <t>Interest Income Recognized</t>
  </si>
  <si>
    <t>LOANS AND ALLOWANCE FOR LOAN LOSSES (Summary of Modified Loans that Continue to Accrue Interest Under the Terms of Restructuring Agreement) (Details) $ in Thousands</t>
  </si>
  <si>
    <t>Dec. 31, 2019USD ($)loan</t>
  </si>
  <si>
    <t>Financing Receivable, Modifications [Line Items]</t>
  </si>
  <si>
    <t>No. of Loans</t>
  </si>
  <si>
    <t>Outstanding Commitment</t>
  </si>
  <si>
    <t>Performing</t>
  </si>
  <si>
    <t>Performing | Construction and Land Development</t>
  </si>
  <si>
    <t>Performing | Commercial Real Estate - Owner Occupied</t>
  </si>
  <si>
    <t>Performing | Commercial Real Estate - Non-Owner Occupied</t>
  </si>
  <si>
    <t>Performing | Commercial and Industrial</t>
  </si>
  <si>
    <t>Performing | Residential 1-4 Family - Commercial</t>
  </si>
  <si>
    <t>Performing | Residential 1-4 Family - Consumer</t>
  </si>
  <si>
    <t>Performing | Residential 1-4 Family - Revolving</t>
  </si>
  <si>
    <t>Performing | Consumer</t>
  </si>
  <si>
    <t>Performing | Other Commercial</t>
  </si>
  <si>
    <t>Nonperforming</t>
  </si>
  <si>
    <t>Nonperforming | Commercial Real Estate - Owner Occupied</t>
  </si>
  <si>
    <t>Nonperforming | Commercial and Industrial</t>
  </si>
  <si>
    <t>Nonperforming | Residential 1-4 Family - Consumer</t>
  </si>
  <si>
    <t>Nonperforming | Residential 1-4 Family - Revolving</t>
  </si>
  <si>
    <t>LOANS AND ALLOWANCE FOR LOAN LOSSES (Schedule of TDR by Class and Modification Type) (Details) $ in Thousands</t>
  </si>
  <si>
    <t>Mar. 31, 2020USD ($)loan</t>
  </si>
  <si>
    <t>Mar. 31, 2019USD ($)loan</t>
  </si>
  <si>
    <t>No. of Loans | loan</t>
  </si>
  <si>
    <t>Recorded Investment at Period End | $</t>
  </si>
  <si>
    <t>Term modification, at a market rate</t>
  </si>
  <si>
    <t>Term modification, below market rate</t>
  </si>
  <si>
    <t>Interest rate modification, below market rate</t>
  </si>
  <si>
    <t>Modified to interest only, at a market rate</t>
  </si>
  <si>
    <t>Construction and Land Development | Term modification, below market rate</t>
  </si>
  <si>
    <t>Commercial and Industrial | Term modification, at a market rate</t>
  </si>
  <si>
    <t>Residential 1-4 Family - Commercial | Term modification, at a market rate</t>
  </si>
  <si>
    <t>Residential 1-4 Family - Consumer | Term modification, at a market rate</t>
  </si>
  <si>
    <t>Residential 1-4 Family - Consumer | Term modification, below market rate</t>
  </si>
  <si>
    <t>Consumer | Term modification, at a market rate</t>
  </si>
  <si>
    <t>Consumer | Term modification, below market rate</t>
  </si>
  <si>
    <t>LOANS AND ALLOWANCE FOR LOAN LOSSES (Allowance for Loan Loss Activity, by Portfolio Segment, Balances for Allowance for Credit Losses, and Loans Based on Impairment Methodology) (Details) - USD ($) $ in Thousands</t>
  </si>
  <si>
    <t>Allowance for loan losses:</t>
  </si>
  <si>
    <t>Balance, beginning of the year</t>
  </si>
  <si>
    <t>Impact of ASC 326 adoption on non-PCD loans</t>
  </si>
  <si>
    <t>Impact of ASC 326 adoption on PCD loans</t>
  </si>
  <si>
    <t>Impact of ASC 326 adoption</t>
  </si>
  <si>
    <t>Loans charged off</t>
  </si>
  <si>
    <t>Recoveries credited to allowance</t>
  </si>
  <si>
    <t>Provision charged to operations</t>
  </si>
  <si>
    <t>Balance, end of period</t>
  </si>
  <si>
    <t>Loans:</t>
  </si>
  <si>
    <t>Loans individually evaluated for impairment</t>
  </si>
  <si>
    <t>ALLL individually evaluated for impairment</t>
  </si>
  <si>
    <t>Loans collectively evaluated for impairment</t>
  </si>
  <si>
    <t>ALLL collectively evaluated for impairment</t>
  </si>
  <si>
    <t>Total ALLL</t>
  </si>
  <si>
    <t>Commercial Portfolio | Purchased Impaired</t>
  </si>
  <si>
    <t>Consumer and all other</t>
  </si>
  <si>
    <t>Consumer and all other | Purchased Impaired</t>
  </si>
  <si>
    <t>LOANS AND ALLOWANCE FOR LOAN LOSSES (Loans Receivables Related Risk Rating) (Details) - USD ($) $ in Thousands</t>
  </si>
  <si>
    <t>Financing Receivable, Recorded Investment [Line Items]</t>
  </si>
  <si>
    <t>Loans, Total</t>
  </si>
  <si>
    <t>Term Loans Amortized Cost Basis by Origination Year, 2020</t>
  </si>
  <si>
    <t>Term Loans Amortized Cost Basis by Origination Year, 2019</t>
  </si>
  <si>
    <t>Term Loans Amortized Cost Basis by Origination Year, 2018</t>
  </si>
  <si>
    <t>Term Loans Amortized Cost Basis by Origination Year, 2017</t>
  </si>
  <si>
    <t>Term Loans Amortized Cost Basis by Origination Year, 2016</t>
  </si>
  <si>
    <t>Term Loans Amortized Cost Basis by Origination Year, Prior</t>
  </si>
  <si>
    <t>Financing Receivable, Revolving</t>
  </si>
  <si>
    <t>Revolving Loans Converted to Term</t>
  </si>
  <si>
    <t>Construction and Land Development | Pass</t>
  </si>
  <si>
    <t>Construction and Land Development | Watch &amp; Special Mention</t>
  </si>
  <si>
    <t>Construction and Land Development | Substandard</t>
  </si>
  <si>
    <t>Commercial Real Estate - Owner Occupied | Pass</t>
  </si>
  <si>
    <t>Commercial Real Estate - Owner Occupied | Watch &amp; Special Mention</t>
  </si>
  <si>
    <t>Commercial Real Estate - Owner Occupied | Substandard</t>
  </si>
  <si>
    <t>Commercial Real Estate - Non-Owner Occupied | Pass</t>
  </si>
  <si>
    <t>Commercial Real Estate - Non-Owner Occupied | Watch &amp; Special Mention</t>
  </si>
  <si>
    <t>Commercial Real Estate - Non-Owner Occupied | Substandard</t>
  </si>
  <si>
    <t>Commercial Real Estate - Non-Owner Occupied | Doubtful</t>
  </si>
  <si>
    <t>Multifamily Real Estate | Pass</t>
  </si>
  <si>
    <t>Multifamily Real Estate | Watch &amp; Special Mention</t>
  </si>
  <si>
    <t>Multifamily Real Estate | Substandard</t>
  </si>
  <si>
    <t>Commercial and Industrial | Pass</t>
  </si>
  <si>
    <t>Commercial and Industrial | Watch &amp; Special Mention</t>
  </si>
  <si>
    <t>Commercial and Industrial | Substandard</t>
  </si>
  <si>
    <t>Residential 1-4 Family - Commercial | Pass</t>
  </si>
  <si>
    <t>Residential 1-4 Family - Commercial | Watch &amp; Special Mention</t>
  </si>
  <si>
    <t>Residential 1-4 Family - Commercial | Substandard</t>
  </si>
  <si>
    <t>Other Commercial | Pass</t>
  </si>
  <si>
    <t>Other Commercial | Watch &amp; Special Mention</t>
  </si>
  <si>
    <t>Other Commercial | Substandard</t>
  </si>
  <si>
    <t>Commercial Portfolio | Pass</t>
  </si>
  <si>
    <t>Commercial Portfolio | Watch &amp; Special Mention</t>
  </si>
  <si>
    <t>Commercial Portfolio | Substandard</t>
  </si>
  <si>
    <t>Commercial Portfolio | Doubtful</t>
  </si>
  <si>
    <t>Excluding Purchased Impaired</t>
  </si>
  <si>
    <t>Excluding Purchased Impaired | Pass</t>
  </si>
  <si>
    <t>Excluding Purchased Impaired | Watch &amp; Special Mention</t>
  </si>
  <si>
    <t>Excluding Purchased Impaired | Substandard</t>
  </si>
  <si>
    <t>Excluding Purchased Impaired | Doubtful</t>
  </si>
  <si>
    <t>Excluding Purchased Impaired | Construction and Land Development</t>
  </si>
  <si>
    <t>Excluding Purchased Impaired | Construction and Land Development | Pass</t>
  </si>
  <si>
    <t>Excluding Purchased Impaired | Construction and Land Development | Watch &amp; Special Mention</t>
  </si>
  <si>
    <t>Excluding Purchased Impaired | Construction and Land Development | Substandard</t>
  </si>
  <si>
    <t>Excluding Purchased Impaired | Construction and Land Development | Doubtful</t>
  </si>
  <si>
    <t>Excluding Purchased Impaired | Commercial Real Estate - Owner Occupied</t>
  </si>
  <si>
    <t>Excluding Purchased Impaired | Commercial Real Estate - Owner Occupied | Pass</t>
  </si>
  <si>
    <t>Excluding Purchased Impaired | Commercial Real Estate - Owner Occupied | Watch &amp; Special Mention</t>
  </si>
  <si>
    <t>Excluding Purchased Impaired | Commercial Real Estate - Owner Occupied | Substandard</t>
  </si>
  <si>
    <t>Excluding Purchased Impaired | Commercial Real Estate - Owner Occupied | Doubtful</t>
  </si>
  <si>
    <t>Excluding Purchased Impaired | Commercial Real Estate - Non-Owner Occupied</t>
  </si>
  <si>
    <t>Excluding Purchased Impaired | Commercial Real Estate - Non-Owner Occupied | Pass</t>
  </si>
  <si>
    <t>Excluding Purchased Impaired | Commercial Real Estate - Non-Owner Occupied | Watch &amp; Special Mention</t>
  </si>
  <si>
    <t>Excluding Purchased Impaired | Commercial Real Estate - Non-Owner Occupied | Substandard</t>
  </si>
  <si>
    <t>Excluding Purchased Impaired | Commercial Real Estate - Non-Owner Occupied | Doubtful</t>
  </si>
  <si>
    <t>Excluding Purchased Impaired | Multifamily Real Estate</t>
  </si>
  <si>
    <t>Excluding Purchased Impaired | Multifamily Real Estate | Pass</t>
  </si>
  <si>
    <t>Excluding Purchased Impaired | Multifamily Real Estate | Watch &amp; Special Mention</t>
  </si>
  <si>
    <t>Excluding Purchased Impaired | Multifamily Real Estate | Substandard</t>
  </si>
  <si>
    <t>Excluding Purchased Impaired | Multifamily Real Estate | Doubtful</t>
  </si>
  <si>
    <t>Excluding Purchased Impaired | Commercial and Industrial</t>
  </si>
  <si>
    <t>Excluding Purchased Impaired | Commercial and Industrial | Pass</t>
  </si>
  <si>
    <t>Excluding Purchased Impaired | Commercial and Industrial | Watch &amp; Special Mention</t>
  </si>
  <si>
    <t>Excluding Purchased Impaired | Commercial and Industrial | Substandard</t>
  </si>
  <si>
    <t>Excluding Purchased Impaired | Commercial and Industrial | Doubtful</t>
  </si>
  <si>
    <t>Excluding Purchased Impaired | Residential 1-4 Family - Commercial</t>
  </si>
  <si>
    <t>Excluding Purchased Impaired | Residential 1-4 Family - Commercial | Pass</t>
  </si>
  <si>
    <t>Excluding Purchased Impaired | Residential 1-4 Family - Commercial | Watch &amp; Special Mention</t>
  </si>
  <si>
    <t>Excluding Purchased Impaired | Residential 1-4 Family - Commercial | Substandard</t>
  </si>
  <si>
    <t>Excluding Purchased Impaired | Residential 1-4 Family - Commercial | Doubtful</t>
  </si>
  <si>
    <t>Excluding Purchased Impaired | Residential 1-4 Family - Consumer</t>
  </si>
  <si>
    <t>Excluding Purchased Impaired | Residential 1-4 Family - Consumer | Pass</t>
  </si>
  <si>
    <t>Excluding Purchased Impaired | Residential 1-4 Family - Consumer | Watch &amp; Special Mention</t>
  </si>
  <si>
    <t>Excluding Purchased Impaired | Residential 1-4 Family - Consumer | Substandard</t>
  </si>
  <si>
    <t>Excluding Purchased Impaired | Residential 1-4 Family - Consumer | Doubtful</t>
  </si>
  <si>
    <t>Excluding Purchased Impaired | Residential 1-4 Family - Revolving</t>
  </si>
  <si>
    <t>Excluding Purchased Impaired | Residential 1-4 Family - Revolving | Pass</t>
  </si>
  <si>
    <t>Excluding Purchased Impaired | Residential 1-4 Family - Revolving | Watch &amp; Special Mention</t>
  </si>
  <si>
    <t>Excluding Purchased Impaired | Residential 1-4 Family - Revolving | Substandard</t>
  </si>
  <si>
    <t>Excluding Purchased Impaired | Residential 1-4 Family - Revolving | Doubtful</t>
  </si>
  <si>
    <t>Excluding Purchased Impaired | Auto</t>
  </si>
  <si>
    <t>Excluding Purchased Impaired | Auto | Pass</t>
  </si>
  <si>
    <t>Excluding Purchased Impaired | Auto | Watch &amp; Special Mention</t>
  </si>
  <si>
    <t>Excluding Purchased Impaired | Auto | Substandard</t>
  </si>
  <si>
    <t>Excluding Purchased Impaired | Auto | Doubtful</t>
  </si>
  <si>
    <t>Excluding Purchased Impaired | Consumer</t>
  </si>
  <si>
    <t>Excluding Purchased Impaired | Consumer | Pass</t>
  </si>
  <si>
    <t>Excluding Purchased Impaired | Consumer | Watch &amp; Special Mention</t>
  </si>
  <si>
    <t>Excluding Purchased Impaired | Consumer | Substandard</t>
  </si>
  <si>
    <t>Excluding Purchased Impaired | Consumer | Doubtful</t>
  </si>
  <si>
    <t>Excluding Purchased Impaired | Other Commercial</t>
  </si>
  <si>
    <t>Excluding Purchased Impaired | Other Commercial | Pass</t>
  </si>
  <si>
    <t>Excluding Purchased Impaired | Other Commercial | Watch &amp; Special Mention</t>
  </si>
  <si>
    <t>Excluding Purchased Impaired | Other Commercial | Substandard</t>
  </si>
  <si>
    <t>Excluding Purchased Impaired | Other Commercial | Doubtful</t>
  </si>
  <si>
    <t>Purchased Impaired | Construction and Land Development</t>
  </si>
  <si>
    <t>Purchased Impaired | Construction and Land Development | Pass</t>
  </si>
  <si>
    <t>Purchased Impaired | Construction and Land Development | Watch &amp; Special Mention</t>
  </si>
  <si>
    <t>Purchased Impaired | Construction and Land Development | Substandard</t>
  </si>
  <si>
    <t>Purchased Impaired | Construction and Land Development | Doubtful</t>
  </si>
  <si>
    <t>Purchased Impaired | Commercial Real Estate - Owner Occupied</t>
  </si>
  <si>
    <t>Purchased Impaired | Commercial Real Estate - Owner Occupied | Pass</t>
  </si>
  <si>
    <t>Purchased Impaired | Commercial Real Estate - Owner Occupied | Watch &amp; Special Mention</t>
  </si>
  <si>
    <t>Purchased Impaired | Commercial Real Estate - Owner Occupied | Substandard</t>
  </si>
  <si>
    <t>Purchased Impaired | Commercial Real Estate - Owner Occupied | Doubtful</t>
  </si>
  <si>
    <t>Purchased Impaired | Commercial Real Estate - Non-Owner Occupied</t>
  </si>
  <si>
    <t>Purchased Impaired | Commercial Real Estate - Non-Owner Occupied | Pass</t>
  </si>
  <si>
    <t>Purchased Impaired | Commercial Real Estate - Non-Owner Occupied | Watch &amp; Special Mention</t>
  </si>
  <si>
    <t>Purchased Impaired | Commercial Real Estate - Non-Owner Occupied | Substandard</t>
  </si>
  <si>
    <t>Purchased Impaired | Commercial Real Estate - Non-Owner Occupied | Doubtful</t>
  </si>
  <si>
    <t>Purchased Impaired | Multifamily Real Estate</t>
  </si>
  <si>
    <t>Purchased Impaired | Multifamily Real Estate | Pass</t>
  </si>
  <si>
    <t>Purchased Impaired | Multifamily Real Estate | Watch &amp; Special Mention</t>
  </si>
  <si>
    <t>Purchased Impaired | Multifamily Real Estate | Substandard</t>
  </si>
  <si>
    <t>Purchased Impaired | Multifamily Real Estate | Doubtful</t>
  </si>
  <si>
    <t>Purchased Impaired | Commercial and Industrial</t>
  </si>
  <si>
    <t>Purchased Impaired | Commercial and Industrial | Pass</t>
  </si>
  <si>
    <t>Purchased Impaired | Commercial and Industrial | Watch &amp; Special Mention</t>
  </si>
  <si>
    <t>Purchased Impaired | Commercial and Industrial | Substandard</t>
  </si>
  <si>
    <t>Purchased Impaired | Commercial and Industrial | Doubtful</t>
  </si>
  <si>
    <t>Purchased Impaired | Residential 1-4 Family - Commercial</t>
  </si>
  <si>
    <t>Purchased Impaired | Residential 1-4 Family - Commercial | Pass</t>
  </si>
  <si>
    <t>Purchased Impaired | Residential 1-4 Family - Commercial | Watch &amp; Special Mention</t>
  </si>
  <si>
    <t>Purchased Impaired | Residential 1-4 Family - Commercial | Substandard</t>
  </si>
  <si>
    <t>Purchased Impaired | Residential 1-4 Family - Commercial | Doubtful</t>
  </si>
  <si>
    <t>Purchased Impaired | Residential 1-4 Family - Consumer</t>
  </si>
  <si>
    <t>Purchased Impaired | Residential 1-4 Family - Consumer | Pass</t>
  </si>
  <si>
    <t>Purchased Impaired | Residential 1-4 Family - Consumer | Watch &amp; Special Mention</t>
  </si>
  <si>
    <t>Purchased Impaired | Residential 1-4 Family - Consumer | Substandard</t>
  </si>
  <si>
    <t>Purchased Impaired | Residential 1-4 Family - Consumer | Doubtful</t>
  </si>
  <si>
    <t>Purchased Impaired | Residential 1-4 Family - Revolving</t>
  </si>
  <si>
    <t>Purchased Impaired | Residential 1-4 Family - Revolving | Pass</t>
  </si>
  <si>
    <t>Purchased Impaired | Residential 1-4 Family - Revolving | Watch &amp; Special Mention</t>
  </si>
  <si>
    <t>Purchased Impaired | Residential 1-4 Family - Revolving | Substandard</t>
  </si>
  <si>
    <t>Purchased Impaired | Residential 1-4 Family - Revolving | Doubtful</t>
  </si>
  <si>
    <t>Purchased Impaired | Auto</t>
  </si>
  <si>
    <t>Purchased Impaired | Auto | Pass</t>
  </si>
  <si>
    <t>Purchased Impaired | Auto | Watch &amp; Special Mention</t>
  </si>
  <si>
    <t>Purchased Impaired | Auto | Substandard</t>
  </si>
  <si>
    <t>Purchased Impaired | Auto | Doubtful</t>
  </si>
  <si>
    <t>Purchased Impaired | Consumer</t>
  </si>
  <si>
    <t>Purchased Impaired | Consumer | Pass</t>
  </si>
  <si>
    <t>Purchased Impaired | Consumer | Watch &amp; Special Mention</t>
  </si>
  <si>
    <t>Purchased Impaired | Consumer | Substandard</t>
  </si>
  <si>
    <t>Purchased Impaired | Consumer | Doubtful</t>
  </si>
  <si>
    <t>Purchased Impaired | Other Commercial</t>
  </si>
  <si>
    <t>Purchased Impaired | Other Commercial | Pass</t>
  </si>
  <si>
    <t>Purchased Impaired | Other Commercial | Watch &amp; Special Mention</t>
  </si>
  <si>
    <t>Purchased Impaired | Other Commercial | Substandard</t>
  </si>
  <si>
    <t>Purchased Impaired | Other Commercial | Doubtful</t>
  </si>
  <si>
    <t>Purchased Impaired | Commercial Portfolio</t>
  </si>
  <si>
    <t>Purchased Impaired | Commercial Portfolio | Pass</t>
  </si>
  <si>
    <t>Purchased Impaired | Commercial Portfolio | Watch &amp; Special Mention</t>
  </si>
  <si>
    <t>Purchased Impaired | Commercial Portfolio | Substandard</t>
  </si>
  <si>
    <t>Purchased Impaired | Commercial Portfolio | Doubtful</t>
  </si>
  <si>
    <t>LOANS AND ALLOWANCE FOR LOAN LOSSES (Loans Receivables Based on Delinquency Status) (Details) - USD ($) $ in Thousands</t>
  </si>
  <si>
    <t>Current | Residential 1-4 Family - Consumer</t>
  </si>
  <si>
    <t>Current | Residential 1-4 Family - Revolving</t>
  </si>
  <si>
    <t>Current | Consumer</t>
  </si>
  <si>
    <t>Current | Auto</t>
  </si>
  <si>
    <t>Current | Consumer Portfolio</t>
  </si>
  <si>
    <t>30-59 Days Past Due | Residential 1-4 Family - Consumer</t>
  </si>
  <si>
    <t>30-59 Days Past Due | Residential 1-4 Family - Revolving</t>
  </si>
  <si>
    <t>30-59 Days Past Due | Consumer</t>
  </si>
  <si>
    <t>30-59 Days Past Due | Auto</t>
  </si>
  <si>
    <t>30-59 Days Past Due | Consumer Portfolio</t>
  </si>
  <si>
    <t>60-89 Days Past Due | Residential 1-4 Family - Consumer</t>
  </si>
  <si>
    <t>60-89 Days Past Due | Residential 1-4 Family - Revolving</t>
  </si>
  <si>
    <t>60-89 Days Past Due | Consumer</t>
  </si>
  <si>
    <t>60-89 Days Past Due | Auto</t>
  </si>
  <si>
    <t>60-89 Days Past Due | Consumer Portfolio</t>
  </si>
  <si>
    <t>90+ Days Past Due | Residential 1-4 Family - Consumer</t>
  </si>
  <si>
    <t>90+ Days Past Due | Residential 1-4 Family - Revolving</t>
  </si>
  <si>
    <t>90+ Days Past Due | Consumer</t>
  </si>
  <si>
    <t>90+ Days Past Due | Auto</t>
  </si>
  <si>
    <t>90+ Days Past Due | Consumer Portfolio</t>
  </si>
  <si>
    <t>Nonaccrual | Residential 1-4 Family - Consumer</t>
  </si>
  <si>
    <t>Nonaccrual | Residential 1-4 Family - Revolving</t>
  </si>
  <si>
    <t>Nonaccrual | Consumer</t>
  </si>
  <si>
    <t>Nonaccrual | Auto</t>
  </si>
  <si>
    <t>Nonaccrual | Consumer Portfolio</t>
  </si>
  <si>
    <t>LOANS AND ALLOWANCE FOR LOAN LOSSES (Schedule of Acquired Loan Portfolio and Accretable Yield) (Details) - Purchased Impaired $ in Thousands</t>
  </si>
  <si>
    <t>Accretable Yield</t>
  </si>
  <si>
    <t>Balance at beginning of period</t>
  </si>
  <si>
    <t>Additions</t>
  </si>
  <si>
    <t>Accretion</t>
  </si>
  <si>
    <t>Reclass of nonaccretable difference due to improvement in expected cash flows</t>
  </si>
  <si>
    <t>Other, net</t>
  </si>
  <si>
    <t>Balance at end of period</t>
  </si>
  <si>
    <t>INTANGIBLE ASSETS (Narrative) (Details) - USD ($) $ in Thousands</t>
  </si>
  <si>
    <t>Apr. 30, 2019</t>
  </si>
  <si>
    <t>Finite-Lived Intangible Assets [Line Items]</t>
  </si>
  <si>
    <t>Intangible assets, amortization expense</t>
  </si>
  <si>
    <t>Core Deposits | Minimum</t>
  </si>
  <si>
    <t>Core Deposits | Maximum</t>
  </si>
  <si>
    <t>Other Amortizable Intangibles | Minimum</t>
  </si>
  <si>
    <t>Other Amortizable Intangibles | Maximum</t>
  </si>
  <si>
    <t>Core Deposits and Other Intangible Assets</t>
  </si>
  <si>
    <t>INTANGIBLE ASSETS (Estimated Remaining Amortization Expense of Intangibles) (Details) $ in Thousands</t>
  </si>
  <si>
    <t>Estimated Remaining Amortization of Intangibles</t>
  </si>
  <si>
    <t>For the remaining nine months of 2020</t>
  </si>
  <si>
    <t>2021</t>
  </si>
  <si>
    <t>2022</t>
  </si>
  <si>
    <t>2023</t>
  </si>
  <si>
    <t>2024</t>
  </si>
  <si>
    <t>Thereafter</t>
  </si>
  <si>
    <t>Total estimated amortization expense</t>
  </si>
  <si>
    <t>LEASES (Narrative) (Details) $ in Thousands</t>
  </si>
  <si>
    <t>Mar. 31, 2020USD ($)Transactionlease</t>
  </si>
  <si>
    <t>Lessee, Lease, Description [Line Items]</t>
  </si>
  <si>
    <t>Lessee, Operating lease, number of leases | lease</t>
  </si>
  <si>
    <t>Operating lease, liability</t>
  </si>
  <si>
    <t>Operating lease, expense</t>
  </si>
  <si>
    <t>Lessee, operating lease, lease not yet commenced, amount</t>
  </si>
  <si>
    <t>Sale leaseback transaction, number of transactions (transaction) | Transaction</t>
  </si>
  <si>
    <t>Lessee, operating lease, remaining lease term (years)</t>
  </si>
  <si>
    <t>14 years</t>
  </si>
  <si>
    <t>Accounting Standards Update 2016-02</t>
  </si>
  <si>
    <t>Operating lease, right-of-use asset</t>
  </si>
  <si>
    <t>LEASES (Maturity of Operating Leases Under Topic 842) (Details) $ in Thousands</t>
  </si>
  <si>
    <t>2025</t>
  </si>
  <si>
    <t>Total future lease payments</t>
  </si>
  <si>
    <t>Less: Interest</t>
  </si>
  <si>
    <t>Present value of lease liabilities</t>
  </si>
  <si>
    <t>LEASES (Other Lease Information) (Details) - USD ($) $ in Thousands</t>
  </si>
  <si>
    <t>Operating lease, weighted average remaining lease term (years)</t>
  </si>
  <si>
    <t>7 years 2 months 12 days</t>
  </si>
  <si>
    <t>7 years 4 months 9 days</t>
  </si>
  <si>
    <t>Operating lease, weighted average discount rate, percent</t>
  </si>
  <si>
    <t>2.56%</t>
  </si>
  <si>
    <t>2.69%</t>
  </si>
  <si>
    <t>Operating Cash Flows from Operating Leases</t>
  </si>
  <si>
    <t>Right-of-use assets obtained in exchange for lease obligations, operating lease</t>
  </si>
  <si>
    <t>BORROWINGS (Short-Term Borrowings) (Details) - USD ($) $ in Thousands</t>
  </si>
  <si>
    <t>Federal Funds Purchased</t>
  </si>
  <si>
    <t>FHLB Advances</t>
  </si>
  <si>
    <t>Total short-term borrowings</t>
  </si>
  <si>
    <t>Average outstanding balance during the period</t>
  </si>
  <si>
    <t>Average interest rate (during the period)</t>
  </si>
  <si>
    <t>1.48%</t>
  </si>
  <si>
    <t>2.30%</t>
  </si>
  <si>
    <t>Average interest rate at end of period</t>
  </si>
  <si>
    <t>1.30%</t>
  </si>
  <si>
    <t>1.52%</t>
  </si>
  <si>
    <t>BORROWINGS (Narrative) (Details) - USD ($)</t>
  </si>
  <si>
    <t>Aug. 23, 2012</t>
  </si>
  <si>
    <t>Dec. 31, 2016</t>
  </si>
  <si>
    <t>Jan. 01, 2018</t>
  </si>
  <si>
    <t>Subordinated Borrowing [Line Items]</t>
  </si>
  <si>
    <t>Remaining available balance for the federal funds lines</t>
  </si>
  <si>
    <t>Remaining borrowing capacity with correspondent banks</t>
  </si>
  <si>
    <t>Maximum collateral dependent line of credit with the FHLB</t>
  </si>
  <si>
    <t>Subordinated debt</t>
  </si>
  <si>
    <t>Prepayment penalty</t>
  </si>
  <si>
    <t>Amortization expense included as a component of interest expense</t>
  </si>
  <si>
    <t>Trust Preferred Capital Notes</t>
  </si>
  <si>
    <t>Trust preferred capital notes principal balance</t>
  </si>
  <si>
    <t>Remaining fair value discount on acquired notes</t>
  </si>
  <si>
    <t>Subordinated Debt</t>
  </si>
  <si>
    <t>Stated percentage on debt instrument</t>
  </si>
  <si>
    <t>5.00%</t>
  </si>
  <si>
    <t>Subordinated debt maturity date</t>
  </si>
  <si>
    <t>Dec. 15,
		2026</t>
  </si>
  <si>
    <t>Dec. 15,
		2021</t>
  </si>
  <si>
    <t>LIBOR | Subordinated Debt</t>
  </si>
  <si>
    <t>Three-month LIBOR rate plus</t>
  </si>
  <si>
    <t>3.175%</t>
  </si>
  <si>
    <t>StellarOne Bank and Xenith [Member] | Trust Preferred Capital Notes</t>
  </si>
  <si>
    <t>Trust preferred securities acquired</t>
  </si>
  <si>
    <t>Xenith</t>
  </si>
  <si>
    <t>Xenith | Subordinated Debt</t>
  </si>
  <si>
    <t>6.75%</t>
  </si>
  <si>
    <t>BORROWINGS (Trust Preferred Capital Notes Qualify for Tier 1 Capital) (Details) - USD ($) $ in Thousands</t>
  </si>
  <si>
    <t>Debt Instrument [Line Items]</t>
  </si>
  <si>
    <t>Investment</t>
  </si>
  <si>
    <t>Statutory Trust I</t>
  </si>
  <si>
    <t>Rate</t>
  </si>
  <si>
    <t>4.20%</t>
  </si>
  <si>
    <t>Jun. 17,
		2034</t>
  </si>
  <si>
    <t>Statutory Trust I | LIBOR</t>
  </si>
  <si>
    <t>Spread on LIBOR</t>
  </si>
  <si>
    <t>2.75%</t>
  </si>
  <si>
    <t>Statutory Trust II</t>
  </si>
  <si>
    <t>2.85%</t>
  </si>
  <si>
    <t>Jun. 15,
		2036</t>
  </si>
  <si>
    <t>Statutory Trust II | LIBOR</t>
  </si>
  <si>
    <t>1.40%</t>
  </si>
  <si>
    <t>VFG Limited Liability Trust I Indenture</t>
  </si>
  <si>
    <t>4.18%</t>
  </si>
  <si>
    <t>Mar. 18,
		2034</t>
  </si>
  <si>
    <t>VFG Limited Liability Trust I Indenture | LIBOR</t>
  </si>
  <si>
    <t>2.73%</t>
  </si>
  <si>
    <t>FNB Statutory Trust II Indenture</t>
  </si>
  <si>
    <t>4.55%</t>
  </si>
  <si>
    <t>Jun. 26,
		2033</t>
  </si>
  <si>
    <t>FNB Statutory Trust II Indenture | LIBOR</t>
  </si>
  <si>
    <t>3.10%</t>
  </si>
  <si>
    <t>Gateway Capital Statutory Trust I</t>
  </si>
  <si>
    <t>Sep. 17,
		2033</t>
  </si>
  <si>
    <t>Gateway Capital Statutory Trust I | LIBOR</t>
  </si>
  <si>
    <t>Gateway Capital Statutory Trust II</t>
  </si>
  <si>
    <t>4.10%</t>
  </si>
  <si>
    <t>Gateway Capital Statutory Trust II | LIBOR</t>
  </si>
  <si>
    <t>2.65%</t>
  </si>
  <si>
    <t>Gateway Capital Statutory Trust III</t>
  </si>
  <si>
    <t>2.95%</t>
  </si>
  <si>
    <t>May 30,
		2036</t>
  </si>
  <si>
    <t>Gateway Capital Statutory Trust III | LIBOR</t>
  </si>
  <si>
    <t>1.50%</t>
  </si>
  <si>
    <t>Gateway Capital Statutory Trust IV</t>
  </si>
  <si>
    <t>3.00%</t>
  </si>
  <si>
    <t>Jul. 30,
		2037</t>
  </si>
  <si>
    <t>Gateway Capital Statutory Trust IV | LIBOR</t>
  </si>
  <si>
    <t>1.55%</t>
  </si>
  <si>
    <t>MFC Capital Trust II</t>
  </si>
  <si>
    <t>4.30%</t>
  </si>
  <si>
    <t>Jan. 23,
		2034</t>
  </si>
  <si>
    <t>MFC Capital Trust II | LIBOR</t>
  </si>
  <si>
    <t>BORROWINGS (Advances from the FHLB) (Details) - USD ($) $ in Thousands</t>
  </si>
  <si>
    <t>Advance Amount</t>
  </si>
  <si>
    <t>Adjustable Rate Credit One</t>
  </si>
  <si>
    <t>Interest Rate</t>
  </si>
  <si>
    <t>0.70%</t>
  </si>
  <si>
    <t>1.16%</t>
  </si>
  <si>
    <t>Maturity Date</t>
  </si>
  <si>
    <t>Aug. 17,
		2029</t>
  </si>
  <si>
    <t>Adjustable Rate Credit Two</t>
  </si>
  <si>
    <t>0.95%</t>
  </si>
  <si>
    <t>1.41%</t>
  </si>
  <si>
    <t>May 15,
		2024</t>
  </si>
  <si>
    <t>Adjustable Rate Credit Three</t>
  </si>
  <si>
    <t>May 22,
		2029</t>
  </si>
  <si>
    <t>Adjustable Rate Credit Four</t>
  </si>
  <si>
    <t>May 30,
		2029</t>
  </si>
  <si>
    <t>Adjustable Rate Credit Five</t>
  </si>
  <si>
    <t>Jun. 21,
		2029</t>
  </si>
  <si>
    <t>Fixed Rate Convertible</t>
  </si>
  <si>
    <t>1.78%</t>
  </si>
  <si>
    <t>Oct. 26,
		2028</t>
  </si>
  <si>
    <t>Fixed Rate Hybrid One</t>
  </si>
  <si>
    <t>1.58%</t>
  </si>
  <si>
    <t>May 18,
		2020</t>
  </si>
  <si>
    <t>Fixed Rate Credit</t>
  </si>
  <si>
    <t>1.54%</t>
  </si>
  <si>
    <t>Oct. 2,
		2020</t>
  </si>
  <si>
    <t>LIBOR | Adjustable Rate Credit One</t>
  </si>
  <si>
    <t>(0.75%)</t>
  </si>
  <si>
    <t>LIBOR | Adjustable Rate Credit Two</t>
  </si>
  <si>
    <t>(0.50%)</t>
  </si>
  <si>
    <t>LIBOR | Adjustable Rate Credit Three</t>
  </si>
  <si>
    <t>LIBOR | Adjustable Rate Credit Four</t>
  </si>
  <si>
    <t>LIBOR | Adjustable Rate Credit Five</t>
  </si>
  <si>
    <t>BORROWINGS (Contractual Maturities of Long-Term Debt) (Details) - USD ($) $ in Thousands</t>
  </si>
  <si>
    <t>Premium (Discount)</t>
  </si>
  <si>
    <t>Total Long-term borrowings</t>
  </si>
  <si>
    <t>Total Long-term Borrowings</t>
  </si>
  <si>
    <t>Long-term Debt</t>
  </si>
  <si>
    <t>Total Long-term Borrowings, Gross</t>
  </si>
  <si>
    <t>COMMITMENTS AND CONTINGENCIES (Narrative) (Details) - USD ($) $ in Millions</t>
  </si>
  <si>
    <t>Deposits with other financial institutions</t>
  </si>
  <si>
    <t>Uninsured deposits with other financial institutions</t>
  </si>
  <si>
    <t>Reserve for Off-balance Sheet Activities</t>
  </si>
  <si>
    <t>Off-balance sheet credit risks, amount, liability</t>
  </si>
  <si>
    <t>Deposits with other financial institutions serves as collateral for cash flow hedge</t>
  </si>
  <si>
    <t>COMMITMENTS AND CONTINGENCIES (Balances of Commitments and Contingencies) (Details) - USD ($) $ in Thousands</t>
  </si>
  <si>
    <t>Commitments with off-balance sheet risk:</t>
  </si>
  <si>
    <t>Total commitments with off-balance sheet risk</t>
  </si>
  <si>
    <t>Commitments to Extend Credit</t>
  </si>
  <si>
    <t>Standby Letters of Credit</t>
  </si>
  <si>
    <t>COMMITMENTS AND CONTINGENCIES (Schedule of Securities Pledged as Collateral) (Details) - USD ($) $ in Thousands</t>
  </si>
  <si>
    <t>Financial Instruments Owned and Pledged as Collateral [Line Items]</t>
  </si>
  <si>
    <t>Cash</t>
  </si>
  <si>
    <t>Loans</t>
  </si>
  <si>
    <t>Total pledged assets</t>
  </si>
  <si>
    <t>Securities pledged</t>
  </si>
  <si>
    <t>Public deposits</t>
  </si>
  <si>
    <t>Public deposits | Available-for-sale Securities</t>
  </si>
  <si>
    <t>Public deposits | Held-to-maturity Securities</t>
  </si>
  <si>
    <t>Repurchase agreements</t>
  </si>
  <si>
    <t>Repurchase agreements | Available-for-sale Securities</t>
  </si>
  <si>
    <t>Repurchase agreements | Held-to-maturity Securities</t>
  </si>
  <si>
    <t>FHLB Advances | Available-for-sale Securities</t>
  </si>
  <si>
    <t>FHLB Advances | Held-to-maturity Securities</t>
  </si>
  <si>
    <t>Fed Funds</t>
  </si>
  <si>
    <t>Fed Funds | Available-for-sale Securities</t>
  </si>
  <si>
    <t>Fed Funds | Held-to-maturity Securities</t>
  </si>
  <si>
    <t>Derivatives</t>
  </si>
  <si>
    <t>Derivatives | Available-for-sale Securities</t>
  </si>
  <si>
    <t>Derivatives | Held-to-maturity Securities</t>
  </si>
  <si>
    <t>Other purposes</t>
  </si>
  <si>
    <t>Other purposes | Available-for-sale Securities</t>
  </si>
  <si>
    <t>Other purposes | Held-to-maturity Securities</t>
  </si>
  <si>
    <t>DERIVATIVES (Narrative) (Details) $ in Thousands</t>
  </si>
  <si>
    <t>Mar. 31, 2020USD ($)derivative</t>
  </si>
  <si>
    <t>Derivatives, Fair Value [Line Items]</t>
  </si>
  <si>
    <t>Carrying Amount of Hedged Asset/(Liabilities)</t>
  </si>
  <si>
    <t>Number of interest rate derivatives terminated | derivative</t>
  </si>
  <si>
    <t>Fair Value Hedging</t>
  </si>
  <si>
    <t>Aggregate notional amount of the hedged items</t>
  </si>
  <si>
    <t>Fair value of aggregate notional amount of the hedged items, unrealized loss</t>
  </si>
  <si>
    <t>Cumulative Amount of Basis Adjustments Included in the Carrying Amount of the Hedged Asset/(Liabilities)</t>
  </si>
  <si>
    <t>Available-for-sale Securities | Fair Value Hedging</t>
  </si>
  <si>
    <t>DERIVATIVES (Summary of the Derivatives) (Details) - USD ($) $ in Thousands</t>
  </si>
  <si>
    <t>Pay Fixed - Receive Floating Interest Rate Swaps | Not Designated as accounting hedges</t>
  </si>
  <si>
    <t>Summary of the derivative designated as a cash flow hedge</t>
  </si>
  <si>
    <t>Derivative, amount</t>
  </si>
  <si>
    <t>Asset</t>
  </si>
  <si>
    <t>Liabilities</t>
  </si>
  <si>
    <t>Pay Floating - Receive Fixed Interest Rate Swaps | Not Designated as accounting hedges</t>
  </si>
  <si>
    <t>Cash Flow Hedging | Designated as accounting hedges</t>
  </si>
  <si>
    <t>Fair Value Hedging | Designated as accounting hedges</t>
  </si>
  <si>
    <t>DERIVATIVES (Summary of the Carrying Value of the Company's Hedged Assets in Fair Value Hedges) (Details) - USD ($) $ in Thousands</t>
  </si>
  <si>
    <t>Derivative [Line Items]</t>
  </si>
  <si>
    <t>Portfolio, last-of-layer, amortized cost</t>
  </si>
  <si>
    <t>STOCKHOLDERS' EQUITY (Narrative) (Details) - USD ($) $ / shares in Units, $ in Thousands</t>
  </si>
  <si>
    <t>Accumulated Other Comprehensive Income (Loss) [Line Items]</t>
  </si>
  <si>
    <t>Reclassifications of unrealized gains (losses) on AFS</t>
  </si>
  <si>
    <t>Serial Preferred Stock</t>
  </si>
  <si>
    <t>Preferred stock, shares authorized</t>
  </si>
  <si>
    <t>Preferred stock, par value (usd per share)</t>
  </si>
  <si>
    <t>Preferred stock, shares issued</t>
  </si>
  <si>
    <t>Preferred stock, shares outstanding</t>
  </si>
  <si>
    <t>STOCKHOLDERS' EQUITY (Change in Accumulated Other Comprehensive Income) (Details) - USD ($) $ in Thousands</t>
  </si>
  <si>
    <t>AOCI Attributable to Parent, Net of Tax [Roll Forward]</t>
  </si>
  <si>
    <t>Beginning balance</t>
  </si>
  <si>
    <t>Ending balance</t>
  </si>
  <si>
    <t>Unrealized Gains (Losses) on AFS Securities</t>
  </si>
  <si>
    <t>Other comprehensive income (loss) before reclassification</t>
  </si>
  <si>
    <t>Amounts reclassified from accumulated other comprehensive income</t>
  </si>
  <si>
    <t>Unrealized Gains (Losses) for AFS Securities Transferred to HTM</t>
  </si>
  <si>
    <t>Change in Fair Value of Cash Flow Hedges</t>
  </si>
  <si>
    <t>Unrealized Gains (Losses) on BOLI</t>
  </si>
  <si>
    <t>FAIR VALUE MEASUREMENTS (Narrative) (Details) item in Thousands, $ in Millions</t>
  </si>
  <si>
    <t>Fair Value, Assets and Liabilities Measured on Recurring and Nonrecurring Basis [Line Items]</t>
  </si>
  <si>
    <t>Minimum number of market participants | item</t>
  </si>
  <si>
    <t>Fair Value, Measurements, Nonrecurring</t>
  </si>
  <si>
    <t>Assets, fair value | $</t>
  </si>
  <si>
    <t>FAIR VALUE MEASUREMENTS (Schedule of Financial Assets and Liabilities Measured at Fair Value on Recurring Basis) (Details) - USD ($) $ in Thousands</t>
  </si>
  <si>
    <t>ASSETS</t>
  </si>
  <si>
    <t>Fair value hedges</t>
  </si>
  <si>
    <t>Cash flow hedges</t>
  </si>
  <si>
    <t>Quoted Prices in Active Markets for Identical Assets Level 1</t>
  </si>
  <si>
    <t>Significant Other Observable Inputs Level 2</t>
  </si>
  <si>
    <t>Significant Unobservable Inputs Level 3</t>
  </si>
  <si>
    <t>Recurring</t>
  </si>
  <si>
    <t>Recurring | Quoted Prices in Active Markets for Identical Assets Level 1</t>
  </si>
  <si>
    <t>Recurring | Significant Other Observable Inputs Level 2</t>
  </si>
  <si>
    <t>Recurring | Significant Unobservable Inputs Level 3</t>
  </si>
  <si>
    <t>U.S. government and agency securities | Recurring</t>
  </si>
  <si>
    <t>U.S. government and agency securities | Recurring | Quoted Prices in Active Markets for Identical Assets Level 1</t>
  </si>
  <si>
    <t>U.S. government and agency securities | Recurring | Significant Other Observable Inputs Level 2</t>
  </si>
  <si>
    <t>U.S. government and agency securities | Recurring | Significant Unobservable Inputs Level 3</t>
  </si>
  <si>
    <t>Obligations of states and political subdivisions | Recurring</t>
  </si>
  <si>
    <t>Obligations of states and political subdivisions | Recurring | Quoted Prices in Active Markets for Identical Assets Level 1</t>
  </si>
  <si>
    <t>Obligations of states and political subdivisions | Recurring | Significant Other Observable Inputs Level 2</t>
  </si>
  <si>
    <t>Obligations of states and political subdivisions | Recurring | Significant Unobservable Inputs Level 3</t>
  </si>
  <si>
    <t>Corporate and other bonds | Recurring</t>
  </si>
  <si>
    <t>Corporate and other bonds | Recurring | Quoted Prices in Active Markets for Identical Assets Level 1</t>
  </si>
  <si>
    <t>Corporate and other bonds | Recurring | Significant Other Observable Inputs Level 2</t>
  </si>
  <si>
    <t>Corporate and other bonds | Recurring | Significant Unobservable Inputs Level 3</t>
  </si>
  <si>
    <t>Total mortgage-back securities | Recurring</t>
  </si>
  <si>
    <t>Total mortgage-back securities | Recurring | Quoted Prices in Active Markets for Identical Assets Level 1</t>
  </si>
  <si>
    <t>Total mortgage-back securities | Recurring | Significant Other Observable Inputs Level 2</t>
  </si>
  <si>
    <t>Total mortgage-back securities | Recurring | Significant Unobservable Inputs Level 3</t>
  </si>
  <si>
    <t>Other securities | Recurring</t>
  </si>
  <si>
    <t>Other securities | Recurring | Quoted Prices in Active Markets for Identical Assets Level 1</t>
  </si>
  <si>
    <t>Other securities | Recurring | Significant Other Observable Inputs Level 2</t>
  </si>
  <si>
    <t>Other securities | Recurring | Significant Unobservable Inputs Level 3</t>
  </si>
  <si>
    <t>Interest Rate Swap</t>
  </si>
  <si>
    <t>Interest rate swap</t>
  </si>
  <si>
    <t>Interest Rate Swap | Quoted Prices in Active Markets for Identical Assets Level 1</t>
  </si>
  <si>
    <t>Interest Rate Swap | Significant Other Observable Inputs Level 2</t>
  </si>
  <si>
    <t>Interest Rate Swap | Significant Unobservable Inputs Level 3</t>
  </si>
  <si>
    <t>Interest Rate Swap | Recurring</t>
  </si>
  <si>
    <t>Interest Rate Swap | Recurring | Quoted Prices in Active Markets for Identical Assets Level 1</t>
  </si>
  <si>
    <t>Interest Rate Swap | Recurring | Significant Other Observable Inputs Level 2</t>
  </si>
  <si>
    <t>Interest Rate Swap | Recurring | Significant Unobservable Inputs Level 3</t>
  </si>
  <si>
    <t>FAIR VALUE MEASUREMENTS (Carrying Values and Estimated Fair Values of the Company's Financial Instruments) (Details) - USD ($) $ in Thousands</t>
  </si>
  <si>
    <t>Cash and cash equivalents</t>
  </si>
  <si>
    <t>HTM securities</t>
  </si>
  <si>
    <t>Restricted stock</t>
  </si>
  <si>
    <t>Net loans</t>
  </si>
  <si>
    <t>Derivatives:</t>
  </si>
  <si>
    <t>Accrued interest receivable</t>
  </si>
  <si>
    <t>Deposits</t>
  </si>
  <si>
    <t>Borrowings</t>
  </si>
  <si>
    <t>Accrued interest payable</t>
  </si>
  <si>
    <t>Carrying Value</t>
  </si>
  <si>
    <t>Carrying Value | Interest Rate Swap</t>
  </si>
  <si>
    <t>REVENUE (Disaggregation of Revenue) (Details) - USD ($)</t>
  </si>
  <si>
    <t>Noninterest income in Scope of Topic 606</t>
  </si>
  <si>
    <t>Overdraft fees | Noninterest income in Scope of Topic 606</t>
  </si>
  <si>
    <t>Revenue from contract with customer</t>
  </si>
  <si>
    <t>Maintenance fees &amp; other | Noninterest income in Scope of Topic 606</t>
  </si>
  <si>
    <t>Other service charges, commissions and fees | Noninterest income in Scope of Topic 606</t>
  </si>
  <si>
    <t>Interchange fees | Noninterest income in Scope of Topic 606</t>
  </si>
  <si>
    <t>Trust asset management fees | Noninterest income in Scope of Topic 606</t>
  </si>
  <si>
    <t>Registered advisor management fees | Noninterest income in Scope of Topic 606</t>
  </si>
  <si>
    <t>Brokerage management fees | Noninterest income in Scope of Topic 606</t>
  </si>
  <si>
    <t>EARNINGS PER SHARE (Reconciliation of the Denominators of the Basic and Diluted EPS Computations) (Details) - USD ($) $ / shares in Units, $ in Thousands</t>
  </si>
  <si>
    <t>Net Income:</t>
  </si>
  <si>
    <t>Income (loss) from discontinued operations</t>
  </si>
  <si>
    <t>Net Income (Loss) Available to Common Stockholders, Basic, Total</t>
  </si>
  <si>
    <t>Dilutive effect of stock awards and warrants</t>
  </si>
  <si>
    <t>Weighted average shares outstanding, diluted</t>
  </si>
  <si>
    <t>Basic EPS:</t>
  </si>
  <si>
    <t>Earnings per share from continuing operations, basic (dollar per share)</t>
  </si>
  <si>
    <t>Earnings per share from discontinued operations, basic (dollar per share)</t>
  </si>
  <si>
    <t>Earnings per share available to common shareholders, basic (dollar per share)</t>
  </si>
  <si>
    <t>Diluted EPS:</t>
  </si>
  <si>
    <t>Earnings per share from continuing operations, diluted (dollar per share)</t>
  </si>
  <si>
    <t>Earnings per share from discontinued operations, diluted (dollar per share)</t>
  </si>
  <si>
    <t>Earnings per share available to common shareholders, diluted (dollar per share)</t>
  </si>
  <si>
    <t>SEGMENT REPORTING &amp; DISCONTINUED OPERATIONS (Narrative) (Details) - USD ($)</t>
  </si>
  <si>
    <t>SEGMENT REPORTING &amp; DISCONTINUED OPERATIONS (Information About Reportable Segments and Reconciliation) (Details) - USD ($) $ in Thousands</t>
  </si>
  <si>
    <t>Segment Reporting Information [Line Items]</t>
  </si>
  <si>
    <t>Noninterest expenses</t>
  </si>
  <si>
    <t>Income before income taxes</t>
  </si>
  <si>
    <t>Mortgage | Discontinued Operations</t>
  </si>
  <si>
    <t>SUBSEQUENT EVENTS (Narrative) (Details) - Subsequent Event $ in Billions</t>
  </si>
  <si>
    <t>May 07, 2020USD ($)loan</t>
  </si>
  <si>
    <t>Subsequent Event [Line Items]</t>
  </si>
  <si>
    <t>Approved Loan Modification Under the Cares Act</t>
  </si>
  <si>
    <t>Paycheck Protection Program (PPP)</t>
  </si>
  <si>
    <t>Number of loans approved by SBA under the CARES Act | loan</t>
  </si>
  <si>
    <t>Total value loans approved by SBA under the CARES 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0</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14</v>
      </c>
    </row>
    <row r="26" spans="1:3">
      <c r="A26" s="4" t="s">
        <v>46</v>
      </c>
      <c r="B26" s="4" t="s">
        <v>47</v>
      </c>
    </row>
    <row r="27" spans="1:3">
      <c r="A27" s="4" t="s">
        <v>48</v>
      </c>
      <c r="B27" s="4" t="s">
        <v>49</v>
      </c>
    </row>
    <row r="28" spans="1:3">
      <c r="A28" s="4" t="s">
        <v>50</v>
      </c>
      <c r="B28" s="4" t="s">
        <v>51</v>
      </c>
    </row>
    <row r="29" spans="1:3">
      <c r="A29" s="4" t="s">
        <v>52</v>
      </c>
      <c r="B29" s="4" t="s">
        <v>53</v>
      </c>
    </row>
    <row r="30" spans="1:3">
      <c r="A30" s="4" t="s">
        <v>54</v>
      </c>
      <c r="B30" s="4" t="s">
        <v>14</v>
      </c>
    </row>
    <row r="31" spans="1:3">
      <c r="A31" s="4" t="s">
        <v>55</v>
      </c>
      <c r="B31" s="4" t="s">
        <v>14</v>
      </c>
    </row>
    <row r="32" spans="1:3">
      <c r="A32" s="4" t="s">
        <v>56</v>
      </c>
      <c r="B32" s="4" t="s">
        <v>14</v>
      </c>
    </row>
    <row r="33" spans="1:3">
      <c r="A33" s="4" t="s">
        <v>57</v>
      </c>
      <c r="C33" s="5" t="n">
        <v>78709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1</v>
      </c>
      <c r="B1" s="2" t="s">
        <v>1</v>
      </c>
    </row>
    <row r="2" spans="1:2">
      <c r="B2" s="2" t="s">
        <v>2</v>
      </c>
    </row>
    <row r="3" spans="1:2">
      <c r="A3" s="3" t="s">
        <v>299</v>
      </c>
    </row>
    <row r="4" spans="1:2">
      <c r="A4" s="4" t="s">
        <v>91</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v>
      </c>
      <c r="B1" s="2" t="s">
        <v>2</v>
      </c>
      <c r="C1" s="2" t="s">
        <v>59</v>
      </c>
    </row>
    <row r="2" spans="1:3">
      <c r="A2" s="3" t="s">
        <v>60</v>
      </c>
    </row>
    <row r="3" spans="1:3">
      <c r="A3" s="4" t="s">
        <v>61</v>
      </c>
      <c r="B3" s="6" t="n">
        <v>197521000</v>
      </c>
      <c r="C3" s="6" t="n">
        <v>163050000</v>
      </c>
    </row>
    <row r="4" spans="1:3">
      <c r="A4" s="4" t="s">
        <v>62</v>
      </c>
      <c r="B4" s="5" t="n">
        <v>292154000</v>
      </c>
      <c r="C4" s="5" t="n">
        <v>234810000</v>
      </c>
    </row>
    <row r="5" spans="1:3">
      <c r="A5" s="4" t="s">
        <v>63</v>
      </c>
      <c r="B5" s="5" t="n">
        <v>15284000</v>
      </c>
      <c r="C5" s="5" t="n">
        <v>38172000</v>
      </c>
    </row>
    <row r="6" spans="1:3">
      <c r="A6" s="4" t="s">
        <v>64</v>
      </c>
      <c r="B6" s="5" t="n">
        <v>504959000</v>
      </c>
      <c r="C6" s="5" t="n">
        <v>436032000</v>
      </c>
    </row>
    <row r="7" spans="1:3">
      <c r="A7" s="4" t="s">
        <v>65</v>
      </c>
      <c r="B7" s="5" t="n">
        <v>1972903000</v>
      </c>
      <c r="C7" s="5" t="n">
        <v>1945445000</v>
      </c>
    </row>
    <row r="8" spans="1:3">
      <c r="A8" s="4" t="s">
        <v>66</v>
      </c>
      <c r="B8" s="5" t="n">
        <v>552176000</v>
      </c>
      <c r="C8" s="5" t="n">
        <v>555144000</v>
      </c>
    </row>
    <row r="9" spans="1:3">
      <c r="A9" s="4" t="s">
        <v>67</v>
      </c>
      <c r="B9" s="5" t="n">
        <v>130227000</v>
      </c>
      <c r="C9" s="5" t="n">
        <v>130848000</v>
      </c>
    </row>
    <row r="10" spans="1:3">
      <c r="A10" s="4" t="s">
        <v>68</v>
      </c>
      <c r="B10" s="5" t="n">
        <v>76690000</v>
      </c>
      <c r="C10" s="5" t="n">
        <v>55405000</v>
      </c>
    </row>
    <row r="11" spans="1:3">
      <c r="A11" s="4" t="s">
        <v>69</v>
      </c>
      <c r="B11" s="5" t="n">
        <v>12768841000</v>
      </c>
      <c r="C11" s="5" t="n">
        <v>12610936000</v>
      </c>
    </row>
    <row r="12" spans="1:3">
      <c r="A12" s="4" t="s">
        <v>70</v>
      </c>
      <c r="B12" s="5" t="n">
        <v>141043000</v>
      </c>
      <c r="C12" s="5" t="n">
        <v>42294000</v>
      </c>
    </row>
    <row r="13" spans="1:3">
      <c r="A13" s="4" t="s">
        <v>71</v>
      </c>
      <c r="B13" s="5" t="n">
        <v>12627798000</v>
      </c>
      <c r="C13" s="5" t="n">
        <v>12568642000</v>
      </c>
    </row>
    <row r="14" spans="1:3">
      <c r="A14" s="4" t="s">
        <v>72</v>
      </c>
      <c r="B14" s="5" t="n">
        <v>161139000</v>
      </c>
      <c r="C14" s="5" t="n">
        <v>161073000</v>
      </c>
    </row>
    <row r="15" spans="1:3">
      <c r="A15" s="4" t="s">
        <v>73</v>
      </c>
      <c r="B15" s="5" t="n">
        <v>935560000</v>
      </c>
      <c r="C15" s="5" t="n">
        <v>935560000</v>
      </c>
    </row>
    <row r="16" spans="1:3">
      <c r="A16" s="4" t="s">
        <v>74</v>
      </c>
      <c r="B16" s="5" t="n">
        <v>69298000</v>
      </c>
      <c r="C16" s="5" t="n">
        <v>73669000</v>
      </c>
    </row>
    <row r="17" spans="1:3">
      <c r="A17" s="4" t="s">
        <v>75</v>
      </c>
      <c r="B17" s="5" t="n">
        <v>324980000</v>
      </c>
      <c r="C17" s="5" t="n">
        <v>322917000</v>
      </c>
    </row>
    <row r="18" spans="1:3">
      <c r="A18" s="4" t="s">
        <v>76</v>
      </c>
      <c r="B18" s="5" t="n">
        <v>491646000</v>
      </c>
      <c r="C18" s="5" t="n">
        <v>377587000</v>
      </c>
    </row>
    <row r="19" spans="1:3">
      <c r="A19" s="4" t="s">
        <v>77</v>
      </c>
      <c r="B19" s="5" t="n">
        <v>0</v>
      </c>
      <c r="C19" s="5" t="n">
        <v>668000</v>
      </c>
    </row>
    <row r="20" spans="1:3">
      <c r="A20" s="4" t="s">
        <v>78</v>
      </c>
      <c r="B20" s="5" t="n">
        <v>17847376000</v>
      </c>
      <c r="C20" s="5" t="n">
        <v>17562990000</v>
      </c>
    </row>
    <row r="21" spans="1:3">
      <c r="A21" s="3" t="s">
        <v>79</v>
      </c>
    </row>
    <row r="22" spans="1:3">
      <c r="A22" s="4" t="s">
        <v>80</v>
      </c>
      <c r="B22" s="5" t="n">
        <v>3067573000</v>
      </c>
      <c r="C22" s="5" t="n">
        <v>2970139000</v>
      </c>
    </row>
    <row r="23" spans="1:3">
      <c r="A23" s="4" t="s">
        <v>81</v>
      </c>
      <c r="B23" s="5" t="n">
        <v>10485462000</v>
      </c>
      <c r="C23" s="5" t="n">
        <v>10334842000</v>
      </c>
    </row>
    <row r="24" spans="1:3">
      <c r="A24" s="4" t="s">
        <v>82</v>
      </c>
      <c r="B24" s="5" t="n">
        <v>13553035000</v>
      </c>
      <c r="C24" s="5" t="n">
        <v>13304981000</v>
      </c>
    </row>
    <row r="25" spans="1:3">
      <c r="A25" s="4" t="s">
        <v>83</v>
      </c>
      <c r="B25" s="5" t="n">
        <v>56781000</v>
      </c>
      <c r="C25" s="5" t="n">
        <v>66053000</v>
      </c>
    </row>
    <row r="26" spans="1:3">
      <c r="A26" s="4" t="s">
        <v>84</v>
      </c>
      <c r="B26" s="5" t="n">
        <v>380000000</v>
      </c>
      <c r="C26" s="5" t="n">
        <v>370200000</v>
      </c>
    </row>
    <row r="27" spans="1:3">
      <c r="A27" s="4" t="s">
        <v>85</v>
      </c>
      <c r="B27" s="5" t="n">
        <v>1077683000</v>
      </c>
      <c r="C27" s="5" t="n">
        <v>1077495000</v>
      </c>
    </row>
    <row r="28" spans="1:3">
      <c r="A28" s="4" t="s">
        <v>86</v>
      </c>
      <c r="B28" s="5" t="n">
        <v>354427000</v>
      </c>
      <c r="C28" s="5" t="n">
        <v>230519000</v>
      </c>
    </row>
    <row r="29" spans="1:3">
      <c r="A29" s="4" t="s">
        <v>87</v>
      </c>
      <c r="B29" s="5" t="n">
        <v>0</v>
      </c>
      <c r="C29" s="5" t="n">
        <v>640000</v>
      </c>
    </row>
    <row r="30" spans="1:3">
      <c r="A30" s="4" t="s">
        <v>88</v>
      </c>
      <c r="B30" s="5" t="n">
        <v>15421926000</v>
      </c>
      <c r="C30" s="5" t="n">
        <v>15049888000</v>
      </c>
    </row>
    <row r="31" spans="1:3">
      <c r="A31" s="4" t="s">
        <v>89</v>
      </c>
      <c r="B31" s="4" t="s">
        <v>90</v>
      </c>
      <c r="C31" s="4" t="s">
        <v>90</v>
      </c>
    </row>
    <row r="32" spans="1:3">
      <c r="A32" s="3" t="s">
        <v>91</v>
      </c>
    </row>
    <row r="33" spans="1:3">
      <c r="A33" s="4" t="s">
        <v>92</v>
      </c>
      <c r="B33" s="5" t="n">
        <v>104086000</v>
      </c>
      <c r="C33" s="5" t="n">
        <v>105827000</v>
      </c>
    </row>
    <row r="34" spans="1:3">
      <c r="A34" s="4" t="s">
        <v>93</v>
      </c>
      <c r="B34" s="5" t="n">
        <v>1743429000</v>
      </c>
      <c r="C34" s="5" t="n">
        <v>1790305000</v>
      </c>
    </row>
    <row r="35" spans="1:3">
      <c r="A35" s="4" t="s">
        <v>94</v>
      </c>
      <c r="B35" s="5" t="n">
        <v>529606000</v>
      </c>
      <c r="C35" s="5" t="n">
        <v>581395000</v>
      </c>
    </row>
    <row r="36" spans="1:3">
      <c r="A36" s="4" t="s">
        <v>95</v>
      </c>
      <c r="B36" s="5" t="n">
        <v>48329000</v>
      </c>
      <c r="C36" s="5" t="n">
        <v>35575000</v>
      </c>
    </row>
    <row r="37" spans="1:3">
      <c r="A37" s="4" t="s">
        <v>96</v>
      </c>
      <c r="B37" s="5" t="n">
        <v>2425450000</v>
      </c>
      <c r="C37" s="5" t="n">
        <v>2513102000</v>
      </c>
    </row>
    <row r="38" spans="1:3">
      <c r="A38" s="4" t="s">
        <v>97</v>
      </c>
      <c r="B38" s="6" t="n">
        <v>17847376000</v>
      </c>
      <c r="C38" s="6" t="n">
        <v>1756299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4" t="s">
        <v>317</v>
      </c>
      <c r="B3" s="4"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row>
    <row r="11" spans="1:2">
      <c r="A11" s="4" t="s">
        <v>332</v>
      </c>
      <c r="B11" s="4" t="s">
        <v>333</v>
      </c>
    </row>
    <row r="12" spans="1:2">
      <c r="A12" s="4" t="s">
        <v>334</v>
      </c>
    </row>
    <row r="13" spans="1:2">
      <c r="A13" s="4" t="s">
        <v>332</v>
      </c>
      <c r="B13" s="4" t="s">
        <v>335</v>
      </c>
    </row>
    <row r="14" spans="1:2">
      <c r="A14" s="4" t="s">
        <v>336</v>
      </c>
    </row>
    <row r="15" spans="1:2">
      <c r="A15" s="4" t="s">
        <v>332</v>
      </c>
      <c r="B15"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273</v>
      </c>
    </row>
    <row r="4" spans="1:2">
      <c r="A4" s="4" t="s">
        <v>339</v>
      </c>
      <c r="B4"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4" t="s">
        <v>342</v>
      </c>
      <c r="B3" s="4" t="s">
        <v>343</v>
      </c>
    </row>
    <row r="4" spans="1:2">
      <c r="A4" s="4" t="s">
        <v>344</v>
      </c>
      <c r="B4" s="4" t="s">
        <v>345</v>
      </c>
    </row>
    <row r="5" spans="1:2">
      <c r="A5" s="4" t="s">
        <v>346</v>
      </c>
      <c r="B5" s="4" t="s">
        <v>347</v>
      </c>
    </row>
    <row r="6" spans="1:2">
      <c r="A6" s="4" t="s">
        <v>334</v>
      </c>
    </row>
    <row r="7" spans="1:2">
      <c r="A7" s="4" t="s">
        <v>348</v>
      </c>
      <c r="B7" s="4" t="s">
        <v>349</v>
      </c>
    </row>
    <row r="8" spans="1:2">
      <c r="A8" s="4" t="s">
        <v>350</v>
      </c>
      <c r="B8" s="4" t="s">
        <v>351</v>
      </c>
    </row>
    <row r="9" spans="1:2">
      <c r="A9" s="4" t="s">
        <v>352</v>
      </c>
      <c r="B9" s="4" t="s">
        <v>353</v>
      </c>
    </row>
    <row r="10" spans="1:2">
      <c r="A10" s="4" t="s">
        <v>331</v>
      </c>
    </row>
    <row r="11" spans="1:2">
      <c r="A11" s="4" t="s">
        <v>352</v>
      </c>
      <c r="B11" s="4" t="s">
        <v>354</v>
      </c>
    </row>
    <row r="12" spans="1:2">
      <c r="A12" s="4" t="s">
        <v>355</v>
      </c>
      <c r="B12" s="4" t="s">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row r="13" spans="1:2">
      <c r="A13" s="4" t="s">
        <v>377</v>
      </c>
    </row>
    <row r="14" spans="1:2">
      <c r="A14" s="3" t="s">
        <v>358</v>
      </c>
    </row>
    <row r="15" spans="1:2">
      <c r="A15" s="4" t="s">
        <v>361</v>
      </c>
      <c r="B15" s="4" t="s">
        <v>378</v>
      </c>
    </row>
    <row r="16" spans="1:2">
      <c r="A16" s="4" t="s">
        <v>373</v>
      </c>
      <c r="B16" s="4" t="s">
        <v>379</v>
      </c>
    </row>
    <row r="17" spans="1:2">
      <c r="A17" s="4" t="s">
        <v>380</v>
      </c>
    </row>
    <row r="18" spans="1:2">
      <c r="A18" s="3" t="s">
        <v>358</v>
      </c>
    </row>
    <row r="19" spans="1:2">
      <c r="A19" s="4" t="s">
        <v>373</v>
      </c>
      <c r="B19" s="4" t="s">
        <v>381</v>
      </c>
    </row>
    <row r="20" spans="1:2">
      <c r="A20" s="4" t="s">
        <v>382</v>
      </c>
    </row>
    <row r="21" spans="1:2">
      <c r="A21" s="3" t="s">
        <v>358</v>
      </c>
    </row>
    <row r="22" spans="1:2">
      <c r="A22" s="4" t="s">
        <v>373</v>
      </c>
      <c r="B22" s="4" t="s">
        <v>3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4</v>
      </c>
      <c r="B1" s="2" t="s">
        <v>1</v>
      </c>
    </row>
    <row r="2" spans="1:2">
      <c r="B2" s="2" t="s">
        <v>2</v>
      </c>
    </row>
    <row r="3" spans="1:2">
      <c r="A3" s="3" t="s">
        <v>285</v>
      </c>
    </row>
    <row r="4" spans="1:2">
      <c r="A4" s="4" t="s">
        <v>385</v>
      </c>
      <c r="B4" s="4" t="s">
        <v>3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59</v>
      </c>
    </row>
    <row r="2" spans="1:3">
      <c r="A2" s="3" t="s">
        <v>99</v>
      </c>
    </row>
    <row r="3" spans="1:3">
      <c r="A3" s="4" t="s">
        <v>100</v>
      </c>
      <c r="B3" s="7" t="n">
        <v>1.33</v>
      </c>
      <c r="C3" s="7" t="n">
        <v>1.33</v>
      </c>
    </row>
    <row r="4" spans="1:3">
      <c r="A4" s="4" t="s">
        <v>101</v>
      </c>
      <c r="B4" s="5" t="n">
        <v>200000000</v>
      </c>
      <c r="C4" s="5" t="n">
        <v>100000000</v>
      </c>
    </row>
    <row r="5" spans="1:3">
      <c r="A5" s="4" t="s">
        <v>102</v>
      </c>
      <c r="B5" s="5" t="n">
        <v>78710448</v>
      </c>
      <c r="C5" s="5" t="n">
        <v>80001185</v>
      </c>
    </row>
    <row r="6" spans="1:3">
      <c r="A6" s="4" t="s">
        <v>103</v>
      </c>
      <c r="B6" s="5" t="n">
        <v>78710448</v>
      </c>
      <c r="C6" s="5" t="n">
        <v>80001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87</v>
      </c>
      <c r="B1" s="2" t="s">
        <v>1</v>
      </c>
    </row>
    <row r="2" spans="1:2">
      <c r="B2" s="2" t="s">
        <v>2</v>
      </c>
    </row>
    <row r="3" spans="1:2">
      <c r="A3" s="3" t="s">
        <v>288</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92</v>
      </c>
      <c r="B1" s="2" t="s">
        <v>1</v>
      </c>
    </row>
    <row r="2" spans="1:2">
      <c r="B2" s="2" t="s">
        <v>2</v>
      </c>
    </row>
    <row r="3" spans="1:2">
      <c r="A3" s="3" t="s">
        <v>291</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94</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97</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1</v>
      </c>
      <c r="B1" s="2" t="s">
        <v>1</v>
      </c>
    </row>
    <row r="2" spans="1:2">
      <c r="B2" s="2" t="s">
        <v>2</v>
      </c>
    </row>
    <row r="3" spans="1:2">
      <c r="A3" s="3" t="s">
        <v>299</v>
      </c>
    </row>
    <row r="4" spans="1:2">
      <c r="A4" s="4" t="s">
        <v>412</v>
      </c>
      <c r="B4" s="4" t="s">
        <v>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02</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9</v>
      </c>
      <c r="B1" s="2" t="s">
        <v>1</v>
      </c>
    </row>
    <row r="2" spans="1:2">
      <c r="B2" s="2" t="s">
        <v>2</v>
      </c>
    </row>
    <row r="3" spans="1:2">
      <c r="A3" s="3" t="s">
        <v>305</v>
      </c>
    </row>
    <row r="4" spans="1:2">
      <c r="A4" s="4" t="s">
        <v>420</v>
      </c>
      <c r="B4"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2</v>
      </c>
      <c r="B1" s="2" t="s">
        <v>1</v>
      </c>
    </row>
    <row r="2" spans="1:2">
      <c r="B2" s="2" t="s">
        <v>2</v>
      </c>
    </row>
    <row r="3" spans="1:2">
      <c r="A3" s="3" t="s">
        <v>308</v>
      </c>
    </row>
    <row r="4" spans="1:2">
      <c r="A4" s="4" t="s">
        <v>423</v>
      </c>
      <c r="B4"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5</v>
      </c>
      <c r="B1" s="2" t="s">
        <v>1</v>
      </c>
    </row>
    <row r="2" spans="1:2">
      <c r="B2" s="2" t="s">
        <v>2</v>
      </c>
    </row>
    <row r="3" spans="1:2">
      <c r="A3" s="3" t="s">
        <v>311</v>
      </c>
    </row>
    <row r="4" spans="1:2">
      <c r="A4" s="4" t="s">
        <v>426</v>
      </c>
      <c r="B4"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5"/>
    <col customWidth="1" max="5" min="5" width="21"/>
    <col customWidth="1" max="6" min="6" width="21"/>
  </cols>
  <sheetData>
    <row r="1" spans="1:6">
      <c r="A1" s="1" t="s">
        <v>428</v>
      </c>
      <c r="B1" s="2" t="s">
        <v>429</v>
      </c>
      <c r="C1" s="2" t="s">
        <v>430</v>
      </c>
      <c r="D1" s="2" t="s">
        <v>431</v>
      </c>
      <c r="E1" s="2" t="s">
        <v>432</v>
      </c>
      <c r="F1" s="2" t="s">
        <v>433</v>
      </c>
    </row>
    <row r="2" spans="1:6">
      <c r="A2" s="3" t="s">
        <v>434</v>
      </c>
    </row>
    <row r="3" spans="1:6">
      <c r="A3" s="4" t="s">
        <v>435</v>
      </c>
      <c r="D3" s="5" t="n">
        <v>149</v>
      </c>
    </row>
    <row r="4" spans="1:6">
      <c r="A4" s="4" t="s">
        <v>436</v>
      </c>
      <c r="D4" s="5" t="n">
        <v>170</v>
      </c>
    </row>
    <row r="5" spans="1:6">
      <c r="A5" s="4" t="s">
        <v>437</v>
      </c>
      <c r="B5" s="6" t="n">
        <v>0</v>
      </c>
      <c r="D5" s="6" t="n">
        <v>0</v>
      </c>
    </row>
    <row r="6" spans="1:6">
      <c r="A6" s="4" t="s">
        <v>73</v>
      </c>
      <c r="D6" s="5" t="n">
        <v>935560</v>
      </c>
      <c r="F6" s="6" t="n">
        <v>935560</v>
      </c>
    </row>
    <row r="7" spans="1:6">
      <c r="A7" s="4" t="s">
        <v>438</v>
      </c>
      <c r="D7" s="5" t="n">
        <v>31100</v>
      </c>
    </row>
    <row r="8" spans="1:6">
      <c r="A8" s="4" t="s">
        <v>439</v>
      </c>
      <c r="D8" s="5" t="n">
        <v>5200</v>
      </c>
    </row>
    <row r="9" spans="1:6">
      <c r="A9" s="4" t="s">
        <v>440</v>
      </c>
      <c r="D9" s="6" t="n">
        <v>0</v>
      </c>
      <c r="E9" s="6" t="n">
        <v>12</v>
      </c>
    </row>
    <row r="10" spans="1:6">
      <c r="A10" s="4" t="s">
        <v>441</v>
      </c>
      <c r="D10" s="4" t="s">
        <v>442</v>
      </c>
      <c r="F10" s="4" t="s">
        <v>442</v>
      </c>
    </row>
    <row r="11" spans="1:6">
      <c r="A11" s="4" t="s">
        <v>443</v>
      </c>
      <c r="D11" s="4" t="s">
        <v>444</v>
      </c>
      <c r="F11" s="4" t="s">
        <v>444</v>
      </c>
    </row>
    <row r="12" spans="1:6">
      <c r="A12" s="4" t="s">
        <v>445</v>
      </c>
    </row>
    <row r="13" spans="1:6">
      <c r="A13" s="3" t="s">
        <v>434</v>
      </c>
    </row>
    <row r="14" spans="1:6">
      <c r="A14" s="4" t="s">
        <v>446</v>
      </c>
      <c r="D14" s="4" t="s">
        <v>447</v>
      </c>
    </row>
    <row r="15" spans="1:6">
      <c r="A15" s="4" t="s">
        <v>448</v>
      </c>
    </row>
    <row r="16" spans="1:6">
      <c r="A16" s="3" t="s">
        <v>434</v>
      </c>
    </row>
    <row r="17" spans="1:6">
      <c r="A17" s="4" t="s">
        <v>446</v>
      </c>
      <c r="D17" s="4" t="s">
        <v>449</v>
      </c>
    </row>
    <row r="18" spans="1:6">
      <c r="A18" s="4" t="s">
        <v>450</v>
      </c>
    </row>
    <row r="19" spans="1:6">
      <c r="A19" s="3" t="s">
        <v>434</v>
      </c>
    </row>
    <row r="20" spans="1:6">
      <c r="A20" s="4" t="s">
        <v>451</v>
      </c>
      <c r="C20" s="8" t="n">
        <v>0.75</v>
      </c>
    </row>
    <row r="21" spans="1:6">
      <c r="A21" s="4" t="s">
        <v>452</v>
      </c>
      <c r="C21" s="5" t="n">
        <v>15842026</v>
      </c>
    </row>
    <row r="22" spans="1:6">
      <c r="A22" s="4" t="s">
        <v>440</v>
      </c>
      <c r="C22" s="6"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151127</v>
      </c>
      <c r="C4" s="6" t="n">
        <v>144115</v>
      </c>
    </row>
    <row r="5" spans="1:3">
      <c r="A5" s="4" t="s">
        <v>108</v>
      </c>
      <c r="B5" s="5" t="n">
        <v>862</v>
      </c>
      <c r="C5" s="5" t="n">
        <v>473</v>
      </c>
    </row>
    <row r="6" spans="1:3">
      <c r="A6" s="3" t="s">
        <v>109</v>
      </c>
    </row>
    <row r="7" spans="1:3">
      <c r="A7" s="4" t="s">
        <v>110</v>
      </c>
      <c r="B7" s="5" t="n">
        <v>11627</v>
      </c>
      <c r="C7" s="5" t="n">
        <v>13081</v>
      </c>
    </row>
    <row r="8" spans="1:3">
      <c r="A8" s="4" t="s">
        <v>111</v>
      </c>
      <c r="B8" s="5" t="n">
        <v>7709</v>
      </c>
      <c r="C8" s="5" t="n">
        <v>7983</v>
      </c>
    </row>
    <row r="9" spans="1:3">
      <c r="A9" s="4" t="s">
        <v>112</v>
      </c>
      <c r="B9" s="5" t="n">
        <v>171325</v>
      </c>
      <c r="C9" s="5" t="n">
        <v>165652</v>
      </c>
    </row>
    <row r="10" spans="1:3">
      <c r="A10" s="3" t="s">
        <v>113</v>
      </c>
    </row>
    <row r="11" spans="1:3">
      <c r="A11" s="4" t="s">
        <v>114</v>
      </c>
      <c r="B11" s="5" t="n">
        <v>28513</v>
      </c>
      <c r="C11" s="5" t="n">
        <v>24430</v>
      </c>
    </row>
    <row r="12" spans="1:3">
      <c r="A12" s="4" t="s">
        <v>115</v>
      </c>
      <c r="B12" s="5" t="n">
        <v>1340</v>
      </c>
      <c r="C12" s="5" t="n">
        <v>6551</v>
      </c>
    </row>
    <row r="13" spans="1:3">
      <c r="A13" s="4" t="s">
        <v>116</v>
      </c>
      <c r="B13" s="5" t="n">
        <v>6464</v>
      </c>
      <c r="C13" s="5" t="n">
        <v>7124</v>
      </c>
    </row>
    <row r="14" spans="1:3">
      <c r="A14" s="4" t="s">
        <v>117</v>
      </c>
      <c r="B14" s="5" t="n">
        <v>36317</v>
      </c>
      <c r="C14" s="5" t="n">
        <v>38105</v>
      </c>
    </row>
    <row r="15" spans="1:3">
      <c r="A15" s="4" t="s">
        <v>118</v>
      </c>
      <c r="B15" s="5" t="n">
        <v>135008</v>
      </c>
      <c r="C15" s="5" t="n">
        <v>127547</v>
      </c>
    </row>
    <row r="16" spans="1:3">
      <c r="A16" s="4" t="s">
        <v>119</v>
      </c>
      <c r="B16" s="5" t="n">
        <v>60196</v>
      </c>
      <c r="C16" s="5" t="n">
        <v>3792</v>
      </c>
    </row>
    <row r="17" spans="1:3">
      <c r="A17" s="4" t="s">
        <v>120</v>
      </c>
      <c r="B17" s="5" t="n">
        <v>74812</v>
      </c>
      <c r="C17" s="5" t="n">
        <v>123755</v>
      </c>
    </row>
    <row r="18" spans="1:3">
      <c r="A18" s="3" t="s">
        <v>121</v>
      </c>
    </row>
    <row r="19" spans="1:3">
      <c r="A19" s="4" t="s">
        <v>122</v>
      </c>
      <c r="B19" s="5" t="n">
        <v>2022</v>
      </c>
      <c r="C19" s="5" t="n">
        <v>1454</v>
      </c>
    </row>
    <row r="20" spans="1:3">
      <c r="A20" s="4" t="s">
        <v>123</v>
      </c>
      <c r="B20" s="5" t="n">
        <v>1936</v>
      </c>
      <c r="C20" s="5" t="n">
        <v>151</v>
      </c>
    </row>
    <row r="21" spans="1:3">
      <c r="A21" s="4" t="s">
        <v>124</v>
      </c>
      <c r="B21" s="5" t="n">
        <v>2049</v>
      </c>
      <c r="C21" s="5" t="n">
        <v>2055</v>
      </c>
    </row>
    <row r="22" spans="1:3">
      <c r="A22" s="4" t="s">
        <v>125</v>
      </c>
      <c r="B22" s="5" t="n">
        <v>3948</v>
      </c>
      <c r="C22" s="5" t="n">
        <v>1460</v>
      </c>
    </row>
    <row r="23" spans="1:3">
      <c r="A23" s="4" t="s">
        <v>126</v>
      </c>
      <c r="B23" s="5" t="n">
        <v>2141</v>
      </c>
      <c r="C23" s="5" t="n">
        <v>897</v>
      </c>
    </row>
    <row r="24" spans="1:3">
      <c r="A24" s="4" t="s">
        <v>127</v>
      </c>
      <c r="B24" s="5" t="n">
        <v>28907</v>
      </c>
      <c r="C24" s="5" t="n">
        <v>24938</v>
      </c>
    </row>
    <row r="25" spans="1:3">
      <c r="A25" s="3" t="s">
        <v>128</v>
      </c>
    </row>
    <row r="26" spans="1:3">
      <c r="A26" s="4" t="s">
        <v>129</v>
      </c>
      <c r="B26" s="5" t="n">
        <v>50117</v>
      </c>
      <c r="C26" s="5" t="n">
        <v>48007</v>
      </c>
    </row>
    <row r="27" spans="1:3">
      <c r="A27" s="4" t="s">
        <v>130</v>
      </c>
      <c r="B27" s="5" t="n">
        <v>7133</v>
      </c>
      <c r="C27" s="5" t="n">
        <v>7399</v>
      </c>
    </row>
    <row r="28" spans="1:3">
      <c r="A28" s="4" t="s">
        <v>131</v>
      </c>
      <c r="B28" s="5" t="n">
        <v>3741</v>
      </c>
      <c r="C28" s="5" t="n">
        <v>3396</v>
      </c>
    </row>
    <row r="29" spans="1:3">
      <c r="A29" s="4" t="s">
        <v>132</v>
      </c>
      <c r="B29" s="5" t="n">
        <v>1290</v>
      </c>
      <c r="C29" s="5" t="n">
        <v>1242</v>
      </c>
    </row>
    <row r="30" spans="1:3">
      <c r="A30" s="4" t="s">
        <v>133</v>
      </c>
      <c r="B30" s="5" t="n">
        <v>6169</v>
      </c>
      <c r="C30" s="5" t="n">
        <v>5676</v>
      </c>
    </row>
    <row r="31" spans="1:3">
      <c r="A31" s="4" t="s">
        <v>134</v>
      </c>
      <c r="B31" s="5" t="n">
        <v>3307</v>
      </c>
      <c r="C31" s="5" t="n">
        <v>2958</v>
      </c>
    </row>
    <row r="32" spans="1:3">
      <c r="A32" s="4" t="s">
        <v>135</v>
      </c>
      <c r="B32" s="5" t="n">
        <v>2739</v>
      </c>
      <c r="C32" s="5" t="n">
        <v>2383</v>
      </c>
    </row>
    <row r="33" spans="1:3">
      <c r="A33" s="4" t="s">
        <v>136</v>
      </c>
      <c r="B33" s="5" t="n">
        <v>2861</v>
      </c>
      <c r="C33" s="5" t="n">
        <v>2639</v>
      </c>
    </row>
    <row r="34" spans="1:3">
      <c r="A34" s="4" t="s">
        <v>137</v>
      </c>
      <c r="B34" s="5" t="n">
        <v>4120</v>
      </c>
      <c r="C34" s="5" t="n">
        <v>3764</v>
      </c>
    </row>
    <row r="35" spans="1:3">
      <c r="A35" s="4" t="s">
        <v>138</v>
      </c>
      <c r="B35" s="5" t="n">
        <v>2697</v>
      </c>
      <c r="C35" s="5" t="n">
        <v>2289</v>
      </c>
    </row>
    <row r="36" spans="1:3">
      <c r="A36" s="4" t="s">
        <v>139</v>
      </c>
      <c r="B36" s="5" t="n">
        <v>688</v>
      </c>
      <c r="C36" s="5" t="n">
        <v>684</v>
      </c>
    </row>
    <row r="37" spans="1:3">
      <c r="A37" s="4" t="s">
        <v>140</v>
      </c>
      <c r="B37" s="5" t="n">
        <v>4401</v>
      </c>
      <c r="C37" s="5" t="n">
        <v>4218</v>
      </c>
    </row>
    <row r="38" spans="1:3">
      <c r="A38" s="4" t="s">
        <v>141</v>
      </c>
      <c r="B38" s="5" t="n">
        <v>1571</v>
      </c>
      <c r="C38" s="5" t="n">
        <v>1144</v>
      </c>
    </row>
    <row r="39" spans="1:3">
      <c r="A39" s="4" t="s">
        <v>142</v>
      </c>
      <c r="B39" s="5" t="n">
        <v>0</v>
      </c>
      <c r="C39" s="5" t="n">
        <v>18122</v>
      </c>
    </row>
    <row r="40" spans="1:3">
      <c r="A40" s="4" t="s">
        <v>143</v>
      </c>
      <c r="B40" s="5" t="n">
        <v>0</v>
      </c>
      <c r="C40" s="5" t="n">
        <v>407</v>
      </c>
    </row>
    <row r="41" spans="1:3">
      <c r="A41" s="4" t="s">
        <v>144</v>
      </c>
      <c r="B41" s="5" t="n">
        <v>4811</v>
      </c>
      <c r="C41" s="5" t="n">
        <v>2400</v>
      </c>
    </row>
    <row r="42" spans="1:3">
      <c r="A42" s="4" t="s">
        <v>145</v>
      </c>
      <c r="B42" s="5" t="n">
        <v>95645</v>
      </c>
      <c r="C42" s="5" t="n">
        <v>106728</v>
      </c>
    </row>
    <row r="43" spans="1:3">
      <c r="A43" s="4" t="s">
        <v>146</v>
      </c>
      <c r="B43" s="5" t="n">
        <v>8074</v>
      </c>
      <c r="C43" s="5" t="n">
        <v>41965</v>
      </c>
    </row>
    <row r="44" spans="1:3">
      <c r="A44" s="4" t="s">
        <v>147</v>
      </c>
      <c r="B44" s="5" t="n">
        <v>985</v>
      </c>
      <c r="C44" s="5" t="n">
        <v>6249</v>
      </c>
    </row>
    <row r="45" spans="1:3">
      <c r="A45" s="4" t="s">
        <v>148</v>
      </c>
      <c r="B45" s="5" t="n">
        <v>7089</v>
      </c>
      <c r="C45" s="5" t="n">
        <v>35716</v>
      </c>
    </row>
    <row r="46" spans="1:3">
      <c r="A46" s="3" t="s">
        <v>149</v>
      </c>
    </row>
    <row r="47" spans="1:3">
      <c r="A47" s="4" t="s">
        <v>150</v>
      </c>
      <c r="B47" s="5" t="n">
        <v>0</v>
      </c>
      <c r="C47" s="5" t="n">
        <v>-115</v>
      </c>
    </row>
    <row r="48" spans="1:3">
      <c r="A48" s="4" t="s">
        <v>151</v>
      </c>
      <c r="B48" s="5" t="n">
        <v>0</v>
      </c>
      <c r="C48" s="5" t="n">
        <v>-30</v>
      </c>
    </row>
    <row r="49" spans="1:3">
      <c r="A49" s="4" t="s">
        <v>152</v>
      </c>
      <c r="B49" s="5" t="n">
        <v>0</v>
      </c>
      <c r="C49" s="5" t="n">
        <v>-85</v>
      </c>
    </row>
    <row r="50" spans="1:3">
      <c r="A50" s="4" t="s">
        <v>153</v>
      </c>
      <c r="B50" s="6" t="n">
        <v>7089</v>
      </c>
      <c r="C50" s="6" t="n">
        <v>35631</v>
      </c>
    </row>
    <row r="51" spans="1:3">
      <c r="A51" s="4" t="s">
        <v>154</v>
      </c>
      <c r="B51" s="7" t="n">
        <v>0.09</v>
      </c>
      <c r="C51" s="7" t="n">
        <v>0.47</v>
      </c>
    </row>
    <row r="52" spans="1:3">
      <c r="A52" s="4" t="s">
        <v>155</v>
      </c>
      <c r="B52" s="8" t="n">
        <v>0.09</v>
      </c>
      <c r="C52" s="8" t="n">
        <v>0.47</v>
      </c>
    </row>
    <row r="53" spans="1:3">
      <c r="A53" s="4" t="s">
        <v>156</v>
      </c>
      <c r="B53" s="7" t="n">
        <v>0.25</v>
      </c>
      <c r="C53" s="7" t="n">
        <v>0.23</v>
      </c>
    </row>
    <row r="54" spans="1:3">
      <c r="A54" s="4" t="s">
        <v>157</v>
      </c>
      <c r="B54" s="5" t="n">
        <v>79290352</v>
      </c>
      <c r="C54" s="5" t="n">
        <v>76472189</v>
      </c>
    </row>
    <row r="55" spans="1:3">
      <c r="A55" s="4" t="s">
        <v>158</v>
      </c>
      <c r="B55" s="5" t="n">
        <v>79317382</v>
      </c>
      <c r="C55" s="5" t="n">
        <v>76533066</v>
      </c>
    </row>
    <row r="56" spans="1:3">
      <c r="A56" s="4" t="s">
        <v>159</v>
      </c>
    </row>
    <row r="57" spans="1:3">
      <c r="A57" s="3" t="s">
        <v>121</v>
      </c>
    </row>
    <row r="58" spans="1:3">
      <c r="A58" s="4" t="s">
        <v>160</v>
      </c>
      <c r="B58" s="6" t="n">
        <v>7578</v>
      </c>
      <c r="C58" s="6" t="n">
        <v>7158</v>
      </c>
    </row>
    <row r="59" spans="1:3">
      <c r="A59" s="4" t="s">
        <v>161</v>
      </c>
    </row>
    <row r="60" spans="1:3">
      <c r="A60" s="3" t="s">
        <v>121</v>
      </c>
    </row>
    <row r="61" spans="1:3">
      <c r="A61" s="4" t="s">
        <v>160</v>
      </c>
      <c r="B61" s="5" t="n">
        <v>1624</v>
      </c>
      <c r="C61" s="5" t="n">
        <v>1664</v>
      </c>
    </row>
    <row r="62" spans="1:3">
      <c r="A62" s="4" t="s">
        <v>162</v>
      </c>
    </row>
    <row r="63" spans="1:3">
      <c r="A63" s="3" t="s">
        <v>121</v>
      </c>
    </row>
    <row r="64" spans="1:3">
      <c r="A64" s="4" t="s">
        <v>160</v>
      </c>
      <c r="B64" s="5" t="n">
        <v>1625</v>
      </c>
      <c r="C64" s="5" t="n">
        <v>5045</v>
      </c>
    </row>
    <row r="65" spans="1:3">
      <c r="A65" s="4" t="s">
        <v>163</v>
      </c>
    </row>
    <row r="66" spans="1:3">
      <c r="A66" s="3" t="s">
        <v>121</v>
      </c>
    </row>
    <row r="67" spans="1:3">
      <c r="A67" s="4" t="s">
        <v>160</v>
      </c>
      <c r="B67" s="6" t="n">
        <v>5984</v>
      </c>
      <c r="C67" s="6" t="n">
        <v>5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3</v>
      </c>
      <c r="B1" s="2" t="s">
        <v>454</v>
      </c>
      <c r="C1" s="2" t="s">
        <v>2</v>
      </c>
      <c r="D1" s="2" t="s">
        <v>59</v>
      </c>
      <c r="E1" s="2" t="s">
        <v>105</v>
      </c>
      <c r="F1" s="2" t="s">
        <v>455</v>
      </c>
    </row>
    <row r="2" spans="1:6">
      <c r="A2" s="3" t="s">
        <v>456</v>
      </c>
    </row>
    <row r="3" spans="1:6">
      <c r="A3" s="4" t="s">
        <v>457</v>
      </c>
      <c r="B3" s="6" t="n">
        <v>89778</v>
      </c>
      <c r="C3" s="6" t="n">
        <v>141043</v>
      </c>
      <c r="D3" s="6" t="n">
        <v>42294</v>
      </c>
      <c r="E3" s="6" t="n">
        <v>40827</v>
      </c>
      <c r="F3" s="6" t="n">
        <v>41045</v>
      </c>
    </row>
    <row r="4" spans="1:6">
      <c r="A4" s="4" t="s">
        <v>458</v>
      </c>
      <c r="B4" s="5" t="n">
        <v>2400</v>
      </c>
      <c r="C4" s="5" t="n">
        <v>2386</v>
      </c>
    </row>
    <row r="5" spans="1:6">
      <c r="A5" s="4" t="s">
        <v>459</v>
      </c>
    </row>
    <row r="6" spans="1:6">
      <c r="A6" s="3" t="s">
        <v>456</v>
      </c>
    </row>
    <row r="7" spans="1:6">
      <c r="A7" s="4" t="s">
        <v>460</v>
      </c>
      <c r="C7" s="6" t="n">
        <v>-39053</v>
      </c>
    </row>
    <row r="8" spans="1:6">
      <c r="A8" s="4" t="s">
        <v>461</v>
      </c>
    </row>
    <row r="9" spans="1:6">
      <c r="A9" s="3" t="s">
        <v>456</v>
      </c>
    </row>
    <row r="10" spans="1:6">
      <c r="A10" s="4" t="s">
        <v>457</v>
      </c>
      <c r="B10" s="6" t="n">
        <v>474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2</v>
      </c>
      <c r="B1" s="2" t="s">
        <v>2</v>
      </c>
      <c r="C1" s="2" t="s">
        <v>454</v>
      </c>
      <c r="D1" s="2" t="s">
        <v>59</v>
      </c>
      <c r="E1" s="2" t="s">
        <v>105</v>
      </c>
      <c r="F1" s="2" t="s">
        <v>455</v>
      </c>
    </row>
    <row r="2" spans="1:6">
      <c r="A2" s="3" t="s">
        <v>463</v>
      </c>
    </row>
    <row r="3" spans="1:6">
      <c r="A3" s="4" t="s">
        <v>457</v>
      </c>
      <c r="B3" s="6" t="n">
        <v>141043</v>
      </c>
      <c r="C3" s="6" t="n">
        <v>89778</v>
      </c>
      <c r="D3" s="6" t="n">
        <v>42294</v>
      </c>
      <c r="E3" s="6" t="n">
        <v>40827</v>
      </c>
      <c r="F3" s="6" t="n">
        <v>41045</v>
      </c>
    </row>
    <row r="4" spans="1:6">
      <c r="A4" s="4" t="s">
        <v>464</v>
      </c>
      <c r="B4" s="5" t="n">
        <v>141043</v>
      </c>
      <c r="C4" s="5" t="n">
        <v>94838</v>
      </c>
      <c r="D4" s="5" t="n">
        <v>42294</v>
      </c>
    </row>
    <row r="5" spans="1:6">
      <c r="A5" s="4" t="s">
        <v>465</v>
      </c>
    </row>
    <row r="6" spans="1:6">
      <c r="A6" s="3" t="s">
        <v>463</v>
      </c>
    </row>
    <row r="7" spans="1:6">
      <c r="A7" s="4" t="s">
        <v>457</v>
      </c>
      <c r="D7" s="5" t="n">
        <v>42294</v>
      </c>
    </row>
    <row r="8" spans="1:6">
      <c r="A8" s="4" t="s">
        <v>464</v>
      </c>
      <c r="D8" s="5" t="n">
        <v>43194</v>
      </c>
    </row>
    <row r="9" spans="1:6">
      <c r="A9" s="4" t="s">
        <v>466</v>
      </c>
    </row>
    <row r="10" spans="1:6">
      <c r="A10" s="3" t="s">
        <v>463</v>
      </c>
    </row>
    <row r="11" spans="1:6">
      <c r="A11" s="4" t="s">
        <v>457</v>
      </c>
      <c r="C11" s="5" t="n">
        <v>47484</v>
      </c>
    </row>
    <row r="12" spans="1:6">
      <c r="A12" s="4" t="s">
        <v>464</v>
      </c>
      <c r="C12" s="5" t="n">
        <v>51644</v>
      </c>
    </row>
    <row r="13" spans="1:6">
      <c r="A13" s="4" t="s">
        <v>380</v>
      </c>
    </row>
    <row r="14" spans="1:6">
      <c r="A14" s="3" t="s">
        <v>463</v>
      </c>
    </row>
    <row r="15" spans="1:6">
      <c r="A15" s="4" t="s">
        <v>457</v>
      </c>
      <c r="B15" s="5" t="n">
        <v>77843</v>
      </c>
      <c r="C15" s="5" t="n">
        <v>37125</v>
      </c>
      <c r="D15" s="5" t="n">
        <v>30941</v>
      </c>
    </row>
    <row r="16" spans="1:6">
      <c r="A16" s="4" t="s">
        <v>467</v>
      </c>
    </row>
    <row r="17" spans="1:6">
      <c r="A17" s="3" t="s">
        <v>463</v>
      </c>
    </row>
    <row r="18" spans="1:6">
      <c r="A18" s="4" t="s">
        <v>457</v>
      </c>
      <c r="D18" s="5" t="n">
        <v>30941</v>
      </c>
    </row>
    <row r="19" spans="1:6">
      <c r="A19" s="4" t="s">
        <v>468</v>
      </c>
    </row>
    <row r="20" spans="1:6">
      <c r="A20" s="3" t="s">
        <v>463</v>
      </c>
    </row>
    <row r="21" spans="1:6">
      <c r="A21" s="4" t="s">
        <v>457</v>
      </c>
      <c r="C21" s="5" t="n">
        <v>6184</v>
      </c>
    </row>
    <row r="22" spans="1:6">
      <c r="A22" s="4" t="s">
        <v>382</v>
      </c>
    </row>
    <row r="23" spans="1:6">
      <c r="A23" s="3" t="s">
        <v>463</v>
      </c>
    </row>
    <row r="24" spans="1:6">
      <c r="A24" s="4" t="s">
        <v>457</v>
      </c>
      <c r="B24" s="6" t="n">
        <v>63200</v>
      </c>
      <c r="C24" s="5" t="n">
        <v>52653</v>
      </c>
      <c r="D24" s="5" t="n">
        <v>11353</v>
      </c>
    </row>
    <row r="25" spans="1:6">
      <c r="A25" s="4" t="s">
        <v>469</v>
      </c>
    </row>
    <row r="26" spans="1:6">
      <c r="A26" s="3" t="s">
        <v>463</v>
      </c>
    </row>
    <row r="27" spans="1:6">
      <c r="A27" s="4" t="s">
        <v>457</v>
      </c>
      <c r="D27" s="5" t="n">
        <v>11353</v>
      </c>
    </row>
    <row r="28" spans="1:6">
      <c r="A28" s="4" t="s">
        <v>470</v>
      </c>
    </row>
    <row r="29" spans="1:6">
      <c r="A29" s="3" t="s">
        <v>463</v>
      </c>
    </row>
    <row r="30" spans="1:6">
      <c r="A30" s="4" t="s">
        <v>457</v>
      </c>
      <c r="C30" s="5" t="n">
        <v>41300</v>
      </c>
    </row>
    <row r="31" spans="1:6">
      <c r="A31" s="4" t="s">
        <v>336</v>
      </c>
    </row>
    <row r="32" spans="1:6">
      <c r="A32" s="3" t="s">
        <v>463</v>
      </c>
    </row>
    <row r="33" spans="1:6">
      <c r="A33" s="4" t="s">
        <v>464</v>
      </c>
      <c r="C33" s="5" t="n">
        <v>5060</v>
      </c>
    </row>
    <row r="34" spans="1:6">
      <c r="A34" s="4" t="s">
        <v>471</v>
      </c>
    </row>
    <row r="35" spans="1:6">
      <c r="A35" s="3" t="s">
        <v>463</v>
      </c>
    </row>
    <row r="36" spans="1:6">
      <c r="A36" s="4" t="s">
        <v>464</v>
      </c>
      <c r="D36" s="6" t="n">
        <v>900</v>
      </c>
    </row>
    <row r="37" spans="1:6">
      <c r="A37" s="4" t="s">
        <v>472</v>
      </c>
    </row>
    <row r="38" spans="1:6">
      <c r="A38" s="3" t="s">
        <v>463</v>
      </c>
    </row>
    <row r="39" spans="1:6">
      <c r="A39" s="4" t="s">
        <v>464</v>
      </c>
      <c r="C39" s="6" t="n">
        <v>41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73</v>
      </c>
      <c r="B1" s="2" t="s">
        <v>474</v>
      </c>
      <c r="C1" s="2" t="s">
        <v>2</v>
      </c>
      <c r="D1" s="2" t="s">
        <v>105</v>
      </c>
    </row>
    <row r="2" spans="1:4">
      <c r="A2" s="3" t="s">
        <v>475</v>
      </c>
    </row>
    <row r="3" spans="1:4">
      <c r="A3" s="4" t="s">
        <v>440</v>
      </c>
      <c r="C3" s="6" t="n">
        <v>0</v>
      </c>
      <c r="D3" s="6" t="n">
        <v>12</v>
      </c>
    </row>
    <row r="4" spans="1:4">
      <c r="A4" s="4" t="s">
        <v>142</v>
      </c>
      <c r="C4" s="5" t="n">
        <v>0</v>
      </c>
      <c r="D4" s="5" t="n">
        <v>18122</v>
      </c>
    </row>
    <row r="5" spans="1:4">
      <c r="A5" s="4" t="s">
        <v>450</v>
      </c>
    </row>
    <row r="6" spans="1:4">
      <c r="A6" s="3" t="s">
        <v>475</v>
      </c>
    </row>
    <row r="7" spans="1:4">
      <c r="A7" s="4" t="s">
        <v>476</v>
      </c>
      <c r="B7" s="8" t="n">
        <v>0.75</v>
      </c>
    </row>
    <row r="8" spans="1:4">
      <c r="A8" s="4" t="s">
        <v>477</v>
      </c>
      <c r="B8" s="5" t="n">
        <v>15842026</v>
      </c>
    </row>
    <row r="9" spans="1:4">
      <c r="A9" s="4" t="s">
        <v>478</v>
      </c>
      <c r="B9" s="6" t="n">
        <v>500000</v>
      </c>
    </row>
    <row r="10" spans="1:4">
      <c r="A10" s="4" t="s">
        <v>440</v>
      </c>
      <c r="B10" s="6" t="n">
        <v>12</v>
      </c>
    </row>
    <row r="11" spans="1:4">
      <c r="A11" s="4" t="s">
        <v>142</v>
      </c>
      <c r="C11" s="6" t="n">
        <v>0</v>
      </c>
      <c r="D11" s="6" t="n">
        <v>17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9</v>
      </c>
      <c r="B1" s="2" t="s">
        <v>1</v>
      </c>
      <c r="C1" s="2" t="s">
        <v>480</v>
      </c>
    </row>
    <row r="2" spans="1:3">
      <c r="B2" s="2" t="s">
        <v>481</v>
      </c>
      <c r="C2" s="2" t="s">
        <v>482</v>
      </c>
    </row>
    <row r="3" spans="1:3">
      <c r="A3" s="3" t="s">
        <v>483</v>
      </c>
    </row>
    <row r="4" spans="1:3">
      <c r="A4" s="4" t="s">
        <v>484</v>
      </c>
      <c r="B4" s="6" t="n">
        <v>36400000</v>
      </c>
      <c r="C4" s="6" t="n">
        <v>75000000</v>
      </c>
    </row>
    <row r="5" spans="1:3">
      <c r="A5" s="4" t="s">
        <v>485</v>
      </c>
      <c r="B5" s="5" t="n">
        <v>1042000</v>
      </c>
      <c r="C5" s="5" t="n">
        <v>696000</v>
      </c>
    </row>
    <row r="6" spans="1:3">
      <c r="A6" s="4" t="s">
        <v>65</v>
      </c>
      <c r="B6" s="5" t="n">
        <v>1972903000</v>
      </c>
      <c r="C6" s="6" t="n">
        <v>1945445000</v>
      </c>
    </row>
    <row r="7" spans="1:3">
      <c r="A7" s="4" t="s">
        <v>486</v>
      </c>
      <c r="B7" s="5" t="n">
        <v>0</v>
      </c>
    </row>
    <row r="8" spans="1:3">
      <c r="A8" s="4" t="s">
        <v>487</v>
      </c>
      <c r="B8" s="5" t="n">
        <v>0</v>
      </c>
    </row>
    <row r="9" spans="1:3">
      <c r="A9" s="4" t="s">
        <v>488</v>
      </c>
      <c r="B9" s="6" t="n">
        <v>0</v>
      </c>
    </row>
    <row r="10" spans="1:3">
      <c r="A10" s="4" t="s">
        <v>441</v>
      </c>
      <c r="B10" s="4" t="s">
        <v>442</v>
      </c>
      <c r="C10" s="4" t="s">
        <v>442</v>
      </c>
    </row>
    <row r="11" spans="1:3">
      <c r="A11" s="4" t="s">
        <v>443</v>
      </c>
      <c r="B11" s="4" t="s">
        <v>444</v>
      </c>
      <c r="C11" s="4" t="s">
        <v>444</v>
      </c>
    </row>
    <row r="12" spans="1:3">
      <c r="A12" s="4" t="s">
        <v>489</v>
      </c>
      <c r="B12" s="6" t="n">
        <v>67000000</v>
      </c>
      <c r="C12" s="6" t="n">
        <v>67000000</v>
      </c>
    </row>
    <row r="13" spans="1:3">
      <c r="A13" s="4" t="s">
        <v>490</v>
      </c>
      <c r="B13" s="6" t="n">
        <v>63200000</v>
      </c>
      <c r="C13" s="6" t="n">
        <v>63900000</v>
      </c>
    </row>
    <row r="14" spans="1:3">
      <c r="A14" s="4" t="s">
        <v>334</v>
      </c>
    </row>
    <row r="15" spans="1:3">
      <c r="A15" s="3" t="s">
        <v>483</v>
      </c>
    </row>
    <row r="16" spans="1:3">
      <c r="A16" s="4" t="s">
        <v>491</v>
      </c>
      <c r="B16" s="5" t="n">
        <v>20</v>
      </c>
      <c r="C16" s="5" t="n">
        <v>47</v>
      </c>
    </row>
    <row r="17" spans="1:3">
      <c r="A17" s="4" t="s">
        <v>492</v>
      </c>
    </row>
    <row r="18" spans="1:3">
      <c r="A18" s="3" t="s">
        <v>483</v>
      </c>
    </row>
    <row r="19" spans="1:3">
      <c r="A19" s="4" t="s">
        <v>65</v>
      </c>
      <c r="B19" s="6" t="n">
        <v>40600000</v>
      </c>
    </row>
    <row r="20" spans="1:3">
      <c r="A20" s="4" t="s">
        <v>493</v>
      </c>
      <c r="B20" s="6" t="n">
        <v>1300000</v>
      </c>
    </row>
    <row r="21" spans="1:3">
      <c r="A21" s="4" t="s">
        <v>494</v>
      </c>
      <c r="B21" s="4" t="s">
        <v>4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9</v>
      </c>
    </row>
    <row r="2" spans="1:3">
      <c r="A2" s="3" t="s">
        <v>497</v>
      </c>
    </row>
    <row r="3" spans="1:3">
      <c r="A3" s="4" t="s">
        <v>498</v>
      </c>
      <c r="B3" s="6" t="n">
        <v>1900313</v>
      </c>
      <c r="C3" s="6" t="n">
        <v>1893427</v>
      </c>
    </row>
    <row r="4" spans="1:3">
      <c r="A4" s="4" t="s">
        <v>499</v>
      </c>
      <c r="B4" s="5" t="n">
        <v>81556</v>
      </c>
      <c r="C4" s="5" t="n">
        <v>53918</v>
      </c>
    </row>
    <row r="5" spans="1:3">
      <c r="A5" s="4" t="s">
        <v>500</v>
      </c>
      <c r="B5" s="5" t="n">
        <v>-8966</v>
      </c>
      <c r="C5" s="5" t="n">
        <v>-1900</v>
      </c>
    </row>
    <row r="6" spans="1:3">
      <c r="A6" s="4" t="s">
        <v>501</v>
      </c>
      <c r="B6" s="5" t="n">
        <v>1972903</v>
      </c>
      <c r="C6" s="5" t="n">
        <v>1945445</v>
      </c>
    </row>
    <row r="7" spans="1:3">
      <c r="A7" s="4" t="s">
        <v>502</v>
      </c>
    </row>
    <row r="8" spans="1:3">
      <c r="A8" s="3" t="s">
        <v>497</v>
      </c>
    </row>
    <row r="9" spans="1:3">
      <c r="A9" s="4" t="s">
        <v>498</v>
      </c>
      <c r="B9" s="5" t="n">
        <v>17631</v>
      </c>
      <c r="C9" s="5" t="n">
        <v>21149</v>
      </c>
    </row>
    <row r="10" spans="1:3">
      <c r="A10" s="4" t="s">
        <v>499</v>
      </c>
      <c r="B10" s="5" t="n">
        <v>365</v>
      </c>
      <c r="C10" s="5" t="n">
        <v>209</v>
      </c>
    </row>
    <row r="11" spans="1:3">
      <c r="A11" s="4" t="s">
        <v>500</v>
      </c>
      <c r="B11" s="5" t="n">
        <v>-34</v>
      </c>
      <c r="C11" s="5" t="n">
        <v>-38</v>
      </c>
    </row>
    <row r="12" spans="1:3">
      <c r="A12" s="4" t="s">
        <v>501</v>
      </c>
      <c r="B12" s="5" t="n">
        <v>17962</v>
      </c>
      <c r="C12" s="5" t="n">
        <v>21320</v>
      </c>
    </row>
    <row r="13" spans="1:3">
      <c r="A13" s="4" t="s">
        <v>503</v>
      </c>
    </row>
    <row r="14" spans="1:3">
      <c r="A14" s="3" t="s">
        <v>497</v>
      </c>
    </row>
    <row r="15" spans="1:3">
      <c r="A15" s="4" t="s">
        <v>498</v>
      </c>
      <c r="B15" s="5" t="n">
        <v>515914</v>
      </c>
      <c r="C15" s="5" t="n">
        <v>421344</v>
      </c>
    </row>
    <row r="16" spans="1:3">
      <c r="A16" s="4" t="s">
        <v>499</v>
      </c>
      <c r="B16" s="5" t="n">
        <v>31367</v>
      </c>
      <c r="C16" s="5" t="n">
        <v>25776</v>
      </c>
    </row>
    <row r="17" spans="1:3">
      <c r="A17" s="4" t="s">
        <v>500</v>
      </c>
      <c r="B17" s="5" t="n">
        <v>-555</v>
      </c>
      <c r="C17" s="5" t="n">
        <v>-29</v>
      </c>
    </row>
    <row r="18" spans="1:3">
      <c r="A18" s="4" t="s">
        <v>501</v>
      </c>
      <c r="B18" s="5" t="n">
        <v>546726</v>
      </c>
      <c r="C18" s="5" t="n">
        <v>447091</v>
      </c>
    </row>
    <row r="19" spans="1:3">
      <c r="A19" s="4" t="s">
        <v>504</v>
      </c>
    </row>
    <row r="20" spans="1:3">
      <c r="A20" s="3" t="s">
        <v>497</v>
      </c>
    </row>
    <row r="21" spans="1:3">
      <c r="A21" s="4" t="s">
        <v>498</v>
      </c>
      <c r="B21" s="5" t="n">
        <v>122232</v>
      </c>
      <c r="C21" s="5" t="n">
        <v>134342</v>
      </c>
    </row>
    <row r="22" spans="1:3">
      <c r="A22" s="4" t="s">
        <v>499</v>
      </c>
      <c r="B22" s="5" t="n">
        <v>2185</v>
      </c>
      <c r="C22" s="5" t="n">
        <v>1991</v>
      </c>
    </row>
    <row r="23" spans="1:3">
      <c r="A23" s="4" t="s">
        <v>500</v>
      </c>
      <c r="B23" s="5" t="n">
        <v>-3449</v>
      </c>
      <c r="C23" s="5" t="n">
        <v>-374</v>
      </c>
    </row>
    <row r="24" spans="1:3">
      <c r="A24" s="4" t="s">
        <v>501</v>
      </c>
      <c r="B24" s="5" t="n">
        <v>120968</v>
      </c>
      <c r="C24" s="5" t="n">
        <v>135959</v>
      </c>
    </row>
    <row r="25" spans="1:3">
      <c r="A25" s="4" t="s">
        <v>505</v>
      </c>
    </row>
    <row r="26" spans="1:3">
      <c r="A26" s="3" t="s">
        <v>497</v>
      </c>
    </row>
    <row r="27" spans="1:3">
      <c r="A27" s="4" t="s">
        <v>498</v>
      </c>
      <c r="B27" s="5" t="n">
        <v>1241446</v>
      </c>
      <c r="C27" s="5" t="n">
        <v>1313513</v>
      </c>
    </row>
    <row r="28" spans="1:3">
      <c r="A28" s="4" t="s">
        <v>499</v>
      </c>
      <c r="B28" s="5" t="n">
        <v>47639</v>
      </c>
      <c r="C28" s="5" t="n">
        <v>25942</v>
      </c>
    </row>
    <row r="29" spans="1:3">
      <c r="A29" s="4" t="s">
        <v>500</v>
      </c>
      <c r="B29" s="5" t="n">
        <v>-4928</v>
      </c>
      <c r="C29" s="5" t="n">
        <v>-1459</v>
      </c>
    </row>
    <row r="30" spans="1:3">
      <c r="A30" s="4" t="s">
        <v>501</v>
      </c>
      <c r="B30" s="5" t="n">
        <v>1284157</v>
      </c>
      <c r="C30" s="5" t="n">
        <v>1337996</v>
      </c>
    </row>
    <row r="31" spans="1:3">
      <c r="A31" s="4" t="s">
        <v>506</v>
      </c>
    </row>
    <row r="32" spans="1:3">
      <c r="A32" s="3" t="s">
        <v>497</v>
      </c>
    </row>
    <row r="33" spans="1:3">
      <c r="A33" s="4" t="s">
        <v>498</v>
      </c>
      <c r="B33" s="5" t="n">
        <v>353684</v>
      </c>
      <c r="C33" s="5" t="n">
        <v>416904</v>
      </c>
    </row>
    <row r="34" spans="1:3">
      <c r="A34" s="4" t="s">
        <v>499</v>
      </c>
      <c r="B34" s="5" t="n">
        <v>13819</v>
      </c>
      <c r="C34" s="5" t="n">
        <v>8786</v>
      </c>
    </row>
    <row r="35" spans="1:3">
      <c r="A35" s="4" t="s">
        <v>500</v>
      </c>
      <c r="B35" s="5" t="n">
        <v>-56</v>
      </c>
      <c r="C35" s="5" t="n">
        <v>-643</v>
      </c>
    </row>
    <row r="36" spans="1:3">
      <c r="A36" s="4" t="s">
        <v>501</v>
      </c>
      <c r="B36" s="5" t="n">
        <v>367447</v>
      </c>
      <c r="C36" s="5" t="n">
        <v>425047</v>
      </c>
    </row>
    <row r="37" spans="1:3">
      <c r="A37" s="4" t="s">
        <v>507</v>
      </c>
    </row>
    <row r="38" spans="1:3">
      <c r="A38" s="3" t="s">
        <v>497</v>
      </c>
    </row>
    <row r="39" spans="1:3">
      <c r="A39" s="4" t="s">
        <v>498</v>
      </c>
      <c r="B39" s="5" t="n">
        <v>887762</v>
      </c>
      <c r="C39" s="5" t="n">
        <v>896609</v>
      </c>
    </row>
    <row r="40" spans="1:3">
      <c r="A40" s="4" t="s">
        <v>499</v>
      </c>
      <c r="B40" s="5" t="n">
        <v>33820</v>
      </c>
      <c r="C40" s="5" t="n">
        <v>17156</v>
      </c>
    </row>
    <row r="41" spans="1:3">
      <c r="A41" s="4" t="s">
        <v>500</v>
      </c>
      <c r="B41" s="5" t="n">
        <v>-4872</v>
      </c>
      <c r="C41" s="5" t="n">
        <v>-816</v>
      </c>
    </row>
    <row r="42" spans="1:3">
      <c r="A42" s="4" t="s">
        <v>501</v>
      </c>
      <c r="B42" s="5" t="n">
        <v>916710</v>
      </c>
      <c r="C42" s="5" t="n">
        <v>912949</v>
      </c>
    </row>
    <row r="43" spans="1:3">
      <c r="A43" s="4" t="s">
        <v>508</v>
      </c>
    </row>
    <row r="44" spans="1:3">
      <c r="A44" s="3" t="s">
        <v>497</v>
      </c>
    </row>
    <row r="45" spans="1:3">
      <c r="A45" s="4" t="s">
        <v>498</v>
      </c>
      <c r="B45" s="5" t="n">
        <v>3090</v>
      </c>
      <c r="C45" s="5" t="n">
        <v>3079</v>
      </c>
    </row>
    <row r="46" spans="1:3">
      <c r="A46" s="4" t="s">
        <v>499</v>
      </c>
      <c r="B46" s="5" t="n">
        <v>0</v>
      </c>
      <c r="C46" s="5" t="n">
        <v>0</v>
      </c>
    </row>
    <row r="47" spans="1:3">
      <c r="A47" s="4" t="s">
        <v>500</v>
      </c>
      <c r="B47" s="5" t="n">
        <v>0</v>
      </c>
      <c r="C47" s="5" t="n">
        <v>0</v>
      </c>
    </row>
    <row r="48" spans="1:3">
      <c r="A48" s="4" t="s">
        <v>501</v>
      </c>
      <c r="B48" s="6" t="n">
        <v>3090</v>
      </c>
      <c r="C48" s="6" t="n">
        <v>30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9</v>
      </c>
    </row>
    <row r="2" spans="1:3">
      <c r="A2" s="3" t="s">
        <v>510</v>
      </c>
    </row>
    <row r="3" spans="1:3">
      <c r="A3" s="4" t="s">
        <v>511</v>
      </c>
      <c r="B3" s="6" t="n">
        <v>220748000</v>
      </c>
      <c r="C3" s="6" t="n">
        <v>198348000</v>
      </c>
    </row>
    <row r="4" spans="1:3">
      <c r="A4" s="4" t="s">
        <v>512</v>
      </c>
      <c r="B4" s="5" t="n">
        <v>-7924000</v>
      </c>
      <c r="C4" s="5" t="n">
        <v>-1204000</v>
      </c>
    </row>
    <row r="5" spans="1:3">
      <c r="A5" s="4" t="s">
        <v>513</v>
      </c>
      <c r="B5" s="5" t="n">
        <v>36421000</v>
      </c>
      <c r="C5" s="5" t="n">
        <v>75035000</v>
      </c>
    </row>
    <row r="6" spans="1:3">
      <c r="A6" s="4" t="s">
        <v>514</v>
      </c>
      <c r="B6" s="5" t="n">
        <v>-1042000</v>
      </c>
      <c r="C6" s="5" t="n">
        <v>-696000</v>
      </c>
    </row>
    <row r="7" spans="1:3">
      <c r="A7" s="4" t="s">
        <v>515</v>
      </c>
      <c r="B7" s="5" t="n">
        <v>257169000</v>
      </c>
      <c r="C7" s="5" t="n">
        <v>273383000</v>
      </c>
    </row>
    <row r="8" spans="1:3">
      <c r="A8" s="4" t="s">
        <v>516</v>
      </c>
      <c r="B8" s="5" t="n">
        <v>-8966000</v>
      </c>
      <c r="C8" s="5" t="n">
        <v>-1900000</v>
      </c>
    </row>
    <row r="9" spans="1:3">
      <c r="A9" s="4" t="s">
        <v>502</v>
      </c>
    </row>
    <row r="10" spans="1:3">
      <c r="A10" s="3" t="s">
        <v>510</v>
      </c>
    </row>
    <row r="11" spans="1:3">
      <c r="A11" s="4" t="s">
        <v>511</v>
      </c>
      <c r="B11" s="5" t="n">
        <v>5338000</v>
      </c>
      <c r="C11" s="5" t="n">
        <v>7638000</v>
      </c>
    </row>
    <row r="12" spans="1:3">
      <c r="A12" s="4" t="s">
        <v>512</v>
      </c>
      <c r="B12" s="5" t="n">
        <v>-23000</v>
      </c>
      <c r="C12" s="5" t="n">
        <v>-38000</v>
      </c>
    </row>
    <row r="13" spans="1:3">
      <c r="A13" s="4" t="s">
        <v>513</v>
      </c>
      <c r="B13" s="5" t="n">
        <v>1619000</v>
      </c>
      <c r="C13" s="5" t="n">
        <v>0</v>
      </c>
    </row>
    <row r="14" spans="1:3">
      <c r="A14" s="4" t="s">
        <v>514</v>
      </c>
      <c r="B14" s="5" t="n">
        <v>-11000</v>
      </c>
      <c r="C14" s="5" t="n">
        <v>0</v>
      </c>
    </row>
    <row r="15" spans="1:3">
      <c r="A15" s="4" t="s">
        <v>515</v>
      </c>
      <c r="B15" s="5" t="n">
        <v>6957000</v>
      </c>
      <c r="C15" s="5" t="n">
        <v>7638000</v>
      </c>
    </row>
    <row r="16" spans="1:3">
      <c r="A16" s="4" t="s">
        <v>516</v>
      </c>
      <c r="B16" s="5" t="n">
        <v>-34000</v>
      </c>
      <c r="C16" s="5" t="n">
        <v>-38000</v>
      </c>
    </row>
    <row r="17" spans="1:3">
      <c r="A17" s="4" t="s">
        <v>503</v>
      </c>
    </row>
    <row r="18" spans="1:3">
      <c r="A18" s="3" t="s">
        <v>510</v>
      </c>
    </row>
    <row r="19" spans="1:3">
      <c r="A19" s="4" t="s">
        <v>511</v>
      </c>
      <c r="B19" s="5" t="n">
        <v>24757000</v>
      </c>
      <c r="C19" s="5" t="n">
        <v>4526000</v>
      </c>
    </row>
    <row r="20" spans="1:3">
      <c r="A20" s="4" t="s">
        <v>512</v>
      </c>
      <c r="B20" s="5" t="n">
        <v>-555000</v>
      </c>
      <c r="C20" s="5" t="n">
        <v>-29000</v>
      </c>
    </row>
    <row r="21" spans="1:3">
      <c r="A21" s="4" t="s">
        <v>513</v>
      </c>
      <c r="B21" s="5" t="n">
        <v>0</v>
      </c>
      <c r="C21" s="5" t="n">
        <v>0</v>
      </c>
    </row>
    <row r="22" spans="1:3">
      <c r="A22" s="4" t="s">
        <v>514</v>
      </c>
      <c r="B22" s="5" t="n">
        <v>0</v>
      </c>
      <c r="C22" s="5" t="n">
        <v>0</v>
      </c>
    </row>
    <row r="23" spans="1:3">
      <c r="A23" s="4" t="s">
        <v>515</v>
      </c>
      <c r="B23" s="5" t="n">
        <v>24757000</v>
      </c>
      <c r="C23" s="5" t="n">
        <v>4526000</v>
      </c>
    </row>
    <row r="24" spans="1:3">
      <c r="A24" s="4" t="s">
        <v>516</v>
      </c>
      <c r="B24" s="5" t="n">
        <v>-555000</v>
      </c>
      <c r="C24" s="5" t="n">
        <v>-29000</v>
      </c>
    </row>
    <row r="25" spans="1:3">
      <c r="A25" s="4" t="s">
        <v>504</v>
      </c>
    </row>
    <row r="26" spans="1:3">
      <c r="A26" s="3" t="s">
        <v>510</v>
      </c>
    </row>
    <row r="27" spans="1:3">
      <c r="A27" s="4" t="s">
        <v>511</v>
      </c>
      <c r="B27" s="5" t="n">
        <v>40409000</v>
      </c>
      <c r="C27" s="5" t="n">
        <v>17323000</v>
      </c>
    </row>
    <row r="28" spans="1:3">
      <c r="A28" s="4" t="s">
        <v>512</v>
      </c>
      <c r="B28" s="5" t="n">
        <v>-2854000</v>
      </c>
      <c r="C28" s="5" t="n">
        <v>-83000</v>
      </c>
    </row>
    <row r="29" spans="1:3">
      <c r="A29" s="4" t="s">
        <v>513</v>
      </c>
      <c r="B29" s="5" t="n">
        <v>19922000</v>
      </c>
      <c r="C29" s="5" t="n">
        <v>19901000</v>
      </c>
    </row>
    <row r="30" spans="1:3">
      <c r="A30" s="4" t="s">
        <v>514</v>
      </c>
      <c r="B30" s="5" t="n">
        <v>-595000</v>
      </c>
      <c r="C30" s="5" t="n">
        <v>-291000</v>
      </c>
    </row>
    <row r="31" spans="1:3">
      <c r="A31" s="4" t="s">
        <v>515</v>
      </c>
      <c r="B31" s="5" t="n">
        <v>60331000</v>
      </c>
      <c r="C31" s="5" t="n">
        <v>37224000</v>
      </c>
    </row>
    <row r="32" spans="1:3">
      <c r="A32" s="4" t="s">
        <v>516</v>
      </c>
      <c r="B32" s="5" t="n">
        <v>-3449000</v>
      </c>
      <c r="C32" s="5" t="n">
        <v>-374000</v>
      </c>
    </row>
    <row r="33" spans="1:3">
      <c r="A33" s="4" t="s">
        <v>505</v>
      </c>
    </row>
    <row r="34" spans="1:3">
      <c r="A34" s="3" t="s">
        <v>510</v>
      </c>
    </row>
    <row r="35" spans="1:3">
      <c r="A35" s="4" t="s">
        <v>511</v>
      </c>
      <c r="B35" s="5" t="n">
        <v>150244000</v>
      </c>
      <c r="C35" s="5" t="n">
        <v>168861000</v>
      </c>
    </row>
    <row r="36" spans="1:3">
      <c r="A36" s="4" t="s">
        <v>512</v>
      </c>
      <c r="B36" s="5" t="n">
        <v>-4492000</v>
      </c>
      <c r="C36" s="5" t="n">
        <v>-1054000</v>
      </c>
    </row>
    <row r="37" spans="1:3">
      <c r="A37" s="4" t="s">
        <v>513</v>
      </c>
      <c r="B37" s="5" t="n">
        <v>14880000</v>
      </c>
      <c r="C37" s="5" t="n">
        <v>55134000</v>
      </c>
    </row>
    <row r="38" spans="1:3">
      <c r="A38" s="4" t="s">
        <v>514</v>
      </c>
      <c r="B38" s="5" t="n">
        <v>-436000</v>
      </c>
      <c r="C38" s="5" t="n">
        <v>-405000</v>
      </c>
    </row>
    <row r="39" spans="1:3">
      <c r="A39" s="4" t="s">
        <v>515</v>
      </c>
      <c r="B39" s="5" t="n">
        <v>165124000</v>
      </c>
      <c r="C39" s="5" t="n">
        <v>223995000</v>
      </c>
    </row>
    <row r="40" spans="1:3">
      <c r="A40" s="4" t="s">
        <v>516</v>
      </c>
      <c r="B40" s="5" t="n">
        <v>-4928000</v>
      </c>
      <c r="C40" s="5" t="n">
        <v>-1459000</v>
      </c>
    </row>
    <row r="41" spans="1:3">
      <c r="A41" s="4" t="s">
        <v>506</v>
      </c>
    </row>
    <row r="42" spans="1:3">
      <c r="A42" s="3" t="s">
        <v>510</v>
      </c>
    </row>
    <row r="43" spans="1:3">
      <c r="A43" s="4" t="s">
        <v>511</v>
      </c>
      <c r="B43" s="5" t="n">
        <v>14667000</v>
      </c>
      <c r="C43" s="5" t="n">
        <v>54714000</v>
      </c>
    </row>
    <row r="44" spans="1:3">
      <c r="A44" s="4" t="s">
        <v>512</v>
      </c>
      <c r="B44" s="5" t="n">
        <v>-56000</v>
      </c>
      <c r="C44" s="5" t="n">
        <v>-554000</v>
      </c>
    </row>
    <row r="45" spans="1:3">
      <c r="A45" s="4" t="s">
        <v>513</v>
      </c>
      <c r="B45" s="5" t="n">
        <v>0</v>
      </c>
      <c r="C45" s="5" t="n">
        <v>14966000</v>
      </c>
    </row>
    <row r="46" spans="1:3">
      <c r="A46" s="4" t="s">
        <v>514</v>
      </c>
      <c r="B46" s="5" t="n">
        <v>0</v>
      </c>
      <c r="C46" s="5" t="n">
        <v>-89000</v>
      </c>
    </row>
    <row r="47" spans="1:3">
      <c r="A47" s="4" t="s">
        <v>515</v>
      </c>
      <c r="B47" s="5" t="n">
        <v>14667000</v>
      </c>
      <c r="C47" s="5" t="n">
        <v>69680000</v>
      </c>
    </row>
    <row r="48" spans="1:3">
      <c r="A48" s="4" t="s">
        <v>516</v>
      </c>
      <c r="B48" s="5" t="n">
        <v>-56000</v>
      </c>
      <c r="C48" s="5" t="n">
        <v>-643000</v>
      </c>
    </row>
    <row r="49" spans="1:3">
      <c r="A49" s="4" t="s">
        <v>507</v>
      </c>
    </row>
    <row r="50" spans="1:3">
      <c r="A50" s="3" t="s">
        <v>510</v>
      </c>
    </row>
    <row r="51" spans="1:3">
      <c r="A51" s="4" t="s">
        <v>511</v>
      </c>
      <c r="B51" s="5" t="n">
        <v>135577000</v>
      </c>
      <c r="C51" s="5" t="n">
        <v>114147000</v>
      </c>
    </row>
    <row r="52" spans="1:3">
      <c r="A52" s="4" t="s">
        <v>512</v>
      </c>
      <c r="B52" s="5" t="n">
        <v>-4436000</v>
      </c>
      <c r="C52" s="5" t="n">
        <v>-500000</v>
      </c>
    </row>
    <row r="53" spans="1:3">
      <c r="A53" s="4" t="s">
        <v>513</v>
      </c>
      <c r="B53" s="5" t="n">
        <v>14880000</v>
      </c>
      <c r="C53" s="5" t="n">
        <v>40168000</v>
      </c>
    </row>
    <row r="54" spans="1:3">
      <c r="A54" s="4" t="s">
        <v>514</v>
      </c>
      <c r="B54" s="5" t="n">
        <v>-436000</v>
      </c>
      <c r="C54" s="5" t="n">
        <v>-316000</v>
      </c>
    </row>
    <row r="55" spans="1:3">
      <c r="A55" s="4" t="s">
        <v>515</v>
      </c>
      <c r="B55" s="5" t="n">
        <v>150457000</v>
      </c>
      <c r="C55" s="5" t="n">
        <v>154315000</v>
      </c>
    </row>
    <row r="56" spans="1:3">
      <c r="A56" s="4" t="s">
        <v>516</v>
      </c>
      <c r="B56" s="6" t="n">
        <v>-4872000</v>
      </c>
      <c r="C56" s="6" t="n">
        <v>-81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59</v>
      </c>
    </row>
    <row r="2" spans="1:3">
      <c r="A2" s="3" t="s">
        <v>518</v>
      </c>
    </row>
    <row r="3" spans="1:3">
      <c r="A3" s="4" t="s">
        <v>519</v>
      </c>
      <c r="B3" s="6" t="n">
        <v>1900313</v>
      </c>
      <c r="C3" s="6" t="n">
        <v>1893427</v>
      </c>
    </row>
    <row r="4" spans="1:3">
      <c r="A4" s="4" t="s">
        <v>520</v>
      </c>
    </row>
    <row r="5" spans="1:3">
      <c r="A5" s="3" t="s">
        <v>518</v>
      </c>
    </row>
    <row r="6" spans="1:3">
      <c r="A6" s="4" t="s">
        <v>519</v>
      </c>
      <c r="B6" s="5" t="n">
        <v>588018</v>
      </c>
    </row>
    <row r="7" spans="1:3">
      <c r="A7" s="4" t="s">
        <v>521</v>
      </c>
    </row>
    <row r="8" spans="1:3">
      <c r="A8" s="3" t="s">
        <v>518</v>
      </c>
    </row>
    <row r="9" spans="1:3">
      <c r="A9" s="4" t="s">
        <v>519</v>
      </c>
      <c r="B9" s="5" t="n">
        <v>23886</v>
      </c>
    </row>
    <row r="10" spans="1:3">
      <c r="A10" s="4" t="s">
        <v>522</v>
      </c>
    </row>
    <row r="11" spans="1:3">
      <c r="A11" s="3" t="s">
        <v>518</v>
      </c>
    </row>
    <row r="12" spans="1:3">
      <c r="A12" s="4" t="s">
        <v>519</v>
      </c>
      <c r="B12" s="5" t="n">
        <v>1170237</v>
      </c>
    </row>
    <row r="13" spans="1:3">
      <c r="A13" s="4" t="s">
        <v>523</v>
      </c>
    </row>
    <row r="14" spans="1:3">
      <c r="A14" s="3" t="s">
        <v>518</v>
      </c>
    </row>
    <row r="15" spans="1:3">
      <c r="A15" s="4" t="s">
        <v>519</v>
      </c>
      <c r="B15" s="5" t="n">
        <v>118172</v>
      </c>
    </row>
    <row r="16" spans="1:3">
      <c r="A16" s="4" t="s">
        <v>502</v>
      </c>
    </row>
    <row r="17" spans="1:3">
      <c r="A17" s="3" t="s">
        <v>518</v>
      </c>
    </row>
    <row r="18" spans="1:3">
      <c r="A18" s="4" t="s">
        <v>519</v>
      </c>
      <c r="B18" s="5" t="n">
        <v>17631</v>
      </c>
      <c r="C18" s="5" t="n">
        <v>21149</v>
      </c>
    </row>
    <row r="19" spans="1:3">
      <c r="A19" s="4" t="s">
        <v>524</v>
      </c>
    </row>
    <row r="20" spans="1:3">
      <c r="A20" s="3" t="s">
        <v>518</v>
      </c>
    </row>
    <row r="21" spans="1:3">
      <c r="A21" s="4" t="s">
        <v>519</v>
      </c>
      <c r="B21" s="5" t="n">
        <v>2497</v>
      </c>
    </row>
    <row r="22" spans="1:3">
      <c r="A22" s="4" t="s">
        <v>525</v>
      </c>
    </row>
    <row r="23" spans="1:3">
      <c r="A23" s="3" t="s">
        <v>518</v>
      </c>
    </row>
    <row r="24" spans="1:3">
      <c r="A24" s="4" t="s">
        <v>519</v>
      </c>
      <c r="B24" s="5" t="n">
        <v>0</v>
      </c>
    </row>
    <row r="25" spans="1:3">
      <c r="A25" s="4" t="s">
        <v>526</v>
      </c>
    </row>
    <row r="26" spans="1:3">
      <c r="A26" s="3" t="s">
        <v>518</v>
      </c>
    </row>
    <row r="27" spans="1:3">
      <c r="A27" s="4" t="s">
        <v>519</v>
      </c>
      <c r="B27" s="5" t="n">
        <v>15134</v>
      </c>
    </row>
    <row r="28" spans="1:3">
      <c r="A28" s="4" t="s">
        <v>527</v>
      </c>
    </row>
    <row r="29" spans="1:3">
      <c r="A29" s="3" t="s">
        <v>518</v>
      </c>
    </row>
    <row r="30" spans="1:3">
      <c r="A30" s="4" t="s">
        <v>519</v>
      </c>
      <c r="B30" s="5" t="n">
        <v>0</v>
      </c>
    </row>
    <row r="31" spans="1:3">
      <c r="A31" s="4" t="s">
        <v>503</v>
      </c>
    </row>
    <row r="32" spans="1:3">
      <c r="A32" s="3" t="s">
        <v>518</v>
      </c>
    </row>
    <row r="33" spans="1:3">
      <c r="A33" s="4" t="s">
        <v>519</v>
      </c>
      <c r="B33" s="5" t="n">
        <v>515914</v>
      </c>
      <c r="C33" s="5" t="n">
        <v>421344</v>
      </c>
    </row>
    <row r="34" spans="1:3">
      <c r="A34" s="4" t="s">
        <v>528</v>
      </c>
    </row>
    <row r="35" spans="1:3">
      <c r="A35" s="3" t="s">
        <v>518</v>
      </c>
    </row>
    <row r="36" spans="1:3">
      <c r="A36" s="4" t="s">
        <v>519</v>
      </c>
      <c r="B36" s="5" t="n">
        <v>514374</v>
      </c>
    </row>
    <row r="37" spans="1:3">
      <c r="A37" s="4" t="s">
        <v>529</v>
      </c>
    </row>
    <row r="38" spans="1:3">
      <c r="A38" s="3" t="s">
        <v>518</v>
      </c>
    </row>
    <row r="39" spans="1:3">
      <c r="A39" s="4" t="s">
        <v>519</v>
      </c>
      <c r="B39" s="5" t="n">
        <v>1033</v>
      </c>
    </row>
    <row r="40" spans="1:3">
      <c r="A40" s="4" t="s">
        <v>530</v>
      </c>
    </row>
    <row r="41" spans="1:3">
      <c r="A41" s="3" t="s">
        <v>518</v>
      </c>
    </row>
    <row r="42" spans="1:3">
      <c r="A42" s="4" t="s">
        <v>519</v>
      </c>
      <c r="B42" s="5" t="n">
        <v>0</v>
      </c>
    </row>
    <row r="43" spans="1:3">
      <c r="A43" s="4" t="s">
        <v>531</v>
      </c>
    </row>
    <row r="44" spans="1:3">
      <c r="A44" s="3" t="s">
        <v>518</v>
      </c>
    </row>
    <row r="45" spans="1:3">
      <c r="A45" s="4" t="s">
        <v>519</v>
      </c>
      <c r="B45" s="5" t="n">
        <v>507</v>
      </c>
    </row>
    <row r="46" spans="1:3">
      <c r="A46" s="4" t="s">
        <v>504</v>
      </c>
    </row>
    <row r="47" spans="1:3">
      <c r="A47" s="3" t="s">
        <v>518</v>
      </c>
    </row>
    <row r="48" spans="1:3">
      <c r="A48" s="4" t="s">
        <v>519</v>
      </c>
      <c r="B48" s="5" t="n">
        <v>122232</v>
      </c>
      <c r="C48" s="5" t="n">
        <v>134342</v>
      </c>
    </row>
    <row r="49" spans="1:3">
      <c r="A49" s="4" t="s">
        <v>532</v>
      </c>
    </row>
    <row r="50" spans="1:3">
      <c r="A50" s="3" t="s">
        <v>518</v>
      </c>
    </row>
    <row r="51" spans="1:3">
      <c r="A51" s="4" t="s">
        <v>519</v>
      </c>
      <c r="B51" s="5" t="n">
        <v>32288</v>
      </c>
    </row>
    <row r="52" spans="1:3">
      <c r="A52" s="4" t="s">
        <v>533</v>
      </c>
    </row>
    <row r="53" spans="1:3">
      <c r="A53" s="3" t="s">
        <v>518</v>
      </c>
    </row>
    <row r="54" spans="1:3">
      <c r="A54" s="4" t="s">
        <v>519</v>
      </c>
      <c r="B54" s="5" t="n">
        <v>22853</v>
      </c>
    </row>
    <row r="55" spans="1:3">
      <c r="A55" s="4" t="s">
        <v>534</v>
      </c>
    </row>
    <row r="56" spans="1:3">
      <c r="A56" s="3" t="s">
        <v>518</v>
      </c>
    </row>
    <row r="57" spans="1:3">
      <c r="A57" s="4" t="s">
        <v>519</v>
      </c>
      <c r="B57" s="5" t="n">
        <v>0</v>
      </c>
    </row>
    <row r="58" spans="1:3">
      <c r="A58" s="4" t="s">
        <v>535</v>
      </c>
    </row>
    <row r="59" spans="1:3">
      <c r="A59" s="3" t="s">
        <v>518</v>
      </c>
    </row>
    <row r="60" spans="1:3">
      <c r="A60" s="4" t="s">
        <v>519</v>
      </c>
      <c r="B60" s="5" t="n">
        <v>67091</v>
      </c>
    </row>
    <row r="61" spans="1:3">
      <c r="A61" s="4" t="s">
        <v>505</v>
      </c>
    </row>
    <row r="62" spans="1:3">
      <c r="A62" s="3" t="s">
        <v>518</v>
      </c>
    </row>
    <row r="63" spans="1:3">
      <c r="A63" s="4" t="s">
        <v>519</v>
      </c>
      <c r="B63" s="5" t="n">
        <v>1241446</v>
      </c>
      <c r="C63" s="5" t="n">
        <v>1313513</v>
      </c>
    </row>
    <row r="64" spans="1:3">
      <c r="A64" s="4" t="s">
        <v>536</v>
      </c>
    </row>
    <row r="65" spans="1:3">
      <c r="A65" s="3" t="s">
        <v>518</v>
      </c>
    </row>
    <row r="66" spans="1:3">
      <c r="A66" s="4" t="s">
        <v>519</v>
      </c>
      <c r="B66" s="5" t="n">
        <v>38859</v>
      </c>
    </row>
    <row r="67" spans="1:3">
      <c r="A67" s="4" t="s">
        <v>537</v>
      </c>
    </row>
    <row r="68" spans="1:3">
      <c r="A68" s="3" t="s">
        <v>518</v>
      </c>
    </row>
    <row r="69" spans="1:3">
      <c r="A69" s="4" t="s">
        <v>519</v>
      </c>
      <c r="B69" s="5" t="n">
        <v>0</v>
      </c>
    </row>
    <row r="70" spans="1:3">
      <c r="A70" s="4" t="s">
        <v>538</v>
      </c>
    </row>
    <row r="71" spans="1:3">
      <c r="A71" s="3" t="s">
        <v>518</v>
      </c>
    </row>
    <row r="72" spans="1:3">
      <c r="A72" s="4" t="s">
        <v>519</v>
      </c>
      <c r="B72" s="5" t="n">
        <v>1153495</v>
      </c>
    </row>
    <row r="73" spans="1:3">
      <c r="A73" s="4" t="s">
        <v>539</v>
      </c>
    </row>
    <row r="74" spans="1:3">
      <c r="A74" s="3" t="s">
        <v>518</v>
      </c>
    </row>
    <row r="75" spans="1:3">
      <c r="A75" s="4" t="s">
        <v>519</v>
      </c>
      <c r="B75" s="5" t="n">
        <v>49092</v>
      </c>
    </row>
    <row r="76" spans="1:3">
      <c r="A76" s="4" t="s">
        <v>508</v>
      </c>
    </row>
    <row r="77" spans="1:3">
      <c r="A77" s="3" t="s">
        <v>518</v>
      </c>
    </row>
    <row r="78" spans="1:3">
      <c r="A78" s="4" t="s">
        <v>519</v>
      </c>
      <c r="B78" s="5" t="n">
        <v>3090</v>
      </c>
      <c r="C78" s="6" t="n">
        <v>3079</v>
      </c>
    </row>
    <row r="79" spans="1:3">
      <c r="A79" s="4" t="s">
        <v>540</v>
      </c>
    </row>
    <row r="80" spans="1:3">
      <c r="A80" s="3" t="s">
        <v>518</v>
      </c>
    </row>
    <row r="81" spans="1:3">
      <c r="A81" s="4" t="s">
        <v>519</v>
      </c>
      <c r="B81" s="5" t="n">
        <v>0</v>
      </c>
    </row>
    <row r="82" spans="1:3">
      <c r="A82" s="4" t="s">
        <v>541</v>
      </c>
    </row>
    <row r="83" spans="1:3">
      <c r="A83" s="3" t="s">
        <v>518</v>
      </c>
    </row>
    <row r="84" spans="1:3">
      <c r="A84" s="4" t="s">
        <v>519</v>
      </c>
      <c r="B84" s="5" t="n">
        <v>0</v>
      </c>
    </row>
    <row r="85" spans="1:3">
      <c r="A85" s="4" t="s">
        <v>542</v>
      </c>
    </row>
    <row r="86" spans="1:3">
      <c r="A86" s="3" t="s">
        <v>518</v>
      </c>
    </row>
    <row r="87" spans="1:3">
      <c r="A87" s="4" t="s">
        <v>519</v>
      </c>
      <c r="B87" s="5" t="n">
        <v>1608</v>
      </c>
    </row>
    <row r="88" spans="1:3">
      <c r="A88" s="4" t="s">
        <v>543</v>
      </c>
    </row>
    <row r="89" spans="1:3">
      <c r="A89" s="3" t="s">
        <v>518</v>
      </c>
    </row>
    <row r="90" spans="1:3">
      <c r="A90" s="4" t="s">
        <v>519</v>
      </c>
      <c r="B90" s="6" t="n">
        <v>14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59</v>
      </c>
    </row>
    <row r="2" spans="1:3">
      <c r="A2" s="3" t="s">
        <v>545</v>
      </c>
    </row>
    <row r="3" spans="1:3">
      <c r="A3" s="4" t="s">
        <v>546</v>
      </c>
      <c r="B3" s="6" t="n">
        <v>24916</v>
      </c>
      <c r="C3" s="6" t="n">
        <v>35177</v>
      </c>
    </row>
    <row r="4" spans="1:3">
      <c r="A4" s="4" t="s">
        <v>547</v>
      </c>
      <c r="B4" s="5" t="n">
        <v>25080</v>
      </c>
      <c r="C4" s="5" t="n">
        <v>35329</v>
      </c>
    </row>
    <row r="5" spans="1:3">
      <c r="A5" s="4" t="s">
        <v>548</v>
      </c>
      <c r="B5" s="5" t="n">
        <v>157141</v>
      </c>
      <c r="C5" s="5" t="n">
        <v>164605</v>
      </c>
    </row>
    <row r="6" spans="1:3">
      <c r="A6" s="4" t="s">
        <v>549</v>
      </c>
      <c r="B6" s="5" t="n">
        <v>162774</v>
      </c>
      <c r="C6" s="5" t="n">
        <v>166873</v>
      </c>
    </row>
    <row r="7" spans="1:3">
      <c r="A7" s="4" t="s">
        <v>550</v>
      </c>
      <c r="B7" s="5" t="n">
        <v>221929</v>
      </c>
      <c r="C7" s="5" t="n">
        <v>249713</v>
      </c>
    </row>
    <row r="8" spans="1:3">
      <c r="A8" s="4" t="s">
        <v>551</v>
      </c>
      <c r="B8" s="5" t="n">
        <v>228121</v>
      </c>
      <c r="C8" s="5" t="n">
        <v>254790</v>
      </c>
    </row>
    <row r="9" spans="1:3">
      <c r="A9" s="4" t="s">
        <v>552</v>
      </c>
      <c r="B9" s="5" t="n">
        <v>1496327</v>
      </c>
      <c r="C9" s="5" t="n">
        <v>1443932</v>
      </c>
    </row>
    <row r="10" spans="1:3">
      <c r="A10" s="4" t="s">
        <v>553</v>
      </c>
      <c r="B10" s="5" t="n">
        <v>1556928</v>
      </c>
      <c r="C10" s="5" t="n">
        <v>1488453</v>
      </c>
    </row>
    <row r="11" spans="1:3">
      <c r="A11" s="4" t="s">
        <v>498</v>
      </c>
      <c r="B11" s="5" t="n">
        <v>1900313</v>
      </c>
      <c r="C11" s="5" t="n">
        <v>1893427</v>
      </c>
    </row>
    <row r="12" spans="1:3">
      <c r="A12" s="4" t="s">
        <v>501</v>
      </c>
      <c r="B12" s="5" t="n">
        <v>1972903</v>
      </c>
      <c r="C12" s="5" t="n">
        <v>1945445</v>
      </c>
    </row>
    <row r="13" spans="1:3">
      <c r="A13" s="3" t="s">
        <v>554</v>
      </c>
    </row>
    <row r="14" spans="1:3">
      <c r="A14" s="4" t="s">
        <v>555</v>
      </c>
      <c r="B14" s="5" t="n">
        <v>0</v>
      </c>
      <c r="C14" s="5" t="n">
        <v>502</v>
      </c>
    </row>
    <row r="15" spans="1:3">
      <c r="A15" s="4" t="s">
        <v>547</v>
      </c>
      <c r="B15" s="5" t="n">
        <v>0</v>
      </c>
      <c r="C15" s="5" t="n">
        <v>504</v>
      </c>
    </row>
    <row r="16" spans="1:3">
      <c r="A16" s="4" t="s">
        <v>556</v>
      </c>
      <c r="B16" s="5" t="n">
        <v>10198</v>
      </c>
      <c r="C16" s="5" t="n">
        <v>10258</v>
      </c>
    </row>
    <row r="17" spans="1:3">
      <c r="A17" s="4" t="s">
        <v>549</v>
      </c>
      <c r="B17" s="5" t="n">
        <v>10411</v>
      </c>
      <c r="C17" s="5" t="n">
        <v>10539</v>
      </c>
    </row>
    <row r="18" spans="1:3">
      <c r="A18" s="4" t="s">
        <v>557</v>
      </c>
      <c r="B18" s="5" t="n">
        <v>1760</v>
      </c>
      <c r="C18" s="5" t="n">
        <v>1768</v>
      </c>
    </row>
    <row r="19" spans="1:3">
      <c r="A19" s="4" t="s">
        <v>551</v>
      </c>
      <c r="B19" s="5" t="n">
        <v>1767</v>
      </c>
      <c r="C19" s="5" t="n">
        <v>1800</v>
      </c>
    </row>
    <row r="20" spans="1:3">
      <c r="A20" s="4" t="s">
        <v>558</v>
      </c>
      <c r="B20" s="5" t="n">
        <v>540218</v>
      </c>
      <c r="C20" s="5" t="n">
        <v>542616</v>
      </c>
    </row>
    <row r="21" spans="1:3">
      <c r="A21" s="4" t="s">
        <v>553</v>
      </c>
      <c r="B21" s="5" t="n">
        <v>592602</v>
      </c>
      <c r="C21" s="5" t="n">
        <v>590660</v>
      </c>
    </row>
    <row r="22" spans="1:3">
      <c r="A22" s="4" t="s">
        <v>559</v>
      </c>
      <c r="B22" s="5" t="n">
        <v>552176</v>
      </c>
      <c r="C22" s="5" t="n">
        <v>555144</v>
      </c>
    </row>
    <row r="23" spans="1:3">
      <c r="A23" s="4" t="s">
        <v>560</v>
      </c>
      <c r="B23" s="6" t="n">
        <v>604780</v>
      </c>
      <c r="C23" s="6" t="n">
        <v>6035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59</v>
      </c>
    </row>
    <row r="2" spans="1:3">
      <c r="A2" s="3" t="s">
        <v>562</v>
      </c>
    </row>
    <row r="3" spans="1:3">
      <c r="A3" s="4" t="s">
        <v>559</v>
      </c>
      <c r="B3" s="6" t="n">
        <v>552176</v>
      </c>
      <c r="C3" s="6" t="n">
        <v>555144</v>
      </c>
    </row>
    <row r="4" spans="1:3">
      <c r="A4" s="4" t="s">
        <v>499</v>
      </c>
      <c r="B4" s="5" t="n">
        <v>52815</v>
      </c>
      <c r="C4" s="5" t="n">
        <v>48359</v>
      </c>
    </row>
    <row r="5" spans="1:3">
      <c r="A5" s="4" t="s">
        <v>563</v>
      </c>
      <c r="B5" s="5" t="n">
        <v>-211</v>
      </c>
      <c r="C5" s="5" t="n">
        <v>0</v>
      </c>
    </row>
    <row r="6" spans="1:3">
      <c r="A6" s="4" t="s">
        <v>564</v>
      </c>
      <c r="B6" s="5" t="n">
        <v>604780</v>
      </c>
      <c r="C6" s="5" t="n">
        <v>603503</v>
      </c>
    </row>
    <row r="7" spans="1:3">
      <c r="A7" s="4" t="s">
        <v>502</v>
      </c>
    </row>
    <row r="8" spans="1:3">
      <c r="A8" s="3" t="s">
        <v>562</v>
      </c>
    </row>
    <row r="9" spans="1:3">
      <c r="A9" s="4" t="s">
        <v>559</v>
      </c>
      <c r="B9" s="5" t="n">
        <v>2797</v>
      </c>
      <c r="C9" s="5" t="n">
        <v>2813</v>
      </c>
    </row>
    <row r="10" spans="1:3">
      <c r="A10" s="4" t="s">
        <v>499</v>
      </c>
      <c r="B10" s="5" t="n">
        <v>0</v>
      </c>
      <c r="C10" s="5" t="n">
        <v>26</v>
      </c>
    </row>
    <row r="11" spans="1:3">
      <c r="A11" s="4" t="s">
        <v>563</v>
      </c>
      <c r="B11" s="5" t="n">
        <v>-69</v>
      </c>
      <c r="C11" s="5" t="n">
        <v>0</v>
      </c>
    </row>
    <row r="12" spans="1:3">
      <c r="A12" s="4" t="s">
        <v>564</v>
      </c>
      <c r="B12" s="5" t="n">
        <v>2728</v>
      </c>
      <c r="C12" s="5" t="n">
        <v>2839</v>
      </c>
    </row>
    <row r="13" spans="1:3">
      <c r="A13" s="4" t="s">
        <v>503</v>
      </c>
    </row>
    <row r="14" spans="1:3">
      <c r="A14" s="3" t="s">
        <v>562</v>
      </c>
    </row>
    <row r="15" spans="1:3">
      <c r="A15" s="4" t="s">
        <v>559</v>
      </c>
      <c r="B15" s="5" t="n">
        <v>543517</v>
      </c>
      <c r="C15" s="5" t="n">
        <v>545148</v>
      </c>
    </row>
    <row r="16" spans="1:3">
      <c r="A16" s="4" t="s">
        <v>499</v>
      </c>
      <c r="B16" s="5" t="n">
        <v>52815</v>
      </c>
      <c r="C16" s="5" t="n">
        <v>48274</v>
      </c>
    </row>
    <row r="17" spans="1:3">
      <c r="A17" s="4" t="s">
        <v>563</v>
      </c>
      <c r="B17" s="5" t="n">
        <v>0</v>
      </c>
      <c r="C17" s="5" t="n">
        <v>0</v>
      </c>
    </row>
    <row r="18" spans="1:3">
      <c r="A18" s="4" t="s">
        <v>564</v>
      </c>
      <c r="B18" s="5" t="n">
        <v>596332</v>
      </c>
      <c r="C18" s="5" t="n">
        <v>593422</v>
      </c>
    </row>
    <row r="19" spans="1:3">
      <c r="A19" s="4" t="s">
        <v>505</v>
      </c>
    </row>
    <row r="20" spans="1:3">
      <c r="A20" s="3" t="s">
        <v>562</v>
      </c>
    </row>
    <row r="21" spans="1:3">
      <c r="A21" s="4" t="s">
        <v>559</v>
      </c>
      <c r="B21" s="5" t="n">
        <v>5862</v>
      </c>
      <c r="C21" s="5" t="n">
        <v>7183</v>
      </c>
    </row>
    <row r="22" spans="1:3">
      <c r="A22" s="4" t="s">
        <v>499</v>
      </c>
      <c r="B22" s="5" t="n">
        <v>0</v>
      </c>
      <c r="C22" s="5" t="n">
        <v>59</v>
      </c>
    </row>
    <row r="23" spans="1:3">
      <c r="A23" s="4" t="s">
        <v>563</v>
      </c>
      <c r="B23" s="5" t="n">
        <v>-142</v>
      </c>
      <c r="C23" s="5" t="n">
        <v>0</v>
      </c>
    </row>
    <row r="24" spans="1:3">
      <c r="A24" s="4" t="s">
        <v>564</v>
      </c>
      <c r="B24" s="5" t="n">
        <v>5720</v>
      </c>
      <c r="C24" s="5" t="n">
        <v>7242</v>
      </c>
    </row>
    <row r="25" spans="1:3">
      <c r="A25" s="4" t="s">
        <v>506</v>
      </c>
    </row>
    <row r="26" spans="1:3">
      <c r="A26" s="3" t="s">
        <v>562</v>
      </c>
    </row>
    <row r="27" spans="1:3">
      <c r="A27" s="4" t="s">
        <v>559</v>
      </c>
      <c r="B27" s="5" t="n">
        <v>5862</v>
      </c>
      <c r="C27" s="5" t="n">
        <v>7183</v>
      </c>
    </row>
    <row r="28" spans="1:3">
      <c r="A28" s="4" t="s">
        <v>499</v>
      </c>
      <c r="B28" s="5" t="n">
        <v>0</v>
      </c>
      <c r="C28" s="5" t="n">
        <v>59</v>
      </c>
    </row>
    <row r="29" spans="1:3">
      <c r="A29" s="4" t="s">
        <v>563</v>
      </c>
      <c r="B29" s="5" t="n">
        <v>-142</v>
      </c>
      <c r="C29" s="5" t="n">
        <v>0</v>
      </c>
    </row>
    <row r="30" spans="1:3">
      <c r="A30" s="4" t="s">
        <v>564</v>
      </c>
      <c r="B30" s="5" t="n">
        <v>5720</v>
      </c>
      <c r="C30" s="5" t="n">
        <v>7242</v>
      </c>
    </row>
    <row r="31" spans="1:3">
      <c r="A31" s="4" t="s">
        <v>507</v>
      </c>
    </row>
    <row r="32" spans="1:3">
      <c r="A32" s="3" t="s">
        <v>562</v>
      </c>
    </row>
    <row r="33" spans="1:3">
      <c r="A33" s="4" t="s">
        <v>559</v>
      </c>
      <c r="B33" s="5" t="n">
        <v>0</v>
      </c>
      <c r="C33" s="5" t="n">
        <v>0</v>
      </c>
    </row>
    <row r="34" spans="1:3">
      <c r="A34" s="4" t="s">
        <v>499</v>
      </c>
      <c r="B34" s="5" t="n">
        <v>0</v>
      </c>
      <c r="C34" s="5" t="n">
        <v>0</v>
      </c>
    </row>
    <row r="35" spans="1:3">
      <c r="A35" s="4" t="s">
        <v>563</v>
      </c>
      <c r="B35" s="5" t="n">
        <v>0</v>
      </c>
      <c r="C35" s="5" t="n">
        <v>0</v>
      </c>
    </row>
    <row r="36" spans="1:3">
      <c r="A36" s="4" t="s">
        <v>564</v>
      </c>
      <c r="B36" s="6" t="n">
        <v>0</v>
      </c>
      <c r="C3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66</v>
      </c>
    </row>
    <row r="2" spans="1:2">
      <c r="A2" s="4" t="s">
        <v>567</v>
      </c>
      <c r="B2" s="6" t="n">
        <v>552176</v>
      </c>
    </row>
    <row r="3" spans="1:2">
      <c r="A3" s="4" t="s">
        <v>568</v>
      </c>
    </row>
    <row r="4" spans="1:2">
      <c r="A4" s="4" t="s">
        <v>567</v>
      </c>
      <c r="B4" s="5" t="n">
        <v>536747</v>
      </c>
    </row>
    <row r="5" spans="1:2">
      <c r="A5" s="4" t="s">
        <v>569</v>
      </c>
    </row>
    <row r="6" spans="1:2">
      <c r="A6" s="4" t="s">
        <v>567</v>
      </c>
      <c r="B6" s="5" t="n">
        <v>8659</v>
      </c>
    </row>
    <row r="7" spans="1:2">
      <c r="A7" s="4" t="s">
        <v>570</v>
      </c>
    </row>
    <row r="8" spans="1:2">
      <c r="A8" s="4" t="s">
        <v>567</v>
      </c>
      <c r="B8" s="5" t="n">
        <v>6770</v>
      </c>
    </row>
    <row r="9" spans="1:2">
      <c r="A9" s="4" t="s">
        <v>502</v>
      </c>
    </row>
    <row r="10" spans="1:2">
      <c r="A10" s="4" t="s">
        <v>567</v>
      </c>
      <c r="B10" s="5" t="n">
        <v>2797</v>
      </c>
    </row>
    <row r="11" spans="1:2">
      <c r="A11" s="4" t="s">
        <v>571</v>
      </c>
    </row>
    <row r="12" spans="1:2">
      <c r="A12" s="4" t="s">
        <v>567</v>
      </c>
      <c r="B12" s="5" t="n">
        <v>0</v>
      </c>
    </row>
    <row r="13" spans="1:2">
      <c r="A13" s="4" t="s">
        <v>572</v>
      </c>
    </row>
    <row r="14" spans="1:2">
      <c r="A14" s="4" t="s">
        <v>567</v>
      </c>
      <c r="B14" s="5" t="n">
        <v>2797</v>
      </c>
    </row>
    <row r="15" spans="1:2">
      <c r="A15" s="4" t="s">
        <v>573</v>
      </c>
    </row>
    <row r="16" spans="1:2">
      <c r="A16" s="4" t="s">
        <v>567</v>
      </c>
      <c r="B16" s="5" t="n">
        <v>0</v>
      </c>
    </row>
    <row r="17" spans="1:2">
      <c r="A17" s="4" t="s">
        <v>503</v>
      </c>
    </row>
    <row r="18" spans="1:2">
      <c r="A18" s="4" t="s">
        <v>567</v>
      </c>
      <c r="B18" s="5" t="n">
        <v>543517</v>
      </c>
    </row>
    <row r="19" spans="1:2">
      <c r="A19" s="4" t="s">
        <v>574</v>
      </c>
    </row>
    <row r="20" spans="1:2">
      <c r="A20" s="4" t="s">
        <v>567</v>
      </c>
      <c r="B20" s="5" t="n">
        <v>536747</v>
      </c>
    </row>
    <row r="21" spans="1:2">
      <c r="A21" s="4" t="s">
        <v>575</v>
      </c>
    </row>
    <row r="22" spans="1:2">
      <c r="A22" s="4" t="s">
        <v>567</v>
      </c>
      <c r="B22" s="5" t="n">
        <v>0</v>
      </c>
    </row>
    <row r="23" spans="1:2">
      <c r="A23" s="4" t="s">
        <v>576</v>
      </c>
    </row>
    <row r="24" spans="1:2">
      <c r="A24" s="4" t="s">
        <v>567</v>
      </c>
      <c r="B24" s="5" t="n">
        <v>6770</v>
      </c>
    </row>
    <row r="25" spans="1:2">
      <c r="A25" s="4" t="s">
        <v>505</v>
      </c>
    </row>
    <row r="26" spans="1:2">
      <c r="A26" s="4" t="s">
        <v>567</v>
      </c>
      <c r="B26" s="5" t="n">
        <v>5862</v>
      </c>
    </row>
    <row r="27" spans="1:2">
      <c r="A27" s="4" t="s">
        <v>577</v>
      </c>
    </row>
    <row r="28" spans="1:2">
      <c r="A28" s="4" t="s">
        <v>567</v>
      </c>
      <c r="B28" s="5" t="n">
        <v>0</v>
      </c>
    </row>
    <row r="29" spans="1:2">
      <c r="A29" s="4" t="s">
        <v>578</v>
      </c>
    </row>
    <row r="30" spans="1:2">
      <c r="A30" s="4" t="s">
        <v>567</v>
      </c>
      <c r="B30" s="5" t="n">
        <v>5862</v>
      </c>
    </row>
    <row r="31" spans="1:2">
      <c r="A31" s="4" t="s">
        <v>579</v>
      </c>
    </row>
    <row r="32" spans="1:2">
      <c r="A32" s="4" t="s">
        <v>567</v>
      </c>
      <c r="B3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4</v>
      </c>
      <c r="C1" s="2" t="s">
        <v>1</v>
      </c>
    </row>
    <row r="2" spans="1:4">
      <c r="C2" s="2" t="s">
        <v>2</v>
      </c>
      <c r="D2" s="2" t="s">
        <v>105</v>
      </c>
    </row>
    <row r="3" spans="1:4">
      <c r="A3" s="4" t="s">
        <v>153</v>
      </c>
      <c r="C3" s="6" t="n">
        <v>7089</v>
      </c>
      <c r="D3" s="6" t="n">
        <v>35631</v>
      </c>
    </row>
    <row r="4" spans="1:4">
      <c r="A4" s="3" t="s">
        <v>165</v>
      </c>
    </row>
    <row r="5" spans="1:4">
      <c r="A5" s="4" t="s">
        <v>166</v>
      </c>
      <c r="C5" s="5" t="n">
        <v>-699</v>
      </c>
      <c r="D5" s="5" t="n">
        <v>-1460</v>
      </c>
    </row>
    <row r="6" spans="1:4">
      <c r="A6" s="4" t="s">
        <v>167</v>
      </c>
      <c r="B6" s="4" t="s">
        <v>168</v>
      </c>
      <c r="C6" s="5" t="n">
        <v>1481</v>
      </c>
      <c r="D6" s="5" t="n">
        <v>120</v>
      </c>
    </row>
    <row r="7" spans="1:4">
      <c r="A7" s="3" t="s">
        <v>169</v>
      </c>
    </row>
    <row r="8" spans="1:4">
      <c r="A8" s="4" t="s">
        <v>170</v>
      </c>
      <c r="C8" s="5" t="n">
        <v>14687</v>
      </c>
      <c r="D8" s="5" t="n">
        <v>20081</v>
      </c>
    </row>
    <row r="9" spans="1:4">
      <c r="A9" s="4" t="s">
        <v>171</v>
      </c>
      <c r="B9" s="4" t="s">
        <v>172</v>
      </c>
      <c r="C9" s="5" t="n">
        <v>-1529</v>
      </c>
      <c r="D9" s="5" t="n">
        <v>-85</v>
      </c>
    </row>
    <row r="10" spans="1:4">
      <c r="A10" s="3" t="s">
        <v>173</v>
      </c>
    </row>
    <row r="11" spans="1:4">
      <c r="A11" s="4" t="s">
        <v>174</v>
      </c>
      <c r="B11" s="4" t="s">
        <v>175</v>
      </c>
      <c r="C11" s="5" t="n">
        <v>-5</v>
      </c>
      <c r="D11" s="5" t="n">
        <v>-5</v>
      </c>
    </row>
    <row r="12" spans="1:4">
      <c r="A12" s="3" t="s">
        <v>176</v>
      </c>
    </row>
    <row r="13" spans="1:4">
      <c r="A13" s="4" t="s">
        <v>177</v>
      </c>
      <c r="C13" s="5" t="n">
        <v>-1289</v>
      </c>
      <c r="D13" s="5" t="n">
        <v>0</v>
      </c>
    </row>
    <row r="14" spans="1:4">
      <c r="A14" s="4" t="s">
        <v>178</v>
      </c>
      <c r="B14" s="4" t="s">
        <v>179</v>
      </c>
      <c r="C14" s="5" t="n">
        <v>108</v>
      </c>
      <c r="D14" s="5" t="n">
        <v>19</v>
      </c>
    </row>
    <row r="15" spans="1:4">
      <c r="A15" s="4" t="s">
        <v>180</v>
      </c>
      <c r="C15" s="5" t="n">
        <v>12754</v>
      </c>
      <c r="D15" s="5" t="n">
        <v>18670</v>
      </c>
    </row>
    <row r="16" spans="1:4">
      <c r="A16" s="4" t="s">
        <v>181</v>
      </c>
      <c r="C16" s="5" t="n">
        <v>19843</v>
      </c>
      <c r="D16" s="6" t="n">
        <v>54301</v>
      </c>
    </row>
    <row r="17" spans="1:4">
      <c r="A17" s="4" t="s">
        <v>182</v>
      </c>
    </row>
    <row r="18" spans="1:4">
      <c r="A18" s="3" t="s">
        <v>176</v>
      </c>
    </row>
    <row r="19" spans="1:4">
      <c r="A19" s="4" t="s">
        <v>183</v>
      </c>
      <c r="C19" s="6" t="n">
        <v>1800</v>
      </c>
    </row>
    <row r="20" spans="1:4"/>
    <row r="21" spans="1:4">
      <c r="A21" s="4" t="s">
        <v>168</v>
      </c>
      <c r="B21" s="4" t="s">
        <v>184</v>
      </c>
    </row>
    <row r="22" spans="1:4">
      <c r="A22" s="4" t="s">
        <v>172</v>
      </c>
      <c r="B22" s="4" t="s">
        <v>185</v>
      </c>
    </row>
    <row r="23" spans="1:4">
      <c r="A23" s="4" t="s">
        <v>175</v>
      </c>
      <c r="B23" s="4" t="s">
        <v>186</v>
      </c>
    </row>
    <row r="24" spans="1:4">
      <c r="A24" s="4" t="s">
        <v>179</v>
      </c>
      <c r="B24" s="4" t="s">
        <v>187</v>
      </c>
    </row>
  </sheetData>
  <mergeCells count="7">
    <mergeCell ref="A1:B2"/>
    <mergeCell ref="C1:D1"/>
    <mergeCell ref="A20:C20"/>
    <mergeCell ref="B21:C21"/>
    <mergeCell ref="B22:C22"/>
    <mergeCell ref="B23:C23"/>
    <mergeCell ref="B24:C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105</v>
      </c>
    </row>
    <row r="3" spans="1:3">
      <c r="A3" s="3" t="s">
        <v>279</v>
      </c>
    </row>
    <row r="4" spans="1:3">
      <c r="A4" s="4" t="s">
        <v>581</v>
      </c>
      <c r="B4" s="6" t="n">
        <v>2164</v>
      </c>
      <c r="C4" s="6" t="n">
        <v>1213</v>
      </c>
    </row>
    <row r="5" spans="1:3">
      <c r="A5" s="4" t="s">
        <v>582</v>
      </c>
      <c r="B5" s="5" t="n">
        <v>-228</v>
      </c>
      <c r="C5" s="5" t="n">
        <v>-1062</v>
      </c>
    </row>
    <row r="6" spans="1:3">
      <c r="A6" s="4" t="s">
        <v>230</v>
      </c>
      <c r="B6" s="5" t="n">
        <v>1936</v>
      </c>
      <c r="C6" s="5" t="n">
        <v>151</v>
      </c>
    </row>
    <row r="7" spans="1:3">
      <c r="A7" s="4" t="s">
        <v>583</v>
      </c>
      <c r="B7" s="6" t="n">
        <v>120701</v>
      </c>
      <c r="C7" s="6" t="n">
        <v>2082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59</v>
      </c>
    </row>
    <row r="2" spans="1:3">
      <c r="A2" s="3" t="s">
        <v>585</v>
      </c>
    </row>
    <row r="3" spans="1:3">
      <c r="A3" s="4" t="s">
        <v>69</v>
      </c>
      <c r="B3" s="6" t="n">
        <v>12768841</v>
      </c>
      <c r="C3" s="6" t="n">
        <v>12610936</v>
      </c>
    </row>
    <row r="4" spans="1:3">
      <c r="A4" s="4" t="s">
        <v>586</v>
      </c>
    </row>
    <row r="5" spans="1:3">
      <c r="A5" s="3" t="s">
        <v>585</v>
      </c>
    </row>
    <row r="6" spans="1:3">
      <c r="A6" s="4" t="s">
        <v>69</v>
      </c>
      <c r="B6" s="5" t="n">
        <v>1318252</v>
      </c>
      <c r="C6" s="5" t="n">
        <v>1250924</v>
      </c>
    </row>
    <row r="7" spans="1:3">
      <c r="A7" s="4" t="s">
        <v>587</v>
      </c>
    </row>
    <row r="8" spans="1:3">
      <c r="A8" s="3" t="s">
        <v>585</v>
      </c>
    </row>
    <row r="9" spans="1:3">
      <c r="A9" s="4" t="s">
        <v>69</v>
      </c>
      <c r="B9" s="5" t="n">
        <v>2051904</v>
      </c>
      <c r="C9" s="5" t="n">
        <v>2041243</v>
      </c>
    </row>
    <row r="10" spans="1:3">
      <c r="A10" s="4" t="s">
        <v>588</v>
      </c>
    </row>
    <row r="11" spans="1:3">
      <c r="A11" s="3" t="s">
        <v>585</v>
      </c>
    </row>
    <row r="12" spans="1:3">
      <c r="A12" s="4" t="s">
        <v>69</v>
      </c>
      <c r="B12" s="5" t="n">
        <v>3328012</v>
      </c>
      <c r="C12" s="5" t="n">
        <v>3286098</v>
      </c>
    </row>
    <row r="13" spans="1:3">
      <c r="A13" s="4" t="s">
        <v>589</v>
      </c>
    </row>
    <row r="14" spans="1:3">
      <c r="A14" s="3" t="s">
        <v>585</v>
      </c>
    </row>
    <row r="15" spans="1:3">
      <c r="A15" s="4" t="s">
        <v>69</v>
      </c>
      <c r="B15" s="5" t="n">
        <v>679390</v>
      </c>
      <c r="C15" s="5" t="n">
        <v>633743</v>
      </c>
    </row>
    <row r="16" spans="1:3">
      <c r="A16" s="4" t="s">
        <v>590</v>
      </c>
    </row>
    <row r="17" spans="1:3">
      <c r="A17" s="3" t="s">
        <v>585</v>
      </c>
    </row>
    <row r="18" spans="1:3">
      <c r="A18" s="4" t="s">
        <v>69</v>
      </c>
      <c r="B18" s="5" t="n">
        <v>2177932</v>
      </c>
      <c r="C18" s="5" t="n">
        <v>2114033</v>
      </c>
    </row>
    <row r="19" spans="1:3">
      <c r="A19" s="4" t="s">
        <v>591</v>
      </c>
    </row>
    <row r="20" spans="1:3">
      <c r="A20" s="3" t="s">
        <v>585</v>
      </c>
    </row>
    <row r="21" spans="1:3">
      <c r="A21" s="4" t="s">
        <v>69</v>
      </c>
      <c r="B21" s="5" t="n">
        <v>721800</v>
      </c>
      <c r="C21" s="5" t="n">
        <v>724337</v>
      </c>
    </row>
    <row r="22" spans="1:3">
      <c r="A22" s="4" t="s">
        <v>592</v>
      </c>
    </row>
    <row r="23" spans="1:3">
      <c r="A23" s="3" t="s">
        <v>585</v>
      </c>
    </row>
    <row r="24" spans="1:3">
      <c r="A24" s="4" t="s">
        <v>69</v>
      </c>
      <c r="B24" s="5" t="n">
        <v>854550</v>
      </c>
      <c r="C24" s="5" t="n">
        <v>890503</v>
      </c>
    </row>
    <row r="25" spans="1:3">
      <c r="A25" s="4" t="s">
        <v>593</v>
      </c>
    </row>
    <row r="26" spans="1:3">
      <c r="A26" s="3" t="s">
        <v>585</v>
      </c>
    </row>
    <row r="27" spans="1:3">
      <c r="A27" s="4" t="s">
        <v>69</v>
      </c>
      <c r="B27" s="5" t="n">
        <v>652135</v>
      </c>
      <c r="C27" s="5" t="n">
        <v>659504</v>
      </c>
    </row>
    <row r="28" spans="1:3">
      <c r="A28" s="4" t="s">
        <v>594</v>
      </c>
    </row>
    <row r="29" spans="1:3">
      <c r="A29" s="3" t="s">
        <v>585</v>
      </c>
    </row>
    <row r="30" spans="1:3">
      <c r="A30" s="4" t="s">
        <v>69</v>
      </c>
      <c r="B30" s="5" t="n">
        <v>358039</v>
      </c>
      <c r="C30" s="5" t="n">
        <v>350419</v>
      </c>
    </row>
    <row r="31" spans="1:3">
      <c r="A31" s="4" t="s">
        <v>595</v>
      </c>
    </row>
    <row r="32" spans="1:3">
      <c r="A32" s="3" t="s">
        <v>585</v>
      </c>
    </row>
    <row r="33" spans="1:3">
      <c r="A33" s="4" t="s">
        <v>69</v>
      </c>
      <c r="B33" s="5" t="n">
        <v>352572</v>
      </c>
      <c r="C33" s="5" t="n">
        <v>372853</v>
      </c>
    </row>
    <row r="34" spans="1:3">
      <c r="A34" s="4" t="s">
        <v>596</v>
      </c>
    </row>
    <row r="35" spans="1:3">
      <c r="A35" s="3" t="s">
        <v>585</v>
      </c>
    </row>
    <row r="36" spans="1:3">
      <c r="A36" s="4" t="s">
        <v>69</v>
      </c>
      <c r="B36" s="6" t="n">
        <v>274255</v>
      </c>
      <c r="C36" s="6" t="n">
        <v>2872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97</v>
      </c>
      <c r="B1" s="2" t="s">
        <v>1</v>
      </c>
    </row>
    <row r="2" spans="1:6">
      <c r="B2" s="2" t="s">
        <v>2</v>
      </c>
      <c r="C2" s="2" t="s">
        <v>454</v>
      </c>
      <c r="D2" s="2" t="s">
        <v>59</v>
      </c>
      <c r="E2" s="2" t="s">
        <v>105</v>
      </c>
      <c r="F2" s="2" t="s">
        <v>455</v>
      </c>
    </row>
    <row r="3" spans="1:6">
      <c r="A3" s="3" t="s">
        <v>358</v>
      </c>
    </row>
    <row r="4" spans="1:6">
      <c r="A4" s="4" t="s">
        <v>598</v>
      </c>
      <c r="B4" s="6" t="n">
        <v>44022</v>
      </c>
      <c r="C4" s="6" t="n">
        <v>45204</v>
      </c>
      <c r="D4" s="6" t="n">
        <v>28232</v>
      </c>
    </row>
    <row r="5" spans="1:6">
      <c r="A5" s="4" t="s">
        <v>599</v>
      </c>
      <c r="B5" s="6" t="n">
        <v>0</v>
      </c>
    </row>
    <row r="6" spans="1:6">
      <c r="A6" s="4" t="s">
        <v>600</v>
      </c>
      <c r="B6" s="4" t="s">
        <v>601</v>
      </c>
    </row>
    <row r="7" spans="1:6">
      <c r="A7" s="4" t="s">
        <v>602</v>
      </c>
      <c r="B7" s="6" t="n">
        <v>12768841</v>
      </c>
      <c r="D7" s="5" t="n">
        <v>12610936</v>
      </c>
    </row>
    <row r="8" spans="1:6">
      <c r="A8" s="4" t="s">
        <v>457</v>
      </c>
      <c r="B8" s="5" t="n">
        <v>141043</v>
      </c>
      <c r="C8" s="5" t="n">
        <v>89778</v>
      </c>
      <c r="D8" s="5" t="n">
        <v>42294</v>
      </c>
      <c r="E8" s="6" t="n">
        <v>40827</v>
      </c>
      <c r="F8" s="6" t="n">
        <v>41045</v>
      </c>
    </row>
    <row r="9" spans="1:6">
      <c r="A9" s="4" t="s">
        <v>603</v>
      </c>
      <c r="B9" s="5" t="n">
        <v>20356</v>
      </c>
      <c r="D9" s="5" t="n">
        <v>19496</v>
      </c>
    </row>
    <row r="10" spans="1:6">
      <c r="A10" s="4" t="s">
        <v>464</v>
      </c>
      <c r="B10" s="5" t="n">
        <v>141043</v>
      </c>
      <c r="C10" s="6" t="n">
        <v>94838</v>
      </c>
      <c r="D10" s="5" t="n">
        <v>42294</v>
      </c>
    </row>
    <row r="11" spans="1:6">
      <c r="A11" s="4" t="s">
        <v>604</v>
      </c>
    </row>
    <row r="12" spans="1:6">
      <c r="A12" s="3" t="s">
        <v>358</v>
      </c>
    </row>
    <row r="13" spans="1:6">
      <c r="A13" s="4" t="s">
        <v>603</v>
      </c>
      <c r="B13" s="5" t="n">
        <v>20400</v>
      </c>
    </row>
    <row r="14" spans="1:6">
      <c r="A14" s="4" t="s">
        <v>464</v>
      </c>
      <c r="B14" s="5" t="n">
        <v>1900</v>
      </c>
    </row>
    <row r="15" spans="1:6">
      <c r="A15" s="4" t="s">
        <v>605</v>
      </c>
    </row>
    <row r="16" spans="1:6">
      <c r="A16" s="3" t="s">
        <v>358</v>
      </c>
    </row>
    <row r="17" spans="1:6">
      <c r="A17" s="4" t="s">
        <v>602</v>
      </c>
      <c r="D17" s="5" t="n">
        <v>3000000</v>
      </c>
    </row>
    <row r="18" spans="1:6">
      <c r="A18" s="4" t="s">
        <v>606</v>
      </c>
      <c r="D18" s="5" t="n">
        <v>50100</v>
      </c>
    </row>
    <row r="19" spans="1:6">
      <c r="A19" s="4" t="s">
        <v>377</v>
      </c>
    </row>
    <row r="20" spans="1:6">
      <c r="A20" s="3" t="s">
        <v>358</v>
      </c>
    </row>
    <row r="21" spans="1:6">
      <c r="A21" s="4" t="s">
        <v>602</v>
      </c>
      <c r="B21" s="5" t="n">
        <v>84700</v>
      </c>
      <c r="D21" s="5" t="n">
        <v>86681</v>
      </c>
    </row>
    <row r="22" spans="1:6">
      <c r="A22" s="4" t="s">
        <v>457</v>
      </c>
      <c r="B22" s="5" t="n">
        <v>3800</v>
      </c>
      <c r="D22" s="5" t="n">
        <v>217</v>
      </c>
    </row>
    <row r="23" spans="1:6">
      <c r="A23" s="4" t="s">
        <v>607</v>
      </c>
      <c r="D23" s="6" t="n">
        <v>104900</v>
      </c>
    </row>
    <row r="24" spans="1:6">
      <c r="A24" s="4" t="s">
        <v>608</v>
      </c>
    </row>
    <row r="25" spans="1:6">
      <c r="A25" s="3" t="s">
        <v>358</v>
      </c>
    </row>
    <row r="26" spans="1:6">
      <c r="A26" s="4" t="s">
        <v>603</v>
      </c>
      <c r="B26" s="6" t="n">
        <v>7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2</v>
      </c>
      <c r="C1" s="2" t="s">
        <v>454</v>
      </c>
      <c r="D1" s="2" t="s">
        <v>59</v>
      </c>
    </row>
    <row r="2" spans="1:4">
      <c r="A2" s="3" t="s">
        <v>610</v>
      </c>
    </row>
    <row r="3" spans="1:4">
      <c r="A3" s="4" t="s">
        <v>611</v>
      </c>
      <c r="B3" s="6" t="n">
        <v>12649743</v>
      </c>
      <c r="D3" s="6" t="n">
        <v>12419378</v>
      </c>
    </row>
    <row r="4" spans="1:4">
      <c r="A4" s="4" t="s">
        <v>612</v>
      </c>
      <c r="B4" s="5" t="n">
        <v>12876</v>
      </c>
      <c r="D4" s="5" t="n">
        <v>13396</v>
      </c>
    </row>
    <row r="5" spans="1:4">
      <c r="A5" s="4" t="s">
        <v>613</v>
      </c>
      <c r="B5" s="5" t="n">
        <v>44022</v>
      </c>
      <c r="C5" s="6" t="n">
        <v>45204</v>
      </c>
      <c r="D5" s="5" t="n">
        <v>28232</v>
      </c>
    </row>
    <row r="6" spans="1:4">
      <c r="A6" s="4" t="s">
        <v>614</v>
      </c>
      <c r="B6" s="5" t="n">
        <v>12768841</v>
      </c>
      <c r="D6" s="5" t="n">
        <v>12610936</v>
      </c>
    </row>
    <row r="7" spans="1:4">
      <c r="A7" s="4" t="s">
        <v>615</v>
      </c>
    </row>
    <row r="8" spans="1:4">
      <c r="A8" s="3" t="s">
        <v>610</v>
      </c>
    </row>
    <row r="9" spans="1:4">
      <c r="A9" s="4" t="s">
        <v>616</v>
      </c>
      <c r="B9" s="5" t="n">
        <v>48868</v>
      </c>
      <c r="D9" s="5" t="n">
        <v>50453</v>
      </c>
    </row>
    <row r="10" spans="1:4">
      <c r="A10" s="4" t="s">
        <v>617</v>
      </c>
    </row>
    <row r="11" spans="1:4">
      <c r="A11" s="3" t="s">
        <v>610</v>
      </c>
    </row>
    <row r="12" spans="1:4">
      <c r="A12" s="4" t="s">
        <v>616</v>
      </c>
      <c r="B12" s="5" t="n">
        <v>13332</v>
      </c>
      <c r="D12" s="5" t="n">
        <v>12796</v>
      </c>
    </row>
    <row r="13" spans="1:4">
      <c r="A13" s="4" t="s">
        <v>377</v>
      </c>
    </row>
    <row r="14" spans="1:4">
      <c r="A14" s="3" t="s">
        <v>610</v>
      </c>
    </row>
    <row r="15" spans="1:4">
      <c r="A15" s="4" t="s">
        <v>611</v>
      </c>
      <c r="D15" s="5" t="n">
        <v>70267</v>
      </c>
    </row>
    <row r="16" spans="1:4">
      <c r="A16" s="4" t="s">
        <v>614</v>
      </c>
      <c r="B16" s="5" t="n">
        <v>84700</v>
      </c>
      <c r="D16" s="5" t="n">
        <v>86681</v>
      </c>
    </row>
    <row r="17" spans="1:4">
      <c r="A17" s="4" t="s">
        <v>618</v>
      </c>
    </row>
    <row r="18" spans="1:4">
      <c r="A18" s="3" t="s">
        <v>610</v>
      </c>
    </row>
    <row r="19" spans="1:4">
      <c r="A19" s="4" t="s">
        <v>616</v>
      </c>
      <c r="D19" s="5" t="n">
        <v>3221</v>
      </c>
    </row>
    <row r="20" spans="1:4">
      <c r="A20" s="4" t="s">
        <v>619</v>
      </c>
    </row>
    <row r="21" spans="1:4">
      <c r="A21" s="3" t="s">
        <v>610</v>
      </c>
    </row>
    <row r="22" spans="1:4">
      <c r="A22" s="4" t="s">
        <v>616</v>
      </c>
      <c r="D22" s="5" t="n">
        <v>13193</v>
      </c>
    </row>
    <row r="23" spans="1:4">
      <c r="A23" s="4" t="s">
        <v>586</v>
      </c>
    </row>
    <row r="24" spans="1:4">
      <c r="A24" s="3" t="s">
        <v>610</v>
      </c>
    </row>
    <row r="25" spans="1:4">
      <c r="A25" s="4" t="s">
        <v>611</v>
      </c>
      <c r="B25" s="5" t="n">
        <v>1311599</v>
      </c>
      <c r="D25" s="5" t="n">
        <v>1231043</v>
      </c>
    </row>
    <row r="26" spans="1:4">
      <c r="A26" s="4" t="s">
        <v>612</v>
      </c>
      <c r="B26" s="5" t="n">
        <v>317</v>
      </c>
      <c r="D26" s="5" t="n">
        <v>189</v>
      </c>
    </row>
    <row r="27" spans="1:4">
      <c r="A27" s="4" t="s">
        <v>613</v>
      </c>
      <c r="B27" s="5" t="n">
        <v>3234</v>
      </c>
      <c r="C27" s="5" t="n">
        <v>4060</v>
      </c>
      <c r="D27" s="5" t="n">
        <v>3703</v>
      </c>
    </row>
    <row r="28" spans="1:4">
      <c r="A28" s="4" t="s">
        <v>614</v>
      </c>
      <c r="B28" s="5" t="n">
        <v>1318252</v>
      </c>
      <c r="D28" s="5" t="n">
        <v>1250924</v>
      </c>
    </row>
    <row r="29" spans="1:4">
      <c r="A29" s="4" t="s">
        <v>620</v>
      </c>
    </row>
    <row r="30" spans="1:4">
      <c r="A30" s="3" t="s">
        <v>610</v>
      </c>
    </row>
    <row r="31" spans="1:4">
      <c r="A31" s="4" t="s">
        <v>616</v>
      </c>
      <c r="B31" s="5" t="n">
        <v>2786</v>
      </c>
      <c r="D31" s="5" t="n">
        <v>4563</v>
      </c>
    </row>
    <row r="32" spans="1:4">
      <c r="A32" s="4" t="s">
        <v>621</v>
      </c>
    </row>
    <row r="33" spans="1:4">
      <c r="A33" s="3" t="s">
        <v>610</v>
      </c>
    </row>
    <row r="34" spans="1:4">
      <c r="A34" s="4" t="s">
        <v>616</v>
      </c>
      <c r="B34" s="5" t="n">
        <v>316</v>
      </c>
      <c r="D34" s="5" t="n">
        <v>482</v>
      </c>
    </row>
    <row r="35" spans="1:4">
      <c r="A35" s="4" t="s">
        <v>622</v>
      </c>
    </row>
    <row r="36" spans="1:4">
      <c r="A36" s="3" t="s">
        <v>610</v>
      </c>
    </row>
    <row r="37" spans="1:4">
      <c r="A37" s="4" t="s">
        <v>611</v>
      </c>
      <c r="D37" s="5" t="n">
        <v>10465</v>
      </c>
    </row>
    <row r="38" spans="1:4">
      <c r="A38" s="4" t="s">
        <v>614</v>
      </c>
      <c r="D38" s="5" t="n">
        <v>10944</v>
      </c>
    </row>
    <row r="39" spans="1:4">
      <c r="A39" s="4" t="s">
        <v>623</v>
      </c>
    </row>
    <row r="40" spans="1:4">
      <c r="A40" s="3" t="s">
        <v>610</v>
      </c>
    </row>
    <row r="41" spans="1:4">
      <c r="A41" s="4" t="s">
        <v>616</v>
      </c>
      <c r="D41" s="5" t="n">
        <v>136</v>
      </c>
    </row>
    <row r="42" spans="1:4">
      <c r="A42" s="4" t="s">
        <v>624</v>
      </c>
    </row>
    <row r="43" spans="1:4">
      <c r="A43" s="3" t="s">
        <v>610</v>
      </c>
    </row>
    <row r="44" spans="1:4">
      <c r="A44" s="4" t="s">
        <v>616</v>
      </c>
      <c r="D44" s="5" t="n">
        <v>343</v>
      </c>
    </row>
    <row r="45" spans="1:4">
      <c r="A45" s="4" t="s">
        <v>587</v>
      </c>
    </row>
    <row r="46" spans="1:4">
      <c r="A46" s="3" t="s">
        <v>610</v>
      </c>
    </row>
    <row r="47" spans="1:4">
      <c r="A47" s="4" t="s">
        <v>611</v>
      </c>
      <c r="B47" s="5" t="n">
        <v>2026741</v>
      </c>
      <c r="D47" s="5" t="n">
        <v>2001074</v>
      </c>
    </row>
    <row r="48" spans="1:4">
      <c r="A48" s="4" t="s">
        <v>612</v>
      </c>
      <c r="B48" s="5" t="n">
        <v>1690</v>
      </c>
      <c r="D48" s="5" t="n">
        <v>1062</v>
      </c>
    </row>
    <row r="49" spans="1:4">
      <c r="A49" s="4" t="s">
        <v>613</v>
      </c>
      <c r="B49" s="5" t="n">
        <v>11250</v>
      </c>
      <c r="C49" s="5" t="n">
        <v>13889</v>
      </c>
      <c r="D49" s="5" t="n">
        <v>6003</v>
      </c>
    </row>
    <row r="50" spans="1:4">
      <c r="A50" s="4" t="s">
        <v>614</v>
      </c>
      <c r="B50" s="5" t="n">
        <v>2051904</v>
      </c>
      <c r="D50" s="5" t="n">
        <v>2041243</v>
      </c>
    </row>
    <row r="51" spans="1:4">
      <c r="A51" s="4" t="s">
        <v>625</v>
      </c>
    </row>
    <row r="52" spans="1:4">
      <c r="A52" s="3" t="s">
        <v>610</v>
      </c>
    </row>
    <row r="53" spans="1:4">
      <c r="A53" s="4" t="s">
        <v>616</v>
      </c>
      <c r="B53" s="5" t="n">
        <v>10779</v>
      </c>
      <c r="D53" s="5" t="n">
        <v>3482</v>
      </c>
    </row>
    <row r="54" spans="1:4">
      <c r="A54" s="4" t="s">
        <v>626</v>
      </c>
    </row>
    <row r="55" spans="1:4">
      <c r="A55" s="3" t="s">
        <v>610</v>
      </c>
    </row>
    <row r="56" spans="1:4">
      <c r="A56" s="4" t="s">
        <v>616</v>
      </c>
      <c r="B56" s="5" t="n">
        <v>1444</v>
      </c>
      <c r="D56" s="5" t="n">
        <v>2184</v>
      </c>
    </row>
    <row r="57" spans="1:4">
      <c r="A57" s="4" t="s">
        <v>627</v>
      </c>
    </row>
    <row r="58" spans="1:4">
      <c r="A58" s="3" t="s">
        <v>610</v>
      </c>
    </row>
    <row r="59" spans="1:4">
      <c r="A59" s="4" t="s">
        <v>611</v>
      </c>
      <c r="D59" s="5" t="n">
        <v>20074</v>
      </c>
    </row>
    <row r="60" spans="1:4">
      <c r="A60" s="4" t="s">
        <v>614</v>
      </c>
      <c r="D60" s="5" t="n">
        <v>27438</v>
      </c>
    </row>
    <row r="61" spans="1:4">
      <c r="A61" s="4" t="s">
        <v>628</v>
      </c>
    </row>
    <row r="62" spans="1:4">
      <c r="A62" s="3" t="s">
        <v>610</v>
      </c>
    </row>
    <row r="63" spans="1:4">
      <c r="A63" s="4" t="s">
        <v>616</v>
      </c>
      <c r="D63" s="5" t="n">
        <v>480</v>
      </c>
    </row>
    <row r="64" spans="1:4">
      <c r="A64" s="4" t="s">
        <v>629</v>
      </c>
    </row>
    <row r="65" spans="1:4">
      <c r="A65" s="3" t="s">
        <v>610</v>
      </c>
    </row>
    <row r="66" spans="1:4">
      <c r="A66" s="4" t="s">
        <v>616</v>
      </c>
      <c r="D66" s="5" t="n">
        <v>6884</v>
      </c>
    </row>
    <row r="67" spans="1:4">
      <c r="A67" s="4" t="s">
        <v>588</v>
      </c>
    </row>
    <row r="68" spans="1:4">
      <c r="A68" s="3" t="s">
        <v>610</v>
      </c>
    </row>
    <row r="69" spans="1:4">
      <c r="A69" s="4" t="s">
        <v>611</v>
      </c>
      <c r="B69" s="5" t="n">
        <v>3319481</v>
      </c>
      <c r="D69" s="5" t="n">
        <v>3269244</v>
      </c>
    </row>
    <row r="70" spans="1:4">
      <c r="A70" s="4" t="s">
        <v>612</v>
      </c>
      <c r="B70" s="5" t="n">
        <v>2037</v>
      </c>
      <c r="D70" s="5" t="n">
        <v>1451</v>
      </c>
    </row>
    <row r="71" spans="1:4">
      <c r="A71" s="4" t="s">
        <v>613</v>
      </c>
      <c r="B71" s="5" t="n">
        <v>1642</v>
      </c>
      <c r="C71" s="5" t="n">
        <v>1368</v>
      </c>
      <c r="D71" s="5" t="n">
        <v>381</v>
      </c>
    </row>
    <row r="72" spans="1:4">
      <c r="A72" s="4" t="s">
        <v>614</v>
      </c>
      <c r="B72" s="5" t="n">
        <v>3328012</v>
      </c>
      <c r="D72" s="5" t="n">
        <v>3286098</v>
      </c>
    </row>
    <row r="73" spans="1:4">
      <c r="A73" s="4" t="s">
        <v>630</v>
      </c>
    </row>
    <row r="74" spans="1:4">
      <c r="A74" s="3" t="s">
        <v>610</v>
      </c>
    </row>
    <row r="75" spans="1:4">
      <c r="A75" s="4" t="s">
        <v>616</v>
      </c>
      <c r="B75" s="5" t="n">
        <v>2087</v>
      </c>
      <c r="D75" s="5" t="n">
        <v>457</v>
      </c>
    </row>
    <row r="76" spans="1:4">
      <c r="A76" s="4" t="s">
        <v>631</v>
      </c>
    </row>
    <row r="77" spans="1:4">
      <c r="A77" s="3" t="s">
        <v>610</v>
      </c>
    </row>
    <row r="78" spans="1:4">
      <c r="A78" s="4" t="s">
        <v>616</v>
      </c>
      <c r="B78" s="5" t="n">
        <v>2765</v>
      </c>
      <c r="D78" s="5" t="n">
        <v>0</v>
      </c>
    </row>
    <row r="79" spans="1:4">
      <c r="A79" s="4" t="s">
        <v>632</v>
      </c>
    </row>
    <row r="80" spans="1:4">
      <c r="A80" s="3" t="s">
        <v>610</v>
      </c>
    </row>
    <row r="81" spans="1:4">
      <c r="A81" s="4" t="s">
        <v>611</v>
      </c>
      <c r="D81" s="5" t="n">
        <v>12730</v>
      </c>
    </row>
    <row r="82" spans="1:4">
      <c r="A82" s="4" t="s">
        <v>614</v>
      </c>
      <c r="D82" s="5" t="n">
        <v>14565</v>
      </c>
    </row>
    <row r="83" spans="1:4">
      <c r="A83" s="4" t="s">
        <v>633</v>
      </c>
    </row>
    <row r="84" spans="1:4">
      <c r="A84" s="3" t="s">
        <v>610</v>
      </c>
    </row>
    <row r="85" spans="1:4">
      <c r="A85" s="4" t="s">
        <v>616</v>
      </c>
      <c r="D85" s="5" t="n">
        <v>848</v>
      </c>
    </row>
    <row r="86" spans="1:4">
      <c r="A86" s="4" t="s">
        <v>634</v>
      </c>
    </row>
    <row r="87" spans="1:4">
      <c r="A87" s="3" t="s">
        <v>610</v>
      </c>
    </row>
    <row r="88" spans="1:4">
      <c r="A88" s="4" t="s">
        <v>616</v>
      </c>
      <c r="D88" s="5" t="n">
        <v>987</v>
      </c>
    </row>
    <row r="89" spans="1:4">
      <c r="A89" s="4" t="s">
        <v>589</v>
      </c>
    </row>
    <row r="90" spans="1:4">
      <c r="A90" s="3" t="s">
        <v>610</v>
      </c>
    </row>
    <row r="91" spans="1:4">
      <c r="A91" s="4" t="s">
        <v>611</v>
      </c>
      <c r="B91" s="5" t="n">
        <v>676343</v>
      </c>
      <c r="D91" s="5" t="n">
        <v>632952</v>
      </c>
    </row>
    <row r="92" spans="1:4">
      <c r="A92" s="4" t="s">
        <v>612</v>
      </c>
      <c r="B92" s="5" t="n">
        <v>377</v>
      </c>
      <c r="D92" s="5" t="n">
        <v>474</v>
      </c>
    </row>
    <row r="93" spans="1:4">
      <c r="A93" s="4" t="s">
        <v>613</v>
      </c>
      <c r="B93" s="5" t="n">
        <v>53</v>
      </c>
      <c r="C93" s="5" t="n">
        <v>0</v>
      </c>
      <c r="D93" s="5" t="n">
        <v>0</v>
      </c>
    </row>
    <row r="94" spans="1:4">
      <c r="A94" s="4" t="s">
        <v>614</v>
      </c>
      <c r="B94" s="5" t="n">
        <v>679390</v>
      </c>
      <c r="D94" s="5" t="n">
        <v>633743</v>
      </c>
    </row>
    <row r="95" spans="1:4">
      <c r="A95" s="4" t="s">
        <v>635</v>
      </c>
    </row>
    <row r="96" spans="1:4">
      <c r="A96" s="3" t="s">
        <v>610</v>
      </c>
    </row>
    <row r="97" spans="1:4">
      <c r="A97" s="4" t="s">
        <v>616</v>
      </c>
      <c r="B97" s="5" t="n">
        <v>623</v>
      </c>
      <c r="D97" s="5" t="n">
        <v>223</v>
      </c>
    </row>
    <row r="98" spans="1:4">
      <c r="A98" s="4" t="s">
        <v>636</v>
      </c>
    </row>
    <row r="99" spans="1:4">
      <c r="A99" s="3" t="s">
        <v>610</v>
      </c>
    </row>
    <row r="100" spans="1:4">
      <c r="A100" s="4" t="s">
        <v>616</v>
      </c>
      <c r="B100" s="5" t="n">
        <v>1994</v>
      </c>
      <c r="D100" s="5" t="n">
        <v>0</v>
      </c>
    </row>
    <row r="101" spans="1:4">
      <c r="A101" s="4" t="s">
        <v>637</v>
      </c>
    </row>
    <row r="102" spans="1:4">
      <c r="A102" s="3" t="s">
        <v>610</v>
      </c>
    </row>
    <row r="103" spans="1:4">
      <c r="A103" s="4" t="s">
        <v>611</v>
      </c>
      <c r="D103" s="5" t="n">
        <v>94</v>
      </c>
    </row>
    <row r="104" spans="1:4">
      <c r="A104" s="4" t="s">
        <v>614</v>
      </c>
      <c r="D104" s="5" t="n">
        <v>94</v>
      </c>
    </row>
    <row r="105" spans="1:4">
      <c r="A105" s="4" t="s">
        <v>638</v>
      </c>
    </row>
    <row r="106" spans="1:4">
      <c r="A106" s="3" t="s">
        <v>610</v>
      </c>
    </row>
    <row r="107" spans="1:4">
      <c r="A107" s="4" t="s">
        <v>616</v>
      </c>
      <c r="D107" s="5" t="n">
        <v>0</v>
      </c>
    </row>
    <row r="108" spans="1:4">
      <c r="A108" s="4" t="s">
        <v>639</v>
      </c>
    </row>
    <row r="109" spans="1:4">
      <c r="A109" s="3" t="s">
        <v>610</v>
      </c>
    </row>
    <row r="110" spans="1:4">
      <c r="A110" s="4" t="s">
        <v>616</v>
      </c>
      <c r="D110" s="5" t="n">
        <v>0</v>
      </c>
    </row>
    <row r="111" spans="1:4">
      <c r="A111" s="4" t="s">
        <v>590</v>
      </c>
    </row>
    <row r="112" spans="1:4">
      <c r="A112" s="3" t="s">
        <v>610</v>
      </c>
    </row>
    <row r="113" spans="1:4">
      <c r="A113" s="4" t="s">
        <v>611</v>
      </c>
      <c r="B113" s="5" t="n">
        <v>2167873</v>
      </c>
      <c r="D113" s="5" t="n">
        <v>2099974</v>
      </c>
    </row>
    <row r="114" spans="1:4">
      <c r="A114" s="4" t="s">
        <v>612</v>
      </c>
      <c r="B114" s="5" t="n">
        <v>517</v>
      </c>
      <c r="D114" s="5" t="n">
        <v>449</v>
      </c>
    </row>
    <row r="115" spans="1:4">
      <c r="A115" s="4" t="s">
        <v>613</v>
      </c>
      <c r="B115" s="5" t="n">
        <v>3431</v>
      </c>
      <c r="C115" s="5" t="n">
        <v>3037</v>
      </c>
      <c r="D115" s="5" t="n">
        <v>1735</v>
      </c>
    </row>
    <row r="116" spans="1:4">
      <c r="A116" s="4" t="s">
        <v>614</v>
      </c>
      <c r="B116" s="5" t="n">
        <v>2177932</v>
      </c>
      <c r="D116" s="5" t="n">
        <v>2114033</v>
      </c>
    </row>
    <row r="117" spans="1:4">
      <c r="A117" s="4" t="s">
        <v>640</v>
      </c>
    </row>
    <row r="118" spans="1:4">
      <c r="A118" s="3" t="s">
        <v>610</v>
      </c>
    </row>
    <row r="119" spans="1:4">
      <c r="A119" s="4" t="s">
        <v>616</v>
      </c>
      <c r="B119" s="5" t="n">
        <v>4893</v>
      </c>
      <c r="D119" s="5" t="n">
        <v>8698</v>
      </c>
    </row>
    <row r="120" spans="1:4">
      <c r="A120" s="4" t="s">
        <v>641</v>
      </c>
    </row>
    <row r="121" spans="1:4">
      <c r="A121" s="3" t="s">
        <v>610</v>
      </c>
    </row>
    <row r="122" spans="1:4">
      <c r="A122" s="4" t="s">
        <v>616</v>
      </c>
      <c r="B122" s="5" t="n">
        <v>1218</v>
      </c>
      <c r="D122" s="5" t="n">
        <v>1598</v>
      </c>
    </row>
    <row r="123" spans="1:4">
      <c r="A123" s="4" t="s">
        <v>642</v>
      </c>
    </row>
    <row r="124" spans="1:4">
      <c r="A124" s="3" t="s">
        <v>610</v>
      </c>
    </row>
    <row r="125" spans="1:4">
      <c r="A125" s="4" t="s">
        <v>611</v>
      </c>
      <c r="D125" s="5" t="n">
        <v>590</v>
      </c>
    </row>
    <row r="126" spans="1:4">
      <c r="A126" s="4" t="s">
        <v>614</v>
      </c>
      <c r="D126" s="5" t="n">
        <v>1579</v>
      </c>
    </row>
    <row r="127" spans="1:4">
      <c r="A127" s="4" t="s">
        <v>643</v>
      </c>
    </row>
    <row r="128" spans="1:4">
      <c r="A128" s="3" t="s">
        <v>610</v>
      </c>
    </row>
    <row r="129" spans="1:4">
      <c r="A129" s="4" t="s">
        <v>616</v>
      </c>
      <c r="D129" s="5" t="n">
        <v>989</v>
      </c>
    </row>
    <row r="130" spans="1:4">
      <c r="A130" s="4" t="s">
        <v>591</v>
      </c>
    </row>
    <row r="131" spans="1:4">
      <c r="A131" s="3" t="s">
        <v>610</v>
      </c>
    </row>
    <row r="132" spans="1:4">
      <c r="A132" s="4" t="s">
        <v>611</v>
      </c>
      <c r="B132" s="5" t="n">
        <v>708772</v>
      </c>
      <c r="D132" s="5" t="n">
        <v>703471</v>
      </c>
    </row>
    <row r="133" spans="1:4">
      <c r="A133" s="4" t="s">
        <v>612</v>
      </c>
      <c r="B133" s="5" t="n">
        <v>777</v>
      </c>
      <c r="D133" s="5" t="n">
        <v>674</v>
      </c>
    </row>
    <row r="134" spans="1:4">
      <c r="A134" s="4" t="s">
        <v>613</v>
      </c>
      <c r="B134" s="5" t="n">
        <v>7040</v>
      </c>
      <c r="C134" s="5" t="n">
        <v>6492</v>
      </c>
      <c r="D134" s="5" t="n">
        <v>4301</v>
      </c>
    </row>
    <row r="135" spans="1:4">
      <c r="A135" s="4" t="s">
        <v>614</v>
      </c>
      <c r="B135" s="5" t="n">
        <v>721800</v>
      </c>
      <c r="D135" s="5" t="n">
        <v>724337</v>
      </c>
    </row>
    <row r="136" spans="1:4">
      <c r="A136" s="4" t="s">
        <v>644</v>
      </c>
    </row>
    <row r="137" spans="1:4">
      <c r="A137" s="3" t="s">
        <v>610</v>
      </c>
    </row>
    <row r="138" spans="1:4">
      <c r="A138" s="4" t="s">
        <v>616</v>
      </c>
      <c r="B138" s="5" t="n">
        <v>4145</v>
      </c>
      <c r="D138" s="5" t="n">
        <v>1479</v>
      </c>
    </row>
    <row r="139" spans="1:4">
      <c r="A139" s="4" t="s">
        <v>645</v>
      </c>
    </row>
    <row r="140" spans="1:4">
      <c r="A140" s="3" t="s">
        <v>610</v>
      </c>
    </row>
    <row r="141" spans="1:4">
      <c r="A141" s="4" t="s">
        <v>616</v>
      </c>
      <c r="B141" s="5" t="n">
        <v>1066</v>
      </c>
      <c r="D141" s="5" t="n">
        <v>2207</v>
      </c>
    </row>
    <row r="142" spans="1:4">
      <c r="A142" s="4" t="s">
        <v>646</v>
      </c>
    </row>
    <row r="143" spans="1:4">
      <c r="A143" s="3" t="s">
        <v>610</v>
      </c>
    </row>
    <row r="144" spans="1:4">
      <c r="A144" s="4" t="s">
        <v>611</v>
      </c>
      <c r="D144" s="5" t="n">
        <v>9667</v>
      </c>
    </row>
    <row r="145" spans="1:4">
      <c r="A145" s="4" t="s">
        <v>614</v>
      </c>
      <c r="D145" s="5" t="n">
        <v>12205</v>
      </c>
    </row>
    <row r="146" spans="1:4">
      <c r="A146" s="4" t="s">
        <v>647</v>
      </c>
    </row>
    <row r="147" spans="1:4">
      <c r="A147" s="3" t="s">
        <v>610</v>
      </c>
    </row>
    <row r="148" spans="1:4">
      <c r="A148" s="4" t="s">
        <v>616</v>
      </c>
      <c r="D148" s="5" t="n">
        <v>543</v>
      </c>
    </row>
    <row r="149" spans="1:4">
      <c r="A149" s="4" t="s">
        <v>648</v>
      </c>
    </row>
    <row r="150" spans="1:4">
      <c r="A150" s="3" t="s">
        <v>610</v>
      </c>
    </row>
    <row r="151" spans="1:4">
      <c r="A151" s="4" t="s">
        <v>616</v>
      </c>
      <c r="D151" s="5" t="n">
        <v>1995</v>
      </c>
    </row>
    <row r="152" spans="1:4">
      <c r="A152" s="4" t="s">
        <v>592</v>
      </c>
    </row>
    <row r="153" spans="1:4">
      <c r="A153" s="3" t="s">
        <v>610</v>
      </c>
    </row>
    <row r="154" spans="1:4">
      <c r="A154" s="4" t="s">
        <v>611</v>
      </c>
      <c r="B154" s="5" t="n">
        <v>820818</v>
      </c>
      <c r="D154" s="5" t="n">
        <v>842667</v>
      </c>
    </row>
    <row r="155" spans="1:4">
      <c r="A155" s="4" t="s">
        <v>612</v>
      </c>
      <c r="B155" s="5" t="n">
        <v>4407</v>
      </c>
      <c r="D155" s="5" t="n">
        <v>4515</v>
      </c>
    </row>
    <row r="156" spans="1:4">
      <c r="A156" s="4" t="s">
        <v>613</v>
      </c>
      <c r="B156" s="5" t="n">
        <v>13088</v>
      </c>
      <c r="C156" s="5" t="n">
        <v>13117</v>
      </c>
      <c r="D156" s="5" t="n">
        <v>9292</v>
      </c>
    </row>
    <row r="157" spans="1:4">
      <c r="A157" s="4" t="s">
        <v>614</v>
      </c>
      <c r="B157" s="5" t="n">
        <v>854550</v>
      </c>
      <c r="D157" s="5" t="n">
        <v>890503</v>
      </c>
    </row>
    <row r="158" spans="1:4">
      <c r="A158" s="4" t="s">
        <v>649</v>
      </c>
    </row>
    <row r="159" spans="1:4">
      <c r="A159" s="3" t="s">
        <v>610</v>
      </c>
    </row>
    <row r="160" spans="1:4">
      <c r="A160" s="4" t="s">
        <v>616</v>
      </c>
      <c r="B160" s="5" t="n">
        <v>15667</v>
      </c>
      <c r="D160" s="5" t="n">
        <v>16244</v>
      </c>
    </row>
    <row r="161" spans="1:4">
      <c r="A161" s="4" t="s">
        <v>614</v>
      </c>
      <c r="B161" s="5" t="n">
        <v>15667</v>
      </c>
    </row>
    <row r="162" spans="1:4">
      <c r="A162" s="4" t="s">
        <v>650</v>
      </c>
    </row>
    <row r="163" spans="1:4">
      <c r="A163" s="3" t="s">
        <v>610</v>
      </c>
    </row>
    <row r="164" spans="1:4">
      <c r="A164" s="4" t="s">
        <v>616</v>
      </c>
      <c r="B164" s="5" t="n">
        <v>570</v>
      </c>
      <c r="D164" s="5" t="n">
        <v>3072</v>
      </c>
    </row>
    <row r="165" spans="1:4">
      <c r="A165" s="4" t="s">
        <v>614</v>
      </c>
      <c r="B165" s="5" t="n">
        <v>570</v>
      </c>
    </row>
    <row r="166" spans="1:4">
      <c r="A166" s="4" t="s">
        <v>651</v>
      </c>
    </row>
    <row r="167" spans="1:4">
      <c r="A167" s="3" t="s">
        <v>610</v>
      </c>
    </row>
    <row r="168" spans="1:4">
      <c r="A168" s="4" t="s">
        <v>614</v>
      </c>
      <c r="B168" s="5" t="n">
        <v>4407</v>
      </c>
    </row>
    <row r="169" spans="1:4">
      <c r="A169" s="4" t="s">
        <v>652</v>
      </c>
    </row>
    <row r="170" spans="1:4">
      <c r="A170" s="3" t="s">
        <v>610</v>
      </c>
    </row>
    <row r="171" spans="1:4">
      <c r="A171" s="4" t="s">
        <v>611</v>
      </c>
      <c r="D171" s="5" t="n">
        <v>12005</v>
      </c>
    </row>
    <row r="172" spans="1:4">
      <c r="A172" s="4" t="s">
        <v>614</v>
      </c>
      <c r="D172" s="5" t="n">
        <v>14713</v>
      </c>
    </row>
    <row r="173" spans="1:4">
      <c r="A173" s="4" t="s">
        <v>653</v>
      </c>
    </row>
    <row r="174" spans="1:4">
      <c r="A174" s="3" t="s">
        <v>610</v>
      </c>
    </row>
    <row r="175" spans="1:4">
      <c r="A175" s="4" t="s">
        <v>616</v>
      </c>
      <c r="D175" s="5" t="n">
        <v>927</v>
      </c>
    </row>
    <row r="176" spans="1:4">
      <c r="A176" s="4" t="s">
        <v>654</v>
      </c>
    </row>
    <row r="177" spans="1:4">
      <c r="A177" s="3" t="s">
        <v>610</v>
      </c>
    </row>
    <row r="178" spans="1:4">
      <c r="A178" s="4" t="s">
        <v>616</v>
      </c>
      <c r="D178" s="5" t="n">
        <v>1781</v>
      </c>
    </row>
    <row r="179" spans="1:4">
      <c r="A179" s="4" t="s">
        <v>593</v>
      </c>
    </row>
    <row r="180" spans="1:4">
      <c r="A180" s="3" t="s">
        <v>610</v>
      </c>
    </row>
    <row r="181" spans="1:4">
      <c r="A181" s="4" t="s">
        <v>611</v>
      </c>
      <c r="B181" s="5" t="n">
        <v>640989</v>
      </c>
      <c r="D181" s="5" t="n">
        <v>637966</v>
      </c>
    </row>
    <row r="182" spans="1:4">
      <c r="A182" s="4" t="s">
        <v>612</v>
      </c>
      <c r="B182" s="5" t="n">
        <v>2005</v>
      </c>
      <c r="D182" s="5" t="n">
        <v>3357</v>
      </c>
    </row>
    <row r="183" spans="1:4">
      <c r="A183" s="4" t="s">
        <v>613</v>
      </c>
      <c r="B183" s="5" t="n">
        <v>3547</v>
      </c>
      <c r="C183" s="5" t="n">
        <v>2490</v>
      </c>
      <c r="D183" s="5" t="n">
        <v>2080</v>
      </c>
    </row>
    <row r="184" spans="1:4">
      <c r="A184" s="4" t="s">
        <v>614</v>
      </c>
      <c r="B184" s="5" t="n">
        <v>652135</v>
      </c>
      <c r="D184" s="5" t="n">
        <v>659504</v>
      </c>
    </row>
    <row r="185" spans="1:4">
      <c r="A185" s="4" t="s">
        <v>655</v>
      </c>
    </row>
    <row r="186" spans="1:4">
      <c r="A186" s="3" t="s">
        <v>610</v>
      </c>
    </row>
    <row r="187" spans="1:4">
      <c r="A187" s="4" t="s">
        <v>616</v>
      </c>
      <c r="B187" s="5" t="n">
        <v>4308</v>
      </c>
      <c r="D187" s="5" t="n">
        <v>10190</v>
      </c>
    </row>
    <row r="188" spans="1:4">
      <c r="A188" s="4" t="s">
        <v>614</v>
      </c>
      <c r="B188" s="5" t="n">
        <v>4308</v>
      </c>
    </row>
    <row r="189" spans="1:4">
      <c r="A189" s="4" t="s">
        <v>656</v>
      </c>
    </row>
    <row r="190" spans="1:4">
      <c r="A190" s="3" t="s">
        <v>610</v>
      </c>
    </row>
    <row r="191" spans="1:4">
      <c r="A191" s="4" t="s">
        <v>616</v>
      </c>
      <c r="B191" s="5" t="n">
        <v>1286</v>
      </c>
      <c r="D191" s="5" t="n">
        <v>1784</v>
      </c>
    </row>
    <row r="192" spans="1:4">
      <c r="A192" s="4" t="s">
        <v>614</v>
      </c>
      <c r="B192" s="5" t="n">
        <v>1286</v>
      </c>
    </row>
    <row r="193" spans="1:4">
      <c r="A193" s="4" t="s">
        <v>657</v>
      </c>
    </row>
    <row r="194" spans="1:4">
      <c r="A194" s="3" t="s">
        <v>610</v>
      </c>
    </row>
    <row r="195" spans="1:4">
      <c r="A195" s="4" t="s">
        <v>614</v>
      </c>
      <c r="B195" s="5" t="n">
        <v>2005</v>
      </c>
    </row>
    <row r="196" spans="1:4">
      <c r="A196" s="4" t="s">
        <v>658</v>
      </c>
    </row>
    <row r="197" spans="1:4">
      <c r="A197" s="3" t="s">
        <v>610</v>
      </c>
    </row>
    <row r="198" spans="1:4">
      <c r="A198" s="4" t="s">
        <v>611</v>
      </c>
      <c r="D198" s="5" t="n">
        <v>3635</v>
      </c>
    </row>
    <row r="199" spans="1:4">
      <c r="A199" s="4" t="s">
        <v>614</v>
      </c>
      <c r="D199" s="5" t="n">
        <v>4127</v>
      </c>
    </row>
    <row r="200" spans="1:4">
      <c r="A200" s="4" t="s">
        <v>659</v>
      </c>
    </row>
    <row r="201" spans="1:4">
      <c r="A201" s="3" t="s">
        <v>610</v>
      </c>
    </row>
    <row r="202" spans="1:4">
      <c r="A202" s="4" t="s">
        <v>616</v>
      </c>
      <c r="D202" s="5" t="n">
        <v>287</v>
      </c>
    </row>
    <row r="203" spans="1:4">
      <c r="A203" s="4" t="s">
        <v>660</v>
      </c>
    </row>
    <row r="204" spans="1:4">
      <c r="A204" s="3" t="s">
        <v>610</v>
      </c>
    </row>
    <row r="205" spans="1:4">
      <c r="A205" s="4" t="s">
        <v>616</v>
      </c>
      <c r="D205" s="5" t="n">
        <v>205</v>
      </c>
    </row>
    <row r="206" spans="1:4">
      <c r="A206" s="4" t="s">
        <v>594</v>
      </c>
    </row>
    <row r="207" spans="1:4">
      <c r="A207" s="3" t="s">
        <v>610</v>
      </c>
    </row>
    <row r="208" spans="1:4">
      <c r="A208" s="4" t="s">
        <v>611</v>
      </c>
      <c r="B208" s="5" t="n">
        <v>355084</v>
      </c>
      <c r="D208" s="5" t="n">
        <v>346819</v>
      </c>
    </row>
    <row r="209" spans="1:4">
      <c r="A209" s="4" t="s">
        <v>612</v>
      </c>
      <c r="B209" s="5" t="n">
        <v>127</v>
      </c>
      <c r="D209" s="5" t="n">
        <v>272</v>
      </c>
    </row>
    <row r="210" spans="1:4">
      <c r="A210" s="4" t="s">
        <v>613</v>
      </c>
      <c r="B210" s="5" t="n">
        <v>550</v>
      </c>
      <c r="C210" s="5" t="n">
        <v>565</v>
      </c>
      <c r="D210" s="5" t="n">
        <v>563</v>
      </c>
    </row>
    <row r="211" spans="1:4">
      <c r="A211" s="4" t="s">
        <v>614</v>
      </c>
      <c r="B211" s="5" t="n">
        <v>358039</v>
      </c>
      <c r="D211" s="5" t="n">
        <v>350419</v>
      </c>
    </row>
    <row r="212" spans="1:4">
      <c r="A212" s="4" t="s">
        <v>661</v>
      </c>
    </row>
    <row r="213" spans="1:4">
      <c r="A213" s="3" t="s">
        <v>610</v>
      </c>
    </row>
    <row r="214" spans="1:4">
      <c r="A214" s="4" t="s">
        <v>616</v>
      </c>
      <c r="B214" s="5" t="n">
        <v>1967</v>
      </c>
      <c r="D214" s="5" t="n">
        <v>2525</v>
      </c>
    </row>
    <row r="215" spans="1:4">
      <c r="A215" s="4" t="s">
        <v>614</v>
      </c>
      <c r="B215" s="5" t="n">
        <v>1967</v>
      </c>
    </row>
    <row r="216" spans="1:4">
      <c r="A216" s="4" t="s">
        <v>662</v>
      </c>
    </row>
    <row r="217" spans="1:4">
      <c r="A217" s="3" t="s">
        <v>610</v>
      </c>
    </row>
    <row r="218" spans="1:4">
      <c r="A218" s="4" t="s">
        <v>616</v>
      </c>
      <c r="B218" s="5" t="n">
        <v>311</v>
      </c>
      <c r="D218" s="5" t="n">
        <v>236</v>
      </c>
    </row>
    <row r="219" spans="1:4">
      <c r="A219" s="4" t="s">
        <v>614</v>
      </c>
      <c r="B219" s="5" t="n">
        <v>311</v>
      </c>
    </row>
    <row r="220" spans="1:4">
      <c r="A220" s="4" t="s">
        <v>663</v>
      </c>
    </row>
    <row r="221" spans="1:4">
      <c r="A221" s="3" t="s">
        <v>610</v>
      </c>
    </row>
    <row r="222" spans="1:4">
      <c r="A222" s="4" t="s">
        <v>614</v>
      </c>
      <c r="B222" s="5" t="n">
        <v>127</v>
      </c>
    </row>
    <row r="223" spans="1:4">
      <c r="A223" s="4" t="s">
        <v>664</v>
      </c>
    </row>
    <row r="224" spans="1:4">
      <c r="A224" s="3" t="s">
        <v>610</v>
      </c>
    </row>
    <row r="225" spans="1:4">
      <c r="A225" s="4" t="s">
        <v>611</v>
      </c>
      <c r="D225" s="5" t="n">
        <v>4</v>
      </c>
    </row>
    <row r="226" spans="1:4">
      <c r="A226" s="4" t="s">
        <v>614</v>
      </c>
      <c r="D226" s="5" t="n">
        <v>4</v>
      </c>
    </row>
    <row r="227" spans="1:4">
      <c r="A227" s="4" t="s">
        <v>595</v>
      </c>
    </row>
    <row r="228" spans="1:4">
      <c r="A228" s="3" t="s">
        <v>610</v>
      </c>
    </row>
    <row r="229" spans="1:4">
      <c r="A229" s="4" t="s">
        <v>611</v>
      </c>
      <c r="B229" s="5" t="n">
        <v>348953</v>
      </c>
      <c r="D229" s="5" t="n">
        <v>367794</v>
      </c>
    </row>
    <row r="230" spans="1:4">
      <c r="A230" s="4" t="s">
        <v>612</v>
      </c>
      <c r="B230" s="5" t="n">
        <v>622</v>
      </c>
      <c r="D230" s="5" t="n">
        <v>953</v>
      </c>
    </row>
    <row r="231" spans="1:4">
      <c r="A231" s="4" t="s">
        <v>613</v>
      </c>
      <c r="B231" s="5" t="n">
        <v>91</v>
      </c>
      <c r="C231" s="5" t="n">
        <v>88</v>
      </c>
      <c r="D231" s="5" t="n">
        <v>77</v>
      </c>
    </row>
    <row r="232" spans="1:4">
      <c r="A232" s="4" t="s">
        <v>614</v>
      </c>
      <c r="B232" s="5" t="n">
        <v>352572</v>
      </c>
      <c r="D232" s="5" t="n">
        <v>372853</v>
      </c>
    </row>
    <row r="233" spans="1:4">
      <c r="A233" s="4" t="s">
        <v>665</v>
      </c>
    </row>
    <row r="234" spans="1:4">
      <c r="A234" s="3" t="s">
        <v>610</v>
      </c>
    </row>
    <row r="235" spans="1:4">
      <c r="A235" s="4" t="s">
        <v>616</v>
      </c>
      <c r="B235" s="5" t="n">
        <v>1612</v>
      </c>
      <c r="D235" s="5" t="n">
        <v>2128</v>
      </c>
    </row>
    <row r="236" spans="1:4">
      <c r="A236" s="4" t="s">
        <v>614</v>
      </c>
      <c r="B236" s="5" t="n">
        <v>1612</v>
      </c>
    </row>
    <row r="237" spans="1:4">
      <c r="A237" s="4" t="s">
        <v>666</v>
      </c>
    </row>
    <row r="238" spans="1:4">
      <c r="A238" s="3" t="s">
        <v>610</v>
      </c>
    </row>
    <row r="239" spans="1:4">
      <c r="A239" s="4" t="s">
        <v>616</v>
      </c>
      <c r="B239" s="5" t="n">
        <v>1294</v>
      </c>
      <c r="D239" s="5" t="n">
        <v>1233</v>
      </c>
    </row>
    <row r="240" spans="1:4">
      <c r="A240" s="4" t="s">
        <v>614</v>
      </c>
      <c r="B240" s="5" t="n">
        <v>1294</v>
      </c>
    </row>
    <row r="241" spans="1:4">
      <c r="A241" s="4" t="s">
        <v>667</v>
      </c>
    </row>
    <row r="242" spans="1:4">
      <c r="A242" s="3" t="s">
        <v>610</v>
      </c>
    </row>
    <row r="243" spans="1:4">
      <c r="A243" s="4" t="s">
        <v>614</v>
      </c>
      <c r="B243" s="5" t="n">
        <v>622</v>
      </c>
    </row>
    <row r="244" spans="1:4">
      <c r="A244" s="4" t="s">
        <v>668</v>
      </c>
    </row>
    <row r="245" spans="1:4">
      <c r="A245" s="3" t="s">
        <v>610</v>
      </c>
    </row>
    <row r="246" spans="1:4">
      <c r="A246" s="4" t="s">
        <v>611</v>
      </c>
      <c r="D246" s="5" t="n">
        <v>659</v>
      </c>
    </row>
    <row r="247" spans="1:4">
      <c r="A247" s="4" t="s">
        <v>614</v>
      </c>
      <c r="D247" s="5" t="n">
        <v>668</v>
      </c>
    </row>
    <row r="248" spans="1:4">
      <c r="A248" s="4" t="s">
        <v>669</v>
      </c>
    </row>
    <row r="249" spans="1:4">
      <c r="A249" s="3" t="s">
        <v>610</v>
      </c>
    </row>
    <row r="250" spans="1:4">
      <c r="A250" s="4" t="s">
        <v>616</v>
      </c>
      <c r="D250" s="5" t="n">
        <v>9</v>
      </c>
    </row>
    <row r="251" spans="1:4">
      <c r="A251" s="4" t="s">
        <v>596</v>
      </c>
    </row>
    <row r="252" spans="1:4">
      <c r="A252" s="3" t="s">
        <v>610</v>
      </c>
    </row>
    <row r="253" spans="1:4">
      <c r="A253" s="4" t="s">
        <v>611</v>
      </c>
      <c r="B253" s="5" t="n">
        <v>273090</v>
      </c>
      <c r="D253" s="5" t="n">
        <v>286374</v>
      </c>
    </row>
    <row r="254" spans="1:4">
      <c r="A254" s="4" t="s">
        <v>612</v>
      </c>
      <c r="B254" s="5" t="n">
        <v>0</v>
      </c>
      <c r="D254" s="5" t="n">
        <v>0</v>
      </c>
    </row>
    <row r="255" spans="1:4">
      <c r="A255" s="4" t="s">
        <v>613</v>
      </c>
      <c r="B255" s="5" t="n">
        <v>96</v>
      </c>
      <c r="C255" s="6" t="n">
        <v>98</v>
      </c>
      <c r="D255" s="5" t="n">
        <v>97</v>
      </c>
    </row>
    <row r="256" spans="1:4">
      <c r="A256" s="4" t="s">
        <v>614</v>
      </c>
      <c r="B256" s="5" t="n">
        <v>274255</v>
      </c>
      <c r="D256" s="5" t="n">
        <v>287279</v>
      </c>
    </row>
    <row r="257" spans="1:4">
      <c r="A257" s="4" t="s">
        <v>670</v>
      </c>
    </row>
    <row r="258" spans="1:4">
      <c r="A258" s="3" t="s">
        <v>610</v>
      </c>
    </row>
    <row r="259" spans="1:4">
      <c r="A259" s="4" t="s">
        <v>616</v>
      </c>
      <c r="B259" s="5" t="n">
        <v>1</v>
      </c>
      <c r="D259" s="5" t="n">
        <v>464</v>
      </c>
    </row>
    <row r="260" spans="1:4">
      <c r="A260" s="4" t="s">
        <v>671</v>
      </c>
    </row>
    <row r="261" spans="1:4">
      <c r="A261" s="3" t="s">
        <v>610</v>
      </c>
    </row>
    <row r="262" spans="1:4">
      <c r="A262" s="4" t="s">
        <v>616</v>
      </c>
      <c r="B262" s="6" t="n">
        <v>1068</v>
      </c>
      <c r="D262" s="5" t="n">
        <v>0</v>
      </c>
    </row>
    <row r="263" spans="1:4">
      <c r="A263" s="4" t="s">
        <v>672</v>
      </c>
    </row>
    <row r="264" spans="1:4">
      <c r="A264" s="3" t="s">
        <v>610</v>
      </c>
    </row>
    <row r="265" spans="1:4">
      <c r="A265" s="4" t="s">
        <v>611</v>
      </c>
      <c r="D265" s="5" t="n">
        <v>344</v>
      </c>
    </row>
    <row r="266" spans="1:4">
      <c r="A266" s="4" t="s">
        <v>614</v>
      </c>
      <c r="D266" s="5" t="n">
        <v>344</v>
      </c>
    </row>
    <row r="267" spans="1:4">
      <c r="A267" s="4" t="s">
        <v>673</v>
      </c>
    </row>
    <row r="268" spans="1:4">
      <c r="A268" s="3" t="s">
        <v>610</v>
      </c>
    </row>
    <row r="269" spans="1:4">
      <c r="A269" s="4" t="s">
        <v>616</v>
      </c>
      <c r="D269" s="5" t="n">
        <v>0</v>
      </c>
    </row>
    <row r="270" spans="1:4">
      <c r="A270" s="4" t="s">
        <v>674</v>
      </c>
    </row>
    <row r="271" spans="1:4">
      <c r="A271" s="3" t="s">
        <v>610</v>
      </c>
    </row>
    <row r="272" spans="1:4">
      <c r="A272" s="4" t="s">
        <v>616</v>
      </c>
      <c r="D27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2</v>
      </c>
      <c r="C1" s="2" t="s">
        <v>454</v>
      </c>
      <c r="D1" s="2" t="s">
        <v>59</v>
      </c>
    </row>
    <row r="2" spans="1:4">
      <c r="A2" s="3" t="s">
        <v>676</v>
      </c>
    </row>
    <row r="3" spans="1:4">
      <c r="A3" s="4" t="s">
        <v>613</v>
      </c>
      <c r="B3" s="6" t="n">
        <v>44022</v>
      </c>
      <c r="C3" s="6" t="n">
        <v>45204</v>
      </c>
      <c r="D3" s="6" t="n">
        <v>28232</v>
      </c>
    </row>
    <row r="4" spans="1:4">
      <c r="A4" s="4" t="s">
        <v>677</v>
      </c>
      <c r="B4" s="5" t="n">
        <v>8537</v>
      </c>
    </row>
    <row r="5" spans="1:4">
      <c r="A5" s="4" t="s">
        <v>678</v>
      </c>
      <c r="B5" s="5" t="n">
        <v>12876</v>
      </c>
      <c r="D5" s="5" t="n">
        <v>13396</v>
      </c>
    </row>
    <row r="6" spans="1:4">
      <c r="A6" s="4" t="s">
        <v>586</v>
      </c>
    </row>
    <row r="7" spans="1:4">
      <c r="A7" s="3" t="s">
        <v>676</v>
      </c>
    </row>
    <row r="8" spans="1:4">
      <c r="A8" s="4" t="s">
        <v>613</v>
      </c>
      <c r="B8" s="5" t="n">
        <v>3234</v>
      </c>
      <c r="C8" s="5" t="n">
        <v>4060</v>
      </c>
      <c r="D8" s="5" t="n">
        <v>3703</v>
      </c>
    </row>
    <row r="9" spans="1:4">
      <c r="A9" s="4" t="s">
        <v>677</v>
      </c>
      <c r="B9" s="5" t="n">
        <v>1985</v>
      </c>
    </row>
    <row r="10" spans="1:4">
      <c r="A10" s="4" t="s">
        <v>678</v>
      </c>
      <c r="B10" s="5" t="n">
        <v>317</v>
      </c>
      <c r="D10" s="5" t="n">
        <v>189</v>
      </c>
    </row>
    <row r="11" spans="1:4">
      <c r="A11" s="4" t="s">
        <v>587</v>
      </c>
    </row>
    <row r="12" spans="1:4">
      <c r="A12" s="3" t="s">
        <v>676</v>
      </c>
    </row>
    <row r="13" spans="1:4">
      <c r="A13" s="4" t="s">
        <v>613</v>
      </c>
      <c r="B13" s="5" t="n">
        <v>11250</v>
      </c>
      <c r="C13" s="5" t="n">
        <v>13889</v>
      </c>
      <c r="D13" s="5" t="n">
        <v>6003</v>
      </c>
    </row>
    <row r="14" spans="1:4">
      <c r="A14" s="4" t="s">
        <v>677</v>
      </c>
      <c r="B14" s="5" t="n">
        <v>3591</v>
      </c>
    </row>
    <row r="15" spans="1:4">
      <c r="A15" s="4" t="s">
        <v>678</v>
      </c>
      <c r="B15" s="5" t="n">
        <v>1690</v>
      </c>
      <c r="D15" s="5" t="n">
        <v>1062</v>
      </c>
    </row>
    <row r="16" spans="1:4">
      <c r="A16" s="4" t="s">
        <v>588</v>
      </c>
    </row>
    <row r="17" spans="1:4">
      <c r="A17" s="3" t="s">
        <v>676</v>
      </c>
    </row>
    <row r="18" spans="1:4">
      <c r="A18" s="4" t="s">
        <v>613</v>
      </c>
      <c r="B18" s="5" t="n">
        <v>1642</v>
      </c>
      <c r="C18" s="5" t="n">
        <v>1368</v>
      </c>
      <c r="D18" s="5" t="n">
        <v>381</v>
      </c>
    </row>
    <row r="19" spans="1:4">
      <c r="A19" s="4" t="s">
        <v>677</v>
      </c>
      <c r="B19" s="5" t="n">
        <v>0</v>
      </c>
    </row>
    <row r="20" spans="1:4">
      <c r="A20" s="4" t="s">
        <v>678</v>
      </c>
      <c r="B20" s="5" t="n">
        <v>2037</v>
      </c>
      <c r="D20" s="5" t="n">
        <v>1451</v>
      </c>
    </row>
    <row r="21" spans="1:4">
      <c r="A21" s="4" t="s">
        <v>589</v>
      </c>
    </row>
    <row r="22" spans="1:4">
      <c r="A22" s="3" t="s">
        <v>676</v>
      </c>
    </row>
    <row r="23" spans="1:4">
      <c r="A23" s="4" t="s">
        <v>613</v>
      </c>
      <c r="B23" s="5" t="n">
        <v>53</v>
      </c>
      <c r="C23" s="5" t="n">
        <v>0</v>
      </c>
      <c r="D23" s="5" t="n">
        <v>0</v>
      </c>
    </row>
    <row r="24" spans="1:4">
      <c r="A24" s="4" t="s">
        <v>677</v>
      </c>
      <c r="B24" s="5" t="n">
        <v>0</v>
      </c>
    </row>
    <row r="25" spans="1:4">
      <c r="A25" s="4" t="s">
        <v>678</v>
      </c>
      <c r="B25" s="5" t="n">
        <v>377</v>
      </c>
      <c r="D25" s="5" t="n">
        <v>474</v>
      </c>
    </row>
    <row r="26" spans="1:4">
      <c r="A26" s="4" t="s">
        <v>590</v>
      </c>
    </row>
    <row r="27" spans="1:4">
      <c r="A27" s="3" t="s">
        <v>676</v>
      </c>
    </row>
    <row r="28" spans="1:4">
      <c r="A28" s="4" t="s">
        <v>613</v>
      </c>
      <c r="B28" s="5" t="n">
        <v>3431</v>
      </c>
      <c r="C28" s="5" t="n">
        <v>3037</v>
      </c>
      <c r="D28" s="5" t="n">
        <v>1735</v>
      </c>
    </row>
    <row r="29" spans="1:4">
      <c r="A29" s="4" t="s">
        <v>677</v>
      </c>
      <c r="B29" s="5" t="n">
        <v>93</v>
      </c>
    </row>
    <row r="30" spans="1:4">
      <c r="A30" s="4" t="s">
        <v>678</v>
      </c>
      <c r="B30" s="5" t="n">
        <v>517</v>
      </c>
      <c r="D30" s="5" t="n">
        <v>449</v>
      </c>
    </row>
    <row r="31" spans="1:4">
      <c r="A31" s="4" t="s">
        <v>591</v>
      </c>
    </row>
    <row r="32" spans="1:4">
      <c r="A32" s="3" t="s">
        <v>676</v>
      </c>
    </row>
    <row r="33" spans="1:4">
      <c r="A33" s="4" t="s">
        <v>613</v>
      </c>
      <c r="B33" s="5" t="n">
        <v>7040</v>
      </c>
      <c r="C33" s="5" t="n">
        <v>6492</v>
      </c>
      <c r="D33" s="5" t="n">
        <v>4301</v>
      </c>
    </row>
    <row r="34" spans="1:4">
      <c r="A34" s="4" t="s">
        <v>677</v>
      </c>
      <c r="B34" s="5" t="n">
        <v>1739</v>
      </c>
    </row>
    <row r="35" spans="1:4">
      <c r="A35" s="4" t="s">
        <v>678</v>
      </c>
      <c r="B35" s="5" t="n">
        <v>777</v>
      </c>
      <c r="D35" s="5" t="n">
        <v>674</v>
      </c>
    </row>
    <row r="36" spans="1:4">
      <c r="A36" s="4" t="s">
        <v>592</v>
      </c>
    </row>
    <row r="37" spans="1:4">
      <c r="A37" s="3" t="s">
        <v>676</v>
      </c>
    </row>
    <row r="38" spans="1:4">
      <c r="A38" s="4" t="s">
        <v>613</v>
      </c>
      <c r="B38" s="5" t="n">
        <v>13088</v>
      </c>
      <c r="C38" s="5" t="n">
        <v>13117</v>
      </c>
      <c r="D38" s="5" t="n">
        <v>9292</v>
      </c>
    </row>
    <row r="39" spans="1:4">
      <c r="A39" s="4" t="s">
        <v>677</v>
      </c>
      <c r="B39" s="5" t="n">
        <v>1069</v>
      </c>
    </row>
    <row r="40" spans="1:4">
      <c r="A40" s="4" t="s">
        <v>678</v>
      </c>
      <c r="B40" s="5" t="n">
        <v>4407</v>
      </c>
      <c r="D40" s="5" t="n">
        <v>4515</v>
      </c>
    </row>
    <row r="41" spans="1:4">
      <c r="A41" s="4" t="s">
        <v>593</v>
      </c>
    </row>
    <row r="42" spans="1:4">
      <c r="A42" s="3" t="s">
        <v>676</v>
      </c>
    </row>
    <row r="43" spans="1:4">
      <c r="A43" s="4" t="s">
        <v>613</v>
      </c>
      <c r="B43" s="5" t="n">
        <v>3547</v>
      </c>
      <c r="C43" s="5" t="n">
        <v>2490</v>
      </c>
      <c r="D43" s="5" t="n">
        <v>2080</v>
      </c>
    </row>
    <row r="44" spans="1:4">
      <c r="A44" s="4" t="s">
        <v>677</v>
      </c>
      <c r="B44" s="5" t="n">
        <v>60</v>
      </c>
    </row>
    <row r="45" spans="1:4">
      <c r="A45" s="4" t="s">
        <v>678</v>
      </c>
      <c r="B45" s="5" t="n">
        <v>2005</v>
      </c>
      <c r="D45" s="5" t="n">
        <v>3357</v>
      </c>
    </row>
    <row r="46" spans="1:4">
      <c r="A46" s="4" t="s">
        <v>594</v>
      </c>
    </row>
    <row r="47" spans="1:4">
      <c r="A47" s="3" t="s">
        <v>676</v>
      </c>
    </row>
    <row r="48" spans="1:4">
      <c r="A48" s="4" t="s">
        <v>613</v>
      </c>
      <c r="B48" s="5" t="n">
        <v>550</v>
      </c>
      <c r="C48" s="5" t="n">
        <v>565</v>
      </c>
      <c r="D48" s="5" t="n">
        <v>563</v>
      </c>
    </row>
    <row r="49" spans="1:4">
      <c r="A49" s="4" t="s">
        <v>677</v>
      </c>
      <c r="B49" s="5" t="n">
        <v>0</v>
      </c>
    </row>
    <row r="50" spans="1:4">
      <c r="A50" s="4" t="s">
        <v>678</v>
      </c>
      <c r="B50" s="5" t="n">
        <v>127</v>
      </c>
      <c r="D50" s="5" t="n">
        <v>272</v>
      </c>
    </row>
    <row r="51" spans="1:4">
      <c r="A51" s="4" t="s">
        <v>595</v>
      </c>
    </row>
    <row r="52" spans="1:4">
      <c r="A52" s="3" t="s">
        <v>676</v>
      </c>
    </row>
    <row r="53" spans="1:4">
      <c r="A53" s="4" t="s">
        <v>613</v>
      </c>
      <c r="B53" s="5" t="n">
        <v>91</v>
      </c>
      <c r="C53" s="5" t="n">
        <v>88</v>
      </c>
      <c r="D53" s="5" t="n">
        <v>77</v>
      </c>
    </row>
    <row r="54" spans="1:4">
      <c r="A54" s="4" t="s">
        <v>677</v>
      </c>
      <c r="B54" s="5" t="n">
        <v>0</v>
      </c>
    </row>
    <row r="55" spans="1:4">
      <c r="A55" s="4" t="s">
        <v>678</v>
      </c>
      <c r="B55" s="5" t="n">
        <v>622</v>
      </c>
      <c r="D55" s="5" t="n">
        <v>953</v>
      </c>
    </row>
    <row r="56" spans="1:4">
      <c r="A56" s="4" t="s">
        <v>596</v>
      </c>
    </row>
    <row r="57" spans="1:4">
      <c r="A57" s="3" t="s">
        <v>676</v>
      </c>
    </row>
    <row r="58" spans="1:4">
      <c r="A58" s="4" t="s">
        <v>613</v>
      </c>
      <c r="B58" s="5" t="n">
        <v>96</v>
      </c>
      <c r="C58" s="6" t="n">
        <v>98</v>
      </c>
      <c r="D58" s="5" t="n">
        <v>97</v>
      </c>
    </row>
    <row r="59" spans="1:4">
      <c r="A59" s="4" t="s">
        <v>677</v>
      </c>
      <c r="B59" s="5" t="n">
        <v>0</v>
      </c>
    </row>
    <row r="60" spans="1:4">
      <c r="A60" s="4" t="s">
        <v>678</v>
      </c>
      <c r="B60" s="6" t="n">
        <v>0</v>
      </c>
      <c r="D6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105</v>
      </c>
      <c r="C2" s="2" t="s">
        <v>59</v>
      </c>
    </row>
    <row r="3" spans="1:3">
      <c r="A3" s="3" t="s">
        <v>680</v>
      </c>
    </row>
    <row r="4" spans="1:3">
      <c r="A4" s="4" t="s">
        <v>681</v>
      </c>
      <c r="C4" s="6" t="n">
        <v>35185</v>
      </c>
    </row>
    <row r="5" spans="1:3">
      <c r="A5" s="4" t="s">
        <v>682</v>
      </c>
      <c r="C5" s="5" t="n">
        <v>23938</v>
      </c>
    </row>
    <row r="6" spans="1:3">
      <c r="A6" s="4" t="s">
        <v>683</v>
      </c>
      <c r="C6" s="5" t="n">
        <v>59123</v>
      </c>
    </row>
    <row r="7" spans="1:3">
      <c r="A7" s="3" t="s">
        <v>684</v>
      </c>
    </row>
    <row r="8" spans="1:3">
      <c r="A8" s="4" t="s">
        <v>681</v>
      </c>
      <c r="C8" s="5" t="n">
        <v>38655</v>
      </c>
    </row>
    <row r="9" spans="1:3">
      <c r="A9" s="4" t="s">
        <v>682</v>
      </c>
      <c r="C9" s="5" t="n">
        <v>25738</v>
      </c>
    </row>
    <row r="10" spans="1:3">
      <c r="A10" s="4" t="s">
        <v>683</v>
      </c>
      <c r="C10" s="5" t="n">
        <v>64393</v>
      </c>
    </row>
    <row r="11" spans="1:3">
      <c r="A11" s="4" t="s">
        <v>685</v>
      </c>
      <c r="C11" s="5" t="n">
        <v>3027</v>
      </c>
    </row>
    <row r="12" spans="1:3">
      <c r="A12" s="4" t="s">
        <v>686</v>
      </c>
      <c r="B12" s="6" t="n">
        <v>59766</v>
      </c>
    </row>
    <row r="13" spans="1:3">
      <c r="A13" s="4" t="s">
        <v>687</v>
      </c>
      <c r="B13" s="5" t="n">
        <v>413</v>
      </c>
    </row>
    <row r="14" spans="1:3">
      <c r="A14" s="4" t="s">
        <v>586</v>
      </c>
    </row>
    <row r="15" spans="1:3">
      <c r="A15" s="3" t="s">
        <v>680</v>
      </c>
    </row>
    <row r="16" spans="1:3">
      <c r="A16" s="4" t="s">
        <v>681</v>
      </c>
      <c r="C16" s="5" t="n">
        <v>5877</v>
      </c>
    </row>
    <row r="17" spans="1:3">
      <c r="A17" s="4" t="s">
        <v>682</v>
      </c>
      <c r="C17" s="5" t="n">
        <v>984</v>
      </c>
    </row>
    <row r="18" spans="1:3">
      <c r="A18" s="3" t="s">
        <v>684</v>
      </c>
    </row>
    <row r="19" spans="1:3">
      <c r="A19" s="4" t="s">
        <v>681</v>
      </c>
      <c r="C19" s="5" t="n">
        <v>7174</v>
      </c>
    </row>
    <row r="20" spans="1:3">
      <c r="A20" s="4" t="s">
        <v>682</v>
      </c>
      <c r="C20" s="5" t="n">
        <v>1032</v>
      </c>
    </row>
    <row r="21" spans="1:3">
      <c r="A21" s="4" t="s">
        <v>685</v>
      </c>
      <c r="C21" s="5" t="n">
        <v>49</v>
      </c>
    </row>
    <row r="22" spans="1:3">
      <c r="A22" s="4" t="s">
        <v>686</v>
      </c>
      <c r="B22" s="5" t="n">
        <v>9425</v>
      </c>
    </row>
    <row r="23" spans="1:3">
      <c r="A23" s="4" t="s">
        <v>687</v>
      </c>
      <c r="B23" s="5" t="n">
        <v>39</v>
      </c>
    </row>
    <row r="24" spans="1:3">
      <c r="A24" s="4" t="s">
        <v>587</v>
      </c>
    </row>
    <row r="25" spans="1:3">
      <c r="A25" s="3" t="s">
        <v>680</v>
      </c>
    </row>
    <row r="26" spans="1:3">
      <c r="A26" s="4" t="s">
        <v>681</v>
      </c>
      <c r="C26" s="5" t="n">
        <v>8801</v>
      </c>
    </row>
    <row r="27" spans="1:3">
      <c r="A27" s="4" t="s">
        <v>682</v>
      </c>
      <c r="C27" s="5" t="n">
        <v>2820</v>
      </c>
    </row>
    <row r="28" spans="1:3">
      <c r="A28" s="3" t="s">
        <v>684</v>
      </c>
    </row>
    <row r="29" spans="1:3">
      <c r="A29" s="4" t="s">
        <v>681</v>
      </c>
      <c r="C29" s="5" t="n">
        <v>9296</v>
      </c>
    </row>
    <row r="30" spans="1:3">
      <c r="A30" s="4" t="s">
        <v>682</v>
      </c>
      <c r="C30" s="5" t="n">
        <v>3093</v>
      </c>
    </row>
    <row r="31" spans="1:3">
      <c r="A31" s="4" t="s">
        <v>685</v>
      </c>
      <c r="C31" s="5" t="n">
        <v>146</v>
      </c>
    </row>
    <row r="32" spans="1:3">
      <c r="A32" s="4" t="s">
        <v>686</v>
      </c>
      <c r="B32" s="5" t="n">
        <v>11554</v>
      </c>
    </row>
    <row r="33" spans="1:3">
      <c r="A33" s="4" t="s">
        <v>687</v>
      </c>
      <c r="B33" s="5" t="n">
        <v>105</v>
      </c>
    </row>
    <row r="34" spans="1:3">
      <c r="A34" s="4" t="s">
        <v>588</v>
      </c>
    </row>
    <row r="35" spans="1:3">
      <c r="A35" s="3" t="s">
        <v>680</v>
      </c>
    </row>
    <row r="36" spans="1:3">
      <c r="A36" s="4" t="s">
        <v>681</v>
      </c>
      <c r="C36" s="5" t="n">
        <v>3510</v>
      </c>
    </row>
    <row r="37" spans="1:3">
      <c r="A37" s="4" t="s">
        <v>682</v>
      </c>
      <c r="C37" s="5" t="n">
        <v>335</v>
      </c>
    </row>
    <row r="38" spans="1:3">
      <c r="A38" s="3" t="s">
        <v>684</v>
      </c>
    </row>
    <row r="39" spans="1:3">
      <c r="A39" s="4" t="s">
        <v>681</v>
      </c>
      <c r="C39" s="5" t="n">
        <v>4059</v>
      </c>
    </row>
    <row r="40" spans="1:3">
      <c r="A40" s="4" t="s">
        <v>682</v>
      </c>
      <c r="C40" s="5" t="n">
        <v>383</v>
      </c>
    </row>
    <row r="41" spans="1:3">
      <c r="A41" s="4" t="s">
        <v>685</v>
      </c>
      <c r="C41" s="5" t="n">
        <v>2</v>
      </c>
    </row>
    <row r="42" spans="1:3">
      <c r="A42" s="4" t="s">
        <v>686</v>
      </c>
      <c r="B42" s="5" t="n">
        <v>6956</v>
      </c>
    </row>
    <row r="43" spans="1:3">
      <c r="A43" s="4" t="s">
        <v>687</v>
      </c>
      <c r="B43" s="5" t="n">
        <v>59</v>
      </c>
    </row>
    <row r="44" spans="1:3">
      <c r="A44" s="4" t="s">
        <v>590</v>
      </c>
    </row>
    <row r="45" spans="1:3">
      <c r="A45" s="3" t="s">
        <v>680</v>
      </c>
    </row>
    <row r="46" spans="1:3">
      <c r="A46" s="4" t="s">
        <v>681</v>
      </c>
      <c r="C46" s="5" t="n">
        <v>3668</v>
      </c>
    </row>
    <row r="47" spans="1:3">
      <c r="A47" s="4" t="s">
        <v>682</v>
      </c>
      <c r="C47" s="5" t="n">
        <v>2568</v>
      </c>
    </row>
    <row r="48" spans="1:3">
      <c r="A48" s="3" t="s">
        <v>684</v>
      </c>
    </row>
    <row r="49" spans="1:3">
      <c r="A49" s="4" t="s">
        <v>681</v>
      </c>
      <c r="C49" s="5" t="n">
        <v>3933</v>
      </c>
    </row>
    <row r="50" spans="1:3">
      <c r="A50" s="4" t="s">
        <v>682</v>
      </c>
      <c r="C50" s="5" t="n">
        <v>2590</v>
      </c>
    </row>
    <row r="51" spans="1:3">
      <c r="A51" s="4" t="s">
        <v>685</v>
      </c>
      <c r="C51" s="5" t="n">
        <v>619</v>
      </c>
    </row>
    <row r="52" spans="1:3">
      <c r="A52" s="4" t="s">
        <v>686</v>
      </c>
      <c r="B52" s="5" t="n">
        <v>2224</v>
      </c>
    </row>
    <row r="53" spans="1:3">
      <c r="A53" s="4" t="s">
        <v>687</v>
      </c>
      <c r="B53" s="5" t="n">
        <v>14</v>
      </c>
    </row>
    <row r="54" spans="1:3">
      <c r="A54" s="4" t="s">
        <v>591</v>
      </c>
    </row>
    <row r="55" spans="1:3">
      <c r="A55" s="3" t="s">
        <v>680</v>
      </c>
    </row>
    <row r="56" spans="1:3">
      <c r="A56" s="4" t="s">
        <v>681</v>
      </c>
      <c r="C56" s="5" t="n">
        <v>4047</v>
      </c>
    </row>
    <row r="57" spans="1:3">
      <c r="A57" s="4" t="s">
        <v>682</v>
      </c>
      <c r="C57" s="5" t="n">
        <v>1726</v>
      </c>
    </row>
    <row r="58" spans="1:3">
      <c r="A58" s="3" t="s">
        <v>684</v>
      </c>
    </row>
    <row r="59" spans="1:3">
      <c r="A59" s="4" t="s">
        <v>681</v>
      </c>
      <c r="C59" s="5" t="n">
        <v>4310</v>
      </c>
    </row>
    <row r="60" spans="1:3">
      <c r="A60" s="4" t="s">
        <v>682</v>
      </c>
      <c r="C60" s="5" t="n">
        <v>1819</v>
      </c>
    </row>
    <row r="61" spans="1:3">
      <c r="A61" s="4" t="s">
        <v>685</v>
      </c>
      <c r="C61" s="5" t="n">
        <v>162</v>
      </c>
    </row>
    <row r="62" spans="1:3">
      <c r="A62" s="4" t="s">
        <v>686</v>
      </c>
      <c r="B62" s="5" t="n">
        <v>6475</v>
      </c>
    </row>
    <row r="63" spans="1:3">
      <c r="A63" s="4" t="s">
        <v>687</v>
      </c>
      <c r="B63" s="5" t="n">
        <v>32</v>
      </c>
    </row>
    <row r="64" spans="1:3">
      <c r="A64" s="4" t="s">
        <v>592</v>
      </c>
    </row>
    <row r="65" spans="1:3">
      <c r="A65" s="3" t="s">
        <v>680</v>
      </c>
    </row>
    <row r="66" spans="1:3">
      <c r="A66" s="4" t="s">
        <v>681</v>
      </c>
      <c r="C66" s="5" t="n">
        <v>8420</v>
      </c>
    </row>
    <row r="67" spans="1:3">
      <c r="A67" s="4" t="s">
        <v>682</v>
      </c>
      <c r="C67" s="5" t="n">
        <v>12026</v>
      </c>
    </row>
    <row r="68" spans="1:3">
      <c r="A68" s="3" t="s">
        <v>684</v>
      </c>
    </row>
    <row r="69" spans="1:3">
      <c r="A69" s="4" t="s">
        <v>681</v>
      </c>
      <c r="C69" s="5" t="n">
        <v>9018</v>
      </c>
    </row>
    <row r="70" spans="1:3">
      <c r="A70" s="4" t="s">
        <v>682</v>
      </c>
      <c r="C70" s="5" t="n">
        <v>12670</v>
      </c>
    </row>
    <row r="71" spans="1:3">
      <c r="A71" s="4" t="s">
        <v>685</v>
      </c>
      <c r="C71" s="5" t="n">
        <v>1242</v>
      </c>
    </row>
    <row r="72" spans="1:3">
      <c r="A72" s="4" t="s">
        <v>686</v>
      </c>
      <c r="B72" s="5" t="n">
        <v>18257</v>
      </c>
    </row>
    <row r="73" spans="1:3">
      <c r="A73" s="4" t="s">
        <v>687</v>
      </c>
      <c r="B73" s="5" t="n">
        <v>114</v>
      </c>
    </row>
    <row r="74" spans="1:3">
      <c r="A74" s="4" t="s">
        <v>593</v>
      </c>
    </row>
    <row r="75" spans="1:3">
      <c r="A75" s="3" t="s">
        <v>680</v>
      </c>
    </row>
    <row r="76" spans="1:3">
      <c r="A76" s="4" t="s">
        <v>681</v>
      </c>
      <c r="C76" s="5" t="n">
        <v>862</v>
      </c>
    </row>
    <row r="77" spans="1:3">
      <c r="A77" s="4" t="s">
        <v>682</v>
      </c>
      <c r="C77" s="5" t="n">
        <v>2186</v>
      </c>
    </row>
    <row r="78" spans="1:3">
      <c r="A78" s="3" t="s">
        <v>684</v>
      </c>
    </row>
    <row r="79" spans="1:3">
      <c r="A79" s="4" t="s">
        <v>681</v>
      </c>
      <c r="C79" s="5" t="n">
        <v>865</v>
      </c>
    </row>
    <row r="80" spans="1:3">
      <c r="A80" s="4" t="s">
        <v>682</v>
      </c>
      <c r="C80" s="5" t="n">
        <v>2369</v>
      </c>
    </row>
    <row r="81" spans="1:3">
      <c r="A81" s="4" t="s">
        <v>685</v>
      </c>
      <c r="C81" s="5" t="n">
        <v>510</v>
      </c>
    </row>
    <row r="82" spans="1:3">
      <c r="A82" s="4" t="s">
        <v>686</v>
      </c>
      <c r="B82" s="5" t="n">
        <v>600</v>
      </c>
    </row>
    <row r="83" spans="1:3">
      <c r="A83" s="4" t="s">
        <v>594</v>
      </c>
    </row>
    <row r="84" spans="1:3">
      <c r="A84" s="3" t="s">
        <v>680</v>
      </c>
    </row>
    <row r="85" spans="1:3">
      <c r="A85" s="4" t="s">
        <v>682</v>
      </c>
      <c r="C85" s="5" t="n">
        <v>563</v>
      </c>
    </row>
    <row r="86" spans="1:3">
      <c r="A86" s="3" t="s">
        <v>684</v>
      </c>
    </row>
    <row r="87" spans="1:3">
      <c r="A87" s="4" t="s">
        <v>682</v>
      </c>
      <c r="C87" s="5" t="n">
        <v>879</v>
      </c>
    </row>
    <row r="88" spans="1:3">
      <c r="A88" s="4" t="s">
        <v>685</v>
      </c>
      <c r="C88" s="5" t="n">
        <v>221</v>
      </c>
    </row>
    <row r="89" spans="1:3">
      <c r="A89" s="4" t="s">
        <v>686</v>
      </c>
      <c r="B89" s="5" t="n">
        <v>3472</v>
      </c>
    </row>
    <row r="90" spans="1:3">
      <c r="A90" s="4" t="s">
        <v>687</v>
      </c>
      <c r="B90" s="5" t="n">
        <v>40</v>
      </c>
    </row>
    <row r="91" spans="1:3">
      <c r="A91" s="4" t="s">
        <v>595</v>
      </c>
    </row>
    <row r="92" spans="1:3">
      <c r="A92" s="3" t="s">
        <v>680</v>
      </c>
    </row>
    <row r="93" spans="1:3">
      <c r="A93" s="4" t="s">
        <v>682</v>
      </c>
      <c r="C93" s="5" t="n">
        <v>168</v>
      </c>
    </row>
    <row r="94" spans="1:3">
      <c r="A94" s="3" t="s">
        <v>684</v>
      </c>
    </row>
    <row r="95" spans="1:3">
      <c r="A95" s="4" t="s">
        <v>682</v>
      </c>
      <c r="C95" s="5" t="n">
        <v>336</v>
      </c>
    </row>
    <row r="96" spans="1:3">
      <c r="A96" s="4" t="s">
        <v>685</v>
      </c>
      <c r="C96" s="5" t="n">
        <v>46</v>
      </c>
    </row>
    <row r="97" spans="1:3">
      <c r="A97" s="4" t="s">
        <v>686</v>
      </c>
      <c r="B97" s="5" t="n">
        <v>215</v>
      </c>
    </row>
    <row r="98" spans="1:3">
      <c r="A98" s="4" t="s">
        <v>687</v>
      </c>
      <c r="B98" s="5" t="n">
        <v>2</v>
      </c>
    </row>
    <row r="99" spans="1:3">
      <c r="A99" s="4" t="s">
        <v>596</v>
      </c>
    </row>
    <row r="100" spans="1:3">
      <c r="A100" s="3" t="s">
        <v>680</v>
      </c>
    </row>
    <row r="101" spans="1:3">
      <c r="A101" s="4" t="s">
        <v>682</v>
      </c>
      <c r="C101" s="5" t="n">
        <v>562</v>
      </c>
    </row>
    <row r="102" spans="1:3">
      <c r="A102" s="3" t="s">
        <v>684</v>
      </c>
    </row>
    <row r="103" spans="1:3">
      <c r="A103" s="4" t="s">
        <v>682</v>
      </c>
      <c r="C103" s="5" t="n">
        <v>567</v>
      </c>
    </row>
    <row r="104" spans="1:3">
      <c r="A104" s="4" t="s">
        <v>685</v>
      </c>
      <c r="C104" s="6" t="n">
        <v>30</v>
      </c>
    </row>
    <row r="105" spans="1:3">
      <c r="A105" s="4" t="s">
        <v>686</v>
      </c>
      <c r="B105" s="5" t="n">
        <v>588</v>
      </c>
    </row>
    <row r="106" spans="1:3">
      <c r="A106" s="4" t="s">
        <v>687</v>
      </c>
      <c r="B106" s="6" t="n">
        <v>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688</v>
      </c>
      <c r="B1" s="2" t="s">
        <v>566</v>
      </c>
      <c r="C1" s="2" t="s">
        <v>689</v>
      </c>
    </row>
    <row r="2" spans="1:3">
      <c r="A2" s="3" t="s">
        <v>690</v>
      </c>
    </row>
    <row r="3" spans="1:3">
      <c r="A3" s="4" t="s">
        <v>691</v>
      </c>
      <c r="B3" s="5" t="n">
        <v>128</v>
      </c>
      <c r="C3" s="5" t="n">
        <v>120</v>
      </c>
    </row>
    <row r="4" spans="1:3">
      <c r="A4" s="4" t="s">
        <v>680</v>
      </c>
      <c r="B4" s="6" t="n">
        <v>20356</v>
      </c>
      <c r="C4" s="6" t="n">
        <v>19496</v>
      </c>
    </row>
    <row r="5" spans="1:3">
      <c r="A5" s="4" t="s">
        <v>692</v>
      </c>
      <c r="B5" s="6" t="n">
        <v>0</v>
      </c>
      <c r="C5" s="6" t="n">
        <v>26</v>
      </c>
    </row>
    <row r="6" spans="1:3">
      <c r="A6" s="4" t="s">
        <v>693</v>
      </c>
    </row>
    <row r="7" spans="1:3">
      <c r="A7" s="3" t="s">
        <v>690</v>
      </c>
    </row>
    <row r="8" spans="1:3">
      <c r="A8" s="4" t="s">
        <v>691</v>
      </c>
      <c r="B8" s="5" t="n">
        <v>101</v>
      </c>
      <c r="C8" s="5" t="n">
        <v>96</v>
      </c>
    </row>
    <row r="9" spans="1:3">
      <c r="A9" s="4" t="s">
        <v>680</v>
      </c>
      <c r="B9" s="6" t="n">
        <v>14865</v>
      </c>
      <c r="C9" s="6" t="n">
        <v>15686</v>
      </c>
    </row>
    <row r="10" spans="1:3">
      <c r="A10" s="4" t="s">
        <v>692</v>
      </c>
      <c r="B10" s="6" t="n">
        <v>0</v>
      </c>
      <c r="C10" s="6" t="n">
        <v>26</v>
      </c>
    </row>
    <row r="11" spans="1:3">
      <c r="A11" s="4" t="s">
        <v>694</v>
      </c>
    </row>
    <row r="12" spans="1:3">
      <c r="A12" s="3" t="s">
        <v>690</v>
      </c>
    </row>
    <row r="13" spans="1:3">
      <c r="A13" s="4" t="s">
        <v>691</v>
      </c>
      <c r="B13" s="5" t="n">
        <v>4</v>
      </c>
      <c r="C13" s="5" t="n">
        <v>4</v>
      </c>
    </row>
    <row r="14" spans="1:3">
      <c r="A14" s="4" t="s">
        <v>680</v>
      </c>
      <c r="B14" s="6" t="n">
        <v>226</v>
      </c>
      <c r="C14" s="6" t="n">
        <v>1114</v>
      </c>
    </row>
    <row r="15" spans="1:3">
      <c r="A15" s="4" t="s">
        <v>692</v>
      </c>
      <c r="B15" s="6" t="n">
        <v>0</v>
      </c>
      <c r="C15" s="6" t="n">
        <v>0</v>
      </c>
    </row>
    <row r="16" spans="1:3">
      <c r="A16" s="4" t="s">
        <v>695</v>
      </c>
    </row>
    <row r="17" spans="1:3">
      <c r="A17" s="3" t="s">
        <v>690</v>
      </c>
    </row>
    <row r="18" spans="1:3">
      <c r="A18" s="4" t="s">
        <v>691</v>
      </c>
      <c r="B18" s="5" t="n">
        <v>6</v>
      </c>
      <c r="C18" s="5" t="n">
        <v>6</v>
      </c>
    </row>
    <row r="19" spans="1:3">
      <c r="A19" s="4" t="s">
        <v>680</v>
      </c>
      <c r="B19" s="6" t="n">
        <v>2223</v>
      </c>
      <c r="C19" s="6" t="n">
        <v>2228</v>
      </c>
    </row>
    <row r="20" spans="1:3">
      <c r="A20" s="4" t="s">
        <v>692</v>
      </c>
      <c r="B20" s="6" t="n">
        <v>0</v>
      </c>
      <c r="C20" s="6" t="n">
        <v>26</v>
      </c>
    </row>
    <row r="21" spans="1:3">
      <c r="A21" s="4" t="s">
        <v>696</v>
      </c>
    </row>
    <row r="22" spans="1:3">
      <c r="A22" s="3" t="s">
        <v>690</v>
      </c>
    </row>
    <row r="23" spans="1:3">
      <c r="A23" s="4" t="s">
        <v>691</v>
      </c>
      <c r="B23" s="5" t="n">
        <v>1</v>
      </c>
      <c r="C23" s="5" t="n">
        <v>1</v>
      </c>
    </row>
    <row r="24" spans="1:3">
      <c r="A24" s="4" t="s">
        <v>680</v>
      </c>
      <c r="B24" s="6" t="n">
        <v>1089</v>
      </c>
      <c r="C24" s="6" t="n">
        <v>1089</v>
      </c>
    </row>
    <row r="25" spans="1:3">
      <c r="A25" s="4" t="s">
        <v>692</v>
      </c>
      <c r="B25" s="6" t="n">
        <v>0</v>
      </c>
      <c r="C25" s="6" t="n">
        <v>0</v>
      </c>
    </row>
    <row r="26" spans="1:3">
      <c r="A26" s="4" t="s">
        <v>697</v>
      </c>
    </row>
    <row r="27" spans="1:3">
      <c r="A27" s="3" t="s">
        <v>690</v>
      </c>
    </row>
    <row r="28" spans="1:3">
      <c r="A28" s="4" t="s">
        <v>691</v>
      </c>
      <c r="B28" s="5" t="n">
        <v>4</v>
      </c>
      <c r="C28" s="5" t="n">
        <v>4</v>
      </c>
    </row>
    <row r="29" spans="1:3">
      <c r="A29" s="4" t="s">
        <v>680</v>
      </c>
      <c r="B29" s="6" t="n">
        <v>995</v>
      </c>
      <c r="C29" s="6" t="n">
        <v>1020</v>
      </c>
    </row>
    <row r="30" spans="1:3">
      <c r="A30" s="4" t="s">
        <v>692</v>
      </c>
      <c r="B30" s="6" t="n">
        <v>0</v>
      </c>
      <c r="C30" s="6" t="n">
        <v>0</v>
      </c>
    </row>
    <row r="31" spans="1:3">
      <c r="A31" s="4" t="s">
        <v>698</v>
      </c>
    </row>
    <row r="32" spans="1:3">
      <c r="A32" s="3" t="s">
        <v>690</v>
      </c>
    </row>
    <row r="33" spans="1:3">
      <c r="A33" s="4" t="s">
        <v>691</v>
      </c>
      <c r="B33" s="5" t="n">
        <v>5</v>
      </c>
      <c r="C33" s="5" t="n">
        <v>5</v>
      </c>
    </row>
    <row r="34" spans="1:3">
      <c r="A34" s="4" t="s">
        <v>680</v>
      </c>
      <c r="B34" s="6" t="n">
        <v>287</v>
      </c>
      <c r="C34" s="6" t="n">
        <v>290</v>
      </c>
    </row>
    <row r="35" spans="1:3">
      <c r="A35" s="4" t="s">
        <v>692</v>
      </c>
      <c r="B35" s="6" t="n">
        <v>0</v>
      </c>
      <c r="C35" s="6" t="n">
        <v>0</v>
      </c>
    </row>
    <row r="36" spans="1:3">
      <c r="A36" s="4" t="s">
        <v>699</v>
      </c>
    </row>
    <row r="37" spans="1:3">
      <c r="A37" s="3" t="s">
        <v>690</v>
      </c>
    </row>
    <row r="38" spans="1:3">
      <c r="A38" s="4" t="s">
        <v>691</v>
      </c>
      <c r="B38" s="5" t="n">
        <v>74</v>
      </c>
      <c r="C38" s="5" t="n">
        <v>69</v>
      </c>
    </row>
    <row r="39" spans="1:3">
      <c r="A39" s="4" t="s">
        <v>680</v>
      </c>
      <c r="B39" s="6" t="n">
        <v>9502</v>
      </c>
      <c r="C39" s="6" t="n">
        <v>9396</v>
      </c>
    </row>
    <row r="40" spans="1:3">
      <c r="A40" s="4" t="s">
        <v>692</v>
      </c>
      <c r="B40" s="6" t="n">
        <v>0</v>
      </c>
      <c r="C40" s="6" t="n">
        <v>0</v>
      </c>
    </row>
    <row r="41" spans="1:3">
      <c r="A41" s="4" t="s">
        <v>700</v>
      </c>
    </row>
    <row r="42" spans="1:3">
      <c r="A42" s="3" t="s">
        <v>690</v>
      </c>
    </row>
    <row r="43" spans="1:3">
      <c r="A43" s="4" t="s">
        <v>691</v>
      </c>
      <c r="B43" s="5" t="n">
        <v>2</v>
      </c>
      <c r="C43" s="5" t="n">
        <v>2</v>
      </c>
    </row>
    <row r="44" spans="1:3">
      <c r="A44" s="4" t="s">
        <v>680</v>
      </c>
      <c r="B44" s="6" t="n">
        <v>55</v>
      </c>
      <c r="C44" s="6" t="n">
        <v>56</v>
      </c>
    </row>
    <row r="45" spans="1:3">
      <c r="A45" s="4" t="s">
        <v>692</v>
      </c>
      <c r="B45" s="6" t="n">
        <v>0</v>
      </c>
      <c r="C45" s="6" t="n">
        <v>0</v>
      </c>
    </row>
    <row r="46" spans="1:3">
      <c r="A46" s="4" t="s">
        <v>701</v>
      </c>
    </row>
    <row r="47" spans="1:3">
      <c r="A47" s="3" t="s">
        <v>690</v>
      </c>
    </row>
    <row r="48" spans="1:3">
      <c r="A48" s="4" t="s">
        <v>691</v>
      </c>
      <c r="B48" s="5" t="n">
        <v>4</v>
      </c>
      <c r="C48" s="5" t="n">
        <v>4</v>
      </c>
    </row>
    <row r="49" spans="1:3">
      <c r="A49" s="4" t="s">
        <v>680</v>
      </c>
      <c r="B49" s="6" t="n">
        <v>26</v>
      </c>
      <c r="C49" s="6" t="n">
        <v>29</v>
      </c>
    </row>
    <row r="50" spans="1:3">
      <c r="A50" s="4" t="s">
        <v>692</v>
      </c>
      <c r="B50" s="6" t="n">
        <v>0</v>
      </c>
      <c r="C50" s="6" t="n">
        <v>0</v>
      </c>
    </row>
    <row r="51" spans="1:3">
      <c r="A51" s="4" t="s">
        <v>702</v>
      </c>
    </row>
    <row r="52" spans="1:3">
      <c r="A52" s="3" t="s">
        <v>690</v>
      </c>
    </row>
    <row r="53" spans="1:3">
      <c r="A53" s="4" t="s">
        <v>691</v>
      </c>
      <c r="B53" s="5" t="n">
        <v>1</v>
      </c>
      <c r="C53" s="5" t="n">
        <v>1</v>
      </c>
    </row>
    <row r="54" spans="1:3">
      <c r="A54" s="4" t="s">
        <v>680</v>
      </c>
      <c r="B54" s="6" t="n">
        <v>462</v>
      </c>
      <c r="C54" s="6" t="n">
        <v>464</v>
      </c>
    </row>
    <row r="55" spans="1:3">
      <c r="A55" s="4" t="s">
        <v>692</v>
      </c>
      <c r="B55" s="6" t="n">
        <v>0</v>
      </c>
      <c r="C55" s="6" t="n">
        <v>0</v>
      </c>
    </row>
    <row r="56" spans="1:3">
      <c r="A56" s="4" t="s">
        <v>703</v>
      </c>
    </row>
    <row r="57" spans="1:3">
      <c r="A57" s="3" t="s">
        <v>690</v>
      </c>
    </row>
    <row r="58" spans="1:3">
      <c r="A58" s="4" t="s">
        <v>691</v>
      </c>
      <c r="B58" s="5" t="n">
        <v>27</v>
      </c>
      <c r="C58" s="5" t="n">
        <v>24</v>
      </c>
    </row>
    <row r="59" spans="1:3">
      <c r="A59" s="4" t="s">
        <v>680</v>
      </c>
      <c r="B59" s="6" t="n">
        <v>5491</v>
      </c>
      <c r="C59" s="6" t="n">
        <v>3810</v>
      </c>
    </row>
    <row r="60" spans="1:3">
      <c r="A60" s="4" t="s">
        <v>692</v>
      </c>
      <c r="B60" s="6" t="n">
        <v>0</v>
      </c>
      <c r="C60" s="6" t="n">
        <v>0</v>
      </c>
    </row>
    <row r="61" spans="1:3">
      <c r="A61" s="4" t="s">
        <v>704</v>
      </c>
    </row>
    <row r="62" spans="1:3">
      <c r="A62" s="3" t="s">
        <v>690</v>
      </c>
    </row>
    <row r="63" spans="1:3">
      <c r="A63" s="4" t="s">
        <v>691</v>
      </c>
      <c r="B63" s="5" t="n">
        <v>2</v>
      </c>
      <c r="C63" s="5" t="n">
        <v>2</v>
      </c>
    </row>
    <row r="64" spans="1:3">
      <c r="A64" s="4" t="s">
        <v>680</v>
      </c>
      <c r="B64" s="6" t="n">
        <v>172</v>
      </c>
      <c r="C64" s="6" t="n">
        <v>176</v>
      </c>
    </row>
    <row r="65" spans="1:3">
      <c r="A65" s="4" t="s">
        <v>692</v>
      </c>
      <c r="B65" s="6" t="n">
        <v>0</v>
      </c>
      <c r="C65" s="6" t="n">
        <v>0</v>
      </c>
    </row>
    <row r="66" spans="1:3">
      <c r="A66" s="4" t="s">
        <v>705</v>
      </c>
    </row>
    <row r="67" spans="1:3">
      <c r="A67" s="3" t="s">
        <v>690</v>
      </c>
    </row>
    <row r="68" spans="1:3">
      <c r="A68" s="4" t="s">
        <v>691</v>
      </c>
      <c r="B68" s="5" t="n">
        <v>1</v>
      </c>
      <c r="C68" s="5" t="n">
        <v>1</v>
      </c>
    </row>
    <row r="69" spans="1:3">
      <c r="A69" s="4" t="s">
        <v>680</v>
      </c>
      <c r="B69" s="6" t="n">
        <v>517</v>
      </c>
      <c r="C69" s="6" t="n">
        <v>55</v>
      </c>
    </row>
    <row r="70" spans="1:3">
      <c r="A70" s="4" t="s">
        <v>692</v>
      </c>
      <c r="B70" s="6" t="n">
        <v>0</v>
      </c>
      <c r="C70" s="6" t="n">
        <v>0</v>
      </c>
    </row>
    <row r="71" spans="1:3">
      <c r="A71" s="4" t="s">
        <v>706</v>
      </c>
    </row>
    <row r="72" spans="1:3">
      <c r="A72" s="3" t="s">
        <v>690</v>
      </c>
    </row>
    <row r="73" spans="1:3">
      <c r="A73" s="4" t="s">
        <v>691</v>
      </c>
      <c r="B73" s="5" t="n">
        <v>22</v>
      </c>
      <c r="C73" s="5" t="n">
        <v>19</v>
      </c>
    </row>
    <row r="74" spans="1:3">
      <c r="A74" s="4" t="s">
        <v>680</v>
      </c>
      <c r="B74" s="6" t="n">
        <v>4747</v>
      </c>
      <c r="C74" s="6" t="n">
        <v>3522</v>
      </c>
    </row>
    <row r="75" spans="1:3">
      <c r="A75" s="4" t="s">
        <v>692</v>
      </c>
      <c r="B75" s="6" t="n">
        <v>0</v>
      </c>
      <c r="C75" s="6" t="n">
        <v>0</v>
      </c>
    </row>
    <row r="76" spans="1:3">
      <c r="A76" s="4" t="s">
        <v>707</v>
      </c>
    </row>
    <row r="77" spans="1:3">
      <c r="A77" s="3" t="s">
        <v>690</v>
      </c>
    </row>
    <row r="78" spans="1:3">
      <c r="A78" s="4" t="s">
        <v>691</v>
      </c>
      <c r="B78" s="5" t="n">
        <v>2</v>
      </c>
      <c r="C78" s="5" t="n">
        <v>2</v>
      </c>
    </row>
    <row r="79" spans="1:3">
      <c r="A79" s="4" t="s">
        <v>680</v>
      </c>
      <c r="B79" s="6" t="n">
        <v>55</v>
      </c>
      <c r="C79" s="6" t="n">
        <v>57</v>
      </c>
    </row>
    <row r="80" spans="1:3">
      <c r="A80" s="4" t="s">
        <v>692</v>
      </c>
      <c r="B80" s="6" t="n">
        <v>0</v>
      </c>
      <c r="C8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8</v>
      </c>
      <c r="B1" s="2" t="s">
        <v>1</v>
      </c>
    </row>
    <row r="2" spans="1:3">
      <c r="B2" s="2" t="s">
        <v>709</v>
      </c>
      <c r="C2" s="2" t="s">
        <v>710</v>
      </c>
    </row>
    <row r="3" spans="1:3">
      <c r="A3" s="3" t="s">
        <v>690</v>
      </c>
    </row>
    <row r="4" spans="1:3">
      <c r="A4" s="4" t="s">
        <v>711</v>
      </c>
      <c r="B4" s="5" t="n">
        <v>12</v>
      </c>
      <c r="C4" s="5" t="n">
        <v>11</v>
      </c>
    </row>
    <row r="5" spans="1:3">
      <c r="A5" s="4" t="s">
        <v>712</v>
      </c>
      <c r="B5" s="6" t="n">
        <v>2315</v>
      </c>
      <c r="C5" s="6" t="n">
        <v>1732</v>
      </c>
    </row>
    <row r="6" spans="1:3">
      <c r="A6" s="4" t="s">
        <v>713</v>
      </c>
    </row>
    <row r="7" spans="1:3">
      <c r="A7" s="3" t="s">
        <v>690</v>
      </c>
    </row>
    <row r="8" spans="1:3">
      <c r="A8" s="4" t="s">
        <v>711</v>
      </c>
      <c r="B8" s="5" t="n">
        <v>1</v>
      </c>
      <c r="C8" s="5" t="n">
        <v>5</v>
      </c>
    </row>
    <row r="9" spans="1:3">
      <c r="A9" s="4" t="s">
        <v>712</v>
      </c>
      <c r="B9" s="6" t="n">
        <v>517</v>
      </c>
      <c r="C9" s="6" t="n">
        <v>789</v>
      </c>
    </row>
    <row r="10" spans="1:3">
      <c r="A10" s="4" t="s">
        <v>714</v>
      </c>
    </row>
    <row r="11" spans="1:3">
      <c r="A11" s="3" t="s">
        <v>690</v>
      </c>
    </row>
    <row r="12" spans="1:3">
      <c r="A12" s="4" t="s">
        <v>711</v>
      </c>
      <c r="B12" s="5" t="n">
        <v>11</v>
      </c>
      <c r="C12" s="5" t="n">
        <v>6</v>
      </c>
    </row>
    <row r="13" spans="1:3">
      <c r="A13" s="4" t="s">
        <v>712</v>
      </c>
      <c r="B13" s="6" t="n">
        <v>1798</v>
      </c>
      <c r="C13" s="6" t="n">
        <v>943</v>
      </c>
    </row>
    <row r="14" spans="1:3">
      <c r="A14" s="4" t="s">
        <v>715</v>
      </c>
    </row>
    <row r="15" spans="1:3">
      <c r="A15" s="3" t="s">
        <v>690</v>
      </c>
    </row>
    <row r="16" spans="1:3">
      <c r="A16" s="4" t="s">
        <v>711</v>
      </c>
      <c r="B16" s="5" t="n">
        <v>0</v>
      </c>
    </row>
    <row r="17" spans="1:3">
      <c r="A17" s="4" t="s">
        <v>712</v>
      </c>
      <c r="B17" s="6" t="n">
        <v>0</v>
      </c>
    </row>
    <row r="18" spans="1:3">
      <c r="A18" s="4" t="s">
        <v>716</v>
      </c>
    </row>
    <row r="19" spans="1:3">
      <c r="A19" s="3" t="s">
        <v>690</v>
      </c>
    </row>
    <row r="20" spans="1:3">
      <c r="A20" s="4" t="s">
        <v>711</v>
      </c>
      <c r="B20" s="5" t="n">
        <v>0</v>
      </c>
    </row>
    <row r="21" spans="1:3">
      <c r="A21" s="4" t="s">
        <v>712</v>
      </c>
      <c r="B21" s="6" t="n">
        <v>0</v>
      </c>
    </row>
    <row r="22" spans="1:3">
      <c r="A22" s="4" t="s">
        <v>717</v>
      </c>
    </row>
    <row r="23" spans="1:3">
      <c r="A23" s="3" t="s">
        <v>690</v>
      </c>
    </row>
    <row r="24" spans="1:3">
      <c r="A24" s="4" t="s">
        <v>711</v>
      </c>
      <c r="B24" s="5" t="n">
        <v>1</v>
      </c>
    </row>
    <row r="25" spans="1:3">
      <c r="A25" s="4" t="s">
        <v>712</v>
      </c>
      <c r="B25" s="6" t="n">
        <v>35</v>
      </c>
    </row>
    <row r="26" spans="1:3">
      <c r="A26" s="4" t="s">
        <v>718</v>
      </c>
    </row>
    <row r="27" spans="1:3">
      <c r="A27" s="3" t="s">
        <v>690</v>
      </c>
    </row>
    <row r="28" spans="1:3">
      <c r="A28" s="4" t="s">
        <v>711</v>
      </c>
      <c r="B28" s="5" t="n">
        <v>1</v>
      </c>
      <c r="C28" s="5" t="n">
        <v>1</v>
      </c>
    </row>
    <row r="29" spans="1:3">
      <c r="A29" s="4" t="s">
        <v>712</v>
      </c>
      <c r="B29" s="6" t="n">
        <v>517</v>
      </c>
      <c r="C29" s="6" t="n">
        <v>441</v>
      </c>
    </row>
    <row r="30" spans="1:3">
      <c r="A30" s="4" t="s">
        <v>719</v>
      </c>
    </row>
    <row r="31" spans="1:3">
      <c r="A31" s="3" t="s">
        <v>690</v>
      </c>
    </row>
    <row r="32" spans="1:3">
      <c r="A32" s="4" t="s">
        <v>711</v>
      </c>
      <c r="C32" s="5" t="n">
        <v>1</v>
      </c>
    </row>
    <row r="33" spans="1:3">
      <c r="A33" s="4" t="s">
        <v>712</v>
      </c>
      <c r="C33" s="6" t="n">
        <v>75</v>
      </c>
    </row>
    <row r="34" spans="1:3">
      <c r="A34" s="4" t="s">
        <v>720</v>
      </c>
    </row>
    <row r="35" spans="1:3">
      <c r="A35" s="3" t="s">
        <v>690</v>
      </c>
    </row>
    <row r="36" spans="1:3">
      <c r="A36" s="4" t="s">
        <v>711</v>
      </c>
      <c r="C36" s="5" t="n">
        <v>2</v>
      </c>
    </row>
    <row r="37" spans="1:3">
      <c r="A37" s="4" t="s">
        <v>712</v>
      </c>
      <c r="C37" s="6" t="n">
        <v>263</v>
      </c>
    </row>
    <row r="38" spans="1:3">
      <c r="A38" s="4" t="s">
        <v>721</v>
      </c>
    </row>
    <row r="39" spans="1:3">
      <c r="A39" s="3" t="s">
        <v>690</v>
      </c>
    </row>
    <row r="40" spans="1:3">
      <c r="A40" s="4" t="s">
        <v>711</v>
      </c>
      <c r="B40" s="5" t="n">
        <v>10</v>
      </c>
      <c r="C40" s="5" t="n">
        <v>5</v>
      </c>
    </row>
    <row r="41" spans="1:3">
      <c r="A41" s="4" t="s">
        <v>712</v>
      </c>
      <c r="B41" s="6" t="n">
        <v>1763</v>
      </c>
      <c r="C41" s="6" t="n">
        <v>937</v>
      </c>
    </row>
    <row r="42" spans="1:3">
      <c r="A42" s="4" t="s">
        <v>722</v>
      </c>
    </row>
    <row r="43" spans="1:3">
      <c r="A43" s="3" t="s">
        <v>690</v>
      </c>
    </row>
    <row r="44" spans="1:3">
      <c r="A44" s="4" t="s">
        <v>711</v>
      </c>
      <c r="C44" s="5" t="n">
        <v>1</v>
      </c>
    </row>
    <row r="45" spans="1:3">
      <c r="A45" s="4" t="s">
        <v>712</v>
      </c>
      <c r="C45" s="6" t="n">
        <v>10</v>
      </c>
    </row>
    <row r="46" spans="1:3">
      <c r="A46" s="4" t="s">
        <v>723</v>
      </c>
    </row>
    <row r="47" spans="1:3">
      <c r="A47" s="3" t="s">
        <v>690</v>
      </c>
    </row>
    <row r="48" spans="1:3">
      <c r="A48" s="4" t="s">
        <v>711</v>
      </c>
      <c r="C48" s="5" t="n">
        <v>1</v>
      </c>
    </row>
    <row r="49" spans="1:3">
      <c r="A49" s="4" t="s">
        <v>712</v>
      </c>
      <c r="C49" s="6" t="n">
        <v>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4</v>
      </c>
      <c r="B1" s="2" t="s">
        <v>454</v>
      </c>
      <c r="C1" s="2" t="s">
        <v>2</v>
      </c>
      <c r="D1" s="2" t="s">
        <v>105</v>
      </c>
      <c r="E1" s="2" t="s">
        <v>2</v>
      </c>
      <c r="F1" s="2" t="s">
        <v>59</v>
      </c>
    </row>
    <row r="2" spans="1:6">
      <c r="A2" s="3" t="s">
        <v>725</v>
      </c>
    </row>
    <row r="3" spans="1:6">
      <c r="A3" s="4" t="s">
        <v>726</v>
      </c>
      <c r="B3" s="6" t="n">
        <v>42294</v>
      </c>
      <c r="C3" s="6" t="n">
        <v>42294</v>
      </c>
      <c r="D3" s="6" t="n">
        <v>41045</v>
      </c>
    </row>
    <row r="4" spans="1:6">
      <c r="A4" s="4" t="s">
        <v>727</v>
      </c>
      <c r="E4" s="6" t="n">
        <v>45098</v>
      </c>
    </row>
    <row r="5" spans="1:6">
      <c r="A5" s="4" t="s">
        <v>728</v>
      </c>
      <c r="B5" s="5" t="n">
        <v>2400</v>
      </c>
      <c r="C5" s="5" t="n">
        <v>2386</v>
      </c>
    </row>
    <row r="6" spans="1:6">
      <c r="A6" s="4" t="s">
        <v>729</v>
      </c>
      <c r="C6" s="5" t="n">
        <v>47484</v>
      </c>
    </row>
    <row r="7" spans="1:6">
      <c r="A7" s="4" t="s">
        <v>730</v>
      </c>
      <c r="C7" s="5" t="n">
        <v>-7151</v>
      </c>
      <c r="D7" s="5" t="n">
        <v>-5939</v>
      </c>
    </row>
    <row r="8" spans="1:6">
      <c r="A8" s="4" t="s">
        <v>731</v>
      </c>
      <c r="C8" s="5" t="n">
        <v>2160</v>
      </c>
      <c r="D8" s="5" t="n">
        <v>1696</v>
      </c>
    </row>
    <row r="9" spans="1:6">
      <c r="A9" s="4" t="s">
        <v>732</v>
      </c>
      <c r="C9" s="5" t="n">
        <v>56256</v>
      </c>
      <c r="D9" s="5" t="n">
        <v>4025</v>
      </c>
    </row>
    <row r="10" spans="1:6">
      <c r="A10" s="4" t="s">
        <v>733</v>
      </c>
      <c r="B10" s="5" t="n">
        <v>89778</v>
      </c>
      <c r="C10" s="5" t="n">
        <v>141043</v>
      </c>
      <c r="D10" s="5" t="n">
        <v>40827</v>
      </c>
    </row>
    <row r="11" spans="1:6">
      <c r="A11" s="3" t="s">
        <v>734</v>
      </c>
    </row>
    <row r="12" spans="1:6">
      <c r="A12" s="4" t="s">
        <v>735</v>
      </c>
      <c r="F12" s="6" t="n">
        <v>59123</v>
      </c>
    </row>
    <row r="13" spans="1:6">
      <c r="A13" s="4" t="s">
        <v>736</v>
      </c>
      <c r="F13" s="5" t="n">
        <v>3027</v>
      </c>
    </row>
    <row r="14" spans="1:6">
      <c r="A14" s="4" t="s">
        <v>737</v>
      </c>
      <c r="F14" s="5" t="n">
        <v>12465132</v>
      </c>
    </row>
    <row r="15" spans="1:6">
      <c r="A15" s="4" t="s">
        <v>738</v>
      </c>
      <c r="F15" s="5" t="n">
        <v>39050</v>
      </c>
    </row>
    <row r="16" spans="1:6">
      <c r="A16" s="4" t="s">
        <v>614</v>
      </c>
      <c r="E16" s="5" t="n">
        <v>12768841</v>
      </c>
      <c r="F16" s="5" t="n">
        <v>12610936</v>
      </c>
    </row>
    <row r="17" spans="1:6">
      <c r="A17" s="4" t="s">
        <v>739</v>
      </c>
      <c r="B17" s="5" t="n">
        <v>42294</v>
      </c>
      <c r="C17" s="5" t="n">
        <v>141043</v>
      </c>
      <c r="D17" s="5" t="n">
        <v>40827</v>
      </c>
      <c r="E17" s="5" t="n">
        <v>141043</v>
      </c>
      <c r="F17" s="5" t="n">
        <v>42294</v>
      </c>
    </row>
    <row r="18" spans="1:6">
      <c r="A18" s="4" t="s">
        <v>377</v>
      </c>
    </row>
    <row r="19" spans="1:6">
      <c r="A19" s="3" t="s">
        <v>725</v>
      </c>
    </row>
    <row r="20" spans="1:6">
      <c r="A20" s="4" t="s">
        <v>726</v>
      </c>
      <c r="B20" s="5" t="n">
        <v>217</v>
      </c>
      <c r="C20" s="5" t="n">
        <v>217</v>
      </c>
    </row>
    <row r="21" spans="1:6">
      <c r="A21" s="4" t="s">
        <v>733</v>
      </c>
      <c r="C21" s="5" t="n">
        <v>3800</v>
      </c>
    </row>
    <row r="22" spans="1:6">
      <c r="A22" s="3" t="s">
        <v>734</v>
      </c>
    </row>
    <row r="23" spans="1:6">
      <c r="A23" s="4" t="s">
        <v>614</v>
      </c>
      <c r="E23" s="5" t="n">
        <v>84700</v>
      </c>
      <c r="F23" s="5" t="n">
        <v>86681</v>
      </c>
    </row>
    <row r="24" spans="1:6">
      <c r="A24" s="4" t="s">
        <v>739</v>
      </c>
      <c r="B24" s="5" t="n">
        <v>217</v>
      </c>
      <c r="C24" s="5" t="n">
        <v>217</v>
      </c>
      <c r="E24" s="5" t="n">
        <v>3800</v>
      </c>
      <c r="F24" s="5" t="n">
        <v>217</v>
      </c>
    </row>
    <row r="25" spans="1:6">
      <c r="A25" s="4" t="s">
        <v>586</v>
      </c>
    </row>
    <row r="26" spans="1:6">
      <c r="A26" s="3" t="s">
        <v>725</v>
      </c>
    </row>
    <row r="27" spans="1:6">
      <c r="A27" s="4" t="s">
        <v>726</v>
      </c>
      <c r="B27" s="5" t="n">
        <v>5758</v>
      </c>
      <c r="C27" s="5" t="n">
        <v>5758</v>
      </c>
      <c r="D27" s="5" t="n">
        <v>6803</v>
      </c>
    </row>
    <row r="28" spans="1:6">
      <c r="A28" s="4" t="s">
        <v>730</v>
      </c>
      <c r="D28" s="5" t="n">
        <v>-732</v>
      </c>
    </row>
    <row r="29" spans="1:6">
      <c r="A29" s="4" t="s">
        <v>731</v>
      </c>
      <c r="D29" s="5" t="n">
        <v>27</v>
      </c>
    </row>
    <row r="30" spans="1:6">
      <c r="A30" s="4" t="s">
        <v>732</v>
      </c>
      <c r="D30" s="5" t="n">
        <v>126</v>
      </c>
    </row>
    <row r="31" spans="1:6">
      <c r="A31" s="4" t="s">
        <v>733</v>
      </c>
      <c r="D31" s="5" t="n">
        <v>6224</v>
      </c>
    </row>
    <row r="32" spans="1:6">
      <c r="A32" s="3" t="s">
        <v>734</v>
      </c>
    </row>
    <row r="33" spans="1:6">
      <c r="A33" s="4" t="s">
        <v>735</v>
      </c>
      <c r="F33" s="5" t="n">
        <v>6861</v>
      </c>
    </row>
    <row r="34" spans="1:6">
      <c r="A34" s="4" t="s">
        <v>736</v>
      </c>
      <c r="F34" s="5" t="n">
        <v>49</v>
      </c>
    </row>
    <row r="35" spans="1:6">
      <c r="A35" s="4" t="s">
        <v>737</v>
      </c>
      <c r="F35" s="5" t="n">
        <v>1233119</v>
      </c>
    </row>
    <row r="36" spans="1:6">
      <c r="A36" s="4" t="s">
        <v>738</v>
      </c>
      <c r="F36" s="5" t="n">
        <v>5709</v>
      </c>
    </row>
    <row r="37" spans="1:6">
      <c r="A37" s="4" t="s">
        <v>614</v>
      </c>
      <c r="E37" s="5" t="n">
        <v>1318252</v>
      </c>
      <c r="F37" s="5" t="n">
        <v>1250924</v>
      </c>
    </row>
    <row r="38" spans="1:6">
      <c r="A38" s="4" t="s">
        <v>739</v>
      </c>
      <c r="B38" s="5" t="n">
        <v>5758</v>
      </c>
      <c r="C38" s="5" t="n">
        <v>5758</v>
      </c>
      <c r="D38" s="5" t="n">
        <v>6224</v>
      </c>
      <c r="F38" s="5" t="n">
        <v>5758</v>
      </c>
    </row>
    <row r="39" spans="1:6">
      <c r="A39" s="4" t="s">
        <v>622</v>
      </c>
    </row>
    <row r="40" spans="1:6">
      <c r="A40" s="3" t="s">
        <v>725</v>
      </c>
    </row>
    <row r="41" spans="1:6">
      <c r="A41" s="4" t="s">
        <v>726</v>
      </c>
      <c r="B41" s="5" t="n">
        <v>0</v>
      </c>
      <c r="C41" s="5" t="n">
        <v>0</v>
      </c>
    </row>
    <row r="42" spans="1:6">
      <c r="A42" s="3" t="s">
        <v>734</v>
      </c>
    </row>
    <row r="43" spans="1:6">
      <c r="A43" s="4" t="s">
        <v>614</v>
      </c>
      <c r="F43" s="5" t="n">
        <v>10944</v>
      </c>
    </row>
    <row r="44" spans="1:6">
      <c r="A44" s="4" t="s">
        <v>739</v>
      </c>
      <c r="B44" s="5" t="n">
        <v>0</v>
      </c>
      <c r="C44" s="5" t="n">
        <v>0</v>
      </c>
      <c r="F44" s="5" t="n">
        <v>0</v>
      </c>
    </row>
    <row r="45" spans="1:6">
      <c r="A45" s="4" t="s">
        <v>587</v>
      </c>
    </row>
    <row r="46" spans="1:6">
      <c r="A46" s="3" t="s">
        <v>725</v>
      </c>
    </row>
    <row r="47" spans="1:6">
      <c r="A47" s="4" t="s">
        <v>726</v>
      </c>
      <c r="B47" s="5" t="n">
        <v>3919</v>
      </c>
      <c r="C47" s="5" t="n">
        <v>3919</v>
      </c>
      <c r="D47" s="5" t="n">
        <v>4023</v>
      </c>
    </row>
    <row r="48" spans="1:6">
      <c r="A48" s="4" t="s">
        <v>730</v>
      </c>
      <c r="D48" s="5" t="n">
        <v>-47</v>
      </c>
    </row>
    <row r="49" spans="1:6">
      <c r="A49" s="4" t="s">
        <v>731</v>
      </c>
      <c r="D49" s="5" t="n">
        <v>25</v>
      </c>
    </row>
    <row r="50" spans="1:6">
      <c r="A50" s="4" t="s">
        <v>732</v>
      </c>
      <c r="D50" s="5" t="n">
        <v>29</v>
      </c>
    </row>
    <row r="51" spans="1:6">
      <c r="A51" s="4" t="s">
        <v>733</v>
      </c>
      <c r="D51" s="5" t="n">
        <v>4030</v>
      </c>
    </row>
    <row r="52" spans="1:6">
      <c r="A52" s="3" t="s">
        <v>734</v>
      </c>
    </row>
    <row r="53" spans="1:6">
      <c r="A53" s="4" t="s">
        <v>735</v>
      </c>
      <c r="F53" s="5" t="n">
        <v>11621</v>
      </c>
    </row>
    <row r="54" spans="1:6">
      <c r="A54" s="4" t="s">
        <v>736</v>
      </c>
      <c r="F54" s="5" t="n">
        <v>146</v>
      </c>
    </row>
    <row r="55" spans="1:6">
      <c r="A55" s="4" t="s">
        <v>737</v>
      </c>
      <c r="F55" s="5" t="n">
        <v>2002184</v>
      </c>
    </row>
    <row r="56" spans="1:6">
      <c r="A56" s="4" t="s">
        <v>738</v>
      </c>
      <c r="F56" s="5" t="n">
        <v>3773</v>
      </c>
    </row>
    <row r="57" spans="1:6">
      <c r="A57" s="4" t="s">
        <v>614</v>
      </c>
      <c r="E57" s="5" t="n">
        <v>2051904</v>
      </c>
      <c r="F57" s="5" t="n">
        <v>2041243</v>
      </c>
    </row>
    <row r="58" spans="1:6">
      <c r="A58" s="4" t="s">
        <v>739</v>
      </c>
      <c r="B58" s="5" t="n">
        <v>3919</v>
      </c>
      <c r="C58" s="5" t="n">
        <v>3919</v>
      </c>
      <c r="D58" s="5" t="n">
        <v>4030</v>
      </c>
      <c r="F58" s="5" t="n">
        <v>3919</v>
      </c>
    </row>
    <row r="59" spans="1:6">
      <c r="A59" s="4" t="s">
        <v>627</v>
      </c>
    </row>
    <row r="60" spans="1:6">
      <c r="A60" s="3" t="s">
        <v>725</v>
      </c>
    </row>
    <row r="61" spans="1:6">
      <c r="A61" s="4" t="s">
        <v>726</v>
      </c>
      <c r="B61" s="5" t="n">
        <v>0</v>
      </c>
      <c r="C61" s="5" t="n">
        <v>0</v>
      </c>
    </row>
    <row r="62" spans="1:6">
      <c r="A62" s="3" t="s">
        <v>734</v>
      </c>
    </row>
    <row r="63" spans="1:6">
      <c r="A63" s="4" t="s">
        <v>614</v>
      </c>
      <c r="F63" s="5" t="n">
        <v>27438</v>
      </c>
    </row>
    <row r="64" spans="1:6">
      <c r="A64" s="4" t="s">
        <v>739</v>
      </c>
      <c r="B64" s="5" t="n">
        <v>0</v>
      </c>
      <c r="C64" s="5" t="n">
        <v>0</v>
      </c>
      <c r="F64" s="5" t="n">
        <v>0</v>
      </c>
    </row>
    <row r="65" spans="1:6">
      <c r="A65" s="4" t="s">
        <v>588</v>
      </c>
    </row>
    <row r="66" spans="1:6">
      <c r="A66" s="3" t="s">
        <v>725</v>
      </c>
    </row>
    <row r="67" spans="1:6">
      <c r="A67" s="4" t="s">
        <v>726</v>
      </c>
      <c r="B67" s="5" t="n">
        <v>9543</v>
      </c>
      <c r="C67" s="5" t="n">
        <v>9543</v>
      </c>
      <c r="D67" s="5" t="n">
        <v>8865</v>
      </c>
    </row>
    <row r="68" spans="1:6">
      <c r="A68" s="4" t="s">
        <v>730</v>
      </c>
      <c r="D68" s="5" t="n">
        <v>0</v>
      </c>
    </row>
    <row r="69" spans="1:6">
      <c r="A69" s="4" t="s">
        <v>731</v>
      </c>
      <c r="D69" s="5" t="n">
        <v>89</v>
      </c>
    </row>
    <row r="70" spans="1:6">
      <c r="A70" s="4" t="s">
        <v>732</v>
      </c>
      <c r="D70" s="5" t="n">
        <v>82</v>
      </c>
    </row>
    <row r="71" spans="1:6">
      <c r="A71" s="4" t="s">
        <v>733</v>
      </c>
      <c r="D71" s="5" t="n">
        <v>9036</v>
      </c>
    </row>
    <row r="72" spans="1:6">
      <c r="A72" s="3" t="s">
        <v>734</v>
      </c>
    </row>
    <row r="73" spans="1:6">
      <c r="A73" s="4" t="s">
        <v>735</v>
      </c>
      <c r="F73" s="5" t="n">
        <v>3845</v>
      </c>
    </row>
    <row r="74" spans="1:6">
      <c r="A74" s="4" t="s">
        <v>736</v>
      </c>
      <c r="F74" s="5" t="n">
        <v>2</v>
      </c>
    </row>
    <row r="75" spans="1:6">
      <c r="A75" s="4" t="s">
        <v>737</v>
      </c>
      <c r="F75" s="5" t="n">
        <v>3267688</v>
      </c>
    </row>
    <row r="76" spans="1:6">
      <c r="A76" s="4" t="s">
        <v>738</v>
      </c>
      <c r="F76" s="5" t="n">
        <v>9541</v>
      </c>
    </row>
    <row r="77" spans="1:6">
      <c r="A77" s="4" t="s">
        <v>614</v>
      </c>
      <c r="E77" s="5" t="n">
        <v>3328012</v>
      </c>
      <c r="F77" s="5" t="n">
        <v>3286098</v>
      </c>
    </row>
    <row r="78" spans="1:6">
      <c r="A78" s="4" t="s">
        <v>739</v>
      </c>
      <c r="B78" s="5" t="n">
        <v>9543</v>
      </c>
      <c r="C78" s="5" t="n">
        <v>9543</v>
      </c>
      <c r="D78" s="5" t="n">
        <v>9036</v>
      </c>
      <c r="F78" s="5" t="n">
        <v>9543</v>
      </c>
    </row>
    <row r="79" spans="1:6">
      <c r="A79" s="4" t="s">
        <v>632</v>
      </c>
    </row>
    <row r="80" spans="1:6">
      <c r="A80" s="3" t="s">
        <v>725</v>
      </c>
    </row>
    <row r="81" spans="1:6">
      <c r="A81" s="4" t="s">
        <v>726</v>
      </c>
      <c r="B81" s="5" t="n">
        <v>0</v>
      </c>
      <c r="C81" s="5" t="n">
        <v>0</v>
      </c>
    </row>
    <row r="82" spans="1:6">
      <c r="A82" s="3" t="s">
        <v>734</v>
      </c>
    </row>
    <row r="83" spans="1:6">
      <c r="A83" s="4" t="s">
        <v>614</v>
      </c>
      <c r="F83" s="5" t="n">
        <v>14565</v>
      </c>
    </row>
    <row r="84" spans="1:6">
      <c r="A84" s="4" t="s">
        <v>739</v>
      </c>
      <c r="B84" s="5" t="n">
        <v>0</v>
      </c>
      <c r="C84" s="5" t="n">
        <v>0</v>
      </c>
      <c r="F84" s="5" t="n">
        <v>0</v>
      </c>
    </row>
    <row r="85" spans="1:6">
      <c r="A85" s="4" t="s">
        <v>589</v>
      </c>
    </row>
    <row r="86" spans="1:6">
      <c r="A86" s="3" t="s">
        <v>725</v>
      </c>
    </row>
    <row r="87" spans="1:6">
      <c r="A87" s="4" t="s">
        <v>726</v>
      </c>
      <c r="B87" s="5" t="n">
        <v>632</v>
      </c>
      <c r="C87" s="5" t="n">
        <v>632</v>
      </c>
      <c r="D87" s="5" t="n">
        <v>649</v>
      </c>
    </row>
    <row r="88" spans="1:6">
      <c r="A88" s="4" t="s">
        <v>730</v>
      </c>
      <c r="D88" s="5" t="n">
        <v>0</v>
      </c>
    </row>
    <row r="89" spans="1:6">
      <c r="A89" s="4" t="s">
        <v>731</v>
      </c>
      <c r="D89" s="5" t="n">
        <v>85</v>
      </c>
    </row>
    <row r="90" spans="1:6">
      <c r="A90" s="4" t="s">
        <v>732</v>
      </c>
      <c r="D90" s="5" t="n">
        <v>-74</v>
      </c>
    </row>
    <row r="91" spans="1:6">
      <c r="A91" s="4" t="s">
        <v>733</v>
      </c>
      <c r="D91" s="5" t="n">
        <v>660</v>
      </c>
    </row>
    <row r="92" spans="1:6">
      <c r="A92" s="3" t="s">
        <v>734</v>
      </c>
    </row>
    <row r="93" spans="1:6">
      <c r="A93" s="4" t="s">
        <v>735</v>
      </c>
      <c r="F93" s="5" t="n">
        <v>0</v>
      </c>
    </row>
    <row r="94" spans="1:6">
      <c r="A94" s="4" t="s">
        <v>736</v>
      </c>
      <c r="F94" s="5" t="n">
        <v>0</v>
      </c>
    </row>
    <row r="95" spans="1:6">
      <c r="A95" s="4" t="s">
        <v>737</v>
      </c>
      <c r="F95" s="5" t="n">
        <v>633649</v>
      </c>
    </row>
    <row r="96" spans="1:6">
      <c r="A96" s="4" t="s">
        <v>738</v>
      </c>
      <c r="F96" s="5" t="n">
        <v>632</v>
      </c>
    </row>
    <row r="97" spans="1:6">
      <c r="A97" s="4" t="s">
        <v>614</v>
      </c>
      <c r="E97" s="5" t="n">
        <v>679390</v>
      </c>
      <c r="F97" s="5" t="n">
        <v>633743</v>
      </c>
    </row>
    <row r="98" spans="1:6">
      <c r="A98" s="4" t="s">
        <v>739</v>
      </c>
      <c r="B98" s="5" t="n">
        <v>632</v>
      </c>
      <c r="C98" s="5" t="n">
        <v>632</v>
      </c>
      <c r="D98" s="5" t="n">
        <v>660</v>
      </c>
      <c r="F98" s="5" t="n">
        <v>632</v>
      </c>
    </row>
    <row r="99" spans="1:6">
      <c r="A99" s="4" t="s">
        <v>637</v>
      </c>
    </row>
    <row r="100" spans="1:6">
      <c r="A100" s="3" t="s">
        <v>725</v>
      </c>
    </row>
    <row r="101" spans="1:6">
      <c r="A101" s="4" t="s">
        <v>726</v>
      </c>
      <c r="B101" s="5" t="n">
        <v>0</v>
      </c>
      <c r="C101" s="5" t="n">
        <v>0</v>
      </c>
    </row>
    <row r="102" spans="1:6">
      <c r="A102" s="3" t="s">
        <v>734</v>
      </c>
    </row>
    <row r="103" spans="1:6">
      <c r="A103" s="4" t="s">
        <v>614</v>
      </c>
      <c r="F103" s="5" t="n">
        <v>94</v>
      </c>
    </row>
    <row r="104" spans="1:6">
      <c r="A104" s="4" t="s">
        <v>739</v>
      </c>
      <c r="B104" s="5" t="n">
        <v>0</v>
      </c>
      <c r="C104" s="5" t="n">
        <v>0</v>
      </c>
      <c r="F104" s="5" t="n">
        <v>0</v>
      </c>
    </row>
    <row r="105" spans="1:6">
      <c r="A105" s="4" t="s">
        <v>590</v>
      </c>
    </row>
    <row r="106" spans="1:6">
      <c r="A106" s="3" t="s">
        <v>725</v>
      </c>
    </row>
    <row r="107" spans="1:6">
      <c r="A107" s="4" t="s">
        <v>726</v>
      </c>
      <c r="B107" s="5" t="n">
        <v>8604</v>
      </c>
      <c r="C107" s="5" t="n">
        <v>8604</v>
      </c>
      <c r="D107" s="5" t="n">
        <v>7636</v>
      </c>
    </row>
    <row r="108" spans="1:6">
      <c r="A108" s="4" t="s">
        <v>730</v>
      </c>
      <c r="D108" s="5" t="n">
        <v>-980</v>
      </c>
    </row>
    <row r="109" spans="1:6">
      <c r="A109" s="4" t="s">
        <v>731</v>
      </c>
      <c r="D109" s="5" t="n">
        <v>360</v>
      </c>
    </row>
    <row r="110" spans="1:6">
      <c r="A110" s="4" t="s">
        <v>732</v>
      </c>
      <c r="D110" s="5" t="n">
        <v>395</v>
      </c>
    </row>
    <row r="111" spans="1:6">
      <c r="A111" s="4" t="s">
        <v>733</v>
      </c>
      <c r="D111" s="5" t="n">
        <v>7411</v>
      </c>
    </row>
    <row r="112" spans="1:6">
      <c r="A112" s="3" t="s">
        <v>734</v>
      </c>
    </row>
    <row r="113" spans="1:6">
      <c r="A113" s="4" t="s">
        <v>735</v>
      </c>
      <c r="F113" s="5" t="n">
        <v>6236</v>
      </c>
    </row>
    <row r="114" spans="1:6">
      <c r="A114" s="4" t="s">
        <v>736</v>
      </c>
      <c r="F114" s="5" t="n">
        <v>619</v>
      </c>
    </row>
    <row r="115" spans="1:6">
      <c r="A115" s="4" t="s">
        <v>737</v>
      </c>
      <c r="F115" s="5" t="n">
        <v>2106218</v>
      </c>
    </row>
    <row r="116" spans="1:6">
      <c r="A116" s="4" t="s">
        <v>738</v>
      </c>
      <c r="F116" s="5" t="n">
        <v>7768</v>
      </c>
    </row>
    <row r="117" spans="1:6">
      <c r="A117" s="4" t="s">
        <v>614</v>
      </c>
      <c r="E117" s="5" t="n">
        <v>2177932</v>
      </c>
      <c r="F117" s="5" t="n">
        <v>2114033</v>
      </c>
    </row>
    <row r="118" spans="1:6">
      <c r="A118" s="4" t="s">
        <v>739</v>
      </c>
      <c r="B118" s="5" t="n">
        <v>8604</v>
      </c>
      <c r="C118" s="5" t="n">
        <v>8604</v>
      </c>
      <c r="D118" s="5" t="n">
        <v>7411</v>
      </c>
      <c r="F118" s="5" t="n">
        <v>8604</v>
      </c>
    </row>
    <row r="119" spans="1:6">
      <c r="A119" s="4" t="s">
        <v>642</v>
      </c>
    </row>
    <row r="120" spans="1:6">
      <c r="A120" s="3" t="s">
        <v>725</v>
      </c>
    </row>
    <row r="121" spans="1:6">
      <c r="A121" s="4" t="s">
        <v>726</v>
      </c>
      <c r="B121" s="5" t="n">
        <v>217</v>
      </c>
      <c r="C121" s="5" t="n">
        <v>217</v>
      </c>
    </row>
    <row r="122" spans="1:6">
      <c r="A122" s="3" t="s">
        <v>734</v>
      </c>
    </row>
    <row r="123" spans="1:6">
      <c r="A123" s="4" t="s">
        <v>614</v>
      </c>
      <c r="F123" s="5" t="n">
        <v>1579</v>
      </c>
    </row>
    <row r="124" spans="1:6">
      <c r="A124" s="4" t="s">
        <v>739</v>
      </c>
      <c r="B124" s="5" t="n">
        <v>217</v>
      </c>
      <c r="C124" s="5" t="n">
        <v>217</v>
      </c>
      <c r="F124" s="5" t="n">
        <v>217</v>
      </c>
    </row>
    <row r="125" spans="1:6">
      <c r="A125" s="4" t="s">
        <v>591</v>
      </c>
    </row>
    <row r="126" spans="1:6">
      <c r="A126" s="3" t="s">
        <v>725</v>
      </c>
    </row>
    <row r="127" spans="1:6">
      <c r="A127" s="4" t="s">
        <v>726</v>
      </c>
      <c r="B127" s="5" t="n">
        <v>1365</v>
      </c>
      <c r="C127" s="5" t="n">
        <v>1365</v>
      </c>
      <c r="D127" s="5" t="n">
        <v>1692</v>
      </c>
    </row>
    <row r="128" spans="1:6">
      <c r="A128" s="4" t="s">
        <v>730</v>
      </c>
      <c r="D128" s="5" t="n">
        <v>-66</v>
      </c>
    </row>
    <row r="129" spans="1:6">
      <c r="A129" s="4" t="s">
        <v>731</v>
      </c>
      <c r="D129" s="5" t="n">
        <v>87</v>
      </c>
    </row>
    <row r="130" spans="1:6">
      <c r="A130" s="4" t="s">
        <v>732</v>
      </c>
      <c r="D130" s="5" t="n">
        <v>47</v>
      </c>
    </row>
    <row r="131" spans="1:6">
      <c r="A131" s="4" t="s">
        <v>733</v>
      </c>
      <c r="D131" s="5" t="n">
        <v>1760</v>
      </c>
    </row>
    <row r="132" spans="1:6">
      <c r="A132" s="3" t="s">
        <v>734</v>
      </c>
    </row>
    <row r="133" spans="1:6">
      <c r="A133" s="4" t="s">
        <v>735</v>
      </c>
      <c r="F133" s="5" t="n">
        <v>5773</v>
      </c>
    </row>
    <row r="134" spans="1:6">
      <c r="A134" s="4" t="s">
        <v>736</v>
      </c>
      <c r="F134" s="5" t="n">
        <v>162</v>
      </c>
    </row>
    <row r="135" spans="1:6">
      <c r="A135" s="4" t="s">
        <v>737</v>
      </c>
      <c r="F135" s="5" t="n">
        <v>706359</v>
      </c>
    </row>
    <row r="136" spans="1:6">
      <c r="A136" s="4" t="s">
        <v>738</v>
      </c>
      <c r="F136" s="5" t="n">
        <v>1203</v>
      </c>
    </row>
    <row r="137" spans="1:6">
      <c r="A137" s="4" t="s">
        <v>614</v>
      </c>
      <c r="E137" s="5" t="n">
        <v>721800</v>
      </c>
      <c r="F137" s="5" t="n">
        <v>724337</v>
      </c>
    </row>
    <row r="138" spans="1:6">
      <c r="A138" s="4" t="s">
        <v>739</v>
      </c>
      <c r="B138" s="5" t="n">
        <v>1365</v>
      </c>
      <c r="C138" s="5" t="n">
        <v>1365</v>
      </c>
      <c r="D138" s="5" t="n">
        <v>1760</v>
      </c>
      <c r="F138" s="5" t="n">
        <v>1365</v>
      </c>
    </row>
    <row r="139" spans="1:6">
      <c r="A139" s="4" t="s">
        <v>646</v>
      </c>
    </row>
    <row r="140" spans="1:6">
      <c r="A140" s="3" t="s">
        <v>725</v>
      </c>
    </row>
    <row r="141" spans="1:6">
      <c r="A141" s="4" t="s">
        <v>726</v>
      </c>
      <c r="B141" s="5" t="n">
        <v>0</v>
      </c>
      <c r="C141" s="5" t="n">
        <v>0</v>
      </c>
    </row>
    <row r="142" spans="1:6">
      <c r="A142" s="3" t="s">
        <v>734</v>
      </c>
    </row>
    <row r="143" spans="1:6">
      <c r="A143" s="4" t="s">
        <v>614</v>
      </c>
      <c r="F143" s="5" t="n">
        <v>12205</v>
      </c>
    </row>
    <row r="144" spans="1:6">
      <c r="A144" s="4" t="s">
        <v>739</v>
      </c>
      <c r="B144" s="5" t="n">
        <v>0</v>
      </c>
      <c r="C144" s="5" t="n">
        <v>0</v>
      </c>
      <c r="F144" s="5" t="n">
        <v>0</v>
      </c>
    </row>
    <row r="145" spans="1:6">
      <c r="A145" s="4" t="s">
        <v>592</v>
      </c>
    </row>
    <row r="146" spans="1:6">
      <c r="A146" s="3" t="s">
        <v>725</v>
      </c>
    </row>
    <row r="147" spans="1:6">
      <c r="A147" s="4" t="s">
        <v>726</v>
      </c>
      <c r="B147" s="5" t="n">
        <v>2013</v>
      </c>
      <c r="C147" s="5" t="n">
        <v>2013</v>
      </c>
      <c r="D147" s="5" t="n">
        <v>1492</v>
      </c>
    </row>
    <row r="148" spans="1:6">
      <c r="A148" s="4" t="s">
        <v>730</v>
      </c>
      <c r="D148" s="5" t="n">
        <v>-32</v>
      </c>
    </row>
    <row r="149" spans="1:6">
      <c r="A149" s="4" t="s">
        <v>731</v>
      </c>
      <c r="D149" s="5" t="n">
        <v>155</v>
      </c>
    </row>
    <row r="150" spans="1:6">
      <c r="A150" s="4" t="s">
        <v>732</v>
      </c>
      <c r="D150" s="5" t="n">
        <v>117</v>
      </c>
    </row>
    <row r="151" spans="1:6">
      <c r="A151" s="4" t="s">
        <v>733</v>
      </c>
      <c r="D151" s="5" t="n">
        <v>1732</v>
      </c>
    </row>
    <row r="152" spans="1:6">
      <c r="A152" s="3" t="s">
        <v>734</v>
      </c>
    </row>
    <row r="153" spans="1:6">
      <c r="A153" s="4" t="s">
        <v>735</v>
      </c>
      <c r="F153" s="5" t="n">
        <v>20446</v>
      </c>
    </row>
    <row r="154" spans="1:6">
      <c r="A154" s="4" t="s">
        <v>736</v>
      </c>
      <c r="F154" s="5" t="n">
        <v>1242</v>
      </c>
    </row>
    <row r="155" spans="1:6">
      <c r="A155" s="4" t="s">
        <v>737</v>
      </c>
      <c r="F155" s="5" t="n">
        <v>855344</v>
      </c>
    </row>
    <row r="156" spans="1:6">
      <c r="A156" s="4" t="s">
        <v>738</v>
      </c>
      <c r="F156" s="5" t="n">
        <v>771</v>
      </c>
    </row>
    <row r="157" spans="1:6">
      <c r="A157" s="4" t="s">
        <v>614</v>
      </c>
      <c r="E157" s="5" t="n">
        <v>854550</v>
      </c>
      <c r="F157" s="5" t="n">
        <v>890503</v>
      </c>
    </row>
    <row r="158" spans="1:6">
      <c r="A158" s="4" t="s">
        <v>739</v>
      </c>
      <c r="B158" s="5" t="n">
        <v>2013</v>
      </c>
      <c r="C158" s="5" t="n">
        <v>2013</v>
      </c>
      <c r="D158" s="5" t="n">
        <v>1732</v>
      </c>
      <c r="F158" s="5" t="n">
        <v>2013</v>
      </c>
    </row>
    <row r="159" spans="1:6">
      <c r="A159" s="4" t="s">
        <v>652</v>
      </c>
    </row>
    <row r="160" spans="1:6">
      <c r="A160" s="3" t="s">
        <v>725</v>
      </c>
    </row>
    <row r="161" spans="1:6">
      <c r="A161" s="4" t="s">
        <v>726</v>
      </c>
      <c r="B161" s="5" t="n">
        <v>0</v>
      </c>
      <c r="C161" s="5" t="n">
        <v>0</v>
      </c>
    </row>
    <row r="162" spans="1:6">
      <c r="A162" s="3" t="s">
        <v>734</v>
      </c>
    </row>
    <row r="163" spans="1:6">
      <c r="A163" s="4" t="s">
        <v>614</v>
      </c>
      <c r="F163" s="5" t="n">
        <v>14713</v>
      </c>
    </row>
    <row r="164" spans="1:6">
      <c r="A164" s="4" t="s">
        <v>739</v>
      </c>
      <c r="B164" s="5" t="n">
        <v>0</v>
      </c>
      <c r="C164" s="5" t="n">
        <v>0</v>
      </c>
      <c r="F164" s="5" t="n">
        <v>0</v>
      </c>
    </row>
    <row r="165" spans="1:6">
      <c r="A165" s="4" t="s">
        <v>594</v>
      </c>
    </row>
    <row r="166" spans="1:6">
      <c r="A166" s="3" t="s">
        <v>725</v>
      </c>
    </row>
    <row r="167" spans="1:6">
      <c r="A167" s="4" t="s">
        <v>726</v>
      </c>
      <c r="B167" s="5" t="n">
        <v>1453</v>
      </c>
      <c r="C167" s="5" t="n">
        <v>1453</v>
      </c>
      <c r="D167" s="5" t="n">
        <v>1443</v>
      </c>
    </row>
    <row r="168" spans="1:6">
      <c r="A168" s="4" t="s">
        <v>730</v>
      </c>
      <c r="D168" s="5" t="n">
        <v>-399</v>
      </c>
    </row>
    <row r="169" spans="1:6">
      <c r="A169" s="4" t="s">
        <v>731</v>
      </c>
      <c r="D169" s="5" t="n">
        <v>186</v>
      </c>
    </row>
    <row r="170" spans="1:6">
      <c r="A170" s="4" t="s">
        <v>732</v>
      </c>
      <c r="D170" s="5" t="n">
        <v>216</v>
      </c>
    </row>
    <row r="171" spans="1:6">
      <c r="A171" s="4" t="s">
        <v>733</v>
      </c>
      <c r="D171" s="5" t="n">
        <v>1446</v>
      </c>
    </row>
    <row r="172" spans="1:6">
      <c r="A172" s="3" t="s">
        <v>734</v>
      </c>
    </row>
    <row r="173" spans="1:6">
      <c r="A173" s="4" t="s">
        <v>735</v>
      </c>
      <c r="F173" s="5" t="n">
        <v>563</v>
      </c>
    </row>
    <row r="174" spans="1:6">
      <c r="A174" s="4" t="s">
        <v>736</v>
      </c>
      <c r="F174" s="5" t="n">
        <v>221</v>
      </c>
    </row>
    <row r="175" spans="1:6">
      <c r="A175" s="4" t="s">
        <v>737</v>
      </c>
      <c r="F175" s="5" t="n">
        <v>349852</v>
      </c>
    </row>
    <row r="176" spans="1:6">
      <c r="A176" s="4" t="s">
        <v>738</v>
      </c>
      <c r="F176" s="5" t="n">
        <v>1232</v>
      </c>
    </row>
    <row r="177" spans="1:6">
      <c r="A177" s="4" t="s">
        <v>614</v>
      </c>
      <c r="E177" s="5" t="n">
        <v>358039</v>
      </c>
      <c r="F177" s="5" t="n">
        <v>350419</v>
      </c>
    </row>
    <row r="178" spans="1:6">
      <c r="A178" s="4" t="s">
        <v>739</v>
      </c>
      <c r="B178" s="5" t="n">
        <v>1453</v>
      </c>
      <c r="C178" s="5" t="n">
        <v>1453</v>
      </c>
      <c r="D178" s="5" t="n">
        <v>1446</v>
      </c>
      <c r="F178" s="5" t="n">
        <v>1453</v>
      </c>
    </row>
    <row r="179" spans="1:6">
      <c r="A179" s="4" t="s">
        <v>664</v>
      </c>
    </row>
    <row r="180" spans="1:6">
      <c r="A180" s="3" t="s">
        <v>725</v>
      </c>
    </row>
    <row r="181" spans="1:6">
      <c r="A181" s="4" t="s">
        <v>726</v>
      </c>
      <c r="B181" s="5" t="n">
        <v>0</v>
      </c>
      <c r="C181" s="5" t="n">
        <v>0</v>
      </c>
    </row>
    <row r="182" spans="1:6">
      <c r="A182" s="3" t="s">
        <v>734</v>
      </c>
    </row>
    <row r="183" spans="1:6">
      <c r="A183" s="4" t="s">
        <v>614</v>
      </c>
      <c r="F183" s="5" t="n">
        <v>4</v>
      </c>
    </row>
    <row r="184" spans="1:6">
      <c r="A184" s="4" t="s">
        <v>739</v>
      </c>
      <c r="B184" s="5" t="n">
        <v>0</v>
      </c>
      <c r="C184" s="5" t="n">
        <v>0</v>
      </c>
      <c r="F184" s="5" t="n">
        <v>0</v>
      </c>
    </row>
    <row r="185" spans="1:6">
      <c r="A185" s="4" t="s">
        <v>380</v>
      </c>
    </row>
    <row r="186" spans="1:6">
      <c r="A186" s="3" t="s">
        <v>725</v>
      </c>
    </row>
    <row r="187" spans="1:6">
      <c r="A187" s="4" t="s">
        <v>726</v>
      </c>
      <c r="B187" s="5" t="n">
        <v>30941</v>
      </c>
      <c r="C187" s="5" t="n">
        <v>30941</v>
      </c>
    </row>
    <row r="188" spans="1:6">
      <c r="A188" s="4" t="s">
        <v>727</v>
      </c>
      <c r="E188" s="5" t="n">
        <v>4432</v>
      </c>
    </row>
    <row r="189" spans="1:6">
      <c r="A189" s="4" t="s">
        <v>728</v>
      </c>
      <c r="C189" s="5" t="n">
        <v>1752</v>
      </c>
    </row>
    <row r="190" spans="1:6">
      <c r="A190" s="4" t="s">
        <v>729</v>
      </c>
      <c r="C190" s="5" t="n">
        <v>6184</v>
      </c>
    </row>
    <row r="191" spans="1:6">
      <c r="A191" s="4" t="s">
        <v>730</v>
      </c>
      <c r="C191" s="5" t="n">
        <v>-2968</v>
      </c>
    </row>
    <row r="192" spans="1:6">
      <c r="A192" s="4" t="s">
        <v>731</v>
      </c>
      <c r="C192" s="5" t="n">
        <v>1154</v>
      </c>
    </row>
    <row r="193" spans="1:6">
      <c r="A193" s="4" t="s">
        <v>732</v>
      </c>
      <c r="C193" s="5" t="n">
        <v>42532</v>
      </c>
    </row>
    <row r="194" spans="1:6">
      <c r="A194" s="4" t="s">
        <v>733</v>
      </c>
      <c r="B194" s="5" t="n">
        <v>37125</v>
      </c>
      <c r="C194" s="5" t="n">
        <v>77843</v>
      </c>
    </row>
    <row r="195" spans="1:6">
      <c r="A195" s="3" t="s">
        <v>734</v>
      </c>
    </row>
    <row r="196" spans="1:6">
      <c r="A196" s="4" t="s">
        <v>614</v>
      </c>
      <c r="E196" s="5" t="n">
        <v>10551545</v>
      </c>
    </row>
    <row r="197" spans="1:6">
      <c r="A197" s="4" t="s">
        <v>739</v>
      </c>
      <c r="B197" s="5" t="n">
        <v>30941</v>
      </c>
      <c r="C197" s="5" t="n">
        <v>77843</v>
      </c>
      <c r="E197" s="5" t="n">
        <v>77843</v>
      </c>
      <c r="F197" s="5" t="n">
        <v>30941</v>
      </c>
    </row>
    <row r="198" spans="1:6">
      <c r="A198" s="4" t="s">
        <v>740</v>
      </c>
    </row>
    <row r="199" spans="1:6">
      <c r="A199" s="3" t="s">
        <v>734</v>
      </c>
    </row>
    <row r="200" spans="1:6">
      <c r="A200" s="4" t="s">
        <v>614</v>
      </c>
      <c r="F200" s="5" t="n">
        <v>86681</v>
      </c>
    </row>
    <row r="201" spans="1:6">
      <c r="A201" s="4" t="s">
        <v>595</v>
      </c>
    </row>
    <row r="202" spans="1:6">
      <c r="A202" s="3" t="s">
        <v>734</v>
      </c>
    </row>
    <row r="203" spans="1:6">
      <c r="A203" s="4" t="s">
        <v>614</v>
      </c>
      <c r="E203" s="5" t="n">
        <v>352572</v>
      </c>
      <c r="F203" s="5" t="n">
        <v>372853</v>
      </c>
    </row>
    <row r="204" spans="1:6">
      <c r="A204" s="4" t="s">
        <v>668</v>
      </c>
    </row>
    <row r="205" spans="1:6">
      <c r="A205" s="3" t="s">
        <v>734</v>
      </c>
    </row>
    <row r="206" spans="1:6">
      <c r="A206" s="4" t="s">
        <v>614</v>
      </c>
      <c r="F206" s="5" t="n">
        <v>668</v>
      </c>
    </row>
    <row r="207" spans="1:6">
      <c r="A207" s="4" t="s">
        <v>382</v>
      </c>
    </row>
    <row r="208" spans="1:6">
      <c r="A208" s="3" t="s">
        <v>725</v>
      </c>
    </row>
    <row r="209" spans="1:6">
      <c r="A209" s="4" t="s">
        <v>726</v>
      </c>
      <c r="B209" s="5" t="n">
        <v>11353</v>
      </c>
      <c r="C209" s="5" t="n">
        <v>11353</v>
      </c>
    </row>
    <row r="210" spans="1:6">
      <c r="A210" s="4" t="s">
        <v>727</v>
      </c>
      <c r="E210" s="5" t="n">
        <v>40666</v>
      </c>
    </row>
    <row r="211" spans="1:6">
      <c r="A211" s="4" t="s">
        <v>728</v>
      </c>
      <c r="C211" s="5" t="n">
        <v>634</v>
      </c>
    </row>
    <row r="212" spans="1:6">
      <c r="A212" s="4" t="s">
        <v>729</v>
      </c>
      <c r="C212" s="5" t="n">
        <v>41300</v>
      </c>
    </row>
    <row r="213" spans="1:6">
      <c r="A213" s="4" t="s">
        <v>730</v>
      </c>
      <c r="C213" s="5" t="n">
        <v>-4183</v>
      </c>
    </row>
    <row r="214" spans="1:6">
      <c r="A214" s="4" t="s">
        <v>731</v>
      </c>
      <c r="C214" s="5" t="n">
        <v>1006</v>
      </c>
    </row>
    <row r="215" spans="1:6">
      <c r="A215" s="4" t="s">
        <v>732</v>
      </c>
      <c r="C215" s="5" t="n">
        <v>13724</v>
      </c>
    </row>
    <row r="216" spans="1:6">
      <c r="A216" s="4" t="s">
        <v>733</v>
      </c>
      <c r="B216" s="5" t="n">
        <v>52653</v>
      </c>
      <c r="C216" s="5" t="n">
        <v>63200</v>
      </c>
    </row>
    <row r="217" spans="1:6">
      <c r="A217" s="3" t="s">
        <v>734</v>
      </c>
    </row>
    <row r="218" spans="1:6">
      <c r="A218" s="4" t="s">
        <v>614</v>
      </c>
      <c r="E218" s="5" t="n">
        <v>2217296</v>
      </c>
    </row>
    <row r="219" spans="1:6">
      <c r="A219" s="4" t="s">
        <v>739</v>
      </c>
      <c r="B219" s="5" t="n">
        <v>11353</v>
      </c>
      <c r="C219" s="5" t="n">
        <v>63200</v>
      </c>
      <c r="E219" s="5" t="n">
        <v>63200</v>
      </c>
      <c r="F219" s="5" t="n">
        <v>11353</v>
      </c>
    </row>
    <row r="220" spans="1:6">
      <c r="A220" s="4" t="s">
        <v>741</v>
      </c>
    </row>
    <row r="221" spans="1:6">
      <c r="A221" s="3" t="s">
        <v>725</v>
      </c>
    </row>
    <row r="222" spans="1:6">
      <c r="A222" s="4" t="s">
        <v>726</v>
      </c>
      <c r="B222" s="5" t="n">
        <v>7684</v>
      </c>
      <c r="C222" s="5" t="n">
        <v>7684</v>
      </c>
      <c r="D222" s="5" t="n">
        <v>7145</v>
      </c>
    </row>
    <row r="223" spans="1:6">
      <c r="A223" s="4" t="s">
        <v>730</v>
      </c>
      <c r="D223" s="5" t="n">
        <v>-3467</v>
      </c>
    </row>
    <row r="224" spans="1:6">
      <c r="A224" s="4" t="s">
        <v>731</v>
      </c>
      <c r="D224" s="5" t="n">
        <v>595</v>
      </c>
    </row>
    <row r="225" spans="1:6">
      <c r="A225" s="4" t="s">
        <v>732</v>
      </c>
      <c r="D225" s="5" t="n">
        <v>2849</v>
      </c>
    </row>
    <row r="226" spans="1:6">
      <c r="A226" s="4" t="s">
        <v>733</v>
      </c>
      <c r="D226" s="5" t="n">
        <v>7122</v>
      </c>
    </row>
    <row r="227" spans="1:6">
      <c r="A227" s="3" t="s">
        <v>734</v>
      </c>
    </row>
    <row r="228" spans="1:6">
      <c r="A228" s="4" t="s">
        <v>735</v>
      </c>
      <c r="F228" s="5" t="n">
        <v>730</v>
      </c>
    </row>
    <row r="229" spans="1:6">
      <c r="A229" s="4" t="s">
        <v>736</v>
      </c>
      <c r="F229" s="5" t="n">
        <v>76</v>
      </c>
    </row>
    <row r="230" spans="1:6">
      <c r="A230" s="4" t="s">
        <v>737</v>
      </c>
      <c r="F230" s="5" t="n">
        <v>658390</v>
      </c>
    </row>
    <row r="231" spans="1:6">
      <c r="A231" s="4" t="s">
        <v>738</v>
      </c>
      <c r="F231" s="5" t="n">
        <v>7608</v>
      </c>
    </row>
    <row r="232" spans="1:6">
      <c r="A232" s="4" t="s">
        <v>614</v>
      </c>
      <c r="F232" s="5" t="n">
        <v>660132</v>
      </c>
    </row>
    <row r="233" spans="1:6">
      <c r="A233" s="4" t="s">
        <v>739</v>
      </c>
      <c r="B233" s="5" t="n">
        <v>7684</v>
      </c>
      <c r="C233" s="5" t="n">
        <v>7684</v>
      </c>
      <c r="D233" s="5" t="n">
        <v>7122</v>
      </c>
      <c r="F233" s="5" t="n">
        <v>7684</v>
      </c>
    </row>
    <row r="234" spans="1:6">
      <c r="A234" s="4" t="s">
        <v>742</v>
      </c>
    </row>
    <row r="235" spans="1:6">
      <c r="A235" s="3" t="s">
        <v>725</v>
      </c>
    </row>
    <row r="236" spans="1:6">
      <c r="A236" s="4" t="s">
        <v>726</v>
      </c>
      <c r="B236" s="5" t="n">
        <v>0</v>
      </c>
      <c r="C236" s="5" t="n">
        <v>0</v>
      </c>
    </row>
    <row r="237" spans="1:6">
      <c r="A237" s="3" t="s">
        <v>734</v>
      </c>
    </row>
    <row r="238" spans="1:6">
      <c r="A238" s="4" t="s">
        <v>614</v>
      </c>
      <c r="F238" s="5" t="n">
        <v>1012</v>
      </c>
    </row>
    <row r="239" spans="1:6">
      <c r="A239" s="4" t="s">
        <v>739</v>
      </c>
      <c r="B239" s="5" t="n">
        <v>0</v>
      </c>
      <c r="C239" s="5" t="n">
        <v>0</v>
      </c>
      <c r="F239" s="5" t="n">
        <v>0</v>
      </c>
    </row>
    <row r="240" spans="1:6">
      <c r="A240" s="4" t="s">
        <v>593</v>
      </c>
    </row>
    <row r="241" spans="1:6">
      <c r="A241" s="3" t="s">
        <v>725</v>
      </c>
    </row>
    <row r="242" spans="1:6">
      <c r="A242" s="4" t="s">
        <v>726</v>
      </c>
      <c r="B242" s="5" t="n">
        <v>1323</v>
      </c>
      <c r="C242" s="5" t="n">
        <v>1323</v>
      </c>
      <c r="D242" s="5" t="n">
        <v>1297</v>
      </c>
    </row>
    <row r="243" spans="1:6">
      <c r="A243" s="4" t="s">
        <v>730</v>
      </c>
      <c r="D243" s="5" t="n">
        <v>-216</v>
      </c>
    </row>
    <row r="244" spans="1:6">
      <c r="A244" s="4" t="s">
        <v>731</v>
      </c>
      <c r="D244" s="5" t="n">
        <v>87</v>
      </c>
    </row>
    <row r="245" spans="1:6">
      <c r="A245" s="4" t="s">
        <v>732</v>
      </c>
      <c r="D245" s="5" t="n">
        <v>238</v>
      </c>
    </row>
    <row r="246" spans="1:6">
      <c r="A246" s="4" t="s">
        <v>733</v>
      </c>
      <c r="D246" s="5" t="n">
        <v>1406</v>
      </c>
    </row>
    <row r="247" spans="1:6">
      <c r="A247" s="3" t="s">
        <v>734</v>
      </c>
    </row>
    <row r="248" spans="1:6">
      <c r="A248" s="4" t="s">
        <v>735</v>
      </c>
      <c r="F248" s="5" t="n">
        <v>3048</v>
      </c>
    </row>
    <row r="249" spans="1:6">
      <c r="A249" s="4" t="s">
        <v>736</v>
      </c>
      <c r="F249" s="5" t="n">
        <v>510</v>
      </c>
    </row>
    <row r="250" spans="1:6">
      <c r="A250" s="4" t="s">
        <v>737</v>
      </c>
      <c r="F250" s="5" t="n">
        <v>652329</v>
      </c>
    </row>
    <row r="251" spans="1:6">
      <c r="A251" s="4" t="s">
        <v>738</v>
      </c>
      <c r="F251" s="5" t="n">
        <v>813</v>
      </c>
    </row>
    <row r="252" spans="1:6">
      <c r="A252" s="4" t="s">
        <v>614</v>
      </c>
      <c r="E252" s="6" t="n">
        <v>652135</v>
      </c>
      <c r="F252" s="5" t="n">
        <v>659504</v>
      </c>
    </row>
    <row r="253" spans="1:6">
      <c r="A253" s="4" t="s">
        <v>739</v>
      </c>
      <c r="B253" s="5" t="n">
        <v>1323</v>
      </c>
      <c r="C253" s="5" t="n">
        <v>1323</v>
      </c>
      <c r="D253" s="6" t="n">
        <v>1406</v>
      </c>
      <c r="F253" s="5" t="n">
        <v>1323</v>
      </c>
    </row>
    <row r="254" spans="1:6">
      <c r="A254" s="4" t="s">
        <v>658</v>
      </c>
    </row>
    <row r="255" spans="1:6">
      <c r="A255" s="3" t="s">
        <v>725</v>
      </c>
    </row>
    <row r="256" spans="1:6">
      <c r="A256" s="4" t="s">
        <v>726</v>
      </c>
      <c r="B256" s="5" t="n">
        <v>0</v>
      </c>
      <c r="C256" s="5" t="n">
        <v>0</v>
      </c>
    </row>
    <row r="257" spans="1:6">
      <c r="A257" s="3" t="s">
        <v>734</v>
      </c>
    </row>
    <row r="258" spans="1:6">
      <c r="A258" s="4" t="s">
        <v>614</v>
      </c>
      <c r="F258" s="5" t="n">
        <v>4127</v>
      </c>
    </row>
    <row r="259" spans="1:6">
      <c r="A259" s="4" t="s">
        <v>739</v>
      </c>
      <c r="B259" s="6" t="n">
        <v>0</v>
      </c>
      <c r="C259" s="6" t="n">
        <v>0</v>
      </c>
      <c r="F259"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59</v>
      </c>
    </row>
    <row r="2" spans="1:3">
      <c r="A2" s="3" t="s">
        <v>744</v>
      </c>
    </row>
    <row r="3" spans="1:3">
      <c r="A3" s="4" t="s">
        <v>745</v>
      </c>
      <c r="B3" s="6" t="n">
        <v>12768841</v>
      </c>
      <c r="C3" s="6" t="n">
        <v>12610936</v>
      </c>
    </row>
    <row r="4" spans="1:3">
      <c r="A4" s="4" t="s">
        <v>586</v>
      </c>
    </row>
    <row r="5" spans="1:3">
      <c r="A5" s="3" t="s">
        <v>744</v>
      </c>
    </row>
    <row r="6" spans="1:3">
      <c r="A6" s="4" t="s">
        <v>746</v>
      </c>
      <c r="B6" s="5" t="n">
        <v>70752</v>
      </c>
    </row>
    <row r="7" spans="1:3">
      <c r="A7" s="4" t="s">
        <v>747</v>
      </c>
      <c r="B7" s="5" t="n">
        <v>476242</v>
      </c>
    </row>
    <row r="8" spans="1:3">
      <c r="A8" s="4" t="s">
        <v>748</v>
      </c>
      <c r="B8" s="5" t="n">
        <v>436508</v>
      </c>
    </row>
    <row r="9" spans="1:3">
      <c r="A9" s="4" t="s">
        <v>749</v>
      </c>
      <c r="B9" s="5" t="n">
        <v>134304</v>
      </c>
    </row>
    <row r="10" spans="1:3">
      <c r="A10" s="4" t="s">
        <v>750</v>
      </c>
      <c r="B10" s="5" t="n">
        <v>62914</v>
      </c>
    </row>
    <row r="11" spans="1:3">
      <c r="A11" s="4" t="s">
        <v>751</v>
      </c>
      <c r="B11" s="5" t="n">
        <v>105111</v>
      </c>
    </row>
    <row r="12" spans="1:3">
      <c r="A12" s="4" t="s">
        <v>752</v>
      </c>
      <c r="B12" s="5" t="n">
        <v>32421</v>
      </c>
    </row>
    <row r="13" spans="1:3">
      <c r="A13" s="4" t="s">
        <v>753</v>
      </c>
      <c r="B13" s="5" t="n">
        <v>0</v>
      </c>
    </row>
    <row r="14" spans="1:3">
      <c r="A14" s="4" t="s">
        <v>745</v>
      </c>
      <c r="B14" s="5" t="n">
        <v>1318252</v>
      </c>
      <c r="C14" s="5" t="n">
        <v>1250924</v>
      </c>
    </row>
    <row r="15" spans="1:3">
      <c r="A15" s="4" t="s">
        <v>754</v>
      </c>
    </row>
    <row r="16" spans="1:3">
      <c r="A16" s="3" t="s">
        <v>744</v>
      </c>
    </row>
    <row r="17" spans="1:3">
      <c r="A17" s="4" t="s">
        <v>746</v>
      </c>
      <c r="B17" s="5" t="n">
        <v>69552</v>
      </c>
    </row>
    <row r="18" spans="1:3">
      <c r="A18" s="4" t="s">
        <v>747</v>
      </c>
      <c r="B18" s="5" t="n">
        <v>467635</v>
      </c>
    </row>
    <row r="19" spans="1:3">
      <c r="A19" s="4" t="s">
        <v>748</v>
      </c>
      <c r="B19" s="5" t="n">
        <v>434210</v>
      </c>
    </row>
    <row r="20" spans="1:3">
      <c r="A20" s="4" t="s">
        <v>749</v>
      </c>
      <c r="B20" s="5" t="n">
        <v>132703</v>
      </c>
    </row>
    <row r="21" spans="1:3">
      <c r="A21" s="4" t="s">
        <v>750</v>
      </c>
      <c r="B21" s="5" t="n">
        <v>53894</v>
      </c>
    </row>
    <row r="22" spans="1:3">
      <c r="A22" s="4" t="s">
        <v>751</v>
      </c>
      <c r="B22" s="5" t="n">
        <v>81829</v>
      </c>
    </row>
    <row r="23" spans="1:3">
      <c r="A23" s="4" t="s">
        <v>752</v>
      </c>
      <c r="B23" s="5" t="n">
        <v>30573</v>
      </c>
    </row>
    <row r="24" spans="1:3">
      <c r="A24" s="4" t="s">
        <v>753</v>
      </c>
      <c r="B24" s="5" t="n">
        <v>0</v>
      </c>
    </row>
    <row r="25" spans="1:3">
      <c r="A25" s="4" t="s">
        <v>745</v>
      </c>
      <c r="B25" s="5" t="n">
        <v>1270396</v>
      </c>
    </row>
    <row r="26" spans="1:3">
      <c r="A26" s="4" t="s">
        <v>755</v>
      </c>
    </row>
    <row r="27" spans="1:3">
      <c r="A27" s="3" t="s">
        <v>744</v>
      </c>
    </row>
    <row r="28" spans="1:3">
      <c r="A28" s="4" t="s">
        <v>746</v>
      </c>
      <c r="B28" s="5" t="n">
        <v>1200</v>
      </c>
    </row>
    <row r="29" spans="1:3">
      <c r="A29" s="4" t="s">
        <v>747</v>
      </c>
      <c r="B29" s="5" t="n">
        <v>8607</v>
      </c>
    </row>
    <row r="30" spans="1:3">
      <c r="A30" s="4" t="s">
        <v>748</v>
      </c>
      <c r="B30" s="5" t="n">
        <v>1566</v>
      </c>
    </row>
    <row r="31" spans="1:3">
      <c r="A31" s="4" t="s">
        <v>749</v>
      </c>
      <c r="B31" s="5" t="n">
        <v>865</v>
      </c>
    </row>
    <row r="32" spans="1:3">
      <c r="A32" s="4" t="s">
        <v>750</v>
      </c>
      <c r="B32" s="5" t="n">
        <v>6615</v>
      </c>
    </row>
    <row r="33" spans="1:3">
      <c r="A33" s="4" t="s">
        <v>751</v>
      </c>
      <c r="B33" s="5" t="n">
        <v>15627</v>
      </c>
    </row>
    <row r="34" spans="1:3">
      <c r="A34" s="4" t="s">
        <v>752</v>
      </c>
      <c r="B34" s="5" t="n">
        <v>1848</v>
      </c>
    </row>
    <row r="35" spans="1:3">
      <c r="A35" s="4" t="s">
        <v>753</v>
      </c>
      <c r="B35" s="5" t="n">
        <v>0</v>
      </c>
    </row>
    <row r="36" spans="1:3">
      <c r="A36" s="4" t="s">
        <v>745</v>
      </c>
      <c r="B36" s="5" t="n">
        <v>36328</v>
      </c>
    </row>
    <row r="37" spans="1:3">
      <c r="A37" s="4" t="s">
        <v>756</v>
      </c>
    </row>
    <row r="38" spans="1:3">
      <c r="A38" s="3" t="s">
        <v>744</v>
      </c>
    </row>
    <row r="39" spans="1:3">
      <c r="A39" s="4" t="s">
        <v>746</v>
      </c>
      <c r="B39" s="5" t="n">
        <v>0</v>
      </c>
    </row>
    <row r="40" spans="1:3">
      <c r="A40" s="4" t="s">
        <v>747</v>
      </c>
      <c r="B40" s="5" t="n">
        <v>0</v>
      </c>
    </row>
    <row r="41" spans="1:3">
      <c r="A41" s="4" t="s">
        <v>748</v>
      </c>
      <c r="B41" s="5" t="n">
        <v>732</v>
      </c>
    </row>
    <row r="42" spans="1:3">
      <c r="A42" s="4" t="s">
        <v>749</v>
      </c>
      <c r="B42" s="5" t="n">
        <v>736</v>
      </c>
    </row>
    <row r="43" spans="1:3">
      <c r="A43" s="4" t="s">
        <v>750</v>
      </c>
      <c r="B43" s="5" t="n">
        <v>2405</v>
      </c>
    </row>
    <row r="44" spans="1:3">
      <c r="A44" s="4" t="s">
        <v>751</v>
      </c>
      <c r="B44" s="5" t="n">
        <v>7655</v>
      </c>
    </row>
    <row r="45" spans="1:3">
      <c r="A45" s="4" t="s">
        <v>752</v>
      </c>
      <c r="B45" s="5" t="n">
        <v>0</v>
      </c>
    </row>
    <row r="46" spans="1:3">
      <c r="A46" s="4" t="s">
        <v>753</v>
      </c>
      <c r="B46" s="5" t="n">
        <v>0</v>
      </c>
    </row>
    <row r="47" spans="1:3">
      <c r="A47" s="4" t="s">
        <v>745</v>
      </c>
      <c r="B47" s="5" t="n">
        <v>11528</v>
      </c>
    </row>
    <row r="48" spans="1:3">
      <c r="A48" s="4" t="s">
        <v>587</v>
      </c>
    </row>
    <row r="49" spans="1:3">
      <c r="A49" s="3" t="s">
        <v>744</v>
      </c>
    </row>
    <row r="50" spans="1:3">
      <c r="A50" s="4" t="s">
        <v>746</v>
      </c>
      <c r="B50" s="5" t="n">
        <v>79743</v>
      </c>
    </row>
    <row r="51" spans="1:3">
      <c r="A51" s="4" t="s">
        <v>747</v>
      </c>
      <c r="B51" s="5" t="n">
        <v>396883</v>
      </c>
    </row>
    <row r="52" spans="1:3">
      <c r="A52" s="4" t="s">
        <v>748</v>
      </c>
      <c r="B52" s="5" t="n">
        <v>330286</v>
      </c>
    </row>
    <row r="53" spans="1:3">
      <c r="A53" s="4" t="s">
        <v>749</v>
      </c>
      <c r="B53" s="5" t="n">
        <v>283541</v>
      </c>
    </row>
    <row r="54" spans="1:3">
      <c r="A54" s="4" t="s">
        <v>750</v>
      </c>
      <c r="B54" s="5" t="n">
        <v>175180</v>
      </c>
    </row>
    <row r="55" spans="1:3">
      <c r="A55" s="4" t="s">
        <v>751</v>
      </c>
      <c r="B55" s="5" t="n">
        <v>744854</v>
      </c>
    </row>
    <row r="56" spans="1:3">
      <c r="A56" s="4" t="s">
        <v>752</v>
      </c>
      <c r="B56" s="5" t="n">
        <v>41417</v>
      </c>
    </row>
    <row r="57" spans="1:3">
      <c r="A57" s="4" t="s">
        <v>753</v>
      </c>
      <c r="B57" s="5" t="n">
        <v>0</v>
      </c>
    </row>
    <row r="58" spans="1:3">
      <c r="A58" s="4" t="s">
        <v>745</v>
      </c>
      <c r="B58" s="5" t="n">
        <v>2051904</v>
      </c>
      <c r="C58" s="5" t="n">
        <v>2041243</v>
      </c>
    </row>
    <row r="59" spans="1:3">
      <c r="A59" s="4" t="s">
        <v>757</v>
      </c>
    </row>
    <row r="60" spans="1:3">
      <c r="A60" s="3" t="s">
        <v>744</v>
      </c>
    </row>
    <row r="61" spans="1:3">
      <c r="A61" s="4" t="s">
        <v>746</v>
      </c>
      <c r="B61" s="5" t="n">
        <v>79743</v>
      </c>
    </row>
    <row r="62" spans="1:3">
      <c r="A62" s="4" t="s">
        <v>747</v>
      </c>
      <c r="B62" s="5" t="n">
        <v>391157</v>
      </c>
    </row>
    <row r="63" spans="1:3">
      <c r="A63" s="4" t="s">
        <v>748</v>
      </c>
      <c r="B63" s="5" t="n">
        <v>312340</v>
      </c>
    </row>
    <row r="64" spans="1:3">
      <c r="A64" s="4" t="s">
        <v>749</v>
      </c>
      <c r="B64" s="5" t="n">
        <v>266525</v>
      </c>
    </row>
    <row r="65" spans="1:3">
      <c r="A65" s="4" t="s">
        <v>750</v>
      </c>
      <c r="B65" s="5" t="n">
        <v>147239</v>
      </c>
    </row>
    <row r="66" spans="1:3">
      <c r="A66" s="4" t="s">
        <v>751</v>
      </c>
      <c r="B66" s="5" t="n">
        <v>681938</v>
      </c>
    </row>
    <row r="67" spans="1:3">
      <c r="A67" s="4" t="s">
        <v>752</v>
      </c>
      <c r="B67" s="5" t="n">
        <v>37492</v>
      </c>
    </row>
    <row r="68" spans="1:3">
      <c r="A68" s="4" t="s">
        <v>753</v>
      </c>
      <c r="B68" s="5" t="n">
        <v>0</v>
      </c>
    </row>
    <row r="69" spans="1:3">
      <c r="A69" s="4" t="s">
        <v>745</v>
      </c>
      <c r="B69" s="5" t="n">
        <v>1916434</v>
      </c>
    </row>
    <row r="70" spans="1:3">
      <c r="A70" s="4" t="s">
        <v>758</v>
      </c>
    </row>
    <row r="71" spans="1:3">
      <c r="A71" s="3" t="s">
        <v>744</v>
      </c>
    </row>
    <row r="72" spans="1:3">
      <c r="A72" s="4" t="s">
        <v>746</v>
      </c>
      <c r="B72" s="5" t="n">
        <v>0</v>
      </c>
    </row>
    <row r="73" spans="1:3">
      <c r="A73" s="4" t="s">
        <v>747</v>
      </c>
      <c r="B73" s="5" t="n">
        <v>5726</v>
      </c>
    </row>
    <row r="74" spans="1:3">
      <c r="A74" s="4" t="s">
        <v>748</v>
      </c>
      <c r="B74" s="5" t="n">
        <v>16831</v>
      </c>
    </row>
    <row r="75" spans="1:3">
      <c r="A75" s="4" t="s">
        <v>749</v>
      </c>
      <c r="B75" s="5" t="n">
        <v>15683</v>
      </c>
    </row>
    <row r="76" spans="1:3">
      <c r="A76" s="4" t="s">
        <v>750</v>
      </c>
      <c r="B76" s="5" t="n">
        <v>25211</v>
      </c>
    </row>
    <row r="77" spans="1:3">
      <c r="A77" s="4" t="s">
        <v>751</v>
      </c>
      <c r="B77" s="5" t="n">
        <v>47288</v>
      </c>
    </row>
    <row r="78" spans="1:3">
      <c r="A78" s="4" t="s">
        <v>752</v>
      </c>
      <c r="B78" s="5" t="n">
        <v>3551</v>
      </c>
    </row>
    <row r="79" spans="1:3">
      <c r="A79" s="4" t="s">
        <v>753</v>
      </c>
      <c r="B79" s="5" t="n">
        <v>0</v>
      </c>
    </row>
    <row r="80" spans="1:3">
      <c r="A80" s="4" t="s">
        <v>745</v>
      </c>
      <c r="B80" s="5" t="n">
        <v>114290</v>
      </c>
    </row>
    <row r="81" spans="1:3">
      <c r="A81" s="4" t="s">
        <v>759</v>
      </c>
    </row>
    <row r="82" spans="1:3">
      <c r="A82" s="3" t="s">
        <v>744</v>
      </c>
    </row>
    <row r="83" spans="1:3">
      <c r="A83" s="4" t="s">
        <v>746</v>
      </c>
      <c r="B83" s="5" t="n">
        <v>0</v>
      </c>
    </row>
    <row r="84" spans="1:3">
      <c r="A84" s="4" t="s">
        <v>747</v>
      </c>
      <c r="B84" s="5" t="n">
        <v>0</v>
      </c>
    </row>
    <row r="85" spans="1:3">
      <c r="A85" s="4" t="s">
        <v>748</v>
      </c>
      <c r="B85" s="5" t="n">
        <v>1115</v>
      </c>
    </row>
    <row r="86" spans="1:3">
      <c r="A86" s="4" t="s">
        <v>749</v>
      </c>
      <c r="B86" s="5" t="n">
        <v>1333</v>
      </c>
    </row>
    <row r="87" spans="1:3">
      <c r="A87" s="4" t="s">
        <v>750</v>
      </c>
      <c r="B87" s="5" t="n">
        <v>2730</v>
      </c>
    </row>
    <row r="88" spans="1:3">
      <c r="A88" s="4" t="s">
        <v>751</v>
      </c>
      <c r="B88" s="5" t="n">
        <v>15628</v>
      </c>
    </row>
    <row r="89" spans="1:3">
      <c r="A89" s="4" t="s">
        <v>752</v>
      </c>
      <c r="B89" s="5" t="n">
        <v>374</v>
      </c>
    </row>
    <row r="90" spans="1:3">
      <c r="A90" s="4" t="s">
        <v>753</v>
      </c>
      <c r="B90" s="5" t="n">
        <v>0</v>
      </c>
    </row>
    <row r="91" spans="1:3">
      <c r="A91" s="4" t="s">
        <v>745</v>
      </c>
      <c r="B91" s="5" t="n">
        <v>21180</v>
      </c>
    </row>
    <row r="92" spans="1:3">
      <c r="A92" s="4" t="s">
        <v>588</v>
      </c>
    </row>
    <row r="93" spans="1:3">
      <c r="A93" s="3" t="s">
        <v>744</v>
      </c>
    </row>
    <row r="94" spans="1:3">
      <c r="A94" s="4" t="s">
        <v>746</v>
      </c>
      <c r="B94" s="5" t="n">
        <v>100998</v>
      </c>
    </row>
    <row r="95" spans="1:3">
      <c r="A95" s="4" t="s">
        <v>747</v>
      </c>
      <c r="B95" s="5" t="n">
        <v>502273</v>
      </c>
    </row>
    <row r="96" spans="1:3">
      <c r="A96" s="4" t="s">
        <v>748</v>
      </c>
      <c r="B96" s="5" t="n">
        <v>499932</v>
      </c>
    </row>
    <row r="97" spans="1:3">
      <c r="A97" s="4" t="s">
        <v>749</v>
      </c>
      <c r="B97" s="5" t="n">
        <v>485889</v>
      </c>
    </row>
    <row r="98" spans="1:3">
      <c r="A98" s="4" t="s">
        <v>750</v>
      </c>
      <c r="B98" s="5" t="n">
        <v>497095</v>
      </c>
    </row>
    <row r="99" spans="1:3">
      <c r="A99" s="4" t="s">
        <v>751</v>
      </c>
      <c r="B99" s="5" t="n">
        <v>1195746</v>
      </c>
    </row>
    <row r="100" spans="1:3">
      <c r="A100" s="4" t="s">
        <v>752</v>
      </c>
      <c r="B100" s="5" t="n">
        <v>46079</v>
      </c>
    </row>
    <row r="101" spans="1:3">
      <c r="A101" s="4" t="s">
        <v>753</v>
      </c>
      <c r="B101" s="5" t="n">
        <v>0</v>
      </c>
    </row>
    <row r="102" spans="1:3">
      <c r="A102" s="4" t="s">
        <v>745</v>
      </c>
      <c r="B102" s="5" t="n">
        <v>3328012</v>
      </c>
      <c r="C102" s="5" t="n">
        <v>3286098</v>
      </c>
    </row>
    <row r="103" spans="1:3">
      <c r="A103" s="4" t="s">
        <v>760</v>
      </c>
    </row>
    <row r="104" spans="1:3">
      <c r="A104" s="3" t="s">
        <v>744</v>
      </c>
    </row>
    <row r="105" spans="1:3">
      <c r="A105" s="4" t="s">
        <v>746</v>
      </c>
      <c r="B105" s="5" t="n">
        <v>100998</v>
      </c>
    </row>
    <row r="106" spans="1:3">
      <c r="A106" s="4" t="s">
        <v>747</v>
      </c>
      <c r="B106" s="5" t="n">
        <v>501212</v>
      </c>
    </row>
    <row r="107" spans="1:3">
      <c r="A107" s="4" t="s">
        <v>748</v>
      </c>
      <c r="B107" s="5" t="n">
        <v>490930</v>
      </c>
    </row>
    <row r="108" spans="1:3">
      <c r="A108" s="4" t="s">
        <v>749</v>
      </c>
      <c r="B108" s="5" t="n">
        <v>472440</v>
      </c>
    </row>
    <row r="109" spans="1:3">
      <c r="A109" s="4" t="s">
        <v>750</v>
      </c>
      <c r="B109" s="5" t="n">
        <v>480363</v>
      </c>
    </row>
    <row r="110" spans="1:3">
      <c r="A110" s="4" t="s">
        <v>751</v>
      </c>
      <c r="B110" s="5" t="n">
        <v>1159966</v>
      </c>
    </row>
    <row r="111" spans="1:3">
      <c r="A111" s="4" t="s">
        <v>752</v>
      </c>
      <c r="B111" s="5" t="n">
        <v>44949</v>
      </c>
    </row>
    <row r="112" spans="1:3">
      <c r="A112" s="4" t="s">
        <v>753</v>
      </c>
      <c r="B112" s="5" t="n">
        <v>0</v>
      </c>
    </row>
    <row r="113" spans="1:3">
      <c r="A113" s="4" t="s">
        <v>745</v>
      </c>
      <c r="B113" s="5" t="n">
        <v>3250858</v>
      </c>
    </row>
    <row r="114" spans="1:3">
      <c r="A114" s="4" t="s">
        <v>761</v>
      </c>
    </row>
    <row r="115" spans="1:3">
      <c r="A115" s="3" t="s">
        <v>744</v>
      </c>
    </row>
    <row r="116" spans="1:3">
      <c r="A116" s="4" t="s">
        <v>746</v>
      </c>
      <c r="B116" s="5" t="n">
        <v>0</v>
      </c>
    </row>
    <row r="117" spans="1:3">
      <c r="A117" s="4" t="s">
        <v>747</v>
      </c>
      <c r="B117" s="5" t="n">
        <v>1061</v>
      </c>
    </row>
    <row r="118" spans="1:3">
      <c r="A118" s="4" t="s">
        <v>748</v>
      </c>
      <c r="B118" s="5" t="n">
        <v>8838</v>
      </c>
    </row>
    <row r="119" spans="1:3">
      <c r="A119" s="4" t="s">
        <v>749</v>
      </c>
      <c r="B119" s="5" t="n">
        <v>13449</v>
      </c>
    </row>
    <row r="120" spans="1:3">
      <c r="A120" s="4" t="s">
        <v>750</v>
      </c>
      <c r="B120" s="5" t="n">
        <v>16707</v>
      </c>
    </row>
    <row r="121" spans="1:3">
      <c r="A121" s="4" t="s">
        <v>751</v>
      </c>
      <c r="B121" s="5" t="n">
        <v>29450</v>
      </c>
    </row>
    <row r="122" spans="1:3">
      <c r="A122" s="4" t="s">
        <v>752</v>
      </c>
      <c r="B122" s="5" t="n">
        <v>838</v>
      </c>
    </row>
    <row r="123" spans="1:3">
      <c r="A123" s="4" t="s">
        <v>753</v>
      </c>
      <c r="B123" s="5" t="n">
        <v>0</v>
      </c>
    </row>
    <row r="124" spans="1:3">
      <c r="A124" s="4" t="s">
        <v>745</v>
      </c>
      <c r="B124" s="5" t="n">
        <v>70343</v>
      </c>
    </row>
    <row r="125" spans="1:3">
      <c r="A125" s="4" t="s">
        <v>762</v>
      </c>
    </row>
    <row r="126" spans="1:3">
      <c r="A126" s="3" t="s">
        <v>744</v>
      </c>
    </row>
    <row r="127" spans="1:3">
      <c r="A127" s="4" t="s">
        <v>746</v>
      </c>
      <c r="B127" s="5" t="n">
        <v>0</v>
      </c>
    </row>
    <row r="128" spans="1:3">
      <c r="A128" s="4" t="s">
        <v>747</v>
      </c>
      <c r="B128" s="5" t="n">
        <v>0</v>
      </c>
    </row>
    <row r="129" spans="1:3">
      <c r="A129" s="4" t="s">
        <v>748</v>
      </c>
      <c r="B129" s="5" t="n">
        <v>164</v>
      </c>
    </row>
    <row r="130" spans="1:3">
      <c r="A130" s="4" t="s">
        <v>749</v>
      </c>
      <c r="B130" s="5" t="n">
        <v>0</v>
      </c>
    </row>
    <row r="131" spans="1:3">
      <c r="A131" s="4" t="s">
        <v>750</v>
      </c>
      <c r="B131" s="5" t="n">
        <v>25</v>
      </c>
    </row>
    <row r="132" spans="1:3">
      <c r="A132" s="4" t="s">
        <v>751</v>
      </c>
      <c r="B132" s="5" t="n">
        <v>6330</v>
      </c>
    </row>
    <row r="133" spans="1:3">
      <c r="A133" s="4" t="s">
        <v>752</v>
      </c>
      <c r="B133" s="5" t="n">
        <v>200</v>
      </c>
    </row>
    <row r="134" spans="1:3">
      <c r="A134" s="4" t="s">
        <v>753</v>
      </c>
      <c r="B134" s="5" t="n">
        <v>0</v>
      </c>
    </row>
    <row r="135" spans="1:3">
      <c r="A135" s="4" t="s">
        <v>745</v>
      </c>
      <c r="B135" s="5" t="n">
        <v>6719</v>
      </c>
    </row>
    <row r="136" spans="1:3">
      <c r="A136" s="4" t="s">
        <v>763</v>
      </c>
    </row>
    <row r="137" spans="1:3">
      <c r="A137" s="3" t="s">
        <v>744</v>
      </c>
    </row>
    <row r="138" spans="1:3">
      <c r="A138" s="4" t="s">
        <v>746</v>
      </c>
      <c r="B138" s="5" t="n">
        <v>0</v>
      </c>
    </row>
    <row r="139" spans="1:3">
      <c r="A139" s="4" t="s">
        <v>747</v>
      </c>
      <c r="B139" s="5" t="n">
        <v>0</v>
      </c>
    </row>
    <row r="140" spans="1:3">
      <c r="A140" s="4" t="s">
        <v>748</v>
      </c>
      <c r="B140" s="5" t="n">
        <v>0</v>
      </c>
    </row>
    <row r="141" spans="1:3">
      <c r="A141" s="4" t="s">
        <v>749</v>
      </c>
      <c r="B141" s="5" t="n">
        <v>0</v>
      </c>
    </row>
    <row r="142" spans="1:3">
      <c r="A142" s="4" t="s">
        <v>750</v>
      </c>
      <c r="B142" s="5" t="n">
        <v>0</v>
      </c>
    </row>
    <row r="143" spans="1:3">
      <c r="A143" s="4" t="s">
        <v>751</v>
      </c>
      <c r="B143" s="5" t="n">
        <v>0</v>
      </c>
    </row>
    <row r="144" spans="1:3">
      <c r="A144" s="4" t="s">
        <v>752</v>
      </c>
      <c r="B144" s="5" t="n">
        <v>92</v>
      </c>
    </row>
    <row r="145" spans="1:3">
      <c r="A145" s="4" t="s">
        <v>753</v>
      </c>
      <c r="B145" s="5" t="n">
        <v>0</v>
      </c>
    </row>
    <row r="146" spans="1:3">
      <c r="A146" s="4" t="s">
        <v>745</v>
      </c>
      <c r="B146" s="5" t="n">
        <v>92</v>
      </c>
    </row>
    <row r="147" spans="1:3">
      <c r="A147" s="4" t="s">
        <v>589</v>
      </c>
    </row>
    <row r="148" spans="1:3">
      <c r="A148" s="3" t="s">
        <v>744</v>
      </c>
    </row>
    <row r="149" spans="1:3">
      <c r="A149" s="4" t="s">
        <v>746</v>
      </c>
      <c r="B149" s="5" t="n">
        <v>60276</v>
      </c>
    </row>
    <row r="150" spans="1:3">
      <c r="A150" s="4" t="s">
        <v>747</v>
      </c>
      <c r="B150" s="5" t="n">
        <v>78954</v>
      </c>
    </row>
    <row r="151" spans="1:3">
      <c r="A151" s="4" t="s">
        <v>748</v>
      </c>
      <c r="B151" s="5" t="n">
        <v>63329</v>
      </c>
    </row>
    <row r="152" spans="1:3">
      <c r="A152" s="4" t="s">
        <v>749</v>
      </c>
      <c r="B152" s="5" t="n">
        <v>137392</v>
      </c>
    </row>
    <row r="153" spans="1:3">
      <c r="A153" s="4" t="s">
        <v>750</v>
      </c>
      <c r="B153" s="5" t="n">
        <v>65965</v>
      </c>
    </row>
    <row r="154" spans="1:3">
      <c r="A154" s="4" t="s">
        <v>751</v>
      </c>
      <c r="B154" s="5" t="n">
        <v>265849</v>
      </c>
    </row>
    <row r="155" spans="1:3">
      <c r="A155" s="4" t="s">
        <v>752</v>
      </c>
      <c r="B155" s="5" t="n">
        <v>7625</v>
      </c>
    </row>
    <row r="156" spans="1:3">
      <c r="A156" s="4" t="s">
        <v>753</v>
      </c>
      <c r="B156" s="5" t="n">
        <v>0</v>
      </c>
    </row>
    <row r="157" spans="1:3">
      <c r="A157" s="4" t="s">
        <v>745</v>
      </c>
      <c r="B157" s="5" t="n">
        <v>679390</v>
      </c>
      <c r="C157" s="5" t="n">
        <v>633743</v>
      </c>
    </row>
    <row r="158" spans="1:3">
      <c r="A158" s="4" t="s">
        <v>764</v>
      </c>
    </row>
    <row r="159" spans="1:3">
      <c r="A159" s="3" t="s">
        <v>744</v>
      </c>
    </row>
    <row r="160" spans="1:3">
      <c r="A160" s="4" t="s">
        <v>746</v>
      </c>
      <c r="B160" s="5" t="n">
        <v>60276</v>
      </c>
    </row>
    <row r="161" spans="1:3">
      <c r="A161" s="4" t="s">
        <v>747</v>
      </c>
      <c r="B161" s="5" t="n">
        <v>78954</v>
      </c>
    </row>
    <row r="162" spans="1:3">
      <c r="A162" s="4" t="s">
        <v>748</v>
      </c>
      <c r="B162" s="5" t="n">
        <v>63329</v>
      </c>
    </row>
    <row r="163" spans="1:3">
      <c r="A163" s="4" t="s">
        <v>749</v>
      </c>
      <c r="B163" s="5" t="n">
        <v>129106</v>
      </c>
    </row>
    <row r="164" spans="1:3">
      <c r="A164" s="4" t="s">
        <v>750</v>
      </c>
      <c r="B164" s="5" t="n">
        <v>64831</v>
      </c>
    </row>
    <row r="165" spans="1:3">
      <c r="A165" s="4" t="s">
        <v>751</v>
      </c>
      <c r="B165" s="5" t="n">
        <v>254868</v>
      </c>
    </row>
    <row r="166" spans="1:3">
      <c r="A166" s="4" t="s">
        <v>752</v>
      </c>
      <c r="B166" s="5" t="n">
        <v>7286</v>
      </c>
    </row>
    <row r="167" spans="1:3">
      <c r="A167" s="4" t="s">
        <v>753</v>
      </c>
      <c r="B167" s="5" t="n">
        <v>0</v>
      </c>
    </row>
    <row r="168" spans="1:3">
      <c r="A168" s="4" t="s">
        <v>745</v>
      </c>
      <c r="B168" s="5" t="n">
        <v>658650</v>
      </c>
    </row>
    <row r="169" spans="1:3">
      <c r="A169" s="4" t="s">
        <v>765</v>
      </c>
    </row>
    <row r="170" spans="1:3">
      <c r="A170" s="3" t="s">
        <v>744</v>
      </c>
    </row>
    <row r="171" spans="1:3">
      <c r="A171" s="4" t="s">
        <v>746</v>
      </c>
      <c r="B171" s="5" t="n">
        <v>0</v>
      </c>
    </row>
    <row r="172" spans="1:3">
      <c r="A172" s="4" t="s">
        <v>747</v>
      </c>
      <c r="B172" s="5" t="n">
        <v>0</v>
      </c>
    </row>
    <row r="173" spans="1:3">
      <c r="A173" s="4" t="s">
        <v>748</v>
      </c>
      <c r="B173" s="5" t="n">
        <v>0</v>
      </c>
    </row>
    <row r="174" spans="1:3">
      <c r="A174" s="4" t="s">
        <v>749</v>
      </c>
      <c r="B174" s="5" t="n">
        <v>8286</v>
      </c>
    </row>
    <row r="175" spans="1:3">
      <c r="A175" s="4" t="s">
        <v>750</v>
      </c>
      <c r="B175" s="5" t="n">
        <v>1134</v>
      </c>
    </row>
    <row r="176" spans="1:3">
      <c r="A176" s="4" t="s">
        <v>751</v>
      </c>
      <c r="B176" s="5" t="n">
        <v>10551</v>
      </c>
    </row>
    <row r="177" spans="1:3">
      <c r="A177" s="4" t="s">
        <v>752</v>
      </c>
      <c r="B177" s="5" t="n">
        <v>339</v>
      </c>
    </row>
    <row r="178" spans="1:3">
      <c r="A178" s="4" t="s">
        <v>753</v>
      </c>
      <c r="B178" s="5" t="n">
        <v>0</v>
      </c>
    </row>
    <row r="179" spans="1:3">
      <c r="A179" s="4" t="s">
        <v>745</v>
      </c>
      <c r="B179" s="5" t="n">
        <v>20310</v>
      </c>
    </row>
    <row r="180" spans="1:3">
      <c r="A180" s="4" t="s">
        <v>766</v>
      </c>
    </row>
    <row r="181" spans="1:3">
      <c r="A181" s="3" t="s">
        <v>744</v>
      </c>
    </row>
    <row r="182" spans="1:3">
      <c r="A182" s="4" t="s">
        <v>746</v>
      </c>
      <c r="B182" s="5" t="n">
        <v>0</v>
      </c>
    </row>
    <row r="183" spans="1:3">
      <c r="A183" s="4" t="s">
        <v>747</v>
      </c>
      <c r="B183" s="5" t="n">
        <v>0</v>
      </c>
    </row>
    <row r="184" spans="1:3">
      <c r="A184" s="4" t="s">
        <v>748</v>
      </c>
      <c r="B184" s="5" t="n">
        <v>0</v>
      </c>
    </row>
    <row r="185" spans="1:3">
      <c r="A185" s="4" t="s">
        <v>749</v>
      </c>
      <c r="B185" s="5" t="n">
        <v>0</v>
      </c>
    </row>
    <row r="186" spans="1:3">
      <c r="A186" s="4" t="s">
        <v>750</v>
      </c>
      <c r="B186" s="5" t="n">
        <v>0</v>
      </c>
    </row>
    <row r="187" spans="1:3">
      <c r="A187" s="4" t="s">
        <v>751</v>
      </c>
      <c r="B187" s="5" t="n">
        <v>430</v>
      </c>
    </row>
    <row r="188" spans="1:3">
      <c r="A188" s="4" t="s">
        <v>752</v>
      </c>
      <c r="B188" s="5" t="n">
        <v>0</v>
      </c>
    </row>
    <row r="189" spans="1:3">
      <c r="A189" s="4" t="s">
        <v>753</v>
      </c>
      <c r="B189" s="5" t="n">
        <v>0</v>
      </c>
    </row>
    <row r="190" spans="1:3">
      <c r="A190" s="4" t="s">
        <v>745</v>
      </c>
      <c r="B190" s="5" t="n">
        <v>430</v>
      </c>
    </row>
    <row r="191" spans="1:3">
      <c r="A191" s="4" t="s">
        <v>590</v>
      </c>
    </row>
    <row r="192" spans="1:3">
      <c r="A192" s="3" t="s">
        <v>744</v>
      </c>
    </row>
    <row r="193" spans="1:3">
      <c r="A193" s="4" t="s">
        <v>746</v>
      </c>
      <c r="B193" s="5" t="n">
        <v>127864</v>
      </c>
    </row>
    <row r="194" spans="1:3">
      <c r="A194" s="4" t="s">
        <v>747</v>
      </c>
      <c r="B194" s="5" t="n">
        <v>450289</v>
      </c>
    </row>
    <row r="195" spans="1:3">
      <c r="A195" s="4" t="s">
        <v>748</v>
      </c>
      <c r="B195" s="5" t="n">
        <v>289401</v>
      </c>
    </row>
    <row r="196" spans="1:3">
      <c r="A196" s="4" t="s">
        <v>749</v>
      </c>
      <c r="B196" s="5" t="n">
        <v>92239</v>
      </c>
    </row>
    <row r="197" spans="1:3">
      <c r="A197" s="4" t="s">
        <v>750</v>
      </c>
      <c r="B197" s="5" t="n">
        <v>95019</v>
      </c>
    </row>
    <row r="198" spans="1:3">
      <c r="A198" s="4" t="s">
        <v>751</v>
      </c>
      <c r="B198" s="5" t="n">
        <v>184143</v>
      </c>
    </row>
    <row r="199" spans="1:3">
      <c r="A199" s="4" t="s">
        <v>752</v>
      </c>
      <c r="B199" s="5" t="n">
        <v>938977</v>
      </c>
    </row>
    <row r="200" spans="1:3">
      <c r="A200" s="4" t="s">
        <v>753</v>
      </c>
      <c r="B200" s="5" t="n">
        <v>402</v>
      </c>
    </row>
    <row r="201" spans="1:3">
      <c r="A201" s="4" t="s">
        <v>745</v>
      </c>
      <c r="B201" s="5" t="n">
        <v>2177932</v>
      </c>
      <c r="C201" s="5" t="n">
        <v>2114033</v>
      </c>
    </row>
    <row r="202" spans="1:3">
      <c r="A202" s="4" t="s">
        <v>767</v>
      </c>
    </row>
    <row r="203" spans="1:3">
      <c r="A203" s="3" t="s">
        <v>744</v>
      </c>
    </row>
    <row r="204" spans="1:3">
      <c r="A204" s="4" t="s">
        <v>746</v>
      </c>
      <c r="B204" s="5" t="n">
        <v>127407</v>
      </c>
    </row>
    <row r="205" spans="1:3">
      <c r="A205" s="4" t="s">
        <v>747</v>
      </c>
      <c r="B205" s="5" t="n">
        <v>445967</v>
      </c>
    </row>
    <row r="206" spans="1:3">
      <c r="A206" s="4" t="s">
        <v>748</v>
      </c>
      <c r="B206" s="5" t="n">
        <v>280399</v>
      </c>
    </row>
    <row r="207" spans="1:3">
      <c r="A207" s="4" t="s">
        <v>749</v>
      </c>
      <c r="B207" s="5" t="n">
        <v>90466</v>
      </c>
    </row>
    <row r="208" spans="1:3">
      <c r="A208" s="4" t="s">
        <v>750</v>
      </c>
      <c r="B208" s="5" t="n">
        <v>90219</v>
      </c>
    </row>
    <row r="209" spans="1:3">
      <c r="A209" s="4" t="s">
        <v>751</v>
      </c>
      <c r="B209" s="5" t="n">
        <v>176554</v>
      </c>
    </row>
    <row r="210" spans="1:3">
      <c r="A210" s="4" t="s">
        <v>752</v>
      </c>
      <c r="B210" s="5" t="n">
        <v>894146</v>
      </c>
    </row>
    <row r="211" spans="1:3">
      <c r="A211" s="4" t="s">
        <v>753</v>
      </c>
      <c r="B211" s="5" t="n">
        <v>353</v>
      </c>
    </row>
    <row r="212" spans="1:3">
      <c r="A212" s="4" t="s">
        <v>745</v>
      </c>
      <c r="B212" s="5" t="n">
        <v>2105158</v>
      </c>
    </row>
    <row r="213" spans="1:3">
      <c r="A213" s="4" t="s">
        <v>768</v>
      </c>
    </row>
    <row r="214" spans="1:3">
      <c r="A214" s="3" t="s">
        <v>744</v>
      </c>
    </row>
    <row r="215" spans="1:3">
      <c r="A215" s="4" t="s">
        <v>746</v>
      </c>
      <c r="B215" s="5" t="n">
        <v>457</v>
      </c>
    </row>
    <row r="216" spans="1:3">
      <c r="A216" s="4" t="s">
        <v>747</v>
      </c>
      <c r="B216" s="5" t="n">
        <v>3817</v>
      </c>
    </row>
    <row r="217" spans="1:3">
      <c r="A217" s="4" t="s">
        <v>748</v>
      </c>
      <c r="B217" s="5" t="n">
        <v>7987</v>
      </c>
    </row>
    <row r="218" spans="1:3">
      <c r="A218" s="4" t="s">
        <v>749</v>
      </c>
      <c r="B218" s="5" t="n">
        <v>1520</v>
      </c>
    </row>
    <row r="219" spans="1:3">
      <c r="A219" s="4" t="s">
        <v>750</v>
      </c>
      <c r="B219" s="5" t="n">
        <v>3900</v>
      </c>
    </row>
    <row r="220" spans="1:3">
      <c r="A220" s="4" t="s">
        <v>751</v>
      </c>
      <c r="B220" s="5" t="n">
        <v>4367</v>
      </c>
    </row>
    <row r="221" spans="1:3">
      <c r="A221" s="4" t="s">
        <v>752</v>
      </c>
      <c r="B221" s="5" t="n">
        <v>40039</v>
      </c>
    </row>
    <row r="222" spans="1:3">
      <c r="A222" s="4" t="s">
        <v>753</v>
      </c>
      <c r="B222" s="5" t="n">
        <v>49</v>
      </c>
    </row>
    <row r="223" spans="1:3">
      <c r="A223" s="4" t="s">
        <v>745</v>
      </c>
      <c r="B223" s="5" t="n">
        <v>62087</v>
      </c>
    </row>
    <row r="224" spans="1:3">
      <c r="A224" s="4" t="s">
        <v>769</v>
      </c>
    </row>
    <row r="225" spans="1:3">
      <c r="A225" s="3" t="s">
        <v>744</v>
      </c>
    </row>
    <row r="226" spans="1:3">
      <c r="A226" s="4" t="s">
        <v>746</v>
      </c>
      <c r="B226" s="5" t="n">
        <v>0</v>
      </c>
    </row>
    <row r="227" spans="1:3">
      <c r="A227" s="4" t="s">
        <v>747</v>
      </c>
      <c r="B227" s="5" t="n">
        <v>505</v>
      </c>
    </row>
    <row r="228" spans="1:3">
      <c r="A228" s="4" t="s">
        <v>748</v>
      </c>
      <c r="B228" s="5" t="n">
        <v>1015</v>
      </c>
    </row>
    <row r="229" spans="1:3">
      <c r="A229" s="4" t="s">
        <v>749</v>
      </c>
      <c r="B229" s="5" t="n">
        <v>253</v>
      </c>
    </row>
    <row r="230" spans="1:3">
      <c r="A230" s="4" t="s">
        <v>750</v>
      </c>
      <c r="B230" s="5" t="n">
        <v>900</v>
      </c>
    </row>
    <row r="231" spans="1:3">
      <c r="A231" s="4" t="s">
        <v>751</v>
      </c>
      <c r="B231" s="5" t="n">
        <v>3222</v>
      </c>
    </row>
    <row r="232" spans="1:3">
      <c r="A232" s="4" t="s">
        <v>752</v>
      </c>
      <c r="B232" s="5" t="n">
        <v>4792</v>
      </c>
    </row>
    <row r="233" spans="1:3">
      <c r="A233" s="4" t="s">
        <v>753</v>
      </c>
      <c r="B233" s="5" t="n">
        <v>0</v>
      </c>
    </row>
    <row r="234" spans="1:3">
      <c r="A234" s="4" t="s">
        <v>745</v>
      </c>
      <c r="B234" s="5" t="n">
        <v>10687</v>
      </c>
    </row>
    <row r="235" spans="1:3">
      <c r="A235" s="4" t="s">
        <v>591</v>
      </c>
    </row>
    <row r="236" spans="1:3">
      <c r="A236" s="3" t="s">
        <v>744</v>
      </c>
    </row>
    <row r="237" spans="1:3">
      <c r="A237" s="4" t="s">
        <v>746</v>
      </c>
      <c r="B237" s="5" t="n">
        <v>30869</v>
      </c>
    </row>
    <row r="238" spans="1:3">
      <c r="A238" s="4" t="s">
        <v>747</v>
      </c>
      <c r="B238" s="5" t="n">
        <v>115229</v>
      </c>
    </row>
    <row r="239" spans="1:3">
      <c r="A239" s="4" t="s">
        <v>748</v>
      </c>
      <c r="B239" s="5" t="n">
        <v>88620</v>
      </c>
    </row>
    <row r="240" spans="1:3">
      <c r="A240" s="4" t="s">
        <v>749</v>
      </c>
      <c r="B240" s="5" t="n">
        <v>108365</v>
      </c>
    </row>
    <row r="241" spans="1:3">
      <c r="A241" s="4" t="s">
        <v>750</v>
      </c>
      <c r="B241" s="5" t="n">
        <v>90417</v>
      </c>
    </row>
    <row r="242" spans="1:3">
      <c r="A242" s="4" t="s">
        <v>751</v>
      </c>
      <c r="B242" s="5" t="n">
        <v>285772</v>
      </c>
    </row>
    <row r="243" spans="1:3">
      <c r="A243" s="4" t="s">
        <v>752</v>
      </c>
      <c r="B243" s="5" t="n">
        <v>2528</v>
      </c>
    </row>
    <row r="244" spans="1:3">
      <c r="A244" s="4" t="s">
        <v>753</v>
      </c>
      <c r="B244" s="5" t="n">
        <v>3648</v>
      </c>
    </row>
    <row r="245" spans="1:3">
      <c r="A245" s="4" t="s">
        <v>745</v>
      </c>
      <c r="B245" s="5" t="n">
        <v>721800</v>
      </c>
      <c r="C245" s="5" t="n">
        <v>724337</v>
      </c>
    </row>
    <row r="246" spans="1:3">
      <c r="A246" s="4" t="s">
        <v>770</v>
      </c>
    </row>
    <row r="247" spans="1:3">
      <c r="A247" s="3" t="s">
        <v>744</v>
      </c>
    </row>
    <row r="248" spans="1:3">
      <c r="A248" s="4" t="s">
        <v>746</v>
      </c>
      <c r="B248" s="5" t="n">
        <v>29989</v>
      </c>
    </row>
    <row r="249" spans="1:3">
      <c r="A249" s="4" t="s">
        <v>747</v>
      </c>
      <c r="B249" s="5" t="n">
        <v>112509</v>
      </c>
    </row>
    <row r="250" spans="1:3">
      <c r="A250" s="4" t="s">
        <v>748</v>
      </c>
      <c r="B250" s="5" t="n">
        <v>79932</v>
      </c>
    </row>
    <row r="251" spans="1:3">
      <c r="A251" s="4" t="s">
        <v>749</v>
      </c>
      <c r="B251" s="5" t="n">
        <v>104116</v>
      </c>
    </row>
    <row r="252" spans="1:3">
      <c r="A252" s="4" t="s">
        <v>750</v>
      </c>
      <c r="B252" s="5" t="n">
        <v>86412</v>
      </c>
    </row>
    <row r="253" spans="1:3">
      <c r="A253" s="4" t="s">
        <v>751</v>
      </c>
      <c r="B253" s="5" t="n">
        <v>264081</v>
      </c>
    </row>
    <row r="254" spans="1:3">
      <c r="A254" s="4" t="s">
        <v>752</v>
      </c>
      <c r="B254" s="5" t="n">
        <v>1911</v>
      </c>
    </row>
    <row r="255" spans="1:3">
      <c r="A255" s="4" t="s">
        <v>753</v>
      </c>
      <c r="B255" s="5" t="n">
        <v>810</v>
      </c>
    </row>
    <row r="256" spans="1:3">
      <c r="A256" s="4" t="s">
        <v>745</v>
      </c>
      <c r="B256" s="5" t="n">
        <v>678950</v>
      </c>
    </row>
    <row r="257" spans="1:3">
      <c r="A257" s="4" t="s">
        <v>771</v>
      </c>
    </row>
    <row r="258" spans="1:3">
      <c r="A258" s="3" t="s">
        <v>744</v>
      </c>
    </row>
    <row r="259" spans="1:3">
      <c r="A259" s="4" t="s">
        <v>746</v>
      </c>
      <c r="B259" s="5" t="n">
        <v>880</v>
      </c>
    </row>
    <row r="260" spans="1:3">
      <c r="A260" s="4" t="s">
        <v>747</v>
      </c>
      <c r="B260" s="5" t="n">
        <v>2720</v>
      </c>
    </row>
    <row r="261" spans="1:3">
      <c r="A261" s="4" t="s">
        <v>748</v>
      </c>
      <c r="B261" s="5" t="n">
        <v>8378</v>
      </c>
    </row>
    <row r="262" spans="1:3">
      <c r="A262" s="4" t="s">
        <v>749</v>
      </c>
      <c r="B262" s="5" t="n">
        <v>3617</v>
      </c>
    </row>
    <row r="263" spans="1:3">
      <c r="A263" s="4" t="s">
        <v>750</v>
      </c>
      <c r="B263" s="5" t="n">
        <v>2159</v>
      </c>
    </row>
    <row r="264" spans="1:3">
      <c r="A264" s="4" t="s">
        <v>751</v>
      </c>
      <c r="B264" s="5" t="n">
        <v>13689</v>
      </c>
    </row>
    <row r="265" spans="1:3">
      <c r="A265" s="4" t="s">
        <v>752</v>
      </c>
      <c r="B265" s="5" t="n">
        <v>0</v>
      </c>
    </row>
    <row r="266" spans="1:3">
      <c r="A266" s="4" t="s">
        <v>753</v>
      </c>
      <c r="B266" s="5" t="n">
        <v>2762</v>
      </c>
    </row>
    <row r="267" spans="1:3">
      <c r="A267" s="4" t="s">
        <v>745</v>
      </c>
      <c r="B267" s="5" t="n">
        <v>31443</v>
      </c>
    </row>
    <row r="268" spans="1:3">
      <c r="A268" s="4" t="s">
        <v>772</v>
      </c>
    </row>
    <row r="269" spans="1:3">
      <c r="A269" s="3" t="s">
        <v>744</v>
      </c>
    </row>
    <row r="270" spans="1:3">
      <c r="A270" s="4" t="s">
        <v>746</v>
      </c>
      <c r="B270" s="5" t="n">
        <v>0</v>
      </c>
    </row>
    <row r="271" spans="1:3">
      <c r="A271" s="4" t="s">
        <v>747</v>
      </c>
      <c r="B271" s="5" t="n">
        <v>0</v>
      </c>
    </row>
    <row r="272" spans="1:3">
      <c r="A272" s="4" t="s">
        <v>748</v>
      </c>
      <c r="B272" s="5" t="n">
        <v>310</v>
      </c>
    </row>
    <row r="273" spans="1:3">
      <c r="A273" s="4" t="s">
        <v>749</v>
      </c>
      <c r="B273" s="5" t="n">
        <v>632</v>
      </c>
    </row>
    <row r="274" spans="1:3">
      <c r="A274" s="4" t="s">
        <v>750</v>
      </c>
      <c r="B274" s="5" t="n">
        <v>1846</v>
      </c>
    </row>
    <row r="275" spans="1:3">
      <c r="A275" s="4" t="s">
        <v>751</v>
      </c>
      <c r="B275" s="5" t="n">
        <v>8002</v>
      </c>
    </row>
    <row r="276" spans="1:3">
      <c r="A276" s="4" t="s">
        <v>752</v>
      </c>
      <c r="B276" s="5" t="n">
        <v>617</v>
      </c>
    </row>
    <row r="277" spans="1:3">
      <c r="A277" s="4" t="s">
        <v>753</v>
      </c>
      <c r="B277" s="5" t="n">
        <v>76</v>
      </c>
    </row>
    <row r="278" spans="1:3">
      <c r="A278" s="4" t="s">
        <v>745</v>
      </c>
      <c r="B278" s="5" t="n">
        <v>11407</v>
      </c>
    </row>
    <row r="279" spans="1:3">
      <c r="A279" s="4" t="s">
        <v>592</v>
      </c>
    </row>
    <row r="280" spans="1:3">
      <c r="A280" s="3" t="s">
        <v>744</v>
      </c>
    </row>
    <row r="281" spans="1:3">
      <c r="A281" s="4" t="s">
        <v>746</v>
      </c>
      <c r="B281" s="5" t="n">
        <v>21273</v>
      </c>
    </row>
    <row r="282" spans="1:3">
      <c r="A282" s="4" t="s">
        <v>747</v>
      </c>
      <c r="B282" s="5" t="n">
        <v>97262</v>
      </c>
    </row>
    <row r="283" spans="1:3">
      <c r="A283" s="4" t="s">
        <v>748</v>
      </c>
      <c r="B283" s="5" t="n">
        <v>107885</v>
      </c>
    </row>
    <row r="284" spans="1:3">
      <c r="A284" s="4" t="s">
        <v>749</v>
      </c>
      <c r="B284" s="5" t="n">
        <v>103634</v>
      </c>
    </row>
    <row r="285" spans="1:3">
      <c r="A285" s="4" t="s">
        <v>750</v>
      </c>
      <c r="B285" s="5" t="n">
        <v>130558</v>
      </c>
    </row>
    <row r="286" spans="1:3">
      <c r="A286" s="4" t="s">
        <v>751</v>
      </c>
      <c r="B286" s="5" t="n">
        <v>393925</v>
      </c>
    </row>
    <row r="287" spans="1:3">
      <c r="A287" s="4" t="s">
        <v>752</v>
      </c>
      <c r="B287" s="5" t="n">
        <v>13</v>
      </c>
    </row>
    <row r="288" spans="1:3">
      <c r="A288" s="4" t="s">
        <v>745</v>
      </c>
      <c r="B288" s="5" t="n">
        <v>854550</v>
      </c>
      <c r="C288" s="5" t="n">
        <v>890503</v>
      </c>
    </row>
    <row r="289" spans="1:3">
      <c r="A289" s="4" t="s">
        <v>593</v>
      </c>
    </row>
    <row r="290" spans="1:3">
      <c r="A290" s="3" t="s">
        <v>744</v>
      </c>
    </row>
    <row r="291" spans="1:3">
      <c r="A291" s="4" t="s">
        <v>746</v>
      </c>
      <c r="B291" s="5" t="n">
        <v>6463</v>
      </c>
    </row>
    <row r="292" spans="1:3">
      <c r="A292" s="4" t="s">
        <v>747</v>
      </c>
      <c r="B292" s="5" t="n">
        <v>7781</v>
      </c>
    </row>
    <row r="293" spans="1:3">
      <c r="A293" s="4" t="s">
        <v>748</v>
      </c>
      <c r="B293" s="5" t="n">
        <v>2641</v>
      </c>
    </row>
    <row r="294" spans="1:3">
      <c r="A294" s="4" t="s">
        <v>749</v>
      </c>
      <c r="B294" s="5" t="n">
        <v>21</v>
      </c>
    </row>
    <row r="295" spans="1:3">
      <c r="A295" s="4" t="s">
        <v>750</v>
      </c>
      <c r="B295" s="5" t="n">
        <v>0</v>
      </c>
    </row>
    <row r="296" spans="1:3">
      <c r="A296" s="4" t="s">
        <v>751</v>
      </c>
      <c r="B296" s="5" t="n">
        <v>975</v>
      </c>
    </row>
    <row r="297" spans="1:3">
      <c r="A297" s="4" t="s">
        <v>752</v>
      </c>
      <c r="B297" s="5" t="n">
        <v>634254</v>
      </c>
    </row>
    <row r="298" spans="1:3">
      <c r="A298" s="4" t="s">
        <v>745</v>
      </c>
      <c r="B298" s="5" t="n">
        <v>652135</v>
      </c>
      <c r="C298" s="5" t="n">
        <v>659504</v>
      </c>
    </row>
    <row r="299" spans="1:3">
      <c r="A299" s="4" t="s">
        <v>594</v>
      </c>
    </row>
    <row r="300" spans="1:3">
      <c r="A300" s="3" t="s">
        <v>744</v>
      </c>
    </row>
    <row r="301" spans="1:3">
      <c r="A301" s="4" t="s">
        <v>746</v>
      </c>
      <c r="B301" s="5" t="n">
        <v>35381</v>
      </c>
    </row>
    <row r="302" spans="1:3">
      <c r="A302" s="4" t="s">
        <v>747</v>
      </c>
      <c r="B302" s="5" t="n">
        <v>149869</v>
      </c>
    </row>
    <row r="303" spans="1:3">
      <c r="A303" s="4" t="s">
        <v>748</v>
      </c>
      <c r="B303" s="5" t="n">
        <v>78383</v>
      </c>
    </row>
    <row r="304" spans="1:3">
      <c r="A304" s="4" t="s">
        <v>749</v>
      </c>
      <c r="B304" s="5" t="n">
        <v>49358</v>
      </c>
    </row>
    <row r="305" spans="1:3">
      <c r="A305" s="4" t="s">
        <v>750</v>
      </c>
      <c r="B305" s="5" t="n">
        <v>29312</v>
      </c>
    </row>
    <row r="306" spans="1:3">
      <c r="A306" s="4" t="s">
        <v>751</v>
      </c>
      <c r="B306" s="5" t="n">
        <v>15736</v>
      </c>
    </row>
    <row r="307" spans="1:3">
      <c r="A307" s="4" t="s">
        <v>752</v>
      </c>
      <c r="B307" s="5" t="n">
        <v>0</v>
      </c>
    </row>
    <row r="308" spans="1:3">
      <c r="A308" s="4" t="s">
        <v>745</v>
      </c>
      <c r="B308" s="5" t="n">
        <v>358039</v>
      </c>
      <c r="C308" s="5" t="n">
        <v>350419</v>
      </c>
    </row>
    <row r="309" spans="1:3">
      <c r="A309" s="4" t="s">
        <v>595</v>
      </c>
    </row>
    <row r="310" spans="1:3">
      <c r="A310" s="3" t="s">
        <v>744</v>
      </c>
    </row>
    <row r="311" spans="1:3">
      <c r="A311" s="4" t="s">
        <v>746</v>
      </c>
      <c r="B311" s="5" t="n">
        <v>25016</v>
      </c>
    </row>
    <row r="312" spans="1:3">
      <c r="A312" s="4" t="s">
        <v>747</v>
      </c>
      <c r="B312" s="5" t="n">
        <v>106836</v>
      </c>
    </row>
    <row r="313" spans="1:3">
      <c r="A313" s="4" t="s">
        <v>748</v>
      </c>
      <c r="B313" s="5" t="n">
        <v>112584</v>
      </c>
    </row>
    <row r="314" spans="1:3">
      <c r="A314" s="4" t="s">
        <v>749</v>
      </c>
      <c r="B314" s="5" t="n">
        <v>35233</v>
      </c>
    </row>
    <row r="315" spans="1:3">
      <c r="A315" s="4" t="s">
        <v>750</v>
      </c>
      <c r="B315" s="5" t="n">
        <v>15050</v>
      </c>
    </row>
    <row r="316" spans="1:3">
      <c r="A316" s="4" t="s">
        <v>751</v>
      </c>
      <c r="B316" s="5" t="n">
        <v>21011</v>
      </c>
    </row>
    <row r="317" spans="1:3">
      <c r="A317" s="4" t="s">
        <v>752</v>
      </c>
      <c r="B317" s="5" t="n">
        <v>36842</v>
      </c>
    </row>
    <row r="318" spans="1:3">
      <c r="A318" s="4" t="s">
        <v>745</v>
      </c>
      <c r="B318" s="5" t="n">
        <v>352572</v>
      </c>
      <c r="C318" s="5" t="n">
        <v>372853</v>
      </c>
    </row>
    <row r="319" spans="1:3">
      <c r="A319" s="4" t="s">
        <v>596</v>
      </c>
    </row>
    <row r="320" spans="1:3">
      <c r="A320" s="3" t="s">
        <v>744</v>
      </c>
    </row>
    <row r="321" spans="1:3">
      <c r="A321" s="4" t="s">
        <v>746</v>
      </c>
      <c r="B321" s="5" t="n">
        <v>1468</v>
      </c>
    </row>
    <row r="322" spans="1:3">
      <c r="A322" s="4" t="s">
        <v>747</v>
      </c>
      <c r="B322" s="5" t="n">
        <v>116582</v>
      </c>
    </row>
    <row r="323" spans="1:3">
      <c r="A323" s="4" t="s">
        <v>748</v>
      </c>
      <c r="B323" s="5" t="n">
        <v>10540</v>
      </c>
    </row>
    <row r="324" spans="1:3">
      <c r="A324" s="4" t="s">
        <v>749</v>
      </c>
      <c r="B324" s="5" t="n">
        <v>44917</v>
      </c>
    </row>
    <row r="325" spans="1:3">
      <c r="A325" s="4" t="s">
        <v>750</v>
      </c>
      <c r="B325" s="5" t="n">
        <v>17802</v>
      </c>
    </row>
    <row r="326" spans="1:3">
      <c r="A326" s="4" t="s">
        <v>751</v>
      </c>
      <c r="B326" s="5" t="n">
        <v>63843</v>
      </c>
    </row>
    <row r="327" spans="1:3">
      <c r="A327" s="4" t="s">
        <v>752</v>
      </c>
      <c r="B327" s="5" t="n">
        <v>19103</v>
      </c>
    </row>
    <row r="328" spans="1:3">
      <c r="A328" s="4" t="s">
        <v>753</v>
      </c>
      <c r="B328" s="5" t="n">
        <v>0</v>
      </c>
    </row>
    <row r="329" spans="1:3">
      <c r="A329" s="4" t="s">
        <v>745</v>
      </c>
      <c r="B329" s="5" t="n">
        <v>274255</v>
      </c>
      <c r="C329" s="5" t="n">
        <v>287279</v>
      </c>
    </row>
    <row r="330" spans="1:3">
      <c r="A330" s="4" t="s">
        <v>773</v>
      </c>
    </row>
    <row r="331" spans="1:3">
      <c r="A331" s="3" t="s">
        <v>744</v>
      </c>
    </row>
    <row r="332" spans="1:3">
      <c r="A332" s="4" t="s">
        <v>746</v>
      </c>
      <c r="B332" s="5" t="n">
        <v>1468</v>
      </c>
    </row>
    <row r="333" spans="1:3">
      <c r="A333" s="4" t="s">
        <v>747</v>
      </c>
      <c r="B333" s="5" t="n">
        <v>116582</v>
      </c>
    </row>
    <row r="334" spans="1:3">
      <c r="A334" s="4" t="s">
        <v>748</v>
      </c>
      <c r="B334" s="5" t="n">
        <v>9904</v>
      </c>
    </row>
    <row r="335" spans="1:3">
      <c r="A335" s="4" t="s">
        <v>749</v>
      </c>
      <c r="B335" s="5" t="n">
        <v>43520</v>
      </c>
    </row>
    <row r="336" spans="1:3">
      <c r="A336" s="4" t="s">
        <v>750</v>
      </c>
      <c r="B336" s="5" t="n">
        <v>17802</v>
      </c>
    </row>
    <row r="337" spans="1:3">
      <c r="A337" s="4" t="s">
        <v>751</v>
      </c>
      <c r="B337" s="5" t="n">
        <v>59403</v>
      </c>
    </row>
    <row r="338" spans="1:3">
      <c r="A338" s="4" t="s">
        <v>752</v>
      </c>
      <c r="B338" s="5" t="n">
        <v>19049</v>
      </c>
    </row>
    <row r="339" spans="1:3">
      <c r="A339" s="4" t="s">
        <v>753</v>
      </c>
      <c r="B339" s="5" t="n">
        <v>0</v>
      </c>
    </row>
    <row r="340" spans="1:3">
      <c r="A340" s="4" t="s">
        <v>745</v>
      </c>
      <c r="B340" s="5" t="n">
        <v>267728</v>
      </c>
    </row>
    <row r="341" spans="1:3">
      <c r="A341" s="4" t="s">
        <v>774</v>
      </c>
    </row>
    <row r="342" spans="1:3">
      <c r="A342" s="3" t="s">
        <v>744</v>
      </c>
    </row>
    <row r="343" spans="1:3">
      <c r="A343" s="4" t="s">
        <v>746</v>
      </c>
      <c r="B343" s="5" t="n">
        <v>0</v>
      </c>
    </row>
    <row r="344" spans="1:3">
      <c r="A344" s="4" t="s">
        <v>747</v>
      </c>
      <c r="B344" s="5" t="n">
        <v>0</v>
      </c>
    </row>
    <row r="345" spans="1:3">
      <c r="A345" s="4" t="s">
        <v>748</v>
      </c>
      <c r="B345" s="5" t="n">
        <v>636</v>
      </c>
    </row>
    <row r="346" spans="1:3">
      <c r="A346" s="4" t="s">
        <v>749</v>
      </c>
      <c r="B346" s="5" t="n">
        <v>1337</v>
      </c>
    </row>
    <row r="347" spans="1:3">
      <c r="A347" s="4" t="s">
        <v>750</v>
      </c>
      <c r="B347" s="5" t="n">
        <v>0</v>
      </c>
    </row>
    <row r="348" spans="1:3">
      <c r="A348" s="4" t="s">
        <v>751</v>
      </c>
      <c r="B348" s="5" t="n">
        <v>4344</v>
      </c>
    </row>
    <row r="349" spans="1:3">
      <c r="A349" s="4" t="s">
        <v>752</v>
      </c>
      <c r="B349" s="5" t="n">
        <v>54</v>
      </c>
    </row>
    <row r="350" spans="1:3">
      <c r="A350" s="4" t="s">
        <v>753</v>
      </c>
      <c r="B350" s="5" t="n">
        <v>0</v>
      </c>
    </row>
    <row r="351" spans="1:3">
      <c r="A351" s="4" t="s">
        <v>745</v>
      </c>
      <c r="B351" s="5" t="n">
        <v>6371</v>
      </c>
    </row>
    <row r="352" spans="1:3">
      <c r="A352" s="4" t="s">
        <v>775</v>
      </c>
    </row>
    <row r="353" spans="1:3">
      <c r="A353" s="3" t="s">
        <v>744</v>
      </c>
    </row>
    <row r="354" spans="1:3">
      <c r="A354" s="4" t="s">
        <v>746</v>
      </c>
      <c r="B354" s="5" t="n">
        <v>0</v>
      </c>
    </row>
    <row r="355" spans="1:3">
      <c r="A355" s="4" t="s">
        <v>747</v>
      </c>
      <c r="B355" s="5" t="n">
        <v>0</v>
      </c>
    </row>
    <row r="356" spans="1:3">
      <c r="A356" s="4" t="s">
        <v>748</v>
      </c>
      <c r="B356" s="5" t="n">
        <v>0</v>
      </c>
    </row>
    <row r="357" spans="1:3">
      <c r="A357" s="4" t="s">
        <v>749</v>
      </c>
      <c r="B357" s="5" t="n">
        <v>60</v>
      </c>
    </row>
    <row r="358" spans="1:3">
      <c r="A358" s="4" t="s">
        <v>750</v>
      </c>
      <c r="B358" s="5" t="n">
        <v>0</v>
      </c>
    </row>
    <row r="359" spans="1:3">
      <c r="A359" s="4" t="s">
        <v>751</v>
      </c>
      <c r="B359" s="5" t="n">
        <v>96</v>
      </c>
    </row>
    <row r="360" spans="1:3">
      <c r="A360" s="4" t="s">
        <v>752</v>
      </c>
      <c r="B360" s="5" t="n">
        <v>0</v>
      </c>
    </row>
    <row r="361" spans="1:3">
      <c r="A361" s="4" t="s">
        <v>753</v>
      </c>
      <c r="B361" s="5" t="n">
        <v>0</v>
      </c>
    </row>
    <row r="362" spans="1:3">
      <c r="A362" s="4" t="s">
        <v>745</v>
      </c>
      <c r="B362" s="5" t="n">
        <v>156</v>
      </c>
    </row>
    <row r="363" spans="1:3">
      <c r="A363" s="4" t="s">
        <v>380</v>
      </c>
    </row>
    <row r="364" spans="1:3">
      <c r="A364" s="3" t="s">
        <v>744</v>
      </c>
    </row>
    <row r="365" spans="1:3">
      <c r="A365" s="4" t="s">
        <v>746</v>
      </c>
      <c r="B365" s="5" t="n">
        <v>471970</v>
      </c>
    </row>
    <row r="366" spans="1:3">
      <c r="A366" s="4" t="s">
        <v>747</v>
      </c>
      <c r="B366" s="5" t="n">
        <v>2136452</v>
      </c>
    </row>
    <row r="367" spans="1:3">
      <c r="A367" s="4" t="s">
        <v>748</v>
      </c>
      <c r="B367" s="5" t="n">
        <v>1718616</v>
      </c>
    </row>
    <row r="368" spans="1:3">
      <c r="A368" s="4" t="s">
        <v>749</v>
      </c>
      <c r="B368" s="5" t="n">
        <v>1286647</v>
      </c>
    </row>
    <row r="369" spans="1:3">
      <c r="A369" s="4" t="s">
        <v>750</v>
      </c>
      <c r="B369" s="5" t="n">
        <v>1004392</v>
      </c>
    </row>
    <row r="370" spans="1:3">
      <c r="A370" s="4" t="s">
        <v>751</v>
      </c>
      <c r="B370" s="5" t="n">
        <v>2845318</v>
      </c>
    </row>
    <row r="371" spans="1:3">
      <c r="A371" s="4" t="s">
        <v>752</v>
      </c>
      <c r="B371" s="5" t="n">
        <v>1088150</v>
      </c>
    </row>
    <row r="372" spans="1:3">
      <c r="A372" s="4" t="s">
        <v>753</v>
      </c>
      <c r="B372" s="5" t="n">
        <v>4050</v>
      </c>
    </row>
    <row r="373" spans="1:3">
      <c r="A373" s="4" t="s">
        <v>745</v>
      </c>
      <c r="B373" s="5" t="n">
        <v>10551545</v>
      </c>
    </row>
    <row r="374" spans="1:3">
      <c r="A374" s="4" t="s">
        <v>776</v>
      </c>
    </row>
    <row r="375" spans="1:3">
      <c r="A375" s="3" t="s">
        <v>744</v>
      </c>
    </row>
    <row r="376" spans="1:3">
      <c r="A376" s="4" t="s">
        <v>746</v>
      </c>
      <c r="B376" s="5" t="n">
        <v>469433</v>
      </c>
    </row>
    <row r="377" spans="1:3">
      <c r="A377" s="4" t="s">
        <v>747</v>
      </c>
      <c r="B377" s="5" t="n">
        <v>2114016</v>
      </c>
    </row>
    <row r="378" spans="1:3">
      <c r="A378" s="4" t="s">
        <v>748</v>
      </c>
      <c r="B378" s="5" t="n">
        <v>1671044</v>
      </c>
    </row>
    <row r="379" spans="1:3">
      <c r="A379" s="4" t="s">
        <v>749</v>
      </c>
      <c r="B379" s="5" t="n">
        <v>1238876</v>
      </c>
    </row>
    <row r="380" spans="1:3">
      <c r="A380" s="4" t="s">
        <v>750</v>
      </c>
      <c r="B380" s="5" t="n">
        <v>940760</v>
      </c>
    </row>
    <row r="381" spans="1:3">
      <c r="A381" s="4" t="s">
        <v>751</v>
      </c>
      <c r="B381" s="5" t="n">
        <v>2678639</v>
      </c>
    </row>
    <row r="382" spans="1:3">
      <c r="A382" s="4" t="s">
        <v>752</v>
      </c>
      <c r="B382" s="5" t="n">
        <v>1035406</v>
      </c>
    </row>
    <row r="383" spans="1:3">
      <c r="A383" s="4" t="s">
        <v>753</v>
      </c>
      <c r="B383" s="5" t="n">
        <v>1163</v>
      </c>
    </row>
    <row r="384" spans="1:3">
      <c r="A384" s="4" t="s">
        <v>745</v>
      </c>
      <c r="B384" s="5" t="n">
        <v>10148174</v>
      </c>
    </row>
    <row r="385" spans="1:3">
      <c r="A385" s="4" t="s">
        <v>777</v>
      </c>
    </row>
    <row r="386" spans="1:3">
      <c r="A386" s="3" t="s">
        <v>744</v>
      </c>
    </row>
    <row r="387" spans="1:3">
      <c r="A387" s="4" t="s">
        <v>746</v>
      </c>
      <c r="B387" s="5" t="n">
        <v>2537</v>
      </c>
    </row>
    <row r="388" spans="1:3">
      <c r="A388" s="4" t="s">
        <v>747</v>
      </c>
      <c r="B388" s="5" t="n">
        <v>21931</v>
      </c>
    </row>
    <row r="389" spans="1:3">
      <c r="A389" s="4" t="s">
        <v>748</v>
      </c>
      <c r="B389" s="5" t="n">
        <v>44236</v>
      </c>
    </row>
    <row r="390" spans="1:3">
      <c r="A390" s="4" t="s">
        <v>749</v>
      </c>
      <c r="B390" s="5" t="n">
        <v>44757</v>
      </c>
    </row>
    <row r="391" spans="1:3">
      <c r="A391" s="4" t="s">
        <v>750</v>
      </c>
      <c r="B391" s="5" t="n">
        <v>55726</v>
      </c>
    </row>
    <row r="392" spans="1:3">
      <c r="A392" s="4" t="s">
        <v>751</v>
      </c>
      <c r="B392" s="5" t="n">
        <v>125316</v>
      </c>
    </row>
    <row r="393" spans="1:3">
      <c r="A393" s="4" t="s">
        <v>752</v>
      </c>
      <c r="B393" s="5" t="n">
        <v>46669</v>
      </c>
    </row>
    <row r="394" spans="1:3">
      <c r="A394" s="4" t="s">
        <v>753</v>
      </c>
      <c r="B394" s="5" t="n">
        <v>2811</v>
      </c>
    </row>
    <row r="395" spans="1:3">
      <c r="A395" s="4" t="s">
        <v>745</v>
      </c>
      <c r="B395" s="5" t="n">
        <v>341172</v>
      </c>
    </row>
    <row r="396" spans="1:3">
      <c r="A396" s="4" t="s">
        <v>778</v>
      </c>
    </row>
    <row r="397" spans="1:3">
      <c r="A397" s="3" t="s">
        <v>744</v>
      </c>
    </row>
    <row r="398" spans="1:3">
      <c r="A398" s="4" t="s">
        <v>746</v>
      </c>
      <c r="B398" s="5" t="n">
        <v>0</v>
      </c>
    </row>
    <row r="399" spans="1:3">
      <c r="A399" s="4" t="s">
        <v>747</v>
      </c>
      <c r="B399" s="5" t="n">
        <v>505</v>
      </c>
    </row>
    <row r="400" spans="1:3">
      <c r="A400" s="4" t="s">
        <v>748</v>
      </c>
      <c r="B400" s="5" t="n">
        <v>3336</v>
      </c>
    </row>
    <row r="401" spans="1:3">
      <c r="A401" s="4" t="s">
        <v>749</v>
      </c>
      <c r="B401" s="5" t="n">
        <v>3014</v>
      </c>
    </row>
    <row r="402" spans="1:3">
      <c r="A402" s="4" t="s">
        <v>750</v>
      </c>
      <c r="B402" s="5" t="n">
        <v>7906</v>
      </c>
    </row>
    <row r="403" spans="1:3">
      <c r="A403" s="4" t="s">
        <v>751</v>
      </c>
      <c r="B403" s="5" t="n">
        <v>41363</v>
      </c>
    </row>
    <row r="404" spans="1:3">
      <c r="A404" s="4" t="s">
        <v>752</v>
      </c>
      <c r="B404" s="5" t="n">
        <v>5983</v>
      </c>
    </row>
    <row r="405" spans="1:3">
      <c r="A405" s="4" t="s">
        <v>753</v>
      </c>
      <c r="B405" s="5" t="n">
        <v>76</v>
      </c>
    </row>
    <row r="406" spans="1:3">
      <c r="A406" s="4" t="s">
        <v>745</v>
      </c>
      <c r="B406" s="5" t="n">
        <v>62107</v>
      </c>
    </row>
    <row r="407" spans="1:3">
      <c r="A407" s="4" t="s">
        <v>779</v>
      </c>
    </row>
    <row r="408" spans="1:3">
      <c r="A408" s="3" t="s">
        <v>744</v>
      </c>
    </row>
    <row r="409" spans="1:3">
      <c r="A409" s="4" t="s">
        <v>746</v>
      </c>
      <c r="B409" s="5" t="n">
        <v>0</v>
      </c>
    </row>
    <row r="410" spans="1:3">
      <c r="A410" s="4" t="s">
        <v>747</v>
      </c>
      <c r="B410" s="5" t="n">
        <v>0</v>
      </c>
    </row>
    <row r="411" spans="1:3">
      <c r="A411" s="4" t="s">
        <v>748</v>
      </c>
      <c r="B411" s="5" t="n">
        <v>0</v>
      </c>
    </row>
    <row r="412" spans="1:3">
      <c r="A412" s="4" t="s">
        <v>749</v>
      </c>
      <c r="B412" s="5" t="n">
        <v>0</v>
      </c>
    </row>
    <row r="413" spans="1:3">
      <c r="A413" s="4" t="s">
        <v>750</v>
      </c>
      <c r="B413" s="5" t="n">
        <v>0</v>
      </c>
    </row>
    <row r="414" spans="1:3">
      <c r="A414" s="4" t="s">
        <v>751</v>
      </c>
      <c r="B414" s="5" t="n">
        <v>0</v>
      </c>
    </row>
    <row r="415" spans="1:3">
      <c r="A415" s="4" t="s">
        <v>752</v>
      </c>
      <c r="B415" s="5" t="n">
        <v>92</v>
      </c>
    </row>
    <row r="416" spans="1:3">
      <c r="A416" s="4" t="s">
        <v>753</v>
      </c>
      <c r="B416" s="5" t="n">
        <v>0</v>
      </c>
    </row>
    <row r="417" spans="1:3">
      <c r="A417" s="4" t="s">
        <v>745</v>
      </c>
      <c r="B417" s="5" t="n">
        <v>92</v>
      </c>
    </row>
    <row r="418" spans="1:3">
      <c r="A418" s="4" t="s">
        <v>780</v>
      </c>
    </row>
    <row r="419" spans="1:3">
      <c r="A419" s="3" t="s">
        <v>744</v>
      </c>
    </row>
    <row r="420" spans="1:3">
      <c r="A420" s="4" t="s">
        <v>745</v>
      </c>
      <c r="C420" s="5" t="n">
        <v>12524255</v>
      </c>
    </row>
    <row r="421" spans="1:3">
      <c r="A421" s="4" t="s">
        <v>781</v>
      </c>
    </row>
    <row r="422" spans="1:3">
      <c r="A422" s="3" t="s">
        <v>744</v>
      </c>
    </row>
    <row r="423" spans="1:3">
      <c r="A423" s="4" t="s">
        <v>745</v>
      </c>
      <c r="C423" s="5" t="n">
        <v>12142328</v>
      </c>
    </row>
    <row r="424" spans="1:3">
      <c r="A424" s="4" t="s">
        <v>782</v>
      </c>
    </row>
    <row r="425" spans="1:3">
      <c r="A425" s="3" t="s">
        <v>744</v>
      </c>
    </row>
    <row r="426" spans="1:3">
      <c r="A426" s="4" t="s">
        <v>745</v>
      </c>
      <c r="C426" s="5" t="n">
        <v>316317</v>
      </c>
    </row>
    <row r="427" spans="1:3">
      <c r="A427" s="4" t="s">
        <v>783</v>
      </c>
    </row>
    <row r="428" spans="1:3">
      <c r="A428" s="3" t="s">
        <v>744</v>
      </c>
    </row>
    <row r="429" spans="1:3">
      <c r="A429" s="4" t="s">
        <v>745</v>
      </c>
      <c r="C429" s="5" t="n">
        <v>65252</v>
      </c>
    </row>
    <row r="430" spans="1:3">
      <c r="A430" s="4" t="s">
        <v>784</v>
      </c>
    </row>
    <row r="431" spans="1:3">
      <c r="A431" s="3" t="s">
        <v>744</v>
      </c>
    </row>
    <row r="432" spans="1:3">
      <c r="A432" s="4" t="s">
        <v>745</v>
      </c>
      <c r="C432" s="5" t="n">
        <v>358</v>
      </c>
    </row>
    <row r="433" spans="1:3">
      <c r="A433" s="4" t="s">
        <v>785</v>
      </c>
    </row>
    <row r="434" spans="1:3">
      <c r="A434" s="3" t="s">
        <v>744</v>
      </c>
    </row>
    <row r="435" spans="1:3">
      <c r="A435" s="4" t="s">
        <v>745</v>
      </c>
      <c r="C435" s="5" t="n">
        <v>1239980</v>
      </c>
    </row>
    <row r="436" spans="1:3">
      <c r="A436" s="4" t="s">
        <v>786</v>
      </c>
    </row>
    <row r="437" spans="1:3">
      <c r="A437" s="3" t="s">
        <v>744</v>
      </c>
    </row>
    <row r="438" spans="1:3">
      <c r="A438" s="4" t="s">
        <v>745</v>
      </c>
      <c r="C438" s="5" t="n">
        <v>1197066</v>
      </c>
    </row>
    <row r="439" spans="1:3">
      <c r="A439" s="4" t="s">
        <v>787</v>
      </c>
    </row>
    <row r="440" spans="1:3">
      <c r="A440" s="3" t="s">
        <v>744</v>
      </c>
    </row>
    <row r="441" spans="1:3">
      <c r="A441" s="4" t="s">
        <v>745</v>
      </c>
      <c r="C441" s="5" t="n">
        <v>37182</v>
      </c>
    </row>
    <row r="442" spans="1:3">
      <c r="A442" s="4" t="s">
        <v>788</v>
      </c>
    </row>
    <row r="443" spans="1:3">
      <c r="A443" s="3" t="s">
        <v>744</v>
      </c>
    </row>
    <row r="444" spans="1:3">
      <c r="A444" s="4" t="s">
        <v>745</v>
      </c>
      <c r="C444" s="5" t="n">
        <v>5732</v>
      </c>
    </row>
    <row r="445" spans="1:3">
      <c r="A445" s="4" t="s">
        <v>789</v>
      </c>
    </row>
    <row r="446" spans="1:3">
      <c r="A446" s="3" t="s">
        <v>744</v>
      </c>
    </row>
    <row r="447" spans="1:3">
      <c r="A447" s="4" t="s">
        <v>745</v>
      </c>
      <c r="C447" s="5" t="n">
        <v>0</v>
      </c>
    </row>
    <row r="448" spans="1:3">
      <c r="A448" s="4" t="s">
        <v>790</v>
      </c>
    </row>
    <row r="449" spans="1:3">
      <c r="A449" s="3" t="s">
        <v>744</v>
      </c>
    </row>
    <row r="450" spans="1:3">
      <c r="A450" s="4" t="s">
        <v>745</v>
      </c>
      <c r="C450" s="5" t="n">
        <v>2013805</v>
      </c>
    </row>
    <row r="451" spans="1:3">
      <c r="A451" s="4" t="s">
        <v>791</v>
      </c>
    </row>
    <row r="452" spans="1:3">
      <c r="A452" s="3" t="s">
        <v>744</v>
      </c>
    </row>
    <row r="453" spans="1:3">
      <c r="A453" s="4" t="s">
        <v>745</v>
      </c>
      <c r="C453" s="5" t="n">
        <v>1916492</v>
      </c>
    </row>
    <row r="454" spans="1:3">
      <c r="A454" s="4" t="s">
        <v>792</v>
      </c>
    </row>
    <row r="455" spans="1:3">
      <c r="A455" s="3" t="s">
        <v>744</v>
      </c>
    </row>
    <row r="456" spans="1:3">
      <c r="A456" s="4" t="s">
        <v>745</v>
      </c>
      <c r="C456" s="5" t="n">
        <v>87004</v>
      </c>
    </row>
    <row r="457" spans="1:3">
      <c r="A457" s="4" t="s">
        <v>793</v>
      </c>
    </row>
    <row r="458" spans="1:3">
      <c r="A458" s="3" t="s">
        <v>744</v>
      </c>
    </row>
    <row r="459" spans="1:3">
      <c r="A459" s="4" t="s">
        <v>745</v>
      </c>
      <c r="C459" s="5" t="n">
        <v>10309</v>
      </c>
    </row>
    <row r="460" spans="1:3">
      <c r="A460" s="4" t="s">
        <v>794</v>
      </c>
    </row>
    <row r="461" spans="1:3">
      <c r="A461" s="3" t="s">
        <v>744</v>
      </c>
    </row>
    <row r="462" spans="1:3">
      <c r="A462" s="4" t="s">
        <v>745</v>
      </c>
      <c r="C462" s="5" t="n">
        <v>0</v>
      </c>
    </row>
    <row r="463" spans="1:3">
      <c r="A463" s="4" t="s">
        <v>795</v>
      </c>
    </row>
    <row r="464" spans="1:3">
      <c r="A464" s="3" t="s">
        <v>744</v>
      </c>
    </row>
    <row r="465" spans="1:3">
      <c r="A465" s="4" t="s">
        <v>745</v>
      </c>
      <c r="C465" s="5" t="n">
        <v>3271533</v>
      </c>
    </row>
    <row r="466" spans="1:3">
      <c r="A466" s="4" t="s">
        <v>796</v>
      </c>
    </row>
    <row r="467" spans="1:3">
      <c r="A467" s="3" t="s">
        <v>744</v>
      </c>
    </row>
    <row r="468" spans="1:3">
      <c r="A468" s="4" t="s">
        <v>745</v>
      </c>
      <c r="C468" s="5" t="n">
        <v>3205463</v>
      </c>
    </row>
    <row r="469" spans="1:3">
      <c r="A469" s="4" t="s">
        <v>797</v>
      </c>
    </row>
    <row r="470" spans="1:3">
      <c r="A470" s="3" t="s">
        <v>744</v>
      </c>
    </row>
    <row r="471" spans="1:3">
      <c r="A471" s="4" t="s">
        <v>745</v>
      </c>
      <c r="C471" s="5" t="n">
        <v>62368</v>
      </c>
    </row>
    <row r="472" spans="1:3">
      <c r="A472" s="4" t="s">
        <v>798</v>
      </c>
    </row>
    <row r="473" spans="1:3">
      <c r="A473" s="3" t="s">
        <v>744</v>
      </c>
    </row>
    <row r="474" spans="1:3">
      <c r="A474" s="4" t="s">
        <v>745</v>
      </c>
      <c r="C474" s="5" t="n">
        <v>3608</v>
      </c>
    </row>
    <row r="475" spans="1:3">
      <c r="A475" s="4" t="s">
        <v>799</v>
      </c>
    </row>
    <row r="476" spans="1:3">
      <c r="A476" s="3" t="s">
        <v>744</v>
      </c>
    </row>
    <row r="477" spans="1:3">
      <c r="A477" s="4" t="s">
        <v>745</v>
      </c>
      <c r="C477" s="5" t="n">
        <v>94</v>
      </c>
    </row>
    <row r="478" spans="1:3">
      <c r="A478" s="4" t="s">
        <v>800</v>
      </c>
    </row>
    <row r="479" spans="1:3">
      <c r="A479" s="3" t="s">
        <v>744</v>
      </c>
    </row>
    <row r="480" spans="1:3">
      <c r="A480" s="4" t="s">
        <v>745</v>
      </c>
      <c r="C480" s="5" t="n">
        <v>633649</v>
      </c>
    </row>
    <row r="481" spans="1:3">
      <c r="A481" s="4" t="s">
        <v>801</v>
      </c>
    </row>
    <row r="482" spans="1:3">
      <c r="A482" s="3" t="s">
        <v>744</v>
      </c>
    </row>
    <row r="483" spans="1:3">
      <c r="A483" s="4" t="s">
        <v>745</v>
      </c>
      <c r="C483" s="5" t="n">
        <v>613844</v>
      </c>
    </row>
    <row r="484" spans="1:3">
      <c r="A484" s="4" t="s">
        <v>802</v>
      </c>
    </row>
    <row r="485" spans="1:3">
      <c r="A485" s="3" t="s">
        <v>744</v>
      </c>
    </row>
    <row r="486" spans="1:3">
      <c r="A486" s="4" t="s">
        <v>745</v>
      </c>
      <c r="C486" s="5" t="n">
        <v>19396</v>
      </c>
    </row>
    <row r="487" spans="1:3">
      <c r="A487" s="4" t="s">
        <v>803</v>
      </c>
    </row>
    <row r="488" spans="1:3">
      <c r="A488" s="3" t="s">
        <v>744</v>
      </c>
    </row>
    <row r="489" spans="1:3">
      <c r="A489" s="4" t="s">
        <v>745</v>
      </c>
      <c r="C489" s="5" t="n">
        <v>409</v>
      </c>
    </row>
    <row r="490" spans="1:3">
      <c r="A490" s="4" t="s">
        <v>804</v>
      </c>
    </row>
    <row r="491" spans="1:3">
      <c r="A491" s="3" t="s">
        <v>744</v>
      </c>
    </row>
    <row r="492" spans="1:3">
      <c r="A492" s="4" t="s">
        <v>745</v>
      </c>
      <c r="C492" s="5" t="n">
        <v>0</v>
      </c>
    </row>
    <row r="493" spans="1:3">
      <c r="A493" s="4" t="s">
        <v>805</v>
      </c>
    </row>
    <row r="494" spans="1:3">
      <c r="A494" s="3" t="s">
        <v>744</v>
      </c>
    </row>
    <row r="495" spans="1:3">
      <c r="A495" s="4" t="s">
        <v>745</v>
      </c>
      <c r="C495" s="5" t="n">
        <v>2112454</v>
      </c>
    </row>
    <row r="496" spans="1:3">
      <c r="A496" s="4" t="s">
        <v>806</v>
      </c>
    </row>
    <row r="497" spans="1:3">
      <c r="A497" s="3" t="s">
        <v>744</v>
      </c>
    </row>
    <row r="498" spans="1:3">
      <c r="A498" s="4" t="s">
        <v>745</v>
      </c>
      <c r="C498" s="5" t="n">
        <v>2043903</v>
      </c>
    </row>
    <row r="499" spans="1:3">
      <c r="A499" s="4" t="s">
        <v>807</v>
      </c>
    </row>
    <row r="500" spans="1:3">
      <c r="A500" s="3" t="s">
        <v>744</v>
      </c>
    </row>
    <row r="501" spans="1:3">
      <c r="A501" s="4" t="s">
        <v>745</v>
      </c>
      <c r="C501" s="5" t="n">
        <v>60495</v>
      </c>
    </row>
    <row r="502" spans="1:3">
      <c r="A502" s="4" t="s">
        <v>808</v>
      </c>
    </row>
    <row r="503" spans="1:3">
      <c r="A503" s="3" t="s">
        <v>744</v>
      </c>
    </row>
    <row r="504" spans="1:3">
      <c r="A504" s="4" t="s">
        <v>745</v>
      </c>
      <c r="C504" s="5" t="n">
        <v>8048</v>
      </c>
    </row>
    <row r="505" spans="1:3">
      <c r="A505" s="4" t="s">
        <v>809</v>
      </c>
    </row>
    <row r="506" spans="1:3">
      <c r="A506" s="3" t="s">
        <v>744</v>
      </c>
    </row>
    <row r="507" spans="1:3">
      <c r="A507" s="4" t="s">
        <v>745</v>
      </c>
      <c r="C507" s="5" t="n">
        <v>8</v>
      </c>
    </row>
    <row r="508" spans="1:3">
      <c r="A508" s="4" t="s">
        <v>810</v>
      </c>
    </row>
    <row r="509" spans="1:3">
      <c r="A509" s="3" t="s">
        <v>744</v>
      </c>
    </row>
    <row r="510" spans="1:3">
      <c r="A510" s="4" t="s">
        <v>745</v>
      </c>
      <c r="C510" s="5" t="n">
        <v>712132</v>
      </c>
    </row>
    <row r="511" spans="1:3">
      <c r="A511" s="4" t="s">
        <v>811</v>
      </c>
    </row>
    <row r="512" spans="1:3">
      <c r="A512" s="3" t="s">
        <v>744</v>
      </c>
    </row>
    <row r="513" spans="1:3">
      <c r="A513" s="4" t="s">
        <v>745</v>
      </c>
      <c r="C513" s="5" t="n">
        <v>680894</v>
      </c>
    </row>
    <row r="514" spans="1:3">
      <c r="A514" s="4" t="s">
        <v>812</v>
      </c>
    </row>
    <row r="515" spans="1:3">
      <c r="A515" s="3" t="s">
        <v>744</v>
      </c>
    </row>
    <row r="516" spans="1:3">
      <c r="A516" s="4" t="s">
        <v>745</v>
      </c>
      <c r="C516" s="5" t="n">
        <v>24864</v>
      </c>
    </row>
    <row r="517" spans="1:3">
      <c r="A517" s="4" t="s">
        <v>813</v>
      </c>
    </row>
    <row r="518" spans="1:3">
      <c r="A518" s="3" t="s">
        <v>744</v>
      </c>
    </row>
    <row r="519" spans="1:3">
      <c r="A519" s="4" t="s">
        <v>745</v>
      </c>
      <c r="C519" s="5" t="n">
        <v>6374</v>
      </c>
    </row>
    <row r="520" spans="1:3">
      <c r="A520" s="4" t="s">
        <v>814</v>
      </c>
    </row>
    <row r="521" spans="1:3">
      <c r="A521" s="3" t="s">
        <v>744</v>
      </c>
    </row>
    <row r="522" spans="1:3">
      <c r="A522" s="4" t="s">
        <v>745</v>
      </c>
      <c r="C522" s="5" t="n">
        <v>0</v>
      </c>
    </row>
    <row r="523" spans="1:3">
      <c r="A523" s="4" t="s">
        <v>815</v>
      </c>
    </row>
    <row r="524" spans="1:3">
      <c r="A524" s="3" t="s">
        <v>744</v>
      </c>
    </row>
    <row r="525" spans="1:3">
      <c r="A525" s="4" t="s">
        <v>745</v>
      </c>
      <c r="C525" s="5" t="n">
        <v>875790</v>
      </c>
    </row>
    <row r="526" spans="1:3">
      <c r="A526" s="4" t="s">
        <v>816</v>
      </c>
    </row>
    <row r="527" spans="1:3">
      <c r="A527" s="3" t="s">
        <v>744</v>
      </c>
    </row>
    <row r="528" spans="1:3">
      <c r="A528" s="4" t="s">
        <v>745</v>
      </c>
      <c r="C528" s="5" t="n">
        <v>841408</v>
      </c>
    </row>
    <row r="529" spans="1:3">
      <c r="A529" s="4" t="s">
        <v>817</v>
      </c>
    </row>
    <row r="530" spans="1:3">
      <c r="A530" s="3" t="s">
        <v>744</v>
      </c>
    </row>
    <row r="531" spans="1:3">
      <c r="A531" s="4" t="s">
        <v>745</v>
      </c>
      <c r="C531" s="5" t="n">
        <v>13592</v>
      </c>
    </row>
    <row r="532" spans="1:3">
      <c r="A532" s="4" t="s">
        <v>818</v>
      </c>
    </row>
    <row r="533" spans="1:3">
      <c r="A533" s="3" t="s">
        <v>744</v>
      </c>
    </row>
    <row r="534" spans="1:3">
      <c r="A534" s="4" t="s">
        <v>745</v>
      </c>
      <c r="C534" s="5" t="n">
        <v>20534</v>
      </c>
    </row>
    <row r="535" spans="1:3">
      <c r="A535" s="4" t="s">
        <v>819</v>
      </c>
    </row>
    <row r="536" spans="1:3">
      <c r="A536" s="3" t="s">
        <v>744</v>
      </c>
    </row>
    <row r="537" spans="1:3">
      <c r="A537" s="4" t="s">
        <v>745</v>
      </c>
      <c r="C537" s="5" t="n">
        <v>256</v>
      </c>
    </row>
    <row r="538" spans="1:3">
      <c r="A538" s="4" t="s">
        <v>820</v>
      </c>
    </row>
    <row r="539" spans="1:3">
      <c r="A539" s="3" t="s">
        <v>744</v>
      </c>
    </row>
    <row r="540" spans="1:3">
      <c r="A540" s="4" t="s">
        <v>745</v>
      </c>
      <c r="C540" s="5" t="n">
        <v>655377</v>
      </c>
    </row>
    <row r="541" spans="1:3">
      <c r="A541" s="4" t="s">
        <v>821</v>
      </c>
    </row>
    <row r="542" spans="1:3">
      <c r="A542" s="3" t="s">
        <v>744</v>
      </c>
    </row>
    <row r="543" spans="1:3">
      <c r="A543" s="4" t="s">
        <v>745</v>
      </c>
      <c r="C543" s="5" t="n">
        <v>641069</v>
      </c>
    </row>
    <row r="544" spans="1:3">
      <c r="A544" s="4" t="s">
        <v>822</v>
      </c>
    </row>
    <row r="545" spans="1:3">
      <c r="A545" s="3" t="s">
        <v>744</v>
      </c>
    </row>
    <row r="546" spans="1:3">
      <c r="A546" s="4" t="s">
        <v>745</v>
      </c>
      <c r="C546" s="5" t="n">
        <v>6373</v>
      </c>
    </row>
    <row r="547" spans="1:3">
      <c r="A547" s="4" t="s">
        <v>823</v>
      </c>
    </row>
    <row r="548" spans="1:3">
      <c r="A548" s="3" t="s">
        <v>744</v>
      </c>
    </row>
    <row r="549" spans="1:3">
      <c r="A549" s="4" t="s">
        <v>745</v>
      </c>
      <c r="C549" s="5" t="n">
        <v>7935</v>
      </c>
    </row>
    <row r="550" spans="1:3">
      <c r="A550" s="4" t="s">
        <v>824</v>
      </c>
    </row>
    <row r="551" spans="1:3">
      <c r="A551" s="3" t="s">
        <v>744</v>
      </c>
    </row>
    <row r="552" spans="1:3">
      <c r="A552" s="4" t="s">
        <v>745</v>
      </c>
      <c r="C552" s="5" t="n">
        <v>0</v>
      </c>
    </row>
    <row r="553" spans="1:3">
      <c r="A553" s="4" t="s">
        <v>825</v>
      </c>
    </row>
    <row r="554" spans="1:3">
      <c r="A554" s="3" t="s">
        <v>744</v>
      </c>
    </row>
    <row r="555" spans="1:3">
      <c r="A555" s="4" t="s">
        <v>745</v>
      </c>
      <c r="C555" s="5" t="n">
        <v>350415</v>
      </c>
    </row>
    <row r="556" spans="1:3">
      <c r="A556" s="4" t="s">
        <v>826</v>
      </c>
    </row>
    <row r="557" spans="1:3">
      <c r="A557" s="3" t="s">
        <v>744</v>
      </c>
    </row>
    <row r="558" spans="1:3">
      <c r="A558" s="4" t="s">
        <v>745</v>
      </c>
      <c r="C558" s="5" t="n">
        <v>345960</v>
      </c>
    </row>
    <row r="559" spans="1:3">
      <c r="A559" s="4" t="s">
        <v>827</v>
      </c>
    </row>
    <row r="560" spans="1:3">
      <c r="A560" s="3" t="s">
        <v>744</v>
      </c>
    </row>
    <row r="561" spans="1:3">
      <c r="A561" s="4" t="s">
        <v>745</v>
      </c>
      <c r="C561" s="5" t="n">
        <v>2630</v>
      </c>
    </row>
    <row r="562" spans="1:3">
      <c r="A562" s="4" t="s">
        <v>828</v>
      </c>
    </row>
    <row r="563" spans="1:3">
      <c r="A563" s="3" t="s">
        <v>744</v>
      </c>
    </row>
    <row r="564" spans="1:3">
      <c r="A564" s="4" t="s">
        <v>745</v>
      </c>
      <c r="C564" s="5" t="n">
        <v>1825</v>
      </c>
    </row>
    <row r="565" spans="1:3">
      <c r="A565" s="4" t="s">
        <v>829</v>
      </c>
    </row>
    <row r="566" spans="1:3">
      <c r="A566" s="3" t="s">
        <v>744</v>
      </c>
    </row>
    <row r="567" spans="1:3">
      <c r="A567" s="4" t="s">
        <v>745</v>
      </c>
      <c r="C567" s="5" t="n">
        <v>0</v>
      </c>
    </row>
    <row r="568" spans="1:3">
      <c r="A568" s="4" t="s">
        <v>830</v>
      </c>
    </row>
    <row r="569" spans="1:3">
      <c r="A569" s="3" t="s">
        <v>744</v>
      </c>
    </row>
    <row r="570" spans="1:3">
      <c r="A570" s="4" t="s">
        <v>745</v>
      </c>
      <c r="C570" s="5" t="n">
        <v>372185</v>
      </c>
    </row>
    <row r="571" spans="1:3">
      <c r="A571" s="4" t="s">
        <v>831</v>
      </c>
    </row>
    <row r="572" spans="1:3">
      <c r="A572" s="3" t="s">
        <v>744</v>
      </c>
    </row>
    <row r="573" spans="1:3">
      <c r="A573" s="4" t="s">
        <v>745</v>
      </c>
      <c r="C573" s="5" t="n">
        <v>371315</v>
      </c>
    </row>
    <row r="574" spans="1:3">
      <c r="A574" s="4" t="s">
        <v>832</v>
      </c>
    </row>
    <row r="575" spans="1:3">
      <c r="A575" s="3" t="s">
        <v>744</v>
      </c>
    </row>
    <row r="576" spans="1:3">
      <c r="A576" s="4" t="s">
        <v>745</v>
      </c>
      <c r="C576" s="5" t="n">
        <v>550</v>
      </c>
    </row>
    <row r="577" spans="1:3">
      <c r="A577" s="4" t="s">
        <v>833</v>
      </c>
    </row>
    <row r="578" spans="1:3">
      <c r="A578" s="3" t="s">
        <v>744</v>
      </c>
    </row>
    <row r="579" spans="1:3">
      <c r="A579" s="4" t="s">
        <v>745</v>
      </c>
      <c r="C579" s="5" t="n">
        <v>320</v>
      </c>
    </row>
    <row r="580" spans="1:3">
      <c r="A580" s="4" t="s">
        <v>834</v>
      </c>
    </row>
    <row r="581" spans="1:3">
      <c r="A581" s="3" t="s">
        <v>744</v>
      </c>
    </row>
    <row r="582" spans="1:3">
      <c r="A582" s="4" t="s">
        <v>745</v>
      </c>
      <c r="C582" s="5" t="n">
        <v>0</v>
      </c>
    </row>
    <row r="583" spans="1:3">
      <c r="A583" s="4" t="s">
        <v>835</v>
      </c>
    </row>
    <row r="584" spans="1:3">
      <c r="A584" s="3" t="s">
        <v>744</v>
      </c>
    </row>
    <row r="585" spans="1:3">
      <c r="A585" s="4" t="s">
        <v>745</v>
      </c>
      <c r="C585" s="5" t="n">
        <v>286935</v>
      </c>
    </row>
    <row r="586" spans="1:3">
      <c r="A586" s="4" t="s">
        <v>836</v>
      </c>
    </row>
    <row r="587" spans="1:3">
      <c r="A587" s="3" t="s">
        <v>744</v>
      </c>
    </row>
    <row r="588" spans="1:3">
      <c r="A588" s="4" t="s">
        <v>745</v>
      </c>
      <c r="C588" s="5" t="n">
        <v>284914</v>
      </c>
    </row>
    <row r="589" spans="1:3">
      <c r="A589" s="4" t="s">
        <v>837</v>
      </c>
    </row>
    <row r="590" spans="1:3">
      <c r="A590" s="3" t="s">
        <v>744</v>
      </c>
    </row>
    <row r="591" spans="1:3">
      <c r="A591" s="4" t="s">
        <v>745</v>
      </c>
      <c r="C591" s="5" t="n">
        <v>1863</v>
      </c>
    </row>
    <row r="592" spans="1:3">
      <c r="A592" s="4" t="s">
        <v>838</v>
      </c>
    </row>
    <row r="593" spans="1:3">
      <c r="A593" s="3" t="s">
        <v>744</v>
      </c>
    </row>
    <row r="594" spans="1:3">
      <c r="A594" s="4" t="s">
        <v>745</v>
      </c>
      <c r="C594" s="5" t="n">
        <v>158</v>
      </c>
    </row>
    <row r="595" spans="1:3">
      <c r="A595" s="4" t="s">
        <v>839</v>
      </c>
    </row>
    <row r="596" spans="1:3">
      <c r="A596" s="3" t="s">
        <v>744</v>
      </c>
    </row>
    <row r="597" spans="1:3">
      <c r="A597" s="4" t="s">
        <v>745</v>
      </c>
      <c r="C597" s="5" t="n">
        <v>0</v>
      </c>
    </row>
    <row r="598" spans="1:3">
      <c r="A598" s="4" t="s">
        <v>377</v>
      </c>
    </row>
    <row r="599" spans="1:3">
      <c r="A599" s="3" t="s">
        <v>744</v>
      </c>
    </row>
    <row r="600" spans="1:3">
      <c r="A600" s="4" t="s">
        <v>745</v>
      </c>
      <c r="B600" s="6" t="n">
        <v>84700</v>
      </c>
      <c r="C600" s="5" t="n">
        <v>86681</v>
      </c>
    </row>
    <row r="601" spans="1:3">
      <c r="A601" s="4" t="s">
        <v>840</v>
      </c>
    </row>
    <row r="602" spans="1:3">
      <c r="A602" s="3" t="s">
        <v>744</v>
      </c>
    </row>
    <row r="603" spans="1:3">
      <c r="A603" s="4" t="s">
        <v>745</v>
      </c>
      <c r="C603" s="5" t="n">
        <v>10944</v>
      </c>
    </row>
    <row r="604" spans="1:3">
      <c r="A604" s="4" t="s">
        <v>841</v>
      </c>
    </row>
    <row r="605" spans="1:3">
      <c r="A605" s="3" t="s">
        <v>744</v>
      </c>
    </row>
    <row r="606" spans="1:3">
      <c r="A606" s="4" t="s">
        <v>745</v>
      </c>
      <c r="C606" s="5" t="n">
        <v>1092</v>
      </c>
    </row>
    <row r="607" spans="1:3">
      <c r="A607" s="4" t="s">
        <v>842</v>
      </c>
    </row>
    <row r="608" spans="1:3">
      <c r="A608" s="3" t="s">
        <v>744</v>
      </c>
    </row>
    <row r="609" spans="1:3">
      <c r="A609" s="4" t="s">
        <v>745</v>
      </c>
      <c r="C609" s="5" t="n">
        <v>3692</v>
      </c>
    </row>
    <row r="610" spans="1:3">
      <c r="A610" s="4" t="s">
        <v>843</v>
      </c>
    </row>
    <row r="611" spans="1:3">
      <c r="A611" s="3" t="s">
        <v>744</v>
      </c>
    </row>
    <row r="612" spans="1:3">
      <c r="A612" s="4" t="s">
        <v>745</v>
      </c>
      <c r="C612" s="5" t="n">
        <v>6160</v>
      </c>
    </row>
    <row r="613" spans="1:3">
      <c r="A613" s="4" t="s">
        <v>844</v>
      </c>
    </row>
    <row r="614" spans="1:3">
      <c r="A614" s="3" t="s">
        <v>744</v>
      </c>
    </row>
    <row r="615" spans="1:3">
      <c r="A615" s="4" t="s">
        <v>745</v>
      </c>
      <c r="C615" s="5" t="n">
        <v>0</v>
      </c>
    </row>
    <row r="616" spans="1:3">
      <c r="A616" s="4" t="s">
        <v>845</v>
      </c>
    </row>
    <row r="617" spans="1:3">
      <c r="A617" s="3" t="s">
        <v>744</v>
      </c>
    </row>
    <row r="618" spans="1:3">
      <c r="A618" s="4" t="s">
        <v>745</v>
      </c>
      <c r="C618" s="5" t="n">
        <v>27438</v>
      </c>
    </row>
    <row r="619" spans="1:3">
      <c r="A619" s="4" t="s">
        <v>846</v>
      </c>
    </row>
    <row r="620" spans="1:3">
      <c r="A620" s="3" t="s">
        <v>744</v>
      </c>
    </row>
    <row r="621" spans="1:3">
      <c r="A621" s="4" t="s">
        <v>745</v>
      </c>
      <c r="C621" s="5" t="n">
        <v>8264</v>
      </c>
    </row>
    <row r="622" spans="1:3">
      <c r="A622" s="4" t="s">
        <v>847</v>
      </c>
    </row>
    <row r="623" spans="1:3">
      <c r="A623" s="3" t="s">
        <v>744</v>
      </c>
    </row>
    <row r="624" spans="1:3">
      <c r="A624" s="4" t="s">
        <v>745</v>
      </c>
      <c r="C624" s="5" t="n">
        <v>10524</v>
      </c>
    </row>
    <row r="625" spans="1:3">
      <c r="A625" s="4" t="s">
        <v>848</v>
      </c>
    </row>
    <row r="626" spans="1:3">
      <c r="A626" s="3" t="s">
        <v>744</v>
      </c>
    </row>
    <row r="627" spans="1:3">
      <c r="A627" s="4" t="s">
        <v>745</v>
      </c>
      <c r="C627" s="5" t="n">
        <v>8650</v>
      </c>
    </row>
    <row r="628" spans="1:3">
      <c r="A628" s="4" t="s">
        <v>849</v>
      </c>
    </row>
    <row r="629" spans="1:3">
      <c r="A629" s="3" t="s">
        <v>744</v>
      </c>
    </row>
    <row r="630" spans="1:3">
      <c r="A630" s="4" t="s">
        <v>745</v>
      </c>
      <c r="C630" s="5" t="n">
        <v>0</v>
      </c>
    </row>
    <row r="631" spans="1:3">
      <c r="A631" s="4" t="s">
        <v>850</v>
      </c>
    </row>
    <row r="632" spans="1:3">
      <c r="A632" s="3" t="s">
        <v>744</v>
      </c>
    </row>
    <row r="633" spans="1:3">
      <c r="A633" s="4" t="s">
        <v>745</v>
      </c>
      <c r="C633" s="5" t="n">
        <v>14565</v>
      </c>
    </row>
    <row r="634" spans="1:3">
      <c r="A634" s="4" t="s">
        <v>851</v>
      </c>
    </row>
    <row r="635" spans="1:3">
      <c r="A635" s="3" t="s">
        <v>744</v>
      </c>
    </row>
    <row r="636" spans="1:3">
      <c r="A636" s="4" t="s">
        <v>745</v>
      </c>
      <c r="C636" s="5" t="n">
        <v>3826</v>
      </c>
    </row>
    <row r="637" spans="1:3">
      <c r="A637" s="4" t="s">
        <v>852</v>
      </c>
    </row>
    <row r="638" spans="1:3">
      <c r="A638" s="3" t="s">
        <v>744</v>
      </c>
    </row>
    <row r="639" spans="1:3">
      <c r="A639" s="4" t="s">
        <v>745</v>
      </c>
      <c r="C639" s="5" t="n">
        <v>9415</v>
      </c>
    </row>
    <row r="640" spans="1:3">
      <c r="A640" s="4" t="s">
        <v>853</v>
      </c>
    </row>
    <row r="641" spans="1:3">
      <c r="A641" s="3" t="s">
        <v>744</v>
      </c>
    </row>
    <row r="642" spans="1:3">
      <c r="A642" s="4" t="s">
        <v>745</v>
      </c>
      <c r="C642" s="5" t="n">
        <v>1324</v>
      </c>
    </row>
    <row r="643" spans="1:3">
      <c r="A643" s="4" t="s">
        <v>854</v>
      </c>
    </row>
    <row r="644" spans="1:3">
      <c r="A644" s="3" t="s">
        <v>744</v>
      </c>
    </row>
    <row r="645" spans="1:3">
      <c r="A645" s="4" t="s">
        <v>745</v>
      </c>
      <c r="C645" s="5" t="n">
        <v>0</v>
      </c>
    </row>
    <row r="646" spans="1:3">
      <c r="A646" s="4" t="s">
        <v>855</v>
      </c>
    </row>
    <row r="647" spans="1:3">
      <c r="A647" s="3" t="s">
        <v>744</v>
      </c>
    </row>
    <row r="648" spans="1:3">
      <c r="A648" s="4" t="s">
        <v>745</v>
      </c>
      <c r="C648" s="5" t="n">
        <v>94</v>
      </c>
    </row>
    <row r="649" spans="1:3">
      <c r="A649" s="4" t="s">
        <v>856</v>
      </c>
    </row>
    <row r="650" spans="1:3">
      <c r="A650" s="3" t="s">
        <v>744</v>
      </c>
    </row>
    <row r="651" spans="1:3">
      <c r="A651" s="4" t="s">
        <v>745</v>
      </c>
      <c r="C651" s="5" t="n">
        <v>0</v>
      </c>
    </row>
    <row r="652" spans="1:3">
      <c r="A652" s="4" t="s">
        <v>857</v>
      </c>
    </row>
    <row r="653" spans="1:3">
      <c r="A653" s="3" t="s">
        <v>744</v>
      </c>
    </row>
    <row r="654" spans="1:3">
      <c r="A654" s="4" t="s">
        <v>745</v>
      </c>
      <c r="C654" s="5" t="n">
        <v>94</v>
      </c>
    </row>
    <row r="655" spans="1:3">
      <c r="A655" s="4" t="s">
        <v>858</v>
      </c>
    </row>
    <row r="656" spans="1:3">
      <c r="A656" s="3" t="s">
        <v>744</v>
      </c>
    </row>
    <row r="657" spans="1:3">
      <c r="A657" s="4" t="s">
        <v>745</v>
      </c>
      <c r="C657" s="5" t="n">
        <v>0</v>
      </c>
    </row>
    <row r="658" spans="1:3">
      <c r="A658" s="4" t="s">
        <v>859</v>
      </c>
    </row>
    <row r="659" spans="1:3">
      <c r="A659" s="3" t="s">
        <v>744</v>
      </c>
    </row>
    <row r="660" spans="1:3">
      <c r="A660" s="4" t="s">
        <v>745</v>
      </c>
      <c r="C660" s="5" t="n">
        <v>0</v>
      </c>
    </row>
    <row r="661" spans="1:3">
      <c r="A661" s="4" t="s">
        <v>860</v>
      </c>
    </row>
    <row r="662" spans="1:3">
      <c r="A662" s="3" t="s">
        <v>744</v>
      </c>
    </row>
    <row r="663" spans="1:3">
      <c r="A663" s="4" t="s">
        <v>745</v>
      </c>
      <c r="C663" s="5" t="n">
        <v>1579</v>
      </c>
    </row>
    <row r="664" spans="1:3">
      <c r="A664" s="4" t="s">
        <v>861</v>
      </c>
    </row>
    <row r="665" spans="1:3">
      <c r="A665" s="3" t="s">
        <v>744</v>
      </c>
    </row>
    <row r="666" spans="1:3">
      <c r="A666" s="4" t="s">
        <v>745</v>
      </c>
      <c r="C666" s="5" t="n">
        <v>127</v>
      </c>
    </row>
    <row r="667" spans="1:3">
      <c r="A667" s="4" t="s">
        <v>862</v>
      </c>
    </row>
    <row r="668" spans="1:3">
      <c r="A668" s="3" t="s">
        <v>744</v>
      </c>
    </row>
    <row r="669" spans="1:3">
      <c r="A669" s="4" t="s">
        <v>745</v>
      </c>
      <c r="C669" s="5" t="n">
        <v>25</v>
      </c>
    </row>
    <row r="670" spans="1:3">
      <c r="A670" s="4" t="s">
        <v>863</v>
      </c>
    </row>
    <row r="671" spans="1:3">
      <c r="A671" s="3" t="s">
        <v>744</v>
      </c>
    </row>
    <row r="672" spans="1:3">
      <c r="A672" s="4" t="s">
        <v>745</v>
      </c>
      <c r="C672" s="5" t="n">
        <v>1427</v>
      </c>
    </row>
    <row r="673" spans="1:3">
      <c r="A673" s="4" t="s">
        <v>864</v>
      </c>
    </row>
    <row r="674" spans="1:3">
      <c r="A674" s="3" t="s">
        <v>744</v>
      </c>
    </row>
    <row r="675" spans="1:3">
      <c r="A675" s="4" t="s">
        <v>745</v>
      </c>
      <c r="C675" s="5" t="n">
        <v>0</v>
      </c>
    </row>
    <row r="676" spans="1:3">
      <c r="A676" s="4" t="s">
        <v>865</v>
      </c>
    </row>
    <row r="677" spans="1:3">
      <c r="A677" s="3" t="s">
        <v>744</v>
      </c>
    </row>
    <row r="678" spans="1:3">
      <c r="A678" s="4" t="s">
        <v>745</v>
      </c>
      <c r="C678" s="5" t="n">
        <v>12205</v>
      </c>
    </row>
    <row r="679" spans="1:3">
      <c r="A679" s="4" t="s">
        <v>866</v>
      </c>
    </row>
    <row r="680" spans="1:3">
      <c r="A680" s="3" t="s">
        <v>744</v>
      </c>
    </row>
    <row r="681" spans="1:3">
      <c r="A681" s="4" t="s">
        <v>745</v>
      </c>
      <c r="C681" s="5" t="n">
        <v>6000</v>
      </c>
    </row>
    <row r="682" spans="1:3">
      <c r="A682" s="4" t="s">
        <v>867</v>
      </c>
    </row>
    <row r="683" spans="1:3">
      <c r="A683" s="3" t="s">
        <v>744</v>
      </c>
    </row>
    <row r="684" spans="1:3">
      <c r="A684" s="4" t="s">
        <v>745</v>
      </c>
      <c r="C684" s="5" t="n">
        <v>2693</v>
      </c>
    </row>
    <row r="685" spans="1:3">
      <c r="A685" s="4" t="s">
        <v>868</v>
      </c>
    </row>
    <row r="686" spans="1:3">
      <c r="A686" s="3" t="s">
        <v>744</v>
      </c>
    </row>
    <row r="687" spans="1:3">
      <c r="A687" s="4" t="s">
        <v>745</v>
      </c>
      <c r="C687" s="5" t="n">
        <v>3512</v>
      </c>
    </row>
    <row r="688" spans="1:3">
      <c r="A688" s="4" t="s">
        <v>869</v>
      </c>
    </row>
    <row r="689" spans="1:3">
      <c r="A689" s="3" t="s">
        <v>744</v>
      </c>
    </row>
    <row r="690" spans="1:3">
      <c r="A690" s="4" t="s">
        <v>745</v>
      </c>
      <c r="C690" s="5" t="n">
        <v>0</v>
      </c>
    </row>
    <row r="691" spans="1:3">
      <c r="A691" s="4" t="s">
        <v>870</v>
      </c>
    </row>
    <row r="692" spans="1:3">
      <c r="A692" s="3" t="s">
        <v>744</v>
      </c>
    </row>
    <row r="693" spans="1:3">
      <c r="A693" s="4" t="s">
        <v>745</v>
      </c>
      <c r="C693" s="5" t="n">
        <v>14713</v>
      </c>
    </row>
    <row r="694" spans="1:3">
      <c r="A694" s="4" t="s">
        <v>871</v>
      </c>
    </row>
    <row r="695" spans="1:3">
      <c r="A695" s="3" t="s">
        <v>744</v>
      </c>
    </row>
    <row r="696" spans="1:3">
      <c r="A696" s="4" t="s">
        <v>745</v>
      </c>
      <c r="C696" s="5" t="n">
        <v>9947</v>
      </c>
    </row>
    <row r="697" spans="1:3">
      <c r="A697" s="4" t="s">
        <v>872</v>
      </c>
    </row>
    <row r="698" spans="1:3">
      <c r="A698" s="3" t="s">
        <v>744</v>
      </c>
    </row>
    <row r="699" spans="1:3">
      <c r="A699" s="4" t="s">
        <v>745</v>
      </c>
      <c r="C699" s="5" t="n">
        <v>557</v>
      </c>
    </row>
    <row r="700" spans="1:3">
      <c r="A700" s="4" t="s">
        <v>873</v>
      </c>
    </row>
    <row r="701" spans="1:3">
      <c r="A701" s="3" t="s">
        <v>744</v>
      </c>
    </row>
    <row r="702" spans="1:3">
      <c r="A702" s="4" t="s">
        <v>745</v>
      </c>
      <c r="C702" s="5" t="n">
        <v>4209</v>
      </c>
    </row>
    <row r="703" spans="1:3">
      <c r="A703" s="4" t="s">
        <v>874</v>
      </c>
    </row>
    <row r="704" spans="1:3">
      <c r="A704" s="3" t="s">
        <v>744</v>
      </c>
    </row>
    <row r="705" spans="1:3">
      <c r="A705" s="4" t="s">
        <v>745</v>
      </c>
      <c r="C705" s="5" t="n">
        <v>0</v>
      </c>
    </row>
    <row r="706" spans="1:3">
      <c r="A706" s="4" t="s">
        <v>875</v>
      </c>
    </row>
    <row r="707" spans="1:3">
      <c r="A707" s="3" t="s">
        <v>744</v>
      </c>
    </row>
    <row r="708" spans="1:3">
      <c r="A708" s="4" t="s">
        <v>745</v>
      </c>
      <c r="C708" s="5" t="n">
        <v>4127</v>
      </c>
    </row>
    <row r="709" spans="1:3">
      <c r="A709" s="4" t="s">
        <v>876</v>
      </c>
    </row>
    <row r="710" spans="1:3">
      <c r="A710" s="3" t="s">
        <v>744</v>
      </c>
    </row>
    <row r="711" spans="1:3">
      <c r="A711" s="4" t="s">
        <v>745</v>
      </c>
      <c r="C711" s="5" t="n">
        <v>2887</v>
      </c>
    </row>
    <row r="712" spans="1:3">
      <c r="A712" s="4" t="s">
        <v>877</v>
      </c>
    </row>
    <row r="713" spans="1:3">
      <c r="A713" s="3" t="s">
        <v>744</v>
      </c>
    </row>
    <row r="714" spans="1:3">
      <c r="A714" s="4" t="s">
        <v>745</v>
      </c>
      <c r="C714" s="5" t="n">
        <v>707</v>
      </c>
    </row>
    <row r="715" spans="1:3">
      <c r="A715" s="4" t="s">
        <v>878</v>
      </c>
    </row>
    <row r="716" spans="1:3">
      <c r="A716" s="3" t="s">
        <v>744</v>
      </c>
    </row>
    <row r="717" spans="1:3">
      <c r="A717" s="4" t="s">
        <v>745</v>
      </c>
      <c r="C717" s="5" t="n">
        <v>533</v>
      </c>
    </row>
    <row r="718" spans="1:3">
      <c r="A718" s="4" t="s">
        <v>879</v>
      </c>
    </row>
    <row r="719" spans="1:3">
      <c r="A719" s="3" t="s">
        <v>744</v>
      </c>
    </row>
    <row r="720" spans="1:3">
      <c r="A720" s="4" t="s">
        <v>745</v>
      </c>
      <c r="C720" s="5" t="n">
        <v>0</v>
      </c>
    </row>
    <row r="721" spans="1:3">
      <c r="A721" s="4" t="s">
        <v>880</v>
      </c>
    </row>
    <row r="722" spans="1:3">
      <c r="A722" s="3" t="s">
        <v>744</v>
      </c>
    </row>
    <row r="723" spans="1:3">
      <c r="A723" s="4" t="s">
        <v>745</v>
      </c>
      <c r="C723" s="5" t="n">
        <v>4</v>
      </c>
    </row>
    <row r="724" spans="1:3">
      <c r="A724" s="4" t="s">
        <v>881</v>
      </c>
    </row>
    <row r="725" spans="1:3">
      <c r="A725" s="3" t="s">
        <v>744</v>
      </c>
    </row>
    <row r="726" spans="1:3">
      <c r="A726" s="4" t="s">
        <v>745</v>
      </c>
      <c r="C726" s="5" t="n">
        <v>2</v>
      </c>
    </row>
    <row r="727" spans="1:3">
      <c r="A727" s="4" t="s">
        <v>882</v>
      </c>
    </row>
    <row r="728" spans="1:3">
      <c r="A728" s="3" t="s">
        <v>744</v>
      </c>
    </row>
    <row r="729" spans="1:3">
      <c r="A729" s="4" t="s">
        <v>745</v>
      </c>
      <c r="C729" s="5" t="n">
        <v>0</v>
      </c>
    </row>
    <row r="730" spans="1:3">
      <c r="A730" s="4" t="s">
        <v>883</v>
      </c>
    </row>
    <row r="731" spans="1:3">
      <c r="A731" s="3" t="s">
        <v>744</v>
      </c>
    </row>
    <row r="732" spans="1:3">
      <c r="A732" s="4" t="s">
        <v>745</v>
      </c>
      <c r="C732" s="5" t="n">
        <v>2</v>
      </c>
    </row>
    <row r="733" spans="1:3">
      <c r="A733" s="4" t="s">
        <v>884</v>
      </c>
    </row>
    <row r="734" spans="1:3">
      <c r="A734" s="3" t="s">
        <v>744</v>
      </c>
    </row>
    <row r="735" spans="1:3">
      <c r="A735" s="4" t="s">
        <v>745</v>
      </c>
      <c r="C735" s="5" t="n">
        <v>0</v>
      </c>
    </row>
    <row r="736" spans="1:3">
      <c r="A736" s="4" t="s">
        <v>885</v>
      </c>
    </row>
    <row r="737" spans="1:3">
      <c r="A737" s="3" t="s">
        <v>744</v>
      </c>
    </row>
    <row r="738" spans="1:3">
      <c r="A738" s="4" t="s">
        <v>745</v>
      </c>
      <c r="C738" s="5" t="n">
        <v>668</v>
      </c>
    </row>
    <row r="739" spans="1:3">
      <c r="A739" s="4" t="s">
        <v>886</v>
      </c>
    </row>
    <row r="740" spans="1:3">
      <c r="A740" s="3" t="s">
        <v>744</v>
      </c>
    </row>
    <row r="741" spans="1:3">
      <c r="A741" s="4" t="s">
        <v>745</v>
      </c>
      <c r="C741" s="5" t="n">
        <v>657</v>
      </c>
    </row>
    <row r="742" spans="1:3">
      <c r="A742" s="4" t="s">
        <v>887</v>
      </c>
    </row>
    <row r="743" spans="1:3">
      <c r="A743" s="3" t="s">
        <v>744</v>
      </c>
    </row>
    <row r="744" spans="1:3">
      <c r="A744" s="4" t="s">
        <v>745</v>
      </c>
      <c r="C744" s="5" t="n">
        <v>0</v>
      </c>
    </row>
    <row r="745" spans="1:3">
      <c r="A745" s="4" t="s">
        <v>888</v>
      </c>
    </row>
    <row r="746" spans="1:3">
      <c r="A746" s="3" t="s">
        <v>744</v>
      </c>
    </row>
    <row r="747" spans="1:3">
      <c r="A747" s="4" t="s">
        <v>745</v>
      </c>
      <c r="C747" s="5" t="n">
        <v>11</v>
      </c>
    </row>
    <row r="748" spans="1:3">
      <c r="A748" s="4" t="s">
        <v>889</v>
      </c>
    </row>
    <row r="749" spans="1:3">
      <c r="A749" s="3" t="s">
        <v>744</v>
      </c>
    </row>
    <row r="750" spans="1:3">
      <c r="A750" s="4" t="s">
        <v>745</v>
      </c>
      <c r="C750" s="5" t="n">
        <v>0</v>
      </c>
    </row>
    <row r="751" spans="1:3">
      <c r="A751" s="4" t="s">
        <v>890</v>
      </c>
    </row>
    <row r="752" spans="1:3">
      <c r="A752" s="3" t="s">
        <v>744</v>
      </c>
    </row>
    <row r="753" spans="1:3">
      <c r="A753" s="4" t="s">
        <v>745</v>
      </c>
      <c r="C753" s="5" t="n">
        <v>344</v>
      </c>
    </row>
    <row r="754" spans="1:3">
      <c r="A754" s="4" t="s">
        <v>891</v>
      </c>
    </row>
    <row r="755" spans="1:3">
      <c r="A755" s="3" t="s">
        <v>744</v>
      </c>
    </row>
    <row r="756" spans="1:3">
      <c r="A756" s="4" t="s">
        <v>745</v>
      </c>
      <c r="C756" s="5" t="n">
        <v>120</v>
      </c>
    </row>
    <row r="757" spans="1:3">
      <c r="A757" s="4" t="s">
        <v>892</v>
      </c>
    </row>
    <row r="758" spans="1:3">
      <c r="A758" s="3" t="s">
        <v>744</v>
      </c>
    </row>
    <row r="759" spans="1:3">
      <c r="A759" s="4" t="s">
        <v>745</v>
      </c>
      <c r="C759" s="5" t="n">
        <v>224</v>
      </c>
    </row>
    <row r="760" spans="1:3">
      <c r="A760" s="4" t="s">
        <v>893</v>
      </c>
    </row>
    <row r="761" spans="1:3">
      <c r="A761" s="3" t="s">
        <v>744</v>
      </c>
    </row>
    <row r="762" spans="1:3">
      <c r="A762" s="4" t="s">
        <v>745</v>
      </c>
      <c r="C762" s="5" t="n">
        <v>0</v>
      </c>
    </row>
    <row r="763" spans="1:3">
      <c r="A763" s="4" t="s">
        <v>894</v>
      </c>
    </row>
    <row r="764" spans="1:3">
      <c r="A764" s="3" t="s">
        <v>744</v>
      </c>
    </row>
    <row r="765" spans="1:3">
      <c r="A765" s="4" t="s">
        <v>745</v>
      </c>
      <c r="C765" s="5" t="n">
        <v>0</v>
      </c>
    </row>
    <row r="766" spans="1:3">
      <c r="A766" s="4" t="s">
        <v>895</v>
      </c>
    </row>
    <row r="767" spans="1:3">
      <c r="A767" s="3" t="s">
        <v>744</v>
      </c>
    </row>
    <row r="768" spans="1:3">
      <c r="A768" s="4" t="s">
        <v>745</v>
      </c>
      <c r="C768" s="5" t="n">
        <v>86681</v>
      </c>
    </row>
    <row r="769" spans="1:3">
      <c r="A769" s="4" t="s">
        <v>896</v>
      </c>
    </row>
    <row r="770" spans="1:3">
      <c r="A770" s="3" t="s">
        <v>744</v>
      </c>
    </row>
    <row r="771" spans="1:3">
      <c r="A771" s="4" t="s">
        <v>745</v>
      </c>
      <c r="C771" s="5" t="n">
        <v>32922</v>
      </c>
    </row>
    <row r="772" spans="1:3">
      <c r="A772" s="4" t="s">
        <v>897</v>
      </c>
    </row>
    <row r="773" spans="1:3">
      <c r="A773" s="3" t="s">
        <v>744</v>
      </c>
    </row>
    <row r="774" spans="1:3">
      <c r="A774" s="4" t="s">
        <v>745</v>
      </c>
      <c r="C774" s="5" t="n">
        <v>27931</v>
      </c>
    </row>
    <row r="775" spans="1:3">
      <c r="A775" s="4" t="s">
        <v>898</v>
      </c>
    </row>
    <row r="776" spans="1:3">
      <c r="A776" s="3" t="s">
        <v>744</v>
      </c>
    </row>
    <row r="777" spans="1:3">
      <c r="A777" s="4" t="s">
        <v>745</v>
      </c>
      <c r="C777" s="5" t="n">
        <v>25828</v>
      </c>
    </row>
    <row r="778" spans="1:3">
      <c r="A778" s="4" t="s">
        <v>899</v>
      </c>
    </row>
    <row r="779" spans="1:3">
      <c r="A779" s="3" t="s">
        <v>744</v>
      </c>
    </row>
    <row r="780" spans="1:3">
      <c r="A780" s="4" t="s">
        <v>745</v>
      </c>
      <c r="C78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05</v>
      </c>
    </row>
    <row r="3" spans="1:3">
      <c r="A3" s="3" t="s">
        <v>189</v>
      </c>
    </row>
    <row r="4" spans="1:3">
      <c r="A4" s="4" t="s">
        <v>190</v>
      </c>
      <c r="B4" s="6" t="n">
        <v>-394</v>
      </c>
      <c r="C4" s="6" t="n">
        <v>-32</v>
      </c>
    </row>
    <row r="5" spans="1:3">
      <c r="A5" s="4" t="s">
        <v>191</v>
      </c>
      <c r="B5" s="5" t="n">
        <v>3904</v>
      </c>
      <c r="C5" s="5" t="n">
        <v>5338</v>
      </c>
    </row>
    <row r="6" spans="1:3">
      <c r="A6" s="4" t="s">
        <v>192</v>
      </c>
      <c r="B6" s="5" t="n">
        <v>407</v>
      </c>
      <c r="C6" s="5" t="n">
        <v>23</v>
      </c>
    </row>
    <row r="7" spans="1:3">
      <c r="A7" s="4" t="s">
        <v>193</v>
      </c>
      <c r="B7" s="6" t="n">
        <v>1</v>
      </c>
      <c r="C7"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59</v>
      </c>
    </row>
    <row r="2" spans="1:3">
      <c r="A2" s="3" t="s">
        <v>744</v>
      </c>
    </row>
    <row r="3" spans="1:3">
      <c r="A3" s="4" t="s">
        <v>745</v>
      </c>
      <c r="B3" s="6" t="n">
        <v>12768841</v>
      </c>
      <c r="C3" s="6" t="n">
        <v>12610936</v>
      </c>
    </row>
    <row r="4" spans="1:3">
      <c r="A4" s="4" t="s">
        <v>586</v>
      </c>
    </row>
    <row r="5" spans="1:3">
      <c r="A5" s="3" t="s">
        <v>744</v>
      </c>
    </row>
    <row r="6" spans="1:3">
      <c r="A6" s="4" t="s">
        <v>746</v>
      </c>
      <c r="B6" s="5" t="n">
        <v>70752</v>
      </c>
    </row>
    <row r="7" spans="1:3">
      <c r="A7" s="4" t="s">
        <v>747</v>
      </c>
      <c r="B7" s="5" t="n">
        <v>476242</v>
      </c>
    </row>
    <row r="8" spans="1:3">
      <c r="A8" s="4" t="s">
        <v>748</v>
      </c>
      <c r="B8" s="5" t="n">
        <v>436508</v>
      </c>
    </row>
    <row r="9" spans="1:3">
      <c r="A9" s="4" t="s">
        <v>749</v>
      </c>
      <c r="B9" s="5" t="n">
        <v>134304</v>
      </c>
    </row>
    <row r="10" spans="1:3">
      <c r="A10" s="4" t="s">
        <v>750</v>
      </c>
      <c r="B10" s="5" t="n">
        <v>62914</v>
      </c>
    </row>
    <row r="11" spans="1:3">
      <c r="A11" s="4" t="s">
        <v>751</v>
      </c>
      <c r="B11" s="5" t="n">
        <v>105111</v>
      </c>
    </row>
    <row r="12" spans="1:3">
      <c r="A12" s="4" t="s">
        <v>752</v>
      </c>
      <c r="B12" s="5" t="n">
        <v>32421</v>
      </c>
    </row>
    <row r="13" spans="1:3">
      <c r="A13" s="4" t="s">
        <v>753</v>
      </c>
      <c r="B13" s="5" t="n">
        <v>0</v>
      </c>
    </row>
    <row r="14" spans="1:3">
      <c r="A14" s="4" t="s">
        <v>745</v>
      </c>
      <c r="B14" s="5" t="n">
        <v>1318252</v>
      </c>
      <c r="C14" s="5" t="n">
        <v>1250924</v>
      </c>
    </row>
    <row r="15" spans="1:3">
      <c r="A15" s="4" t="s">
        <v>587</v>
      </c>
    </row>
    <row r="16" spans="1:3">
      <c r="A16" s="3" t="s">
        <v>744</v>
      </c>
    </row>
    <row r="17" spans="1:3">
      <c r="A17" s="4" t="s">
        <v>746</v>
      </c>
      <c r="B17" s="5" t="n">
        <v>79743</v>
      </c>
    </row>
    <row r="18" spans="1:3">
      <c r="A18" s="4" t="s">
        <v>747</v>
      </c>
      <c r="B18" s="5" t="n">
        <v>396883</v>
      </c>
    </row>
    <row r="19" spans="1:3">
      <c r="A19" s="4" t="s">
        <v>748</v>
      </c>
      <c r="B19" s="5" t="n">
        <v>330286</v>
      </c>
    </row>
    <row r="20" spans="1:3">
      <c r="A20" s="4" t="s">
        <v>749</v>
      </c>
      <c r="B20" s="5" t="n">
        <v>283541</v>
      </c>
    </row>
    <row r="21" spans="1:3">
      <c r="A21" s="4" t="s">
        <v>750</v>
      </c>
      <c r="B21" s="5" t="n">
        <v>175180</v>
      </c>
    </row>
    <row r="22" spans="1:3">
      <c r="A22" s="4" t="s">
        <v>751</v>
      </c>
      <c r="B22" s="5" t="n">
        <v>744854</v>
      </c>
    </row>
    <row r="23" spans="1:3">
      <c r="A23" s="4" t="s">
        <v>752</v>
      </c>
      <c r="B23" s="5" t="n">
        <v>41417</v>
      </c>
    </row>
    <row r="24" spans="1:3">
      <c r="A24" s="4" t="s">
        <v>753</v>
      </c>
      <c r="B24" s="5" t="n">
        <v>0</v>
      </c>
    </row>
    <row r="25" spans="1:3">
      <c r="A25" s="4" t="s">
        <v>745</v>
      </c>
      <c r="B25" s="5" t="n">
        <v>2051904</v>
      </c>
      <c r="C25" s="5" t="n">
        <v>2041243</v>
      </c>
    </row>
    <row r="26" spans="1:3">
      <c r="A26" s="4" t="s">
        <v>588</v>
      </c>
    </row>
    <row r="27" spans="1:3">
      <c r="A27" s="3" t="s">
        <v>744</v>
      </c>
    </row>
    <row r="28" spans="1:3">
      <c r="A28" s="4" t="s">
        <v>746</v>
      </c>
      <c r="B28" s="5" t="n">
        <v>100998</v>
      </c>
    </row>
    <row r="29" spans="1:3">
      <c r="A29" s="4" t="s">
        <v>747</v>
      </c>
      <c r="B29" s="5" t="n">
        <v>502273</v>
      </c>
    </row>
    <row r="30" spans="1:3">
      <c r="A30" s="4" t="s">
        <v>748</v>
      </c>
      <c r="B30" s="5" t="n">
        <v>499932</v>
      </c>
    </row>
    <row r="31" spans="1:3">
      <c r="A31" s="4" t="s">
        <v>749</v>
      </c>
      <c r="B31" s="5" t="n">
        <v>485889</v>
      </c>
    </row>
    <row r="32" spans="1:3">
      <c r="A32" s="4" t="s">
        <v>750</v>
      </c>
      <c r="B32" s="5" t="n">
        <v>497095</v>
      </c>
    </row>
    <row r="33" spans="1:3">
      <c r="A33" s="4" t="s">
        <v>751</v>
      </c>
      <c r="B33" s="5" t="n">
        <v>1195746</v>
      </c>
    </row>
    <row r="34" spans="1:3">
      <c r="A34" s="4" t="s">
        <v>752</v>
      </c>
      <c r="B34" s="5" t="n">
        <v>46079</v>
      </c>
    </row>
    <row r="35" spans="1:3">
      <c r="A35" s="4" t="s">
        <v>753</v>
      </c>
      <c r="B35" s="5" t="n">
        <v>0</v>
      </c>
    </row>
    <row r="36" spans="1:3">
      <c r="A36" s="4" t="s">
        <v>745</v>
      </c>
      <c r="B36" s="5" t="n">
        <v>3328012</v>
      </c>
      <c r="C36" s="5" t="n">
        <v>3286098</v>
      </c>
    </row>
    <row r="37" spans="1:3">
      <c r="A37" s="4" t="s">
        <v>589</v>
      </c>
    </row>
    <row r="38" spans="1:3">
      <c r="A38" s="3" t="s">
        <v>744</v>
      </c>
    </row>
    <row r="39" spans="1:3">
      <c r="A39" s="4" t="s">
        <v>746</v>
      </c>
      <c r="B39" s="5" t="n">
        <v>60276</v>
      </c>
    </row>
    <row r="40" spans="1:3">
      <c r="A40" s="4" t="s">
        <v>747</v>
      </c>
      <c r="B40" s="5" t="n">
        <v>78954</v>
      </c>
    </row>
    <row r="41" spans="1:3">
      <c r="A41" s="4" t="s">
        <v>748</v>
      </c>
      <c r="B41" s="5" t="n">
        <v>63329</v>
      </c>
    </row>
    <row r="42" spans="1:3">
      <c r="A42" s="4" t="s">
        <v>749</v>
      </c>
      <c r="B42" s="5" t="n">
        <v>137392</v>
      </c>
    </row>
    <row r="43" spans="1:3">
      <c r="A43" s="4" t="s">
        <v>750</v>
      </c>
      <c r="B43" s="5" t="n">
        <v>65965</v>
      </c>
    </row>
    <row r="44" spans="1:3">
      <c r="A44" s="4" t="s">
        <v>751</v>
      </c>
      <c r="B44" s="5" t="n">
        <v>265849</v>
      </c>
    </row>
    <row r="45" spans="1:3">
      <c r="A45" s="4" t="s">
        <v>752</v>
      </c>
      <c r="B45" s="5" t="n">
        <v>7625</v>
      </c>
    </row>
    <row r="46" spans="1:3">
      <c r="A46" s="4" t="s">
        <v>753</v>
      </c>
      <c r="B46" s="5" t="n">
        <v>0</v>
      </c>
    </row>
    <row r="47" spans="1:3">
      <c r="A47" s="4" t="s">
        <v>745</v>
      </c>
      <c r="B47" s="5" t="n">
        <v>679390</v>
      </c>
      <c r="C47" s="5" t="n">
        <v>633743</v>
      </c>
    </row>
    <row r="48" spans="1:3">
      <c r="A48" s="4" t="s">
        <v>590</v>
      </c>
    </row>
    <row r="49" spans="1:3">
      <c r="A49" s="3" t="s">
        <v>744</v>
      </c>
    </row>
    <row r="50" spans="1:3">
      <c r="A50" s="4" t="s">
        <v>746</v>
      </c>
      <c r="B50" s="5" t="n">
        <v>127864</v>
      </c>
    </row>
    <row r="51" spans="1:3">
      <c r="A51" s="4" t="s">
        <v>747</v>
      </c>
      <c r="B51" s="5" t="n">
        <v>450289</v>
      </c>
    </row>
    <row r="52" spans="1:3">
      <c r="A52" s="4" t="s">
        <v>748</v>
      </c>
      <c r="B52" s="5" t="n">
        <v>289401</v>
      </c>
    </row>
    <row r="53" spans="1:3">
      <c r="A53" s="4" t="s">
        <v>749</v>
      </c>
      <c r="B53" s="5" t="n">
        <v>92239</v>
      </c>
    </row>
    <row r="54" spans="1:3">
      <c r="A54" s="4" t="s">
        <v>750</v>
      </c>
      <c r="B54" s="5" t="n">
        <v>95019</v>
      </c>
    </row>
    <row r="55" spans="1:3">
      <c r="A55" s="4" t="s">
        <v>751</v>
      </c>
      <c r="B55" s="5" t="n">
        <v>184143</v>
      </c>
    </row>
    <row r="56" spans="1:3">
      <c r="A56" s="4" t="s">
        <v>752</v>
      </c>
      <c r="B56" s="5" t="n">
        <v>938977</v>
      </c>
    </row>
    <row r="57" spans="1:3">
      <c r="A57" s="4" t="s">
        <v>753</v>
      </c>
      <c r="B57" s="5" t="n">
        <v>402</v>
      </c>
    </row>
    <row r="58" spans="1:3">
      <c r="A58" s="4" t="s">
        <v>745</v>
      </c>
      <c r="B58" s="5" t="n">
        <v>2177932</v>
      </c>
      <c r="C58" s="5" t="n">
        <v>2114033</v>
      </c>
    </row>
    <row r="59" spans="1:3">
      <c r="A59" s="4" t="s">
        <v>591</v>
      </c>
    </row>
    <row r="60" spans="1:3">
      <c r="A60" s="3" t="s">
        <v>744</v>
      </c>
    </row>
    <row r="61" spans="1:3">
      <c r="A61" s="4" t="s">
        <v>746</v>
      </c>
      <c r="B61" s="5" t="n">
        <v>30869</v>
      </c>
    </row>
    <row r="62" spans="1:3">
      <c r="A62" s="4" t="s">
        <v>747</v>
      </c>
      <c r="B62" s="5" t="n">
        <v>115229</v>
      </c>
    </row>
    <row r="63" spans="1:3">
      <c r="A63" s="4" t="s">
        <v>748</v>
      </c>
      <c r="B63" s="5" t="n">
        <v>88620</v>
      </c>
    </row>
    <row r="64" spans="1:3">
      <c r="A64" s="4" t="s">
        <v>749</v>
      </c>
      <c r="B64" s="5" t="n">
        <v>108365</v>
      </c>
    </row>
    <row r="65" spans="1:3">
      <c r="A65" s="4" t="s">
        <v>750</v>
      </c>
      <c r="B65" s="5" t="n">
        <v>90417</v>
      </c>
    </row>
    <row r="66" spans="1:3">
      <c r="A66" s="4" t="s">
        <v>751</v>
      </c>
      <c r="B66" s="5" t="n">
        <v>285772</v>
      </c>
    </row>
    <row r="67" spans="1:3">
      <c r="A67" s="4" t="s">
        <v>752</v>
      </c>
      <c r="B67" s="5" t="n">
        <v>2528</v>
      </c>
    </row>
    <row r="68" spans="1:3">
      <c r="A68" s="4" t="s">
        <v>753</v>
      </c>
      <c r="B68" s="5" t="n">
        <v>3648</v>
      </c>
    </row>
    <row r="69" spans="1:3">
      <c r="A69" s="4" t="s">
        <v>745</v>
      </c>
      <c r="B69" s="5" t="n">
        <v>721800</v>
      </c>
      <c r="C69" s="5" t="n">
        <v>724337</v>
      </c>
    </row>
    <row r="70" spans="1:3">
      <c r="A70" s="4" t="s">
        <v>592</v>
      </c>
    </row>
    <row r="71" spans="1:3">
      <c r="A71" s="3" t="s">
        <v>744</v>
      </c>
    </row>
    <row r="72" spans="1:3">
      <c r="A72" s="4" t="s">
        <v>746</v>
      </c>
      <c r="B72" s="5" t="n">
        <v>21273</v>
      </c>
    </row>
    <row r="73" spans="1:3">
      <c r="A73" s="4" t="s">
        <v>747</v>
      </c>
      <c r="B73" s="5" t="n">
        <v>97262</v>
      </c>
    </row>
    <row r="74" spans="1:3">
      <c r="A74" s="4" t="s">
        <v>748</v>
      </c>
      <c r="B74" s="5" t="n">
        <v>107885</v>
      </c>
    </row>
    <row r="75" spans="1:3">
      <c r="A75" s="4" t="s">
        <v>749</v>
      </c>
      <c r="B75" s="5" t="n">
        <v>103634</v>
      </c>
    </row>
    <row r="76" spans="1:3">
      <c r="A76" s="4" t="s">
        <v>750</v>
      </c>
      <c r="B76" s="5" t="n">
        <v>130558</v>
      </c>
    </row>
    <row r="77" spans="1:3">
      <c r="A77" s="4" t="s">
        <v>751</v>
      </c>
      <c r="B77" s="5" t="n">
        <v>393925</v>
      </c>
    </row>
    <row r="78" spans="1:3">
      <c r="A78" s="4" t="s">
        <v>752</v>
      </c>
      <c r="B78" s="5" t="n">
        <v>13</v>
      </c>
    </row>
    <row r="79" spans="1:3">
      <c r="A79" s="4" t="s">
        <v>745</v>
      </c>
      <c r="B79" s="5" t="n">
        <v>854550</v>
      </c>
      <c r="C79" s="5" t="n">
        <v>890503</v>
      </c>
    </row>
    <row r="80" spans="1:3">
      <c r="A80" s="4" t="s">
        <v>593</v>
      </c>
    </row>
    <row r="81" spans="1:3">
      <c r="A81" s="3" t="s">
        <v>744</v>
      </c>
    </row>
    <row r="82" spans="1:3">
      <c r="A82" s="4" t="s">
        <v>746</v>
      </c>
      <c r="B82" s="5" t="n">
        <v>6463</v>
      </c>
    </row>
    <row r="83" spans="1:3">
      <c r="A83" s="4" t="s">
        <v>747</v>
      </c>
      <c r="B83" s="5" t="n">
        <v>7781</v>
      </c>
    </row>
    <row r="84" spans="1:3">
      <c r="A84" s="4" t="s">
        <v>748</v>
      </c>
      <c r="B84" s="5" t="n">
        <v>2641</v>
      </c>
    </row>
    <row r="85" spans="1:3">
      <c r="A85" s="4" t="s">
        <v>749</v>
      </c>
      <c r="B85" s="5" t="n">
        <v>21</v>
      </c>
    </row>
    <row r="86" spans="1:3">
      <c r="A86" s="4" t="s">
        <v>750</v>
      </c>
      <c r="B86" s="5" t="n">
        <v>0</v>
      </c>
    </row>
    <row r="87" spans="1:3">
      <c r="A87" s="4" t="s">
        <v>751</v>
      </c>
      <c r="B87" s="5" t="n">
        <v>975</v>
      </c>
    </row>
    <row r="88" spans="1:3">
      <c r="A88" s="4" t="s">
        <v>752</v>
      </c>
      <c r="B88" s="5" t="n">
        <v>634254</v>
      </c>
    </row>
    <row r="89" spans="1:3">
      <c r="A89" s="4" t="s">
        <v>745</v>
      </c>
      <c r="B89" s="5" t="n">
        <v>652135</v>
      </c>
      <c r="C89" s="5" t="n">
        <v>659504</v>
      </c>
    </row>
    <row r="90" spans="1:3">
      <c r="A90" s="4" t="s">
        <v>595</v>
      </c>
    </row>
    <row r="91" spans="1:3">
      <c r="A91" s="3" t="s">
        <v>744</v>
      </c>
    </row>
    <row r="92" spans="1:3">
      <c r="A92" s="4" t="s">
        <v>746</v>
      </c>
      <c r="B92" s="5" t="n">
        <v>25016</v>
      </c>
    </row>
    <row r="93" spans="1:3">
      <c r="A93" s="4" t="s">
        <v>747</v>
      </c>
      <c r="B93" s="5" t="n">
        <v>106836</v>
      </c>
    </row>
    <row r="94" spans="1:3">
      <c r="A94" s="4" t="s">
        <v>748</v>
      </c>
      <c r="B94" s="5" t="n">
        <v>112584</v>
      </c>
    </row>
    <row r="95" spans="1:3">
      <c r="A95" s="4" t="s">
        <v>749</v>
      </c>
      <c r="B95" s="5" t="n">
        <v>35233</v>
      </c>
    </row>
    <row r="96" spans="1:3">
      <c r="A96" s="4" t="s">
        <v>750</v>
      </c>
      <c r="B96" s="5" t="n">
        <v>15050</v>
      </c>
    </row>
    <row r="97" spans="1:3">
      <c r="A97" s="4" t="s">
        <v>751</v>
      </c>
      <c r="B97" s="5" t="n">
        <v>21011</v>
      </c>
    </row>
    <row r="98" spans="1:3">
      <c r="A98" s="4" t="s">
        <v>752</v>
      </c>
      <c r="B98" s="5" t="n">
        <v>36842</v>
      </c>
    </row>
    <row r="99" spans="1:3">
      <c r="A99" s="4" t="s">
        <v>745</v>
      </c>
      <c r="B99" s="5" t="n">
        <v>352572</v>
      </c>
      <c r="C99" s="5" t="n">
        <v>372853</v>
      </c>
    </row>
    <row r="100" spans="1:3">
      <c r="A100" s="4" t="s">
        <v>594</v>
      </c>
    </row>
    <row r="101" spans="1:3">
      <c r="A101" s="3" t="s">
        <v>744</v>
      </c>
    </row>
    <row r="102" spans="1:3">
      <c r="A102" s="4" t="s">
        <v>746</v>
      </c>
      <c r="B102" s="5" t="n">
        <v>35381</v>
      </c>
    </row>
    <row r="103" spans="1:3">
      <c r="A103" s="4" t="s">
        <v>747</v>
      </c>
      <c r="B103" s="5" t="n">
        <v>149869</v>
      </c>
    </row>
    <row r="104" spans="1:3">
      <c r="A104" s="4" t="s">
        <v>748</v>
      </c>
      <c r="B104" s="5" t="n">
        <v>78383</v>
      </c>
    </row>
    <row r="105" spans="1:3">
      <c r="A105" s="4" t="s">
        <v>749</v>
      </c>
      <c r="B105" s="5" t="n">
        <v>49358</v>
      </c>
    </row>
    <row r="106" spans="1:3">
      <c r="A106" s="4" t="s">
        <v>750</v>
      </c>
      <c r="B106" s="5" t="n">
        <v>29312</v>
      </c>
    </row>
    <row r="107" spans="1:3">
      <c r="A107" s="4" t="s">
        <v>751</v>
      </c>
      <c r="B107" s="5" t="n">
        <v>15736</v>
      </c>
    </row>
    <row r="108" spans="1:3">
      <c r="A108" s="4" t="s">
        <v>752</v>
      </c>
      <c r="B108" s="5" t="n">
        <v>0</v>
      </c>
    </row>
    <row r="109" spans="1:3">
      <c r="A109" s="4" t="s">
        <v>745</v>
      </c>
      <c r="B109" s="5" t="n">
        <v>358039</v>
      </c>
      <c r="C109" s="5" t="n">
        <v>350419</v>
      </c>
    </row>
    <row r="110" spans="1:3">
      <c r="A110" s="4" t="s">
        <v>382</v>
      </c>
    </row>
    <row r="111" spans="1:3">
      <c r="A111" s="3" t="s">
        <v>744</v>
      </c>
    </row>
    <row r="112" spans="1:3">
      <c r="A112" s="4" t="s">
        <v>746</v>
      </c>
      <c r="B112" s="5" t="n">
        <v>88133</v>
      </c>
    </row>
    <row r="113" spans="1:3">
      <c r="A113" s="4" t="s">
        <v>747</v>
      </c>
      <c r="B113" s="5" t="n">
        <v>361748</v>
      </c>
    </row>
    <row r="114" spans="1:3">
      <c r="A114" s="4" t="s">
        <v>748</v>
      </c>
      <c r="B114" s="5" t="n">
        <v>301493</v>
      </c>
    </row>
    <row r="115" spans="1:3">
      <c r="A115" s="4" t="s">
        <v>749</v>
      </c>
      <c r="B115" s="5" t="n">
        <v>188246</v>
      </c>
    </row>
    <row r="116" spans="1:3">
      <c r="A116" s="4" t="s">
        <v>750</v>
      </c>
      <c r="B116" s="5" t="n">
        <v>174920</v>
      </c>
    </row>
    <row r="117" spans="1:3">
      <c r="A117" s="4" t="s">
        <v>751</v>
      </c>
      <c r="B117" s="5" t="n">
        <v>431647</v>
      </c>
    </row>
    <row r="118" spans="1:3">
      <c r="A118" s="4" t="s">
        <v>752</v>
      </c>
      <c r="B118" s="5" t="n">
        <v>671109</v>
      </c>
    </row>
    <row r="119" spans="1:3">
      <c r="A119" s="4" t="s">
        <v>745</v>
      </c>
      <c r="B119" s="5" t="n">
        <v>2217296</v>
      </c>
    </row>
    <row r="120" spans="1:3">
      <c r="A120" s="4" t="s">
        <v>377</v>
      </c>
    </row>
    <row r="121" spans="1:3">
      <c r="A121" s="3" t="s">
        <v>744</v>
      </c>
    </row>
    <row r="122" spans="1:3">
      <c r="A122" s="4" t="s">
        <v>745</v>
      </c>
      <c r="B122" s="5" t="n">
        <v>84700</v>
      </c>
      <c r="C122" s="5" t="n">
        <v>86681</v>
      </c>
    </row>
    <row r="123" spans="1:3">
      <c r="A123" s="4" t="s">
        <v>840</v>
      </c>
    </row>
    <row r="124" spans="1:3">
      <c r="A124" s="3" t="s">
        <v>744</v>
      </c>
    </row>
    <row r="125" spans="1:3">
      <c r="A125" s="4" t="s">
        <v>745</v>
      </c>
      <c r="C125" s="5" t="n">
        <v>10944</v>
      </c>
    </row>
    <row r="126" spans="1:3">
      <c r="A126" s="4" t="s">
        <v>845</v>
      </c>
    </row>
    <row r="127" spans="1:3">
      <c r="A127" s="3" t="s">
        <v>744</v>
      </c>
    </row>
    <row r="128" spans="1:3">
      <c r="A128" s="4" t="s">
        <v>745</v>
      </c>
      <c r="C128" s="5" t="n">
        <v>27438</v>
      </c>
    </row>
    <row r="129" spans="1:3">
      <c r="A129" s="4" t="s">
        <v>850</v>
      </c>
    </row>
    <row r="130" spans="1:3">
      <c r="A130" s="3" t="s">
        <v>744</v>
      </c>
    </row>
    <row r="131" spans="1:3">
      <c r="A131" s="4" t="s">
        <v>745</v>
      </c>
      <c r="C131" s="5" t="n">
        <v>14565</v>
      </c>
    </row>
    <row r="132" spans="1:3">
      <c r="A132" s="4" t="s">
        <v>855</v>
      </c>
    </row>
    <row r="133" spans="1:3">
      <c r="A133" s="3" t="s">
        <v>744</v>
      </c>
    </row>
    <row r="134" spans="1:3">
      <c r="A134" s="4" t="s">
        <v>745</v>
      </c>
      <c r="C134" s="5" t="n">
        <v>94</v>
      </c>
    </row>
    <row r="135" spans="1:3">
      <c r="A135" s="4" t="s">
        <v>860</v>
      </c>
    </row>
    <row r="136" spans="1:3">
      <c r="A136" s="3" t="s">
        <v>744</v>
      </c>
    </row>
    <row r="137" spans="1:3">
      <c r="A137" s="4" t="s">
        <v>745</v>
      </c>
      <c r="C137" s="5" t="n">
        <v>1579</v>
      </c>
    </row>
    <row r="138" spans="1:3">
      <c r="A138" s="4" t="s">
        <v>865</v>
      </c>
    </row>
    <row r="139" spans="1:3">
      <c r="A139" s="3" t="s">
        <v>744</v>
      </c>
    </row>
    <row r="140" spans="1:3">
      <c r="A140" s="4" t="s">
        <v>745</v>
      </c>
      <c r="C140" s="5" t="n">
        <v>12205</v>
      </c>
    </row>
    <row r="141" spans="1:3">
      <c r="A141" s="4" t="s">
        <v>870</v>
      </c>
    </row>
    <row r="142" spans="1:3">
      <c r="A142" s="3" t="s">
        <v>744</v>
      </c>
    </row>
    <row r="143" spans="1:3">
      <c r="A143" s="4" t="s">
        <v>745</v>
      </c>
      <c r="C143" s="5" t="n">
        <v>14713</v>
      </c>
    </row>
    <row r="144" spans="1:3">
      <c r="A144" s="4" t="s">
        <v>875</v>
      </c>
    </row>
    <row r="145" spans="1:3">
      <c r="A145" s="3" t="s">
        <v>744</v>
      </c>
    </row>
    <row r="146" spans="1:3">
      <c r="A146" s="4" t="s">
        <v>745</v>
      </c>
      <c r="C146" s="5" t="n">
        <v>4127</v>
      </c>
    </row>
    <row r="147" spans="1:3">
      <c r="A147" s="4" t="s">
        <v>885</v>
      </c>
    </row>
    <row r="148" spans="1:3">
      <c r="A148" s="3" t="s">
        <v>744</v>
      </c>
    </row>
    <row r="149" spans="1:3">
      <c r="A149" s="4" t="s">
        <v>745</v>
      </c>
      <c r="C149" s="5" t="n">
        <v>668</v>
      </c>
    </row>
    <row r="150" spans="1:3">
      <c r="A150" s="4" t="s">
        <v>880</v>
      </c>
    </row>
    <row r="151" spans="1:3">
      <c r="A151" s="3" t="s">
        <v>744</v>
      </c>
    </row>
    <row r="152" spans="1:3">
      <c r="A152" s="4" t="s">
        <v>745</v>
      </c>
      <c r="C152" s="6" t="n">
        <v>4</v>
      </c>
    </row>
    <row r="153" spans="1:3">
      <c r="A153" s="4" t="s">
        <v>901</v>
      </c>
    </row>
    <row r="154" spans="1:3">
      <c r="A154" s="3" t="s">
        <v>744</v>
      </c>
    </row>
    <row r="155" spans="1:3">
      <c r="A155" s="4" t="s">
        <v>746</v>
      </c>
      <c r="B155" s="5" t="n">
        <v>21273</v>
      </c>
    </row>
    <row r="156" spans="1:3">
      <c r="A156" s="4" t="s">
        <v>747</v>
      </c>
      <c r="B156" s="5" t="n">
        <v>95266</v>
      </c>
    </row>
    <row r="157" spans="1:3">
      <c r="A157" s="4" t="s">
        <v>748</v>
      </c>
      <c r="B157" s="5" t="n">
        <v>105226</v>
      </c>
    </row>
    <row r="158" spans="1:3">
      <c r="A158" s="4" t="s">
        <v>749</v>
      </c>
      <c r="B158" s="5" t="n">
        <v>99655</v>
      </c>
    </row>
    <row r="159" spans="1:3">
      <c r="A159" s="4" t="s">
        <v>750</v>
      </c>
      <c r="B159" s="5" t="n">
        <v>129032</v>
      </c>
    </row>
    <row r="160" spans="1:3">
      <c r="A160" s="4" t="s">
        <v>751</v>
      </c>
      <c r="B160" s="5" t="n">
        <v>370353</v>
      </c>
    </row>
    <row r="161" spans="1:3">
      <c r="A161" s="4" t="s">
        <v>752</v>
      </c>
      <c r="B161" s="5" t="n">
        <v>13</v>
      </c>
    </row>
    <row r="162" spans="1:3">
      <c r="A162" s="4" t="s">
        <v>745</v>
      </c>
      <c r="B162" s="5" t="n">
        <v>820818</v>
      </c>
    </row>
    <row r="163" spans="1:3">
      <c r="A163" s="4" t="s">
        <v>902</v>
      </c>
    </row>
    <row r="164" spans="1:3">
      <c r="A164" s="3" t="s">
        <v>744</v>
      </c>
    </row>
    <row r="165" spans="1:3">
      <c r="A165" s="4" t="s">
        <v>746</v>
      </c>
      <c r="B165" s="5" t="n">
        <v>6463</v>
      </c>
    </row>
    <row r="166" spans="1:3">
      <c r="A166" s="4" t="s">
        <v>747</v>
      </c>
      <c r="B166" s="5" t="n">
        <v>7732</v>
      </c>
    </row>
    <row r="167" spans="1:3">
      <c r="A167" s="4" t="s">
        <v>748</v>
      </c>
      <c r="B167" s="5" t="n">
        <v>2641</v>
      </c>
    </row>
    <row r="168" spans="1:3">
      <c r="A168" s="4" t="s">
        <v>749</v>
      </c>
      <c r="B168" s="5" t="n">
        <v>21</v>
      </c>
    </row>
    <row r="169" spans="1:3">
      <c r="A169" s="4" t="s">
        <v>750</v>
      </c>
      <c r="B169" s="5" t="n">
        <v>0</v>
      </c>
    </row>
    <row r="170" spans="1:3">
      <c r="A170" s="4" t="s">
        <v>751</v>
      </c>
      <c r="B170" s="5" t="n">
        <v>661</v>
      </c>
    </row>
    <row r="171" spans="1:3">
      <c r="A171" s="4" t="s">
        <v>752</v>
      </c>
      <c r="B171" s="5" t="n">
        <v>623471</v>
      </c>
    </row>
    <row r="172" spans="1:3">
      <c r="A172" s="4" t="s">
        <v>745</v>
      </c>
      <c r="B172" s="5" t="n">
        <v>640989</v>
      </c>
    </row>
    <row r="173" spans="1:3">
      <c r="A173" s="4" t="s">
        <v>903</v>
      </c>
    </row>
    <row r="174" spans="1:3">
      <c r="A174" s="3" t="s">
        <v>744</v>
      </c>
    </row>
    <row r="175" spans="1:3">
      <c r="A175" s="4" t="s">
        <v>746</v>
      </c>
      <c r="B175" s="5" t="n">
        <v>25016</v>
      </c>
    </row>
    <row r="176" spans="1:3">
      <c r="A176" s="4" t="s">
        <v>747</v>
      </c>
      <c r="B176" s="5" t="n">
        <v>106175</v>
      </c>
    </row>
    <row r="177" spans="1:3">
      <c r="A177" s="4" t="s">
        <v>748</v>
      </c>
      <c r="B177" s="5" t="n">
        <v>110825</v>
      </c>
    </row>
    <row r="178" spans="1:3">
      <c r="A178" s="4" t="s">
        <v>749</v>
      </c>
      <c r="B178" s="5" t="n">
        <v>34857</v>
      </c>
    </row>
    <row r="179" spans="1:3">
      <c r="A179" s="4" t="s">
        <v>750</v>
      </c>
      <c r="B179" s="5" t="n">
        <v>14995</v>
      </c>
    </row>
    <row r="180" spans="1:3">
      <c r="A180" s="4" t="s">
        <v>751</v>
      </c>
      <c r="B180" s="5" t="n">
        <v>20293</v>
      </c>
    </row>
    <row r="181" spans="1:3">
      <c r="A181" s="4" t="s">
        <v>752</v>
      </c>
      <c r="B181" s="5" t="n">
        <v>36792</v>
      </c>
    </row>
    <row r="182" spans="1:3">
      <c r="A182" s="4" t="s">
        <v>745</v>
      </c>
      <c r="B182" s="5" t="n">
        <v>348953</v>
      </c>
    </row>
    <row r="183" spans="1:3">
      <c r="A183" s="4" t="s">
        <v>904</v>
      </c>
    </row>
    <row r="184" spans="1:3">
      <c r="A184" s="3" t="s">
        <v>744</v>
      </c>
    </row>
    <row r="185" spans="1:3">
      <c r="A185" s="4" t="s">
        <v>746</v>
      </c>
      <c r="B185" s="5" t="n">
        <v>35381</v>
      </c>
    </row>
    <row r="186" spans="1:3">
      <c r="A186" s="4" t="s">
        <v>747</v>
      </c>
      <c r="B186" s="5" t="n">
        <v>149149</v>
      </c>
    </row>
    <row r="187" spans="1:3">
      <c r="A187" s="4" t="s">
        <v>748</v>
      </c>
      <c r="B187" s="5" t="n">
        <v>77698</v>
      </c>
    </row>
    <row r="188" spans="1:3">
      <c r="A188" s="4" t="s">
        <v>749</v>
      </c>
      <c r="B188" s="5" t="n">
        <v>48701</v>
      </c>
    </row>
    <row r="189" spans="1:3">
      <c r="A189" s="4" t="s">
        <v>750</v>
      </c>
      <c r="B189" s="5" t="n">
        <v>28777</v>
      </c>
    </row>
    <row r="190" spans="1:3">
      <c r="A190" s="4" t="s">
        <v>751</v>
      </c>
      <c r="B190" s="5" t="n">
        <v>15378</v>
      </c>
    </row>
    <row r="191" spans="1:3">
      <c r="A191" s="4" t="s">
        <v>752</v>
      </c>
      <c r="B191" s="5" t="n">
        <v>0</v>
      </c>
    </row>
    <row r="192" spans="1:3">
      <c r="A192" s="4" t="s">
        <v>745</v>
      </c>
      <c r="B192" s="5" t="n">
        <v>355084</v>
      </c>
    </row>
    <row r="193" spans="1:3">
      <c r="A193" s="4" t="s">
        <v>905</v>
      </c>
    </row>
    <row r="194" spans="1:3">
      <c r="A194" s="3" t="s">
        <v>744</v>
      </c>
    </row>
    <row r="195" spans="1:3">
      <c r="A195" s="4" t="s">
        <v>746</v>
      </c>
      <c r="B195" s="5" t="n">
        <v>88133</v>
      </c>
    </row>
    <row r="196" spans="1:3">
      <c r="A196" s="4" t="s">
        <v>747</v>
      </c>
      <c r="B196" s="5" t="n">
        <v>358322</v>
      </c>
    </row>
    <row r="197" spans="1:3">
      <c r="A197" s="4" t="s">
        <v>748</v>
      </c>
      <c r="B197" s="5" t="n">
        <v>296390</v>
      </c>
    </row>
    <row r="198" spans="1:3">
      <c r="A198" s="4" t="s">
        <v>749</v>
      </c>
      <c r="B198" s="5" t="n">
        <v>183234</v>
      </c>
    </row>
    <row r="199" spans="1:3">
      <c r="A199" s="4" t="s">
        <v>750</v>
      </c>
      <c r="B199" s="5" t="n">
        <v>172804</v>
      </c>
    </row>
    <row r="200" spans="1:3">
      <c r="A200" s="4" t="s">
        <v>751</v>
      </c>
      <c r="B200" s="5" t="n">
        <v>406685</v>
      </c>
    </row>
    <row r="201" spans="1:3">
      <c r="A201" s="4" t="s">
        <v>752</v>
      </c>
      <c r="B201" s="5" t="n">
        <v>660276</v>
      </c>
    </row>
    <row r="202" spans="1:3">
      <c r="A202" s="4" t="s">
        <v>745</v>
      </c>
      <c r="B202" s="5" t="n">
        <v>2165844</v>
      </c>
    </row>
    <row r="203" spans="1:3">
      <c r="A203" s="4" t="s">
        <v>906</v>
      </c>
    </row>
    <row r="204" spans="1:3">
      <c r="A204" s="3" t="s">
        <v>744</v>
      </c>
    </row>
    <row r="205" spans="1:3">
      <c r="A205" s="4" t="s">
        <v>746</v>
      </c>
      <c r="B205" s="5" t="n">
        <v>0</v>
      </c>
    </row>
    <row r="206" spans="1:3">
      <c r="A206" s="4" t="s">
        <v>747</v>
      </c>
      <c r="B206" s="5" t="n">
        <v>1268</v>
      </c>
    </row>
    <row r="207" spans="1:3">
      <c r="A207" s="4" t="s">
        <v>748</v>
      </c>
      <c r="B207" s="5" t="n">
        <v>1537</v>
      </c>
    </row>
    <row r="208" spans="1:3">
      <c r="A208" s="4" t="s">
        <v>749</v>
      </c>
      <c r="B208" s="5" t="n">
        <v>2566</v>
      </c>
    </row>
    <row r="209" spans="1:3">
      <c r="A209" s="4" t="s">
        <v>750</v>
      </c>
      <c r="B209" s="5" t="n">
        <v>453</v>
      </c>
    </row>
    <row r="210" spans="1:3">
      <c r="A210" s="4" t="s">
        <v>751</v>
      </c>
      <c r="B210" s="5" t="n">
        <v>9843</v>
      </c>
    </row>
    <row r="211" spans="1:3">
      <c r="A211" s="4" t="s">
        <v>752</v>
      </c>
      <c r="B211" s="5" t="n">
        <v>0</v>
      </c>
    </row>
    <row r="212" spans="1:3">
      <c r="A212" s="4" t="s">
        <v>745</v>
      </c>
      <c r="B212" s="5" t="n">
        <v>15667</v>
      </c>
    </row>
    <row r="213" spans="1:3">
      <c r="A213" s="4" t="s">
        <v>907</v>
      </c>
    </row>
    <row r="214" spans="1:3">
      <c r="A214" s="3" t="s">
        <v>744</v>
      </c>
    </row>
    <row r="215" spans="1:3">
      <c r="A215" s="4" t="s">
        <v>746</v>
      </c>
      <c r="B215" s="5" t="n">
        <v>0</v>
      </c>
    </row>
    <row r="216" spans="1:3">
      <c r="A216" s="4" t="s">
        <v>747</v>
      </c>
      <c r="B216" s="5" t="n">
        <v>49</v>
      </c>
    </row>
    <row r="217" spans="1:3">
      <c r="A217" s="4" t="s">
        <v>748</v>
      </c>
      <c r="B217" s="5" t="n">
        <v>0</v>
      </c>
    </row>
    <row r="218" spans="1:3">
      <c r="A218" s="4" t="s">
        <v>749</v>
      </c>
      <c r="B218" s="5" t="n">
        <v>0</v>
      </c>
    </row>
    <row r="219" spans="1:3">
      <c r="A219" s="4" t="s">
        <v>750</v>
      </c>
      <c r="B219" s="5" t="n">
        <v>0</v>
      </c>
    </row>
    <row r="220" spans="1:3">
      <c r="A220" s="4" t="s">
        <v>751</v>
      </c>
      <c r="B220" s="5" t="n">
        <v>0</v>
      </c>
    </row>
    <row r="221" spans="1:3">
      <c r="A221" s="4" t="s">
        <v>752</v>
      </c>
      <c r="B221" s="5" t="n">
        <v>4259</v>
      </c>
    </row>
    <row r="222" spans="1:3">
      <c r="A222" s="4" t="s">
        <v>745</v>
      </c>
      <c r="B222" s="5" t="n">
        <v>4308</v>
      </c>
    </row>
    <row r="223" spans="1:3">
      <c r="A223" s="4" t="s">
        <v>908</v>
      </c>
    </row>
    <row r="224" spans="1:3">
      <c r="A224" s="3" t="s">
        <v>744</v>
      </c>
    </row>
    <row r="225" spans="1:3">
      <c r="A225" s="4" t="s">
        <v>746</v>
      </c>
      <c r="B225" s="5" t="n">
        <v>0</v>
      </c>
    </row>
    <row r="226" spans="1:3">
      <c r="A226" s="4" t="s">
        <v>747</v>
      </c>
      <c r="B226" s="5" t="n">
        <v>329</v>
      </c>
    </row>
    <row r="227" spans="1:3">
      <c r="A227" s="4" t="s">
        <v>748</v>
      </c>
      <c r="B227" s="5" t="n">
        <v>692</v>
      </c>
    </row>
    <row r="228" spans="1:3">
      <c r="A228" s="4" t="s">
        <v>749</v>
      </c>
      <c r="B228" s="5" t="n">
        <v>198</v>
      </c>
    </row>
    <row r="229" spans="1:3">
      <c r="A229" s="4" t="s">
        <v>750</v>
      </c>
      <c r="B229" s="5" t="n">
        <v>11</v>
      </c>
    </row>
    <row r="230" spans="1:3">
      <c r="A230" s="4" t="s">
        <v>751</v>
      </c>
      <c r="B230" s="5" t="n">
        <v>342</v>
      </c>
    </row>
    <row r="231" spans="1:3">
      <c r="A231" s="4" t="s">
        <v>752</v>
      </c>
      <c r="B231" s="5" t="n">
        <v>40</v>
      </c>
    </row>
    <row r="232" spans="1:3">
      <c r="A232" s="4" t="s">
        <v>745</v>
      </c>
      <c r="B232" s="5" t="n">
        <v>1612</v>
      </c>
    </row>
    <row r="233" spans="1:3">
      <c r="A233" s="4" t="s">
        <v>909</v>
      </c>
    </row>
    <row r="234" spans="1:3">
      <c r="A234" s="3" t="s">
        <v>744</v>
      </c>
    </row>
    <row r="235" spans="1:3">
      <c r="A235" s="4" t="s">
        <v>746</v>
      </c>
      <c r="B235" s="5" t="n">
        <v>0</v>
      </c>
    </row>
    <row r="236" spans="1:3">
      <c r="A236" s="4" t="s">
        <v>747</v>
      </c>
      <c r="B236" s="5" t="n">
        <v>463</v>
      </c>
    </row>
    <row r="237" spans="1:3">
      <c r="A237" s="4" t="s">
        <v>748</v>
      </c>
      <c r="B237" s="5" t="n">
        <v>528</v>
      </c>
    </row>
    <row r="238" spans="1:3">
      <c r="A238" s="4" t="s">
        <v>749</v>
      </c>
      <c r="B238" s="5" t="n">
        <v>447</v>
      </c>
    </row>
    <row r="239" spans="1:3">
      <c r="A239" s="4" t="s">
        <v>750</v>
      </c>
      <c r="B239" s="5" t="n">
        <v>347</v>
      </c>
    </row>
    <row r="240" spans="1:3">
      <c r="A240" s="4" t="s">
        <v>751</v>
      </c>
      <c r="B240" s="5" t="n">
        <v>182</v>
      </c>
    </row>
    <row r="241" spans="1:3">
      <c r="A241" s="4" t="s">
        <v>752</v>
      </c>
      <c r="B241" s="5" t="n">
        <v>0</v>
      </c>
    </row>
    <row r="242" spans="1:3">
      <c r="A242" s="4" t="s">
        <v>745</v>
      </c>
      <c r="B242" s="5" t="n">
        <v>1967</v>
      </c>
    </row>
    <row r="243" spans="1:3">
      <c r="A243" s="4" t="s">
        <v>910</v>
      </c>
    </row>
    <row r="244" spans="1:3">
      <c r="A244" s="3" t="s">
        <v>744</v>
      </c>
    </row>
    <row r="245" spans="1:3">
      <c r="A245" s="4" t="s">
        <v>746</v>
      </c>
      <c r="B245" s="5" t="n">
        <v>0</v>
      </c>
    </row>
    <row r="246" spans="1:3">
      <c r="A246" s="4" t="s">
        <v>747</v>
      </c>
      <c r="B246" s="5" t="n">
        <v>2109</v>
      </c>
    </row>
    <row r="247" spans="1:3">
      <c r="A247" s="4" t="s">
        <v>748</v>
      </c>
      <c r="B247" s="5" t="n">
        <v>2757</v>
      </c>
    </row>
    <row r="248" spans="1:3">
      <c r="A248" s="4" t="s">
        <v>749</v>
      </c>
      <c r="B248" s="5" t="n">
        <v>3211</v>
      </c>
    </row>
    <row r="249" spans="1:3">
      <c r="A249" s="4" t="s">
        <v>750</v>
      </c>
      <c r="B249" s="5" t="n">
        <v>811</v>
      </c>
    </row>
    <row r="250" spans="1:3">
      <c r="A250" s="4" t="s">
        <v>751</v>
      </c>
      <c r="B250" s="5" t="n">
        <v>10367</v>
      </c>
    </row>
    <row r="251" spans="1:3">
      <c r="A251" s="4" t="s">
        <v>752</v>
      </c>
      <c r="B251" s="5" t="n">
        <v>4299</v>
      </c>
    </row>
    <row r="252" spans="1:3">
      <c r="A252" s="4" t="s">
        <v>745</v>
      </c>
      <c r="B252" s="5" t="n">
        <v>23554</v>
      </c>
    </row>
    <row r="253" spans="1:3">
      <c r="A253" s="4" t="s">
        <v>911</v>
      </c>
    </row>
    <row r="254" spans="1:3">
      <c r="A254" s="3" t="s">
        <v>744</v>
      </c>
    </row>
    <row r="255" spans="1:3">
      <c r="A255" s="4" t="s">
        <v>746</v>
      </c>
      <c r="B255" s="5" t="n">
        <v>0</v>
      </c>
    </row>
    <row r="256" spans="1:3">
      <c r="A256" s="4" t="s">
        <v>747</v>
      </c>
      <c r="B256" s="5" t="n">
        <v>0</v>
      </c>
    </row>
    <row r="257" spans="1:3">
      <c r="A257" s="4" t="s">
        <v>748</v>
      </c>
      <c r="B257" s="5" t="n">
        <v>109</v>
      </c>
    </row>
    <row r="258" spans="1:3">
      <c r="A258" s="4" t="s">
        <v>749</v>
      </c>
      <c r="B258" s="5" t="n">
        <v>77</v>
      </c>
    </row>
    <row r="259" spans="1:3">
      <c r="A259" s="4" t="s">
        <v>750</v>
      </c>
      <c r="B259" s="5" t="n">
        <v>0</v>
      </c>
    </row>
    <row r="260" spans="1:3">
      <c r="A260" s="4" t="s">
        <v>751</v>
      </c>
      <c r="B260" s="5" t="n">
        <v>384</v>
      </c>
    </row>
    <row r="261" spans="1:3">
      <c r="A261" s="4" t="s">
        <v>752</v>
      </c>
      <c r="B261" s="5" t="n">
        <v>0</v>
      </c>
    </row>
    <row r="262" spans="1:3">
      <c r="A262" s="4" t="s">
        <v>745</v>
      </c>
      <c r="B262" s="5" t="n">
        <v>570</v>
      </c>
    </row>
    <row r="263" spans="1:3">
      <c r="A263" s="4" t="s">
        <v>912</v>
      </c>
    </row>
    <row r="264" spans="1:3">
      <c r="A264" s="3" t="s">
        <v>744</v>
      </c>
    </row>
    <row r="265" spans="1:3">
      <c r="A265" s="4" t="s">
        <v>746</v>
      </c>
      <c r="B265" s="5" t="n">
        <v>0</v>
      </c>
    </row>
    <row r="266" spans="1:3">
      <c r="A266" s="4" t="s">
        <v>747</v>
      </c>
      <c r="B266" s="5" t="n">
        <v>0</v>
      </c>
    </row>
    <row r="267" spans="1:3">
      <c r="A267" s="4" t="s">
        <v>748</v>
      </c>
      <c r="B267" s="5" t="n">
        <v>0</v>
      </c>
    </row>
    <row r="268" spans="1:3">
      <c r="A268" s="4" t="s">
        <v>749</v>
      </c>
      <c r="B268" s="5" t="n">
        <v>0</v>
      </c>
    </row>
    <row r="269" spans="1:3">
      <c r="A269" s="4" t="s">
        <v>750</v>
      </c>
      <c r="B269" s="5" t="n">
        <v>0</v>
      </c>
    </row>
    <row r="270" spans="1:3">
      <c r="A270" s="4" t="s">
        <v>751</v>
      </c>
      <c r="B270" s="5" t="n">
        <v>0</v>
      </c>
    </row>
    <row r="271" spans="1:3">
      <c r="A271" s="4" t="s">
        <v>752</v>
      </c>
      <c r="B271" s="5" t="n">
        <v>1286</v>
      </c>
    </row>
    <row r="272" spans="1:3">
      <c r="A272" s="4" t="s">
        <v>745</v>
      </c>
      <c r="B272" s="5" t="n">
        <v>1286</v>
      </c>
    </row>
    <row r="273" spans="1:3">
      <c r="A273" s="4" t="s">
        <v>913</v>
      </c>
    </row>
    <row r="274" spans="1:3">
      <c r="A274" s="3" t="s">
        <v>744</v>
      </c>
    </row>
    <row r="275" spans="1:3">
      <c r="A275" s="4" t="s">
        <v>746</v>
      </c>
      <c r="B275" s="5" t="n">
        <v>0</v>
      </c>
    </row>
    <row r="276" spans="1:3">
      <c r="A276" s="4" t="s">
        <v>747</v>
      </c>
      <c r="B276" s="5" t="n">
        <v>193</v>
      </c>
    </row>
    <row r="277" spans="1:3">
      <c r="A277" s="4" t="s">
        <v>748</v>
      </c>
      <c r="B277" s="5" t="n">
        <v>699</v>
      </c>
    </row>
    <row r="278" spans="1:3">
      <c r="A278" s="4" t="s">
        <v>749</v>
      </c>
      <c r="B278" s="5" t="n">
        <v>84</v>
      </c>
    </row>
    <row r="279" spans="1:3">
      <c r="A279" s="4" t="s">
        <v>750</v>
      </c>
      <c r="B279" s="5" t="n">
        <v>28</v>
      </c>
    </row>
    <row r="280" spans="1:3">
      <c r="A280" s="4" t="s">
        <v>751</v>
      </c>
      <c r="B280" s="5" t="n">
        <v>288</v>
      </c>
    </row>
    <row r="281" spans="1:3">
      <c r="A281" s="4" t="s">
        <v>752</v>
      </c>
      <c r="B281" s="5" t="n">
        <v>2</v>
      </c>
    </row>
    <row r="282" spans="1:3">
      <c r="A282" s="4" t="s">
        <v>745</v>
      </c>
      <c r="B282" s="5" t="n">
        <v>1294</v>
      </c>
    </row>
    <row r="283" spans="1:3">
      <c r="A283" s="4" t="s">
        <v>914</v>
      </c>
    </row>
    <row r="284" spans="1:3">
      <c r="A284" s="3" t="s">
        <v>744</v>
      </c>
    </row>
    <row r="285" spans="1:3">
      <c r="A285" s="4" t="s">
        <v>746</v>
      </c>
      <c r="B285" s="5" t="n">
        <v>0</v>
      </c>
    </row>
    <row r="286" spans="1:3">
      <c r="A286" s="4" t="s">
        <v>747</v>
      </c>
      <c r="B286" s="5" t="n">
        <v>63</v>
      </c>
    </row>
    <row r="287" spans="1:3">
      <c r="A287" s="4" t="s">
        <v>748</v>
      </c>
      <c r="B287" s="5" t="n">
        <v>52</v>
      </c>
    </row>
    <row r="288" spans="1:3">
      <c r="A288" s="4" t="s">
        <v>749</v>
      </c>
      <c r="B288" s="5" t="n">
        <v>92</v>
      </c>
    </row>
    <row r="289" spans="1:3">
      <c r="A289" s="4" t="s">
        <v>750</v>
      </c>
      <c r="B289" s="5" t="n">
        <v>40</v>
      </c>
    </row>
    <row r="290" spans="1:3">
      <c r="A290" s="4" t="s">
        <v>751</v>
      </c>
      <c r="B290" s="5" t="n">
        <v>64</v>
      </c>
    </row>
    <row r="291" spans="1:3">
      <c r="A291" s="4" t="s">
        <v>752</v>
      </c>
      <c r="B291" s="5" t="n">
        <v>0</v>
      </c>
    </row>
    <row r="292" spans="1:3">
      <c r="A292" s="4" t="s">
        <v>745</v>
      </c>
      <c r="B292" s="5" t="n">
        <v>311</v>
      </c>
    </row>
    <row r="293" spans="1:3">
      <c r="A293" s="4" t="s">
        <v>915</v>
      </c>
    </row>
    <row r="294" spans="1:3">
      <c r="A294" s="3" t="s">
        <v>744</v>
      </c>
    </row>
    <row r="295" spans="1:3">
      <c r="A295" s="4" t="s">
        <v>746</v>
      </c>
      <c r="B295" s="5" t="n">
        <v>0</v>
      </c>
    </row>
    <row r="296" spans="1:3">
      <c r="A296" s="4" t="s">
        <v>747</v>
      </c>
      <c r="B296" s="5" t="n">
        <v>256</v>
      </c>
    </row>
    <row r="297" spans="1:3">
      <c r="A297" s="4" t="s">
        <v>748</v>
      </c>
      <c r="B297" s="5" t="n">
        <v>860</v>
      </c>
    </row>
    <row r="298" spans="1:3">
      <c r="A298" s="4" t="s">
        <v>749</v>
      </c>
      <c r="B298" s="5" t="n">
        <v>253</v>
      </c>
    </row>
    <row r="299" spans="1:3">
      <c r="A299" s="4" t="s">
        <v>750</v>
      </c>
      <c r="B299" s="5" t="n">
        <v>68</v>
      </c>
    </row>
    <row r="300" spans="1:3">
      <c r="A300" s="4" t="s">
        <v>751</v>
      </c>
      <c r="B300" s="5" t="n">
        <v>736</v>
      </c>
    </row>
    <row r="301" spans="1:3">
      <c r="A301" s="4" t="s">
        <v>752</v>
      </c>
      <c r="B301" s="5" t="n">
        <v>1288</v>
      </c>
    </row>
    <row r="302" spans="1:3">
      <c r="A302" s="4" t="s">
        <v>745</v>
      </c>
      <c r="B302" s="5" t="n">
        <v>3461</v>
      </c>
    </row>
    <row r="303" spans="1:3">
      <c r="A303" s="4" t="s">
        <v>916</v>
      </c>
    </row>
    <row r="304" spans="1:3">
      <c r="A304" s="3" t="s">
        <v>744</v>
      </c>
    </row>
    <row r="305" spans="1:3">
      <c r="A305" s="4" t="s">
        <v>746</v>
      </c>
      <c r="B305" s="5" t="n">
        <v>0</v>
      </c>
    </row>
    <row r="306" spans="1:3">
      <c r="A306" s="4" t="s">
        <v>747</v>
      </c>
      <c r="B306" s="5" t="n">
        <v>728</v>
      </c>
    </row>
    <row r="307" spans="1:3">
      <c r="A307" s="4" t="s">
        <v>748</v>
      </c>
      <c r="B307" s="5" t="n">
        <v>125</v>
      </c>
    </row>
    <row r="308" spans="1:3">
      <c r="A308" s="4" t="s">
        <v>749</v>
      </c>
      <c r="B308" s="5" t="n">
        <v>445</v>
      </c>
    </row>
    <row r="309" spans="1:3">
      <c r="A309" s="4" t="s">
        <v>750</v>
      </c>
      <c r="B309" s="5" t="n">
        <v>276</v>
      </c>
    </row>
    <row r="310" spans="1:3">
      <c r="A310" s="4" t="s">
        <v>751</v>
      </c>
      <c r="B310" s="5" t="n">
        <v>2833</v>
      </c>
    </row>
    <row r="311" spans="1:3">
      <c r="A311" s="4" t="s">
        <v>752</v>
      </c>
      <c r="B311" s="5" t="n">
        <v>0</v>
      </c>
    </row>
    <row r="312" spans="1:3">
      <c r="A312" s="4" t="s">
        <v>745</v>
      </c>
      <c r="B312" s="5" t="n">
        <v>4407</v>
      </c>
    </row>
    <row r="313" spans="1:3">
      <c r="A313" s="4" t="s">
        <v>917</v>
      </c>
    </row>
    <row r="314" spans="1:3">
      <c r="A314" s="3" t="s">
        <v>744</v>
      </c>
    </row>
    <row r="315" spans="1:3">
      <c r="A315" s="4" t="s">
        <v>746</v>
      </c>
      <c r="B315" s="5" t="n">
        <v>0</v>
      </c>
    </row>
    <row r="316" spans="1:3">
      <c r="A316" s="4" t="s">
        <v>747</v>
      </c>
      <c r="B316" s="5" t="n">
        <v>0</v>
      </c>
    </row>
    <row r="317" spans="1:3">
      <c r="A317" s="4" t="s">
        <v>748</v>
      </c>
      <c r="B317" s="5" t="n">
        <v>0</v>
      </c>
    </row>
    <row r="318" spans="1:3">
      <c r="A318" s="4" t="s">
        <v>749</v>
      </c>
      <c r="B318" s="5" t="n">
        <v>0</v>
      </c>
    </row>
    <row r="319" spans="1:3">
      <c r="A319" s="4" t="s">
        <v>750</v>
      </c>
      <c r="B319" s="5" t="n">
        <v>0</v>
      </c>
    </row>
    <row r="320" spans="1:3">
      <c r="A320" s="4" t="s">
        <v>751</v>
      </c>
      <c r="B320" s="5" t="n">
        <v>0</v>
      </c>
    </row>
    <row r="321" spans="1:3">
      <c r="A321" s="4" t="s">
        <v>752</v>
      </c>
      <c r="B321" s="5" t="n">
        <v>2005</v>
      </c>
    </row>
    <row r="322" spans="1:3">
      <c r="A322" s="4" t="s">
        <v>745</v>
      </c>
      <c r="B322" s="5" t="n">
        <v>2005</v>
      </c>
    </row>
    <row r="323" spans="1:3">
      <c r="A323" s="4" t="s">
        <v>918</v>
      </c>
    </row>
    <row r="324" spans="1:3">
      <c r="A324" s="3" t="s">
        <v>744</v>
      </c>
    </row>
    <row r="325" spans="1:3">
      <c r="A325" s="4" t="s">
        <v>746</v>
      </c>
      <c r="B325" s="5" t="n">
        <v>0</v>
      </c>
    </row>
    <row r="326" spans="1:3">
      <c r="A326" s="4" t="s">
        <v>747</v>
      </c>
      <c r="B326" s="5" t="n">
        <v>139</v>
      </c>
    </row>
    <row r="327" spans="1:3">
      <c r="A327" s="4" t="s">
        <v>748</v>
      </c>
      <c r="B327" s="5" t="n">
        <v>368</v>
      </c>
    </row>
    <row r="328" spans="1:3">
      <c r="A328" s="4" t="s">
        <v>749</v>
      </c>
      <c r="B328" s="5" t="n">
        <v>94</v>
      </c>
    </row>
    <row r="329" spans="1:3">
      <c r="A329" s="4" t="s">
        <v>750</v>
      </c>
      <c r="B329" s="5" t="n">
        <v>13</v>
      </c>
    </row>
    <row r="330" spans="1:3">
      <c r="A330" s="4" t="s">
        <v>751</v>
      </c>
      <c r="B330" s="5" t="n">
        <v>0</v>
      </c>
    </row>
    <row r="331" spans="1:3">
      <c r="A331" s="4" t="s">
        <v>752</v>
      </c>
      <c r="B331" s="5" t="n">
        <v>8</v>
      </c>
    </row>
    <row r="332" spans="1:3">
      <c r="A332" s="4" t="s">
        <v>745</v>
      </c>
      <c r="B332" s="5" t="n">
        <v>622</v>
      </c>
    </row>
    <row r="333" spans="1:3">
      <c r="A333" s="4" t="s">
        <v>919</v>
      </c>
    </row>
    <row r="334" spans="1:3">
      <c r="A334" s="3" t="s">
        <v>744</v>
      </c>
    </row>
    <row r="335" spans="1:3">
      <c r="A335" s="4" t="s">
        <v>746</v>
      </c>
      <c r="B335" s="5" t="n">
        <v>0</v>
      </c>
    </row>
    <row r="336" spans="1:3">
      <c r="A336" s="4" t="s">
        <v>747</v>
      </c>
      <c r="B336" s="5" t="n">
        <v>77</v>
      </c>
    </row>
    <row r="337" spans="1:3">
      <c r="A337" s="4" t="s">
        <v>748</v>
      </c>
      <c r="B337" s="5" t="n">
        <v>24</v>
      </c>
    </row>
    <row r="338" spans="1:3">
      <c r="A338" s="4" t="s">
        <v>749</v>
      </c>
      <c r="B338" s="5" t="n">
        <v>12</v>
      </c>
    </row>
    <row r="339" spans="1:3">
      <c r="A339" s="4" t="s">
        <v>750</v>
      </c>
      <c r="B339" s="5" t="n">
        <v>0</v>
      </c>
    </row>
    <row r="340" spans="1:3">
      <c r="A340" s="4" t="s">
        <v>751</v>
      </c>
      <c r="B340" s="5" t="n">
        <v>14</v>
      </c>
    </row>
    <row r="341" spans="1:3">
      <c r="A341" s="4" t="s">
        <v>752</v>
      </c>
      <c r="B341" s="5" t="n">
        <v>0</v>
      </c>
    </row>
    <row r="342" spans="1:3">
      <c r="A342" s="4" t="s">
        <v>745</v>
      </c>
      <c r="B342" s="5" t="n">
        <v>127</v>
      </c>
    </row>
    <row r="343" spans="1:3">
      <c r="A343" s="4" t="s">
        <v>920</v>
      </c>
    </row>
    <row r="344" spans="1:3">
      <c r="A344" s="3" t="s">
        <v>744</v>
      </c>
    </row>
    <row r="345" spans="1:3">
      <c r="A345" s="4" t="s">
        <v>746</v>
      </c>
      <c r="B345" s="5" t="n">
        <v>0</v>
      </c>
    </row>
    <row r="346" spans="1:3">
      <c r="A346" s="4" t="s">
        <v>747</v>
      </c>
      <c r="B346" s="5" t="n">
        <v>944</v>
      </c>
    </row>
    <row r="347" spans="1:3">
      <c r="A347" s="4" t="s">
        <v>748</v>
      </c>
      <c r="B347" s="5" t="n">
        <v>517</v>
      </c>
    </row>
    <row r="348" spans="1:3">
      <c r="A348" s="4" t="s">
        <v>749</v>
      </c>
      <c r="B348" s="5" t="n">
        <v>551</v>
      </c>
    </row>
    <row r="349" spans="1:3">
      <c r="A349" s="4" t="s">
        <v>750</v>
      </c>
      <c r="B349" s="5" t="n">
        <v>289</v>
      </c>
    </row>
    <row r="350" spans="1:3">
      <c r="A350" s="4" t="s">
        <v>751</v>
      </c>
      <c r="B350" s="5" t="n">
        <v>2847</v>
      </c>
    </row>
    <row r="351" spans="1:3">
      <c r="A351" s="4" t="s">
        <v>752</v>
      </c>
      <c r="B351" s="5" t="n">
        <v>2013</v>
      </c>
    </row>
    <row r="352" spans="1:3">
      <c r="A352" s="4" t="s">
        <v>745</v>
      </c>
      <c r="B352" s="5" t="n">
        <v>7161</v>
      </c>
    </row>
    <row r="353" spans="1:3">
      <c r="A353" s="4" t="s">
        <v>921</v>
      </c>
    </row>
    <row r="354" spans="1:3">
      <c r="A354" s="3" t="s">
        <v>744</v>
      </c>
    </row>
    <row r="355" spans="1:3">
      <c r="A355" s="4" t="s">
        <v>746</v>
      </c>
      <c r="B355" s="5" t="n">
        <v>0</v>
      </c>
    </row>
    <row r="356" spans="1:3">
      <c r="A356" s="4" t="s">
        <v>747</v>
      </c>
      <c r="B356" s="5" t="n">
        <v>0</v>
      </c>
    </row>
    <row r="357" spans="1:3">
      <c r="A357" s="4" t="s">
        <v>748</v>
      </c>
      <c r="B357" s="5" t="n">
        <v>888</v>
      </c>
    </row>
    <row r="358" spans="1:3">
      <c r="A358" s="4" t="s">
        <v>749</v>
      </c>
      <c r="B358" s="5" t="n">
        <v>891</v>
      </c>
    </row>
    <row r="359" spans="1:3">
      <c r="A359" s="4" t="s">
        <v>750</v>
      </c>
      <c r="B359" s="5" t="n">
        <v>797</v>
      </c>
    </row>
    <row r="360" spans="1:3">
      <c r="A360" s="4" t="s">
        <v>751</v>
      </c>
      <c r="B360" s="5" t="n">
        <v>10512</v>
      </c>
    </row>
    <row r="361" spans="1:3">
      <c r="A361" s="4" t="s">
        <v>752</v>
      </c>
      <c r="B361" s="5" t="n">
        <v>0</v>
      </c>
    </row>
    <row r="362" spans="1:3">
      <c r="A362" s="4" t="s">
        <v>745</v>
      </c>
      <c r="B362" s="5" t="n">
        <v>13088</v>
      </c>
    </row>
    <row r="363" spans="1:3">
      <c r="A363" s="4" t="s">
        <v>922</v>
      </c>
    </row>
    <row r="364" spans="1:3">
      <c r="A364" s="3" t="s">
        <v>744</v>
      </c>
    </row>
    <row r="365" spans="1:3">
      <c r="A365" s="4" t="s">
        <v>746</v>
      </c>
      <c r="B365" s="5" t="n">
        <v>0</v>
      </c>
    </row>
    <row r="366" spans="1:3">
      <c r="A366" s="4" t="s">
        <v>747</v>
      </c>
      <c r="B366" s="5" t="n">
        <v>0</v>
      </c>
    </row>
    <row r="367" spans="1:3">
      <c r="A367" s="4" t="s">
        <v>748</v>
      </c>
      <c r="B367" s="5" t="n">
        <v>0</v>
      </c>
    </row>
    <row r="368" spans="1:3">
      <c r="A368" s="4" t="s">
        <v>749</v>
      </c>
      <c r="B368" s="5" t="n">
        <v>0</v>
      </c>
    </row>
    <row r="369" spans="1:3">
      <c r="A369" s="4" t="s">
        <v>750</v>
      </c>
      <c r="B369" s="5" t="n">
        <v>0</v>
      </c>
    </row>
    <row r="370" spans="1:3">
      <c r="A370" s="4" t="s">
        <v>751</v>
      </c>
      <c r="B370" s="5" t="n">
        <v>314</v>
      </c>
    </row>
    <row r="371" spans="1:3">
      <c r="A371" s="4" t="s">
        <v>752</v>
      </c>
      <c r="B371" s="5" t="n">
        <v>3233</v>
      </c>
    </row>
    <row r="372" spans="1:3">
      <c r="A372" s="4" t="s">
        <v>745</v>
      </c>
      <c r="B372" s="5" t="n">
        <v>3547</v>
      </c>
    </row>
    <row r="373" spans="1:3">
      <c r="A373" s="4" t="s">
        <v>923</v>
      </c>
    </row>
    <row r="374" spans="1:3">
      <c r="A374" s="3" t="s">
        <v>744</v>
      </c>
    </row>
    <row r="375" spans="1:3">
      <c r="A375" s="4" t="s">
        <v>746</v>
      </c>
      <c r="B375" s="5" t="n">
        <v>0</v>
      </c>
    </row>
    <row r="376" spans="1:3">
      <c r="A376" s="4" t="s">
        <v>747</v>
      </c>
      <c r="B376" s="5" t="n">
        <v>0</v>
      </c>
    </row>
    <row r="377" spans="1:3">
      <c r="A377" s="4" t="s">
        <v>748</v>
      </c>
      <c r="B377" s="5" t="n">
        <v>0</v>
      </c>
    </row>
    <row r="378" spans="1:3">
      <c r="A378" s="4" t="s">
        <v>749</v>
      </c>
      <c r="B378" s="5" t="n">
        <v>0</v>
      </c>
    </row>
    <row r="379" spans="1:3">
      <c r="A379" s="4" t="s">
        <v>750</v>
      </c>
      <c r="B379" s="5" t="n">
        <v>3</v>
      </c>
    </row>
    <row r="380" spans="1:3">
      <c r="A380" s="4" t="s">
        <v>751</v>
      </c>
      <c r="B380" s="5" t="n">
        <v>88</v>
      </c>
    </row>
    <row r="381" spans="1:3">
      <c r="A381" s="4" t="s">
        <v>752</v>
      </c>
      <c r="B381" s="5" t="n">
        <v>0</v>
      </c>
    </row>
    <row r="382" spans="1:3">
      <c r="A382" s="4" t="s">
        <v>745</v>
      </c>
      <c r="B382" s="5" t="n">
        <v>91</v>
      </c>
    </row>
    <row r="383" spans="1:3">
      <c r="A383" s="4" t="s">
        <v>924</v>
      </c>
    </row>
    <row r="384" spans="1:3">
      <c r="A384" s="3" t="s">
        <v>744</v>
      </c>
    </row>
    <row r="385" spans="1:3">
      <c r="A385" s="4" t="s">
        <v>746</v>
      </c>
      <c r="B385" s="5" t="n">
        <v>0</v>
      </c>
    </row>
    <row r="386" spans="1:3">
      <c r="A386" s="4" t="s">
        <v>747</v>
      </c>
      <c r="B386" s="5" t="n">
        <v>117</v>
      </c>
    </row>
    <row r="387" spans="1:3">
      <c r="A387" s="4" t="s">
        <v>748</v>
      </c>
      <c r="B387" s="5" t="n">
        <v>81</v>
      </c>
    </row>
    <row r="388" spans="1:3">
      <c r="A388" s="4" t="s">
        <v>749</v>
      </c>
      <c r="B388" s="5" t="n">
        <v>106</v>
      </c>
    </row>
    <row r="389" spans="1:3">
      <c r="A389" s="4" t="s">
        <v>750</v>
      </c>
      <c r="B389" s="5" t="n">
        <v>148</v>
      </c>
    </row>
    <row r="390" spans="1:3">
      <c r="A390" s="4" t="s">
        <v>751</v>
      </c>
      <c r="B390" s="5" t="n">
        <v>98</v>
      </c>
    </row>
    <row r="391" spans="1:3">
      <c r="A391" s="4" t="s">
        <v>752</v>
      </c>
      <c r="B391" s="5" t="n">
        <v>0</v>
      </c>
    </row>
    <row r="392" spans="1:3">
      <c r="A392" s="4" t="s">
        <v>745</v>
      </c>
      <c r="B392" s="5" t="n">
        <v>550</v>
      </c>
    </row>
    <row r="393" spans="1:3">
      <c r="A393" s="4" t="s">
        <v>925</v>
      </c>
    </row>
    <row r="394" spans="1:3">
      <c r="A394" s="3" t="s">
        <v>744</v>
      </c>
    </row>
    <row r="395" spans="1:3">
      <c r="A395" s="4" t="s">
        <v>746</v>
      </c>
      <c r="B395" s="5" t="n">
        <v>0</v>
      </c>
    </row>
    <row r="396" spans="1:3">
      <c r="A396" s="4" t="s">
        <v>747</v>
      </c>
      <c r="B396" s="5" t="n">
        <v>117</v>
      </c>
    </row>
    <row r="397" spans="1:3">
      <c r="A397" s="4" t="s">
        <v>748</v>
      </c>
      <c r="B397" s="5" t="n">
        <v>969</v>
      </c>
    </row>
    <row r="398" spans="1:3">
      <c r="A398" s="4" t="s">
        <v>749</v>
      </c>
      <c r="B398" s="5" t="n">
        <v>997</v>
      </c>
    </row>
    <row r="399" spans="1:3">
      <c r="A399" s="4" t="s">
        <v>750</v>
      </c>
      <c r="B399" s="5" t="n">
        <v>948</v>
      </c>
    </row>
    <row r="400" spans="1:3">
      <c r="A400" s="4" t="s">
        <v>751</v>
      </c>
      <c r="B400" s="5" t="n">
        <v>11012</v>
      </c>
    </row>
    <row r="401" spans="1:3">
      <c r="A401" s="4" t="s">
        <v>752</v>
      </c>
      <c r="B401" s="5" t="n">
        <v>3233</v>
      </c>
    </row>
    <row r="402" spans="1:3">
      <c r="A402" s="4" t="s">
        <v>745</v>
      </c>
      <c r="B402" s="6" t="n">
        <v>172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1</v>
      </c>
    </row>
    <row r="2" spans="1:2">
      <c r="B2" s="2" t="s">
        <v>432</v>
      </c>
    </row>
    <row r="3" spans="1:2">
      <c r="A3" s="3" t="s">
        <v>927</v>
      </c>
    </row>
    <row r="4" spans="1:2">
      <c r="A4" s="4" t="s">
        <v>928</v>
      </c>
      <c r="B4" s="6" t="n">
        <v>31201</v>
      </c>
    </row>
    <row r="5" spans="1:2">
      <c r="A5" s="4" t="s">
        <v>929</v>
      </c>
      <c r="B5" s="5" t="n">
        <v>2432</v>
      </c>
    </row>
    <row r="6" spans="1:2">
      <c r="A6" s="4" t="s">
        <v>930</v>
      </c>
      <c r="B6" s="5" t="n">
        <v>-2385</v>
      </c>
    </row>
    <row r="7" spans="1:2">
      <c r="A7" s="4" t="s">
        <v>931</v>
      </c>
      <c r="B7" s="5" t="n">
        <v>465</v>
      </c>
    </row>
    <row r="8" spans="1:2">
      <c r="A8" s="4" t="s">
        <v>932</v>
      </c>
      <c r="B8" s="5" t="n">
        <v>1508</v>
      </c>
    </row>
    <row r="9" spans="1:2">
      <c r="A9" s="4" t="s">
        <v>933</v>
      </c>
      <c r="B9" s="6" t="n">
        <v>332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34</v>
      </c>
      <c r="B1" s="2" t="s">
        <v>935</v>
      </c>
      <c r="C1" s="2" t="s">
        <v>2</v>
      </c>
      <c r="D1" s="2" t="s">
        <v>105</v>
      </c>
    </row>
    <row r="2" spans="1:4">
      <c r="A2" s="3" t="s">
        <v>936</v>
      </c>
    </row>
    <row r="3" spans="1:4">
      <c r="A3" s="4" t="s">
        <v>437</v>
      </c>
      <c r="B3" s="6" t="n">
        <v>0</v>
      </c>
      <c r="C3" s="6" t="n">
        <v>0</v>
      </c>
    </row>
    <row r="4" spans="1:4">
      <c r="A4" s="4" t="s">
        <v>937</v>
      </c>
      <c r="C4" s="6" t="n">
        <v>4401</v>
      </c>
      <c r="D4" s="6" t="n">
        <v>4218</v>
      </c>
    </row>
    <row r="5" spans="1:4">
      <c r="A5" s="4" t="s">
        <v>445</v>
      </c>
    </row>
    <row r="6" spans="1:4">
      <c r="A6" s="3" t="s">
        <v>936</v>
      </c>
    </row>
    <row r="7" spans="1:4">
      <c r="A7" s="4" t="s">
        <v>446</v>
      </c>
      <c r="C7" s="4" t="s">
        <v>447</v>
      </c>
    </row>
    <row r="8" spans="1:4">
      <c r="A8" s="4" t="s">
        <v>448</v>
      </c>
    </row>
    <row r="9" spans="1:4">
      <c r="A9" s="3" t="s">
        <v>936</v>
      </c>
    </row>
    <row r="10" spans="1:4">
      <c r="A10" s="4" t="s">
        <v>446</v>
      </c>
      <c r="C10" s="4" t="s">
        <v>449</v>
      </c>
    </row>
    <row r="11" spans="1:4">
      <c r="A11" s="4" t="s">
        <v>938</v>
      </c>
    </row>
    <row r="12" spans="1:4">
      <c r="A12" s="3" t="s">
        <v>936</v>
      </c>
    </row>
    <row r="13" spans="1:4">
      <c r="A13" s="4" t="s">
        <v>446</v>
      </c>
      <c r="C13" s="4" t="s">
        <v>447</v>
      </c>
    </row>
    <row r="14" spans="1:4">
      <c r="A14" s="4" t="s">
        <v>939</v>
      </c>
    </row>
    <row r="15" spans="1:4">
      <c r="A15" s="3" t="s">
        <v>936</v>
      </c>
    </row>
    <row r="16" spans="1:4">
      <c r="A16" s="4" t="s">
        <v>446</v>
      </c>
      <c r="C16" s="4" t="s">
        <v>449</v>
      </c>
    </row>
    <row r="17" spans="1:4">
      <c r="A17" s="4" t="s">
        <v>940</v>
      </c>
    </row>
    <row r="18" spans="1:4">
      <c r="A18" s="3" t="s">
        <v>936</v>
      </c>
    </row>
    <row r="19" spans="1:4">
      <c r="A19" s="4" t="s">
        <v>446</v>
      </c>
      <c r="C19" s="4" t="s">
        <v>447</v>
      </c>
    </row>
    <row r="20" spans="1:4">
      <c r="A20" s="4" t="s">
        <v>941</v>
      </c>
    </row>
    <row r="21" spans="1:4">
      <c r="A21" s="3" t="s">
        <v>936</v>
      </c>
    </row>
    <row r="22" spans="1:4">
      <c r="A22" s="4" t="s">
        <v>446</v>
      </c>
      <c r="C22" s="4" t="s">
        <v>449</v>
      </c>
    </row>
    <row r="23" spans="1:4">
      <c r="A23" s="4" t="s">
        <v>942</v>
      </c>
    </row>
    <row r="24" spans="1:4">
      <c r="A24" s="3" t="s">
        <v>936</v>
      </c>
    </row>
    <row r="25" spans="1:4">
      <c r="A25" s="4" t="s">
        <v>937</v>
      </c>
      <c r="C25" s="6" t="n">
        <v>4400</v>
      </c>
      <c r="D25" s="6" t="n">
        <v>4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566</v>
      </c>
    </row>
    <row r="2" spans="1:2">
      <c r="A2" s="3" t="s">
        <v>944</v>
      </c>
    </row>
    <row r="3" spans="1:2">
      <c r="A3" s="4" t="s">
        <v>945</v>
      </c>
      <c r="B3" s="6" t="n">
        <v>12113</v>
      </c>
    </row>
    <row r="4" spans="1:2">
      <c r="A4" s="4" t="s">
        <v>946</v>
      </c>
      <c r="B4" s="5" t="n">
        <v>13874</v>
      </c>
    </row>
    <row r="5" spans="1:2">
      <c r="A5" s="4" t="s">
        <v>947</v>
      </c>
      <c r="B5" s="5" t="n">
        <v>11490</v>
      </c>
    </row>
    <row r="6" spans="1:2">
      <c r="A6" s="4" t="s">
        <v>948</v>
      </c>
      <c r="B6" s="5" t="n">
        <v>9687</v>
      </c>
    </row>
    <row r="7" spans="1:2">
      <c r="A7" s="4" t="s">
        <v>949</v>
      </c>
      <c r="B7" s="5" t="n">
        <v>7818</v>
      </c>
    </row>
    <row r="8" spans="1:2">
      <c r="A8" s="4" t="s">
        <v>950</v>
      </c>
      <c r="B8" s="5" t="n">
        <v>14316</v>
      </c>
    </row>
    <row r="9" spans="1:2">
      <c r="A9" s="4" t="s">
        <v>951</v>
      </c>
      <c r="B9" s="6" t="n">
        <v>692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21"/>
  </cols>
  <sheetData>
    <row r="1" spans="1:4">
      <c r="A1" s="1" t="s">
        <v>952</v>
      </c>
      <c r="B1" s="2" t="s">
        <v>1</v>
      </c>
    </row>
    <row r="2" spans="1:4">
      <c r="B2" s="2" t="s">
        <v>953</v>
      </c>
      <c r="C2" s="2" t="s">
        <v>432</v>
      </c>
      <c r="D2" s="2" t="s">
        <v>433</v>
      </c>
    </row>
    <row r="3" spans="1:4">
      <c r="A3" s="3" t="s">
        <v>954</v>
      </c>
    </row>
    <row r="4" spans="1:4">
      <c r="A4" s="4" t="s">
        <v>955</v>
      </c>
      <c r="B4" s="5" t="n">
        <v>160</v>
      </c>
    </row>
    <row r="5" spans="1:4">
      <c r="A5" s="4" t="s">
        <v>956</v>
      </c>
      <c r="B5" s="6" t="n">
        <v>64171</v>
      </c>
    </row>
    <row r="6" spans="1:4">
      <c r="A6" s="4" t="s">
        <v>957</v>
      </c>
      <c r="B6" s="5" t="n">
        <v>2900</v>
      </c>
      <c r="C6" s="6" t="n">
        <v>3200</v>
      </c>
    </row>
    <row r="7" spans="1:4">
      <c r="A7" s="4" t="s">
        <v>958</v>
      </c>
      <c r="B7" s="6" t="n">
        <v>0</v>
      </c>
    </row>
    <row r="8" spans="1:4">
      <c r="A8" s="4" t="s">
        <v>959</v>
      </c>
      <c r="B8" s="5" t="n">
        <v>0</v>
      </c>
    </row>
    <row r="9" spans="1:4">
      <c r="A9" s="4" t="s">
        <v>448</v>
      </c>
    </row>
    <row r="10" spans="1:4">
      <c r="A10" s="3" t="s">
        <v>954</v>
      </c>
    </row>
    <row r="11" spans="1:4">
      <c r="A11" s="4" t="s">
        <v>960</v>
      </c>
      <c r="B11" s="4" t="s">
        <v>961</v>
      </c>
    </row>
    <row r="12" spans="1:4">
      <c r="A12" s="4" t="s">
        <v>962</v>
      </c>
    </row>
    <row r="13" spans="1:4">
      <c r="A13" s="3" t="s">
        <v>954</v>
      </c>
    </row>
    <row r="14" spans="1:4">
      <c r="A14" s="4" t="s">
        <v>963</v>
      </c>
      <c r="B14" s="6" t="n">
        <v>53600</v>
      </c>
      <c r="D14" s="6" t="n">
        <v>54900</v>
      </c>
    </row>
    <row r="15" spans="1:4">
      <c r="A15" s="4" t="s">
        <v>956</v>
      </c>
      <c r="B15" s="6" t="n">
        <v>64200</v>
      </c>
      <c r="D15" s="6" t="n">
        <v>66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964</v>
      </c>
      <c r="B1" s="2" t="s">
        <v>566</v>
      </c>
    </row>
    <row r="2" spans="1:2">
      <c r="A2" s="3" t="s">
        <v>288</v>
      </c>
    </row>
    <row r="3" spans="1:2">
      <c r="A3" s="4" t="s">
        <v>945</v>
      </c>
      <c r="B3" s="6" t="n">
        <v>9714</v>
      </c>
    </row>
    <row r="4" spans="1:2">
      <c r="A4" s="4" t="s">
        <v>946</v>
      </c>
      <c r="B4" s="5" t="n">
        <v>11523</v>
      </c>
    </row>
    <row r="5" spans="1:2">
      <c r="A5" s="4" t="s">
        <v>947</v>
      </c>
      <c r="B5" s="5" t="n">
        <v>10545</v>
      </c>
    </row>
    <row r="6" spans="1:2">
      <c r="A6" s="4" t="s">
        <v>948</v>
      </c>
      <c r="B6" s="5" t="n">
        <v>9561</v>
      </c>
    </row>
    <row r="7" spans="1:2">
      <c r="A7" s="4" t="s">
        <v>949</v>
      </c>
      <c r="B7" s="5" t="n">
        <v>8232</v>
      </c>
    </row>
    <row r="8" spans="1:2">
      <c r="A8" s="4" t="s">
        <v>965</v>
      </c>
      <c r="B8" s="5" t="n">
        <v>6040</v>
      </c>
    </row>
    <row r="9" spans="1:2">
      <c r="A9" s="4" t="s">
        <v>950</v>
      </c>
      <c r="B9" s="5" t="n">
        <v>15088</v>
      </c>
    </row>
    <row r="10" spans="1:2">
      <c r="A10" s="4" t="s">
        <v>966</v>
      </c>
      <c r="B10" s="5" t="n">
        <v>70703</v>
      </c>
    </row>
    <row r="11" spans="1:2">
      <c r="A11" s="4" t="s">
        <v>967</v>
      </c>
      <c r="B11" s="5" t="n">
        <v>6533</v>
      </c>
    </row>
    <row r="12" spans="1:2">
      <c r="A12" s="4" t="s">
        <v>968</v>
      </c>
      <c r="B12" s="6" t="n">
        <v>641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969</v>
      </c>
      <c r="B1" s="2" t="s">
        <v>1</v>
      </c>
    </row>
    <row r="2" spans="1:4">
      <c r="B2" s="2" t="s">
        <v>2</v>
      </c>
      <c r="C2" s="2" t="s">
        <v>105</v>
      </c>
      <c r="D2" s="2" t="s">
        <v>59</v>
      </c>
    </row>
    <row r="3" spans="1:4">
      <c r="A3" s="3" t="s">
        <v>288</v>
      </c>
    </row>
    <row r="4" spans="1:4">
      <c r="A4" s="4" t="s">
        <v>970</v>
      </c>
      <c r="B4" s="4" t="s">
        <v>971</v>
      </c>
      <c r="D4" s="4" t="s">
        <v>972</v>
      </c>
    </row>
    <row r="5" spans="1:4">
      <c r="A5" s="4" t="s">
        <v>973</v>
      </c>
      <c r="B5" s="4" t="s">
        <v>974</v>
      </c>
      <c r="D5" s="4" t="s">
        <v>975</v>
      </c>
    </row>
    <row r="6" spans="1:4">
      <c r="A6" s="4" t="s">
        <v>976</v>
      </c>
      <c r="B6" s="6" t="n">
        <v>3517</v>
      </c>
      <c r="C6" s="6" t="n">
        <v>3468</v>
      </c>
    </row>
    <row r="7" spans="1:4">
      <c r="A7" s="4" t="s">
        <v>977</v>
      </c>
      <c r="B7" s="6" t="n">
        <v>1216</v>
      </c>
      <c r="C7" s="6" t="n">
        <v>43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978</v>
      </c>
      <c r="B1" s="2" t="s">
        <v>1</v>
      </c>
      <c r="C1" s="2" t="s">
        <v>480</v>
      </c>
    </row>
    <row r="2" spans="1:3">
      <c r="B2" s="2" t="s">
        <v>2</v>
      </c>
      <c r="C2" s="2" t="s">
        <v>59</v>
      </c>
    </row>
    <row r="3" spans="1:3">
      <c r="A3" s="3" t="s">
        <v>291</v>
      </c>
    </row>
    <row r="4" spans="1:3">
      <c r="A4" s="4" t="s">
        <v>83</v>
      </c>
      <c r="B4" s="6" t="n">
        <v>56781</v>
      </c>
      <c r="C4" s="6" t="n">
        <v>66053</v>
      </c>
    </row>
    <row r="5" spans="1:3">
      <c r="A5" s="4" t="s">
        <v>979</v>
      </c>
      <c r="B5" s="5" t="n">
        <v>25000</v>
      </c>
    </row>
    <row r="6" spans="1:3">
      <c r="A6" s="4" t="s">
        <v>980</v>
      </c>
      <c r="B6" s="5" t="n">
        <v>355000</v>
      </c>
      <c r="C6" s="5" t="n">
        <v>370200</v>
      </c>
    </row>
    <row r="7" spans="1:3">
      <c r="A7" s="4" t="s">
        <v>981</v>
      </c>
      <c r="B7" s="5" t="n">
        <v>436781</v>
      </c>
      <c r="C7" s="5" t="n">
        <v>436253</v>
      </c>
    </row>
    <row r="8" spans="1:3">
      <c r="A8" s="4" t="s">
        <v>982</v>
      </c>
      <c r="B8" s="6" t="n">
        <v>364931</v>
      </c>
      <c r="C8" s="6" t="n">
        <v>673116</v>
      </c>
    </row>
    <row r="9" spans="1:3">
      <c r="A9" s="4" t="s">
        <v>983</v>
      </c>
      <c r="B9" s="4" t="s">
        <v>984</v>
      </c>
      <c r="C9" s="4" t="s">
        <v>985</v>
      </c>
    </row>
    <row r="10" spans="1:3">
      <c r="A10" s="4" t="s">
        <v>986</v>
      </c>
      <c r="B10" s="4" t="s">
        <v>987</v>
      </c>
      <c r="C10" s="4" t="s">
        <v>9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6"/>
    <col customWidth="1" max="5" min="5" width="14"/>
    <col customWidth="1" max="6" min="6" width="16"/>
    <col customWidth="1" max="7" min="7" width="16"/>
    <col customWidth="1" max="8" min="8" width="14"/>
  </cols>
  <sheetData>
    <row r="1" spans="1:8">
      <c r="A1" s="1" t="s">
        <v>989</v>
      </c>
      <c r="B1" s="2" t="s">
        <v>474</v>
      </c>
      <c r="C1" s="2" t="s">
        <v>990</v>
      </c>
      <c r="D1" s="2" t="s">
        <v>2</v>
      </c>
      <c r="E1" s="2" t="s">
        <v>105</v>
      </c>
      <c r="F1" s="2" t="s">
        <v>991</v>
      </c>
      <c r="G1" s="2" t="s">
        <v>59</v>
      </c>
      <c r="H1" s="2" t="s">
        <v>992</v>
      </c>
    </row>
    <row r="2" spans="1:8">
      <c r="A2" s="3" t="s">
        <v>993</v>
      </c>
    </row>
    <row r="3" spans="1:8">
      <c r="A3" s="4" t="s">
        <v>994</v>
      </c>
      <c r="D3" s="6" t="n">
        <v>787000000</v>
      </c>
      <c r="G3" s="6" t="n">
        <v>682000000</v>
      </c>
    </row>
    <row r="4" spans="1:8">
      <c r="A4" s="4" t="s">
        <v>995</v>
      </c>
      <c r="D4" s="5" t="n">
        <v>25000000</v>
      </c>
      <c r="G4" s="5" t="n">
        <v>25000000</v>
      </c>
    </row>
    <row r="5" spans="1:8">
      <c r="A5" s="4" t="s">
        <v>996</v>
      </c>
      <c r="D5" s="5" t="n">
        <v>5300000000</v>
      </c>
      <c r="G5" s="5" t="n">
        <v>5200000000</v>
      </c>
    </row>
    <row r="6" spans="1:8">
      <c r="A6" s="4" t="s">
        <v>997</v>
      </c>
      <c r="D6" s="5" t="n">
        <v>158500000</v>
      </c>
      <c r="F6" s="6" t="n">
        <v>150000000</v>
      </c>
    </row>
    <row r="7" spans="1:8">
      <c r="A7" s="4" t="s">
        <v>998</v>
      </c>
      <c r="C7" s="6" t="n">
        <v>19600000</v>
      </c>
    </row>
    <row r="8" spans="1:8">
      <c r="A8" s="4" t="s">
        <v>999</v>
      </c>
      <c r="E8" s="6" t="n">
        <v>493000</v>
      </c>
    </row>
    <row r="9" spans="1:8">
      <c r="A9" s="4" t="s">
        <v>1000</v>
      </c>
    </row>
    <row r="10" spans="1:8">
      <c r="A10" s="3" t="s">
        <v>993</v>
      </c>
    </row>
    <row r="11" spans="1:8">
      <c r="A11" s="4" t="s">
        <v>1001</v>
      </c>
      <c r="D11" s="5" t="n">
        <v>150500000</v>
      </c>
    </row>
    <row r="12" spans="1:8">
      <c r="A12" s="4" t="s">
        <v>1002</v>
      </c>
      <c r="D12" s="5" t="n">
        <v>14700000</v>
      </c>
    </row>
    <row r="13" spans="1:8">
      <c r="A13" s="4" t="s">
        <v>1003</v>
      </c>
    </row>
    <row r="14" spans="1:8">
      <c r="A14" s="3" t="s">
        <v>993</v>
      </c>
    </row>
    <row r="15" spans="1:8">
      <c r="A15" s="4" t="s">
        <v>1002</v>
      </c>
      <c r="D15" s="6" t="n">
        <v>1300000</v>
      </c>
      <c r="G15" s="6" t="n">
        <v>1400000</v>
      </c>
    </row>
    <row r="16" spans="1:8">
      <c r="A16" s="4" t="s">
        <v>1004</v>
      </c>
      <c r="F16" s="4" t="s">
        <v>1005</v>
      </c>
    </row>
    <row r="17" spans="1:8">
      <c r="A17" s="4" t="s">
        <v>1006</v>
      </c>
      <c r="D17" s="4" t="s">
        <v>1007</v>
      </c>
      <c r="F17" s="4" t="s">
        <v>1008</v>
      </c>
    </row>
    <row r="18" spans="1:8">
      <c r="A18" s="4" t="s">
        <v>1009</v>
      </c>
    </row>
    <row r="19" spans="1:8">
      <c r="A19" s="3" t="s">
        <v>993</v>
      </c>
    </row>
    <row r="20" spans="1:8">
      <c r="A20" s="4" t="s">
        <v>1010</v>
      </c>
      <c r="D20" s="4" t="s">
        <v>1011</v>
      </c>
    </row>
    <row r="21" spans="1:8">
      <c r="A21" s="4" t="s">
        <v>1012</v>
      </c>
    </row>
    <row r="22" spans="1:8">
      <c r="A22" s="3" t="s">
        <v>993</v>
      </c>
    </row>
    <row r="23" spans="1:8">
      <c r="A23" s="4" t="s">
        <v>1001</v>
      </c>
      <c r="D23" s="6" t="n">
        <v>58500000</v>
      </c>
    </row>
    <row r="24" spans="1:8">
      <c r="A24" s="4" t="s">
        <v>1013</v>
      </c>
      <c r="D24" s="5" t="n">
        <v>87000000</v>
      </c>
    </row>
    <row r="25" spans="1:8">
      <c r="A25" s="4" t="s">
        <v>1014</v>
      </c>
    </row>
    <row r="26" spans="1:8">
      <c r="A26" s="3" t="s">
        <v>993</v>
      </c>
    </row>
    <row r="27" spans="1:8">
      <c r="A27" s="4" t="s">
        <v>997</v>
      </c>
      <c r="H27" s="6" t="n">
        <v>8500000</v>
      </c>
    </row>
    <row r="28" spans="1:8">
      <c r="A28" s="4" t="s">
        <v>1015</v>
      </c>
    </row>
    <row r="29" spans="1:8">
      <c r="A29" s="3" t="s">
        <v>993</v>
      </c>
    </row>
    <row r="30" spans="1:8">
      <c r="A30" s="4" t="s">
        <v>1002</v>
      </c>
      <c r="D30" s="6" t="n">
        <v>25000</v>
      </c>
      <c r="H30" s="6" t="n">
        <v>259000</v>
      </c>
    </row>
    <row r="31" spans="1:8">
      <c r="A31" s="4" t="s">
        <v>1004</v>
      </c>
      <c r="H31" s="4" t="s">
        <v>1016</v>
      </c>
    </row>
    <row r="32" spans="1:8">
      <c r="A32" s="4" t="s">
        <v>450</v>
      </c>
    </row>
    <row r="33" spans="1:8">
      <c r="A33" s="3" t="s">
        <v>993</v>
      </c>
    </row>
    <row r="34" spans="1:8">
      <c r="A34" s="4" t="s">
        <v>1001</v>
      </c>
      <c r="B34" s="6" t="n">
        <v>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v>
      </c>
      <c r="C2" s="2" t="s">
        <v>59</v>
      </c>
    </row>
    <row r="3" spans="1:3">
      <c r="A3" s="3" t="s">
        <v>1018</v>
      </c>
    </row>
    <row r="4" spans="1:3">
      <c r="A4" s="4" t="s">
        <v>1019</v>
      </c>
      <c r="B4" s="6" t="n">
        <v>491646</v>
      </c>
      <c r="C4" s="6" t="n">
        <v>377587</v>
      </c>
    </row>
    <row r="5" spans="1:3">
      <c r="A5" s="4" t="s">
        <v>1000</v>
      </c>
    </row>
    <row r="6" spans="1:3">
      <c r="A6" s="3" t="s">
        <v>1018</v>
      </c>
    </row>
    <row r="7" spans="1:3">
      <c r="A7" s="4" t="s">
        <v>1001</v>
      </c>
      <c r="B7" s="5" t="n">
        <v>150500</v>
      </c>
    </row>
    <row r="8" spans="1:3">
      <c r="A8" s="4" t="s">
        <v>1019</v>
      </c>
      <c r="B8" s="5" t="n">
        <v>4659</v>
      </c>
    </row>
    <row r="9" spans="1:3">
      <c r="A9" s="4" t="s">
        <v>1020</v>
      </c>
    </row>
    <row r="10" spans="1:3">
      <c r="A10" s="3" t="s">
        <v>1018</v>
      </c>
    </row>
    <row r="11" spans="1:3">
      <c r="A11" s="4" t="s">
        <v>1001</v>
      </c>
      <c r="B11" s="5" t="n">
        <v>22500</v>
      </c>
    </row>
    <row r="12" spans="1:3">
      <c r="A12" s="4" t="s">
        <v>1019</v>
      </c>
      <c r="B12" s="6" t="n">
        <v>696</v>
      </c>
    </row>
    <row r="13" spans="1:3">
      <c r="A13" s="4" t="s">
        <v>1021</v>
      </c>
      <c r="B13" s="4" t="s">
        <v>1022</v>
      </c>
    </row>
    <row r="14" spans="1:3">
      <c r="A14" s="4" t="s">
        <v>1006</v>
      </c>
      <c r="B14" s="4" t="s">
        <v>1023</v>
      </c>
    </row>
    <row r="15" spans="1:3">
      <c r="A15" s="4" t="s">
        <v>1024</v>
      </c>
    </row>
    <row r="16" spans="1:3">
      <c r="A16" s="3" t="s">
        <v>1018</v>
      </c>
    </row>
    <row r="17" spans="1:3">
      <c r="A17" s="4" t="s">
        <v>1025</v>
      </c>
      <c r="B17" s="4" t="s">
        <v>1026</v>
      </c>
    </row>
    <row r="18" spans="1:3">
      <c r="A18" s="4" t="s">
        <v>1027</v>
      </c>
    </row>
    <row r="19" spans="1:3">
      <c r="A19" s="3" t="s">
        <v>1018</v>
      </c>
    </row>
    <row r="20" spans="1:3">
      <c r="A20" s="4" t="s">
        <v>1001</v>
      </c>
      <c r="B20" s="6" t="n">
        <v>36000</v>
      </c>
    </row>
    <row r="21" spans="1:3">
      <c r="A21" s="4" t="s">
        <v>1019</v>
      </c>
      <c r="B21" s="6" t="n">
        <v>1114</v>
      </c>
    </row>
    <row r="22" spans="1:3">
      <c r="A22" s="4" t="s">
        <v>1021</v>
      </c>
      <c r="B22" s="4" t="s">
        <v>1028</v>
      </c>
    </row>
    <row r="23" spans="1:3">
      <c r="A23" s="4" t="s">
        <v>1006</v>
      </c>
      <c r="B23" s="4" t="s">
        <v>1029</v>
      </c>
    </row>
    <row r="24" spans="1:3">
      <c r="A24" s="4" t="s">
        <v>1030</v>
      </c>
    </row>
    <row r="25" spans="1:3">
      <c r="A25" s="3" t="s">
        <v>1018</v>
      </c>
    </row>
    <row r="26" spans="1:3">
      <c r="A26" s="4" t="s">
        <v>1025</v>
      </c>
      <c r="B26" s="4" t="s">
        <v>1031</v>
      </c>
    </row>
    <row r="27" spans="1:3">
      <c r="A27" s="4" t="s">
        <v>1032</v>
      </c>
    </row>
    <row r="28" spans="1:3">
      <c r="A28" s="3" t="s">
        <v>1018</v>
      </c>
    </row>
    <row r="29" spans="1:3">
      <c r="A29" s="4" t="s">
        <v>1001</v>
      </c>
      <c r="B29" s="6" t="n">
        <v>20000</v>
      </c>
    </row>
    <row r="30" spans="1:3">
      <c r="A30" s="4" t="s">
        <v>1019</v>
      </c>
      <c r="B30" s="6" t="n">
        <v>619</v>
      </c>
    </row>
    <row r="31" spans="1:3">
      <c r="A31" s="4" t="s">
        <v>1021</v>
      </c>
      <c r="B31" s="4" t="s">
        <v>1033</v>
      </c>
    </row>
    <row r="32" spans="1:3">
      <c r="A32" s="4" t="s">
        <v>1006</v>
      </c>
      <c r="B32" s="4" t="s">
        <v>1034</v>
      </c>
    </row>
    <row r="33" spans="1:3">
      <c r="A33" s="4" t="s">
        <v>1035</v>
      </c>
    </row>
    <row r="34" spans="1:3">
      <c r="A34" s="3" t="s">
        <v>1018</v>
      </c>
    </row>
    <row r="35" spans="1:3">
      <c r="A35" s="4" t="s">
        <v>1025</v>
      </c>
      <c r="B35" s="4" t="s">
        <v>1036</v>
      </c>
    </row>
    <row r="36" spans="1:3">
      <c r="A36" s="4" t="s">
        <v>1037</v>
      </c>
    </row>
    <row r="37" spans="1:3">
      <c r="A37" s="3" t="s">
        <v>1018</v>
      </c>
    </row>
    <row r="38" spans="1:3">
      <c r="A38" s="4" t="s">
        <v>1001</v>
      </c>
      <c r="B38" s="6" t="n">
        <v>12000</v>
      </c>
    </row>
    <row r="39" spans="1:3">
      <c r="A39" s="4" t="s">
        <v>1019</v>
      </c>
      <c r="B39" s="6" t="n">
        <v>372</v>
      </c>
    </row>
    <row r="40" spans="1:3">
      <c r="A40" s="4" t="s">
        <v>1021</v>
      </c>
      <c r="B40" s="4" t="s">
        <v>1038</v>
      </c>
    </row>
    <row r="41" spans="1:3">
      <c r="A41" s="4" t="s">
        <v>1006</v>
      </c>
      <c r="B41" s="4" t="s">
        <v>1039</v>
      </c>
    </row>
    <row r="42" spans="1:3">
      <c r="A42" s="4" t="s">
        <v>1040</v>
      </c>
    </row>
    <row r="43" spans="1:3">
      <c r="A43" s="3" t="s">
        <v>1018</v>
      </c>
    </row>
    <row r="44" spans="1:3">
      <c r="A44" s="4" t="s">
        <v>1025</v>
      </c>
      <c r="B44" s="4" t="s">
        <v>1041</v>
      </c>
    </row>
    <row r="45" spans="1:3">
      <c r="A45" s="4" t="s">
        <v>1042</v>
      </c>
    </row>
    <row r="46" spans="1:3">
      <c r="A46" s="3" t="s">
        <v>1018</v>
      </c>
    </row>
    <row r="47" spans="1:3">
      <c r="A47" s="4" t="s">
        <v>1001</v>
      </c>
      <c r="B47" s="6" t="n">
        <v>8000</v>
      </c>
    </row>
    <row r="48" spans="1:3">
      <c r="A48" s="4" t="s">
        <v>1019</v>
      </c>
      <c r="B48" s="6" t="n">
        <v>248</v>
      </c>
    </row>
    <row r="49" spans="1:3">
      <c r="A49" s="4" t="s">
        <v>1021</v>
      </c>
      <c r="B49" s="4" t="s">
        <v>1038</v>
      </c>
    </row>
    <row r="50" spans="1:3">
      <c r="A50" s="4" t="s">
        <v>1006</v>
      </c>
      <c r="B50" s="4" t="s">
        <v>1043</v>
      </c>
    </row>
    <row r="51" spans="1:3">
      <c r="A51" s="4" t="s">
        <v>1044</v>
      </c>
    </row>
    <row r="52" spans="1:3">
      <c r="A52" s="3" t="s">
        <v>1018</v>
      </c>
    </row>
    <row r="53" spans="1:3">
      <c r="A53" s="4" t="s">
        <v>1025</v>
      </c>
      <c r="B53" s="4" t="s">
        <v>1041</v>
      </c>
    </row>
    <row r="54" spans="1:3">
      <c r="A54" s="4" t="s">
        <v>1045</v>
      </c>
    </row>
    <row r="55" spans="1:3">
      <c r="A55" s="3" t="s">
        <v>1018</v>
      </c>
    </row>
    <row r="56" spans="1:3">
      <c r="A56" s="4" t="s">
        <v>1001</v>
      </c>
      <c r="B56" s="6" t="n">
        <v>7000</v>
      </c>
    </row>
    <row r="57" spans="1:3">
      <c r="A57" s="4" t="s">
        <v>1019</v>
      </c>
      <c r="B57" s="6" t="n">
        <v>217</v>
      </c>
    </row>
    <row r="58" spans="1:3">
      <c r="A58" s="4" t="s">
        <v>1021</v>
      </c>
      <c r="B58" s="4" t="s">
        <v>1046</v>
      </c>
    </row>
    <row r="59" spans="1:3">
      <c r="A59" s="4" t="s">
        <v>1006</v>
      </c>
      <c r="B59" s="4" t="s">
        <v>1023</v>
      </c>
    </row>
    <row r="60" spans="1:3">
      <c r="A60" s="4" t="s">
        <v>1047</v>
      </c>
    </row>
    <row r="61" spans="1:3">
      <c r="A61" s="3" t="s">
        <v>1018</v>
      </c>
    </row>
    <row r="62" spans="1:3">
      <c r="A62" s="4" t="s">
        <v>1025</v>
      </c>
      <c r="B62" s="4" t="s">
        <v>1048</v>
      </c>
    </row>
    <row r="63" spans="1:3">
      <c r="A63" s="4" t="s">
        <v>1049</v>
      </c>
    </row>
    <row r="64" spans="1:3">
      <c r="A64" s="3" t="s">
        <v>1018</v>
      </c>
    </row>
    <row r="65" spans="1:3">
      <c r="A65" s="4" t="s">
        <v>1001</v>
      </c>
      <c r="B65" s="6" t="n">
        <v>15000</v>
      </c>
    </row>
    <row r="66" spans="1:3">
      <c r="A66" s="4" t="s">
        <v>1019</v>
      </c>
      <c r="B66" s="6" t="n">
        <v>464</v>
      </c>
    </row>
    <row r="67" spans="1:3">
      <c r="A67" s="4" t="s">
        <v>1021</v>
      </c>
      <c r="B67" s="4" t="s">
        <v>1050</v>
      </c>
    </row>
    <row r="68" spans="1:3">
      <c r="A68" s="4" t="s">
        <v>1006</v>
      </c>
      <c r="B68" s="4" t="s">
        <v>1051</v>
      </c>
    </row>
    <row r="69" spans="1:3">
      <c r="A69" s="4" t="s">
        <v>1052</v>
      </c>
    </row>
    <row r="70" spans="1:3">
      <c r="A70" s="3" t="s">
        <v>1018</v>
      </c>
    </row>
    <row r="71" spans="1:3">
      <c r="A71" s="4" t="s">
        <v>1025</v>
      </c>
      <c r="B71" s="4" t="s">
        <v>1053</v>
      </c>
    </row>
    <row r="72" spans="1:3">
      <c r="A72" s="4" t="s">
        <v>1054</v>
      </c>
    </row>
    <row r="73" spans="1:3">
      <c r="A73" s="3" t="s">
        <v>1018</v>
      </c>
    </row>
    <row r="74" spans="1:3">
      <c r="A74" s="4" t="s">
        <v>1001</v>
      </c>
      <c r="B74" s="6" t="n">
        <v>25000</v>
      </c>
    </row>
    <row r="75" spans="1:3">
      <c r="A75" s="4" t="s">
        <v>1019</v>
      </c>
      <c r="B75" s="6" t="n">
        <v>774</v>
      </c>
    </row>
    <row r="76" spans="1:3">
      <c r="A76" s="4" t="s">
        <v>1021</v>
      </c>
      <c r="B76" s="4" t="s">
        <v>1055</v>
      </c>
    </row>
    <row r="77" spans="1:3">
      <c r="A77" s="4" t="s">
        <v>1006</v>
      </c>
      <c r="B77" s="4" t="s">
        <v>1056</v>
      </c>
    </row>
    <row r="78" spans="1:3">
      <c r="A78" s="4" t="s">
        <v>1057</v>
      </c>
    </row>
    <row r="79" spans="1:3">
      <c r="A79" s="3" t="s">
        <v>1018</v>
      </c>
    </row>
    <row r="80" spans="1:3">
      <c r="A80" s="4" t="s">
        <v>1025</v>
      </c>
      <c r="B80" s="4" t="s">
        <v>1058</v>
      </c>
    </row>
    <row r="81" spans="1:3">
      <c r="A81" s="4" t="s">
        <v>1059</v>
      </c>
    </row>
    <row r="82" spans="1:3">
      <c r="A82" s="3" t="s">
        <v>1018</v>
      </c>
    </row>
    <row r="83" spans="1:3">
      <c r="A83" s="4" t="s">
        <v>1001</v>
      </c>
      <c r="B83" s="6" t="n">
        <v>5000</v>
      </c>
    </row>
    <row r="84" spans="1:3">
      <c r="A84" s="4" t="s">
        <v>1019</v>
      </c>
      <c r="B84" s="6" t="n">
        <v>155</v>
      </c>
    </row>
    <row r="85" spans="1:3">
      <c r="A85" s="4" t="s">
        <v>1021</v>
      </c>
      <c r="B85" s="4" t="s">
        <v>1060</v>
      </c>
    </row>
    <row r="86" spans="1:3">
      <c r="A86" s="4" t="s">
        <v>1006</v>
      </c>
      <c r="B86" s="4" t="s">
        <v>1061</v>
      </c>
    </row>
    <row r="87" spans="1:3">
      <c r="A87" s="4" t="s">
        <v>1062</v>
      </c>
    </row>
    <row r="88" spans="1:3">
      <c r="A88" s="3" t="s">
        <v>1018</v>
      </c>
    </row>
    <row r="89" spans="1:3">
      <c r="A89" s="4" t="s">
        <v>1025</v>
      </c>
      <c r="B89" s="4" t="s">
        <v>10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2"/>
  </cols>
  <sheetData>
    <row r="1" spans="1:6">
      <c r="A1" s="1" t="s">
        <v>194</v>
      </c>
      <c r="B1" s="2" t="s">
        <v>195</v>
      </c>
      <c r="C1" s="2" t="s">
        <v>196</v>
      </c>
      <c r="D1" s="2" t="s">
        <v>197</v>
      </c>
      <c r="E1" s="2" t="s">
        <v>198</v>
      </c>
      <c r="F1" s="2" t="s">
        <v>199</v>
      </c>
    </row>
    <row r="2" spans="1:6">
      <c r="A2" s="4" t="s">
        <v>200</v>
      </c>
      <c r="B2" s="6" t="n">
        <v>87250</v>
      </c>
      <c r="C2" s="6" t="n">
        <v>1380259</v>
      </c>
      <c r="D2" s="6" t="n">
        <v>467345</v>
      </c>
      <c r="E2" s="6" t="n">
        <v>-10273</v>
      </c>
      <c r="F2" s="6" t="n">
        <v>1924581</v>
      </c>
    </row>
    <row r="3" spans="1:6">
      <c r="A3" s="4" t="s">
        <v>153</v>
      </c>
      <c r="D3" s="5" t="n">
        <v>35631</v>
      </c>
      <c r="F3" s="5" t="n">
        <v>35631</v>
      </c>
    </row>
    <row r="4" spans="1:6">
      <c r="A4" s="4" t="s">
        <v>201</v>
      </c>
      <c r="E4" s="5" t="n">
        <v>18670</v>
      </c>
      <c r="F4" s="5" t="n">
        <v>18670</v>
      </c>
    </row>
    <row r="5" spans="1:6">
      <c r="A5" s="4" t="s">
        <v>202</v>
      </c>
      <c r="B5" s="5" t="n">
        <v>21070</v>
      </c>
      <c r="C5" s="5" t="n">
        <v>478904</v>
      </c>
      <c r="F5" s="5" t="n">
        <v>499974</v>
      </c>
    </row>
    <row r="6" spans="1:6">
      <c r="A6" s="4" t="s">
        <v>203</v>
      </c>
      <c r="D6" s="5" t="n">
        <v>-18838</v>
      </c>
      <c r="F6" s="5" t="n">
        <v>-18838</v>
      </c>
    </row>
    <row r="7" spans="1:6">
      <c r="A7" s="4" t="s">
        <v>204</v>
      </c>
      <c r="B7" s="5" t="n">
        <v>8</v>
      </c>
      <c r="C7" s="5" t="n">
        <v>130</v>
      </c>
      <c r="F7" s="5" t="n">
        <v>138</v>
      </c>
    </row>
    <row r="8" spans="1:6">
      <c r="A8" s="4" t="s">
        <v>205</v>
      </c>
      <c r="B8" s="5" t="n">
        <v>8</v>
      </c>
      <c r="C8" s="5" t="n">
        <v>211</v>
      </c>
      <c r="F8" s="5" t="n">
        <v>219</v>
      </c>
    </row>
    <row r="9" spans="1:6">
      <c r="A9" s="4" t="s">
        <v>206</v>
      </c>
      <c r="B9" s="5" t="n">
        <v>139</v>
      </c>
      <c r="C9" s="5" t="n">
        <v>-1786</v>
      </c>
      <c r="F9" s="5" t="n">
        <v>-1647</v>
      </c>
    </row>
    <row r="10" spans="1:6">
      <c r="A10" s="4" t="s">
        <v>207</v>
      </c>
      <c r="D10" s="5" t="n">
        <v>-1133</v>
      </c>
      <c r="F10" s="5" t="n">
        <v>-1133</v>
      </c>
    </row>
    <row r="11" spans="1:6">
      <c r="A11" s="4" t="s">
        <v>208</v>
      </c>
      <c r="C11" s="5" t="n">
        <v>1870</v>
      </c>
      <c r="F11" s="5" t="n">
        <v>1870</v>
      </c>
    </row>
    <row r="12" spans="1:6">
      <c r="A12" s="4" t="s">
        <v>209</v>
      </c>
      <c r="B12" s="5" t="n">
        <v>108475</v>
      </c>
      <c r="C12" s="5" t="n">
        <v>1859588</v>
      </c>
      <c r="D12" s="5" t="n">
        <v>483005</v>
      </c>
      <c r="E12" s="5" t="n">
        <v>8397</v>
      </c>
      <c r="F12" s="5" t="n">
        <v>2459465</v>
      </c>
    </row>
    <row r="13" spans="1:6">
      <c r="A13" s="4" t="s">
        <v>210</v>
      </c>
      <c r="B13" s="5" t="n">
        <v>105827</v>
      </c>
      <c r="C13" s="5" t="n">
        <v>1790305</v>
      </c>
      <c r="D13" s="5" t="n">
        <v>581395</v>
      </c>
      <c r="E13" s="5" t="n">
        <v>35575</v>
      </c>
      <c r="F13" s="5" t="n">
        <v>2513102</v>
      </c>
    </row>
    <row r="14" spans="1:6">
      <c r="A14" s="4" t="s">
        <v>153</v>
      </c>
      <c r="D14" s="5" t="n">
        <v>7089</v>
      </c>
      <c r="F14" s="5" t="n">
        <v>7089</v>
      </c>
    </row>
    <row r="15" spans="1:6">
      <c r="A15" s="4" t="s">
        <v>201</v>
      </c>
      <c r="E15" s="5" t="n">
        <v>12754</v>
      </c>
      <c r="F15" s="5" t="n">
        <v>12754</v>
      </c>
    </row>
    <row r="16" spans="1:6">
      <c r="A16" s="4" t="s">
        <v>203</v>
      </c>
      <c r="D16" s="5" t="n">
        <v>-19825</v>
      </c>
      <c r="F16" s="5" t="n">
        <v>-19825</v>
      </c>
    </row>
    <row r="17" spans="1:6">
      <c r="A17" s="4" t="s">
        <v>211</v>
      </c>
      <c r="B17" s="5" t="n">
        <v>-1985</v>
      </c>
      <c r="C17" s="5" t="n">
        <v>-47894</v>
      </c>
      <c r="F17" s="5" t="n">
        <v>-49879</v>
      </c>
    </row>
    <row r="18" spans="1:6">
      <c r="A18" s="4" t="s">
        <v>204</v>
      </c>
      <c r="B18" s="5" t="n">
        <v>46</v>
      </c>
      <c r="C18" s="5" t="n">
        <v>731</v>
      </c>
      <c r="F18" s="5" t="n">
        <v>777</v>
      </c>
    </row>
    <row r="19" spans="1:6">
      <c r="A19" s="4" t="s">
        <v>205</v>
      </c>
      <c r="B19" s="5" t="n">
        <v>9</v>
      </c>
      <c r="C19" s="5" t="n">
        <v>195</v>
      </c>
      <c r="F19" s="5" t="n">
        <v>204</v>
      </c>
    </row>
    <row r="20" spans="1:6">
      <c r="A20" s="4" t="s">
        <v>206</v>
      </c>
      <c r="B20" s="5" t="n">
        <v>189</v>
      </c>
      <c r="C20" s="5" t="n">
        <v>-2199</v>
      </c>
      <c r="F20" s="5" t="n">
        <v>-2010</v>
      </c>
    </row>
    <row r="21" spans="1:6">
      <c r="A21" s="4" t="s">
        <v>212</v>
      </c>
      <c r="D21" s="5" t="n">
        <v>-39053</v>
      </c>
      <c r="F21" s="5" t="n">
        <v>-39053</v>
      </c>
    </row>
    <row r="22" spans="1:6">
      <c r="A22" s="4" t="s">
        <v>208</v>
      </c>
      <c r="C22" s="5" t="n">
        <v>2291</v>
      </c>
      <c r="F22" s="5" t="n">
        <v>2291</v>
      </c>
    </row>
    <row r="23" spans="1:6">
      <c r="A23" s="4" t="s">
        <v>213</v>
      </c>
      <c r="B23" s="6" t="n">
        <v>104086</v>
      </c>
      <c r="C23" s="6" t="n">
        <v>1743429</v>
      </c>
      <c r="D23" s="6" t="n">
        <v>529606</v>
      </c>
      <c r="E23" s="6" t="n">
        <v>48329</v>
      </c>
      <c r="F23" s="6" t="n">
        <v>24254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1063</v>
      </c>
      <c r="B1" s="2" t="s">
        <v>1</v>
      </c>
      <c r="C1" s="2" t="s">
        <v>480</v>
      </c>
    </row>
    <row r="2" spans="1:3">
      <c r="B2" s="2" t="s">
        <v>2</v>
      </c>
      <c r="C2" s="2" t="s">
        <v>59</v>
      </c>
    </row>
    <row r="3" spans="1:3">
      <c r="A3" s="3" t="s">
        <v>397</v>
      </c>
    </row>
    <row r="4" spans="1:3">
      <c r="A4" s="4" t="s">
        <v>1064</v>
      </c>
      <c r="B4" s="6" t="n">
        <v>780000</v>
      </c>
      <c r="C4" s="6" t="n">
        <v>780000</v>
      </c>
    </row>
    <row r="5" spans="1:3">
      <c r="A5" s="4" t="s">
        <v>1065</v>
      </c>
    </row>
    <row r="6" spans="1:3">
      <c r="A6" s="3" t="s">
        <v>397</v>
      </c>
    </row>
    <row r="7" spans="1:3">
      <c r="A7" s="4" t="s">
        <v>1066</v>
      </c>
      <c r="B7" s="4" t="s">
        <v>1067</v>
      </c>
      <c r="C7" s="4" t="s">
        <v>1068</v>
      </c>
    </row>
    <row r="8" spans="1:3">
      <c r="A8" s="4" t="s">
        <v>1069</v>
      </c>
      <c r="B8" s="4" t="s">
        <v>1070</v>
      </c>
      <c r="C8" s="4" t="s">
        <v>1070</v>
      </c>
    </row>
    <row r="9" spans="1:3">
      <c r="A9" s="4" t="s">
        <v>1064</v>
      </c>
      <c r="B9" s="6" t="n">
        <v>50000</v>
      </c>
      <c r="C9" s="6" t="n">
        <v>50000</v>
      </c>
    </row>
    <row r="10" spans="1:3">
      <c r="A10" s="4" t="s">
        <v>1071</v>
      </c>
    </row>
    <row r="11" spans="1:3">
      <c r="A11" s="3" t="s">
        <v>397</v>
      </c>
    </row>
    <row r="12" spans="1:3">
      <c r="A12" s="4" t="s">
        <v>1066</v>
      </c>
      <c r="B12" s="4" t="s">
        <v>1072</v>
      </c>
      <c r="C12" s="4" t="s">
        <v>1073</v>
      </c>
    </row>
    <row r="13" spans="1:3">
      <c r="A13" s="4" t="s">
        <v>1069</v>
      </c>
      <c r="B13" s="4" t="s">
        <v>1074</v>
      </c>
      <c r="C13" s="4" t="s">
        <v>1074</v>
      </c>
    </row>
    <row r="14" spans="1:3">
      <c r="A14" s="4" t="s">
        <v>1064</v>
      </c>
      <c r="B14" s="6" t="n">
        <v>200000</v>
      </c>
      <c r="C14" s="6" t="n">
        <v>200000</v>
      </c>
    </row>
    <row r="15" spans="1:3">
      <c r="A15" s="4" t="s">
        <v>1075</v>
      </c>
    </row>
    <row r="16" spans="1:3">
      <c r="A16" s="3" t="s">
        <v>397</v>
      </c>
    </row>
    <row r="17" spans="1:3">
      <c r="A17" s="4" t="s">
        <v>1066</v>
      </c>
      <c r="B17" s="4" t="s">
        <v>1067</v>
      </c>
      <c r="C17" s="4" t="s">
        <v>1068</v>
      </c>
    </row>
    <row r="18" spans="1:3">
      <c r="A18" s="4" t="s">
        <v>1069</v>
      </c>
      <c r="B18" s="4" t="s">
        <v>1076</v>
      </c>
      <c r="C18" s="4" t="s">
        <v>1076</v>
      </c>
    </row>
    <row r="19" spans="1:3">
      <c r="A19" s="4" t="s">
        <v>1064</v>
      </c>
      <c r="B19" s="6" t="n">
        <v>150000</v>
      </c>
      <c r="C19" s="6" t="n">
        <v>150000</v>
      </c>
    </row>
    <row r="20" spans="1:3">
      <c r="A20" s="4" t="s">
        <v>1077</v>
      </c>
    </row>
    <row r="21" spans="1:3">
      <c r="A21" s="3" t="s">
        <v>397</v>
      </c>
    </row>
    <row r="22" spans="1:3">
      <c r="A22" s="4" t="s">
        <v>1066</v>
      </c>
      <c r="B22" s="4" t="s">
        <v>1067</v>
      </c>
      <c r="C22" s="4" t="s">
        <v>1068</v>
      </c>
    </row>
    <row r="23" spans="1:3">
      <c r="A23" s="4" t="s">
        <v>1069</v>
      </c>
      <c r="B23" s="4" t="s">
        <v>1078</v>
      </c>
      <c r="C23" s="4" t="s">
        <v>1078</v>
      </c>
    </row>
    <row r="24" spans="1:3">
      <c r="A24" s="4" t="s">
        <v>1064</v>
      </c>
      <c r="B24" s="6" t="n">
        <v>50000</v>
      </c>
      <c r="C24" s="6" t="n">
        <v>50000</v>
      </c>
    </row>
    <row r="25" spans="1:3">
      <c r="A25" s="4" t="s">
        <v>1079</v>
      </c>
    </row>
    <row r="26" spans="1:3">
      <c r="A26" s="3" t="s">
        <v>397</v>
      </c>
    </row>
    <row r="27" spans="1:3">
      <c r="A27" s="4" t="s">
        <v>1066</v>
      </c>
      <c r="B27" s="4" t="s">
        <v>1067</v>
      </c>
      <c r="C27" s="4" t="s">
        <v>1068</v>
      </c>
    </row>
    <row r="28" spans="1:3">
      <c r="A28" s="4" t="s">
        <v>1069</v>
      </c>
      <c r="B28" s="4" t="s">
        <v>1080</v>
      </c>
      <c r="C28" s="4" t="s">
        <v>1080</v>
      </c>
    </row>
    <row r="29" spans="1:3">
      <c r="A29" s="4" t="s">
        <v>1064</v>
      </c>
      <c r="B29" s="6" t="n">
        <v>100000</v>
      </c>
      <c r="C29" s="6" t="n">
        <v>100000</v>
      </c>
    </row>
    <row r="30" spans="1:3">
      <c r="A30" s="4" t="s">
        <v>1081</v>
      </c>
    </row>
    <row r="31" spans="1:3">
      <c r="A31" s="3" t="s">
        <v>397</v>
      </c>
    </row>
    <row r="32" spans="1:3">
      <c r="A32" s="4" t="s">
        <v>1066</v>
      </c>
      <c r="B32" s="4" t="s">
        <v>1082</v>
      </c>
      <c r="C32" s="4" t="s">
        <v>1082</v>
      </c>
    </row>
    <row r="33" spans="1:3">
      <c r="A33" s="4" t="s">
        <v>1069</v>
      </c>
      <c r="B33" s="4" t="s">
        <v>1083</v>
      </c>
      <c r="C33" s="4" t="s">
        <v>1083</v>
      </c>
    </row>
    <row r="34" spans="1:3">
      <c r="A34" s="4" t="s">
        <v>1064</v>
      </c>
      <c r="B34" s="6" t="n">
        <v>200000</v>
      </c>
      <c r="C34" s="6" t="n">
        <v>200000</v>
      </c>
    </row>
    <row r="35" spans="1:3">
      <c r="A35" s="4" t="s">
        <v>1084</v>
      </c>
    </row>
    <row r="36" spans="1:3">
      <c r="A36" s="3" t="s">
        <v>397</v>
      </c>
    </row>
    <row r="37" spans="1:3">
      <c r="A37" s="4" t="s">
        <v>1066</v>
      </c>
      <c r="B37" s="4" t="s">
        <v>1085</v>
      </c>
      <c r="C37" s="4" t="s">
        <v>1085</v>
      </c>
    </row>
    <row r="38" spans="1:3">
      <c r="A38" s="4" t="s">
        <v>1069</v>
      </c>
      <c r="B38" s="4" t="s">
        <v>1086</v>
      </c>
      <c r="C38" s="4" t="s">
        <v>1086</v>
      </c>
    </row>
    <row r="39" spans="1:3">
      <c r="A39" s="4" t="s">
        <v>1064</v>
      </c>
      <c r="B39" s="6" t="n">
        <v>20000</v>
      </c>
      <c r="C39" s="6" t="n">
        <v>20000</v>
      </c>
    </row>
    <row r="40" spans="1:3">
      <c r="A40" s="4" t="s">
        <v>1087</v>
      </c>
    </row>
    <row r="41" spans="1:3">
      <c r="A41" s="3" t="s">
        <v>397</v>
      </c>
    </row>
    <row r="42" spans="1:3">
      <c r="A42" s="4" t="s">
        <v>1066</v>
      </c>
      <c r="B42" s="4" t="s">
        <v>1088</v>
      </c>
      <c r="C42" s="4" t="s">
        <v>1088</v>
      </c>
    </row>
    <row r="43" spans="1:3">
      <c r="A43" s="4" t="s">
        <v>1069</v>
      </c>
      <c r="B43" s="4" t="s">
        <v>1089</v>
      </c>
      <c r="C43" s="4" t="s">
        <v>1089</v>
      </c>
    </row>
    <row r="44" spans="1:3">
      <c r="A44" s="4" t="s">
        <v>1064</v>
      </c>
      <c r="B44" s="6" t="n">
        <v>10000</v>
      </c>
      <c r="C44" s="6" t="n">
        <v>10000</v>
      </c>
    </row>
    <row r="45" spans="1:3">
      <c r="A45" s="4" t="s">
        <v>1090</v>
      </c>
    </row>
    <row r="46" spans="1:3">
      <c r="A46" s="3" t="s">
        <v>397</v>
      </c>
    </row>
    <row r="47" spans="1:3">
      <c r="A47" s="4" t="s">
        <v>1025</v>
      </c>
      <c r="B47" s="4" t="s">
        <v>1091</v>
      </c>
      <c r="C47" s="4" t="s">
        <v>1091</v>
      </c>
    </row>
    <row r="48" spans="1:3">
      <c r="A48" s="4" t="s">
        <v>1092</v>
      </c>
    </row>
    <row r="49" spans="1:3">
      <c r="A49" s="3" t="s">
        <v>397</v>
      </c>
    </row>
    <row r="50" spans="1:3">
      <c r="A50" s="4" t="s">
        <v>1025</v>
      </c>
      <c r="B50" s="4" t="s">
        <v>1093</v>
      </c>
      <c r="C50" s="4" t="s">
        <v>1093</v>
      </c>
    </row>
    <row r="51" spans="1:3">
      <c r="A51" s="4" t="s">
        <v>1094</v>
      </c>
    </row>
    <row r="52" spans="1:3">
      <c r="A52" s="3" t="s">
        <v>397</v>
      </c>
    </row>
    <row r="53" spans="1:3">
      <c r="A53" s="4" t="s">
        <v>1025</v>
      </c>
      <c r="B53" s="4" t="s">
        <v>1091</v>
      </c>
      <c r="C53" s="4" t="s">
        <v>1091</v>
      </c>
    </row>
    <row r="54" spans="1:3">
      <c r="A54" s="4" t="s">
        <v>1095</v>
      </c>
    </row>
    <row r="55" spans="1:3">
      <c r="A55" s="3" t="s">
        <v>397</v>
      </c>
    </row>
    <row r="56" spans="1:3">
      <c r="A56" s="4" t="s">
        <v>1025</v>
      </c>
      <c r="B56" s="4" t="s">
        <v>1091</v>
      </c>
      <c r="C56" s="4" t="s">
        <v>1091</v>
      </c>
    </row>
    <row r="57" spans="1:3">
      <c r="A57" s="4" t="s">
        <v>1096</v>
      </c>
    </row>
    <row r="58" spans="1:3">
      <c r="A58" s="3" t="s">
        <v>397</v>
      </c>
    </row>
    <row r="59" spans="1:3">
      <c r="A59" s="4" t="s">
        <v>1025</v>
      </c>
      <c r="B59" s="4" t="s">
        <v>1091</v>
      </c>
      <c r="C59" s="4" t="s">
        <v>109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59</v>
      </c>
    </row>
    <row r="2" spans="1:3">
      <c r="A2" s="3" t="s">
        <v>1098</v>
      </c>
    </row>
    <row r="3" spans="1:3">
      <c r="A3" s="4" t="s">
        <v>945</v>
      </c>
      <c r="B3" s="6" t="n">
        <v>-646</v>
      </c>
    </row>
    <row r="4" spans="1:3">
      <c r="A4" s="4" t="s">
        <v>946</v>
      </c>
      <c r="B4" s="5" t="n">
        <v>-1008</v>
      </c>
    </row>
    <row r="5" spans="1:3">
      <c r="A5" s="4" t="s">
        <v>947</v>
      </c>
      <c r="B5" s="5" t="n">
        <v>-1030</v>
      </c>
    </row>
    <row r="6" spans="1:3">
      <c r="A6" s="4" t="s">
        <v>948</v>
      </c>
      <c r="B6" s="5" t="n">
        <v>-1053</v>
      </c>
    </row>
    <row r="7" spans="1:3">
      <c r="A7" s="4" t="s">
        <v>949</v>
      </c>
      <c r="B7" s="5" t="n">
        <v>-1078</v>
      </c>
    </row>
    <row r="8" spans="1:3">
      <c r="A8" s="4" t="s">
        <v>950</v>
      </c>
      <c r="B8" s="5" t="n">
        <v>-11161</v>
      </c>
    </row>
    <row r="9" spans="1:3">
      <c r="A9" s="4" t="s">
        <v>1099</v>
      </c>
      <c r="B9" s="5" t="n">
        <v>-15976</v>
      </c>
    </row>
    <row r="10" spans="1:3">
      <c r="A10" s="3" t="s">
        <v>1100</v>
      </c>
    </row>
    <row r="11" spans="1:3">
      <c r="A11" s="4" t="s">
        <v>945</v>
      </c>
      <c r="B11" s="5" t="n">
        <v>29354</v>
      </c>
    </row>
    <row r="12" spans="1:3">
      <c r="A12" s="4" t="s">
        <v>946</v>
      </c>
      <c r="B12" s="5" t="n">
        <v>-1008</v>
      </c>
    </row>
    <row r="13" spans="1:3">
      <c r="A13" s="4" t="s">
        <v>947</v>
      </c>
      <c r="B13" s="5" t="n">
        <v>-1030</v>
      </c>
    </row>
    <row r="14" spans="1:3">
      <c r="A14" s="4" t="s">
        <v>948</v>
      </c>
      <c r="B14" s="5" t="n">
        <v>-1053</v>
      </c>
    </row>
    <row r="15" spans="1:3">
      <c r="A15" s="4" t="s">
        <v>949</v>
      </c>
      <c r="B15" s="5" t="n">
        <v>198922</v>
      </c>
    </row>
    <row r="16" spans="1:3">
      <c r="A16" s="4" t="s">
        <v>950</v>
      </c>
      <c r="B16" s="5" t="n">
        <v>852498</v>
      </c>
    </row>
    <row r="17" spans="1:3">
      <c r="A17" s="4" t="s">
        <v>1101</v>
      </c>
      <c r="B17" s="5" t="n">
        <v>1077683</v>
      </c>
      <c r="C17" s="6" t="n">
        <v>1077495</v>
      </c>
    </row>
    <row r="18" spans="1:3">
      <c r="A18" s="4" t="s">
        <v>1000</v>
      </c>
    </row>
    <row r="19" spans="1:3">
      <c r="A19" s="3" t="s">
        <v>1102</v>
      </c>
    </row>
    <row r="20" spans="1:3">
      <c r="A20" s="4" t="s">
        <v>945</v>
      </c>
      <c r="B20" s="5" t="n">
        <v>0</v>
      </c>
    </row>
    <row r="21" spans="1:3">
      <c r="A21" s="4" t="s">
        <v>946</v>
      </c>
      <c r="B21" s="5" t="n">
        <v>0</v>
      </c>
    </row>
    <row r="22" spans="1:3">
      <c r="A22" s="4" t="s">
        <v>947</v>
      </c>
      <c r="B22" s="5" t="n">
        <v>0</v>
      </c>
    </row>
    <row r="23" spans="1:3">
      <c r="A23" s="4" t="s">
        <v>948</v>
      </c>
      <c r="B23" s="5" t="n">
        <v>0</v>
      </c>
    </row>
    <row r="24" spans="1:3">
      <c r="A24" s="4" t="s">
        <v>949</v>
      </c>
      <c r="B24" s="5" t="n">
        <v>0</v>
      </c>
    </row>
    <row r="25" spans="1:3">
      <c r="A25" s="4" t="s">
        <v>950</v>
      </c>
      <c r="B25" s="5" t="n">
        <v>155159</v>
      </c>
    </row>
    <row r="26" spans="1:3">
      <c r="A26" s="4" t="s">
        <v>1099</v>
      </c>
      <c r="B26" s="5" t="n">
        <v>155159</v>
      </c>
    </row>
    <row r="27" spans="1:3">
      <c r="A27" s="4" t="s">
        <v>1003</v>
      </c>
    </row>
    <row r="28" spans="1:3">
      <c r="A28" s="3" t="s">
        <v>1102</v>
      </c>
    </row>
    <row r="29" spans="1:3">
      <c r="A29" s="4" t="s">
        <v>945</v>
      </c>
      <c r="B29" s="5" t="n">
        <v>0</v>
      </c>
    </row>
    <row r="30" spans="1:3">
      <c r="A30" s="4" t="s">
        <v>946</v>
      </c>
      <c r="B30" s="5" t="n">
        <v>0</v>
      </c>
    </row>
    <row r="31" spans="1:3">
      <c r="A31" s="4" t="s">
        <v>947</v>
      </c>
      <c r="B31" s="5" t="n">
        <v>0</v>
      </c>
    </row>
    <row r="32" spans="1:3">
      <c r="A32" s="4" t="s">
        <v>948</v>
      </c>
      <c r="B32" s="5" t="n">
        <v>0</v>
      </c>
    </row>
    <row r="33" spans="1:3">
      <c r="A33" s="4" t="s">
        <v>949</v>
      </c>
      <c r="B33" s="5" t="n">
        <v>0</v>
      </c>
    </row>
    <row r="34" spans="1:3">
      <c r="A34" s="4" t="s">
        <v>950</v>
      </c>
      <c r="B34" s="5" t="n">
        <v>158500</v>
      </c>
    </row>
    <row r="35" spans="1:3">
      <c r="A35" s="4" t="s">
        <v>1099</v>
      </c>
      <c r="B35" s="5" t="n">
        <v>158500</v>
      </c>
    </row>
    <row r="36" spans="1:3">
      <c r="A36" s="4" t="s">
        <v>980</v>
      </c>
    </row>
    <row r="37" spans="1:3">
      <c r="A37" s="3" t="s">
        <v>1102</v>
      </c>
    </row>
    <row r="38" spans="1:3">
      <c r="A38" s="4" t="s">
        <v>945</v>
      </c>
      <c r="B38" s="5" t="n">
        <v>30000</v>
      </c>
    </row>
    <row r="39" spans="1:3">
      <c r="A39" s="4" t="s">
        <v>946</v>
      </c>
      <c r="B39" s="5" t="n">
        <v>0</v>
      </c>
    </row>
    <row r="40" spans="1:3">
      <c r="A40" s="4" t="s">
        <v>947</v>
      </c>
      <c r="B40" s="5" t="n">
        <v>0</v>
      </c>
    </row>
    <row r="41" spans="1:3">
      <c r="A41" s="4" t="s">
        <v>948</v>
      </c>
      <c r="B41" s="5" t="n">
        <v>0</v>
      </c>
    </row>
    <row r="42" spans="1:3">
      <c r="A42" s="4" t="s">
        <v>949</v>
      </c>
      <c r="B42" s="5" t="n">
        <v>200000</v>
      </c>
    </row>
    <row r="43" spans="1:3">
      <c r="A43" s="4" t="s">
        <v>950</v>
      </c>
      <c r="B43" s="5" t="n">
        <v>550000</v>
      </c>
    </row>
    <row r="44" spans="1:3">
      <c r="A44" s="4" t="s">
        <v>1099</v>
      </c>
      <c r="B44" s="6" t="n">
        <v>78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59</v>
      </c>
    </row>
    <row r="2" spans="1:3">
      <c r="A2" s="4" t="s">
        <v>1104</v>
      </c>
      <c r="B2" s="9" t="n">
        <v>261.7</v>
      </c>
    </row>
    <row r="3" spans="1:3">
      <c r="A3" s="4" t="s">
        <v>1105</v>
      </c>
      <c r="B3" s="10" t="n">
        <v>12.1</v>
      </c>
    </row>
    <row r="4" spans="1:3">
      <c r="A4" s="4" t="s">
        <v>1106</v>
      </c>
    </row>
    <row r="5" spans="1:3">
      <c r="A5" s="4" t="s">
        <v>1107</v>
      </c>
      <c r="B5" s="10" t="n">
        <v>10.7</v>
      </c>
      <c r="C5" s="9" t="n">
        <v>2.6</v>
      </c>
    </row>
    <row r="6" spans="1:3">
      <c r="A6" s="4" t="s">
        <v>182</v>
      </c>
    </row>
    <row r="7" spans="1:3">
      <c r="A7" s="4" t="s">
        <v>1108</v>
      </c>
      <c r="B7" s="9" t="n">
        <v>24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59</v>
      </c>
    </row>
    <row r="2" spans="1:3">
      <c r="A2" s="3" t="s">
        <v>1110</v>
      </c>
    </row>
    <row r="3" spans="1:3">
      <c r="A3" s="4" t="s">
        <v>1111</v>
      </c>
      <c r="B3" s="6" t="n">
        <v>4770584</v>
      </c>
      <c r="C3" s="6" t="n">
        <v>4900930</v>
      </c>
    </row>
    <row r="4" spans="1:3">
      <c r="A4" s="4" t="s">
        <v>1112</v>
      </c>
    </row>
    <row r="5" spans="1:3">
      <c r="A5" s="3" t="s">
        <v>1110</v>
      </c>
    </row>
    <row r="6" spans="1:3">
      <c r="A6" s="4" t="s">
        <v>1111</v>
      </c>
      <c r="B6" s="5" t="n">
        <v>4605213</v>
      </c>
      <c r="C6" s="5" t="n">
        <v>4691272</v>
      </c>
    </row>
    <row r="7" spans="1:3">
      <c r="A7" s="4" t="s">
        <v>1113</v>
      </c>
    </row>
    <row r="8" spans="1:3">
      <c r="A8" s="3" t="s">
        <v>1110</v>
      </c>
    </row>
    <row r="9" spans="1:3">
      <c r="A9" s="4" t="s">
        <v>1111</v>
      </c>
      <c r="B9" s="6" t="n">
        <v>165371</v>
      </c>
      <c r="C9" s="6" t="n">
        <v>2096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59</v>
      </c>
    </row>
    <row r="2" spans="1:3">
      <c r="A2" s="3" t="s">
        <v>1115</v>
      </c>
    </row>
    <row r="3" spans="1:3">
      <c r="A3" s="4" t="s">
        <v>1116</v>
      </c>
      <c r="B3" s="6" t="n">
        <v>246430</v>
      </c>
      <c r="C3" s="6" t="n">
        <v>116839</v>
      </c>
    </row>
    <row r="4" spans="1:3">
      <c r="A4" s="4" t="s">
        <v>1117</v>
      </c>
      <c r="B4" s="5" t="n">
        <v>4427325</v>
      </c>
      <c r="C4" s="5" t="n">
        <v>4139672</v>
      </c>
    </row>
    <row r="5" spans="1:3">
      <c r="A5" s="4" t="s">
        <v>1118</v>
      </c>
      <c r="B5" s="5" t="n">
        <v>5732208</v>
      </c>
      <c r="C5" s="5" t="n">
        <v>5300858</v>
      </c>
    </row>
    <row r="6" spans="1:3">
      <c r="A6" s="4" t="s">
        <v>334</v>
      </c>
    </row>
    <row r="7" spans="1:3">
      <c r="A7" s="3" t="s">
        <v>1115</v>
      </c>
    </row>
    <row r="8" spans="1:3">
      <c r="A8" s="4" t="s">
        <v>1119</v>
      </c>
      <c r="B8" s="5" t="n">
        <v>734463</v>
      </c>
      <c r="C8" s="5" t="n">
        <v>733995</v>
      </c>
    </row>
    <row r="9" spans="1:3">
      <c r="A9" s="4" t="s">
        <v>331</v>
      </c>
    </row>
    <row r="10" spans="1:3">
      <c r="A10" s="3" t="s">
        <v>1115</v>
      </c>
    </row>
    <row r="11" spans="1:3">
      <c r="A11" s="4" t="s">
        <v>1119</v>
      </c>
      <c r="B11" s="5" t="n">
        <v>323990</v>
      </c>
      <c r="C11" s="5" t="n">
        <v>310352</v>
      </c>
    </row>
    <row r="12" spans="1:3">
      <c r="A12" s="4" t="s">
        <v>1120</v>
      </c>
    </row>
    <row r="13" spans="1:3">
      <c r="A13" s="3" t="s">
        <v>1115</v>
      </c>
    </row>
    <row r="14" spans="1:3">
      <c r="A14" s="4" t="s">
        <v>1116</v>
      </c>
      <c r="B14" s="5" t="n">
        <v>0</v>
      </c>
      <c r="C14" s="5" t="n">
        <v>0</v>
      </c>
    </row>
    <row r="15" spans="1:3">
      <c r="A15" s="4" t="s">
        <v>1117</v>
      </c>
      <c r="B15" s="5" t="n">
        <v>0</v>
      </c>
      <c r="C15" s="5" t="n">
        <v>0</v>
      </c>
    </row>
    <row r="16" spans="1:3">
      <c r="A16" s="4" t="s">
        <v>1118</v>
      </c>
      <c r="B16" s="5" t="n">
        <v>770154</v>
      </c>
      <c r="C16" s="5" t="n">
        <v>759362</v>
      </c>
    </row>
    <row r="17" spans="1:3">
      <c r="A17" s="4" t="s">
        <v>1121</v>
      </c>
    </row>
    <row r="18" spans="1:3">
      <c r="A18" s="3" t="s">
        <v>1115</v>
      </c>
    </row>
    <row r="19" spans="1:3">
      <c r="A19" s="4" t="s">
        <v>1119</v>
      </c>
      <c r="B19" s="5" t="n">
        <v>455201</v>
      </c>
      <c r="C19" s="5" t="n">
        <v>467266</v>
      </c>
    </row>
    <row r="20" spans="1:3">
      <c r="A20" s="4" t="s">
        <v>1122</v>
      </c>
    </row>
    <row r="21" spans="1:3">
      <c r="A21" s="3" t="s">
        <v>1115</v>
      </c>
    </row>
    <row r="22" spans="1:3">
      <c r="A22" s="4" t="s">
        <v>1119</v>
      </c>
      <c r="B22" s="5" t="n">
        <v>314953</v>
      </c>
      <c r="C22" s="5" t="n">
        <v>292096</v>
      </c>
    </row>
    <row r="23" spans="1:3">
      <c r="A23" s="4" t="s">
        <v>1123</v>
      </c>
    </row>
    <row r="24" spans="1:3">
      <c r="A24" s="3" t="s">
        <v>1115</v>
      </c>
    </row>
    <row r="25" spans="1:3">
      <c r="A25" s="4" t="s">
        <v>1116</v>
      </c>
      <c r="B25" s="5" t="n">
        <v>0</v>
      </c>
      <c r="C25" s="5" t="n">
        <v>0</v>
      </c>
    </row>
    <row r="26" spans="1:3">
      <c r="A26" s="4" t="s">
        <v>1117</v>
      </c>
      <c r="B26" s="5" t="n">
        <v>0</v>
      </c>
      <c r="C26" s="5" t="n">
        <v>0</v>
      </c>
    </row>
    <row r="27" spans="1:3">
      <c r="A27" s="4" t="s">
        <v>1118</v>
      </c>
      <c r="B27" s="5" t="n">
        <v>98445</v>
      </c>
      <c r="C27" s="5" t="n">
        <v>86901</v>
      </c>
    </row>
    <row r="28" spans="1:3">
      <c r="A28" s="4" t="s">
        <v>1124</v>
      </c>
    </row>
    <row r="29" spans="1:3">
      <c r="A29" s="3" t="s">
        <v>1115</v>
      </c>
    </row>
    <row r="30" spans="1:3">
      <c r="A30" s="4" t="s">
        <v>1119</v>
      </c>
      <c r="B30" s="5" t="n">
        <v>98445</v>
      </c>
      <c r="C30" s="5" t="n">
        <v>79299</v>
      </c>
    </row>
    <row r="31" spans="1:3">
      <c r="A31" s="4" t="s">
        <v>1125</v>
      </c>
    </row>
    <row r="32" spans="1:3">
      <c r="A32" s="3" t="s">
        <v>1115</v>
      </c>
    </row>
    <row r="33" spans="1:3">
      <c r="A33" s="4" t="s">
        <v>1119</v>
      </c>
      <c r="B33" s="5" t="n">
        <v>0</v>
      </c>
      <c r="C33" s="5" t="n">
        <v>7602</v>
      </c>
    </row>
    <row r="34" spans="1:3">
      <c r="A34" s="4" t="s">
        <v>980</v>
      </c>
    </row>
    <row r="35" spans="1:3">
      <c r="A35" s="3" t="s">
        <v>1115</v>
      </c>
    </row>
    <row r="36" spans="1:3">
      <c r="A36" s="4" t="s">
        <v>1116</v>
      </c>
      <c r="B36" s="5" t="n">
        <v>0</v>
      </c>
      <c r="C36" s="5" t="n">
        <v>0</v>
      </c>
    </row>
    <row r="37" spans="1:3">
      <c r="A37" s="4" t="s">
        <v>1117</v>
      </c>
      <c r="B37" s="5" t="n">
        <v>4107411</v>
      </c>
      <c r="C37" s="5" t="n">
        <v>3846934</v>
      </c>
    </row>
    <row r="38" spans="1:3">
      <c r="A38" s="4" t="s">
        <v>1118</v>
      </c>
      <c r="B38" s="5" t="n">
        <v>4168540</v>
      </c>
      <c r="C38" s="5" t="n">
        <v>3910746</v>
      </c>
    </row>
    <row r="39" spans="1:3">
      <c r="A39" s="4" t="s">
        <v>1126</v>
      </c>
    </row>
    <row r="40" spans="1:3">
      <c r="A40" s="3" t="s">
        <v>1115</v>
      </c>
    </row>
    <row r="41" spans="1:3">
      <c r="A41" s="4" t="s">
        <v>1119</v>
      </c>
      <c r="B41" s="5" t="n">
        <v>61129</v>
      </c>
      <c r="C41" s="5" t="n">
        <v>63812</v>
      </c>
    </row>
    <row r="42" spans="1:3">
      <c r="A42" s="4" t="s">
        <v>1127</v>
      </c>
    </row>
    <row r="43" spans="1:3">
      <c r="A43" s="3" t="s">
        <v>1115</v>
      </c>
    </row>
    <row r="44" spans="1:3">
      <c r="A44" s="4" t="s">
        <v>1119</v>
      </c>
      <c r="B44" s="5" t="n">
        <v>0</v>
      </c>
      <c r="C44" s="5" t="n">
        <v>0</v>
      </c>
    </row>
    <row r="45" spans="1:3">
      <c r="A45" s="4" t="s">
        <v>1128</v>
      </c>
    </row>
    <row r="46" spans="1:3">
      <c r="A46" s="3" t="s">
        <v>1115</v>
      </c>
    </row>
    <row r="47" spans="1:3">
      <c r="A47" s="4" t="s">
        <v>1116</v>
      </c>
      <c r="B47" s="5" t="n">
        <v>0</v>
      </c>
      <c r="C47" s="5" t="n">
        <v>0</v>
      </c>
    </row>
    <row r="48" spans="1:3">
      <c r="A48" s="4" t="s">
        <v>1117</v>
      </c>
      <c r="B48" s="5" t="n">
        <v>319914</v>
      </c>
      <c r="C48" s="5" t="n">
        <v>292738</v>
      </c>
    </row>
    <row r="49" spans="1:3">
      <c r="A49" s="4" t="s">
        <v>1118</v>
      </c>
      <c r="B49" s="5" t="n">
        <v>319914</v>
      </c>
      <c r="C49" s="5" t="n">
        <v>292738</v>
      </c>
    </row>
    <row r="50" spans="1:3">
      <c r="A50" s="4" t="s">
        <v>1129</v>
      </c>
    </row>
    <row r="51" spans="1:3">
      <c r="A51" s="3" t="s">
        <v>1115</v>
      </c>
    </row>
    <row r="52" spans="1:3">
      <c r="A52" s="4" t="s">
        <v>1119</v>
      </c>
      <c r="B52" s="5" t="n">
        <v>0</v>
      </c>
      <c r="C52" s="5" t="n">
        <v>0</v>
      </c>
    </row>
    <row r="53" spans="1:3">
      <c r="A53" s="4" t="s">
        <v>1130</v>
      </c>
    </row>
    <row r="54" spans="1:3">
      <c r="A54" s="3" t="s">
        <v>1115</v>
      </c>
    </row>
    <row r="55" spans="1:3">
      <c r="A55" s="4" t="s">
        <v>1119</v>
      </c>
      <c r="B55" s="5" t="n">
        <v>0</v>
      </c>
      <c r="C55" s="5" t="n">
        <v>0</v>
      </c>
    </row>
    <row r="56" spans="1:3">
      <c r="A56" s="4" t="s">
        <v>1131</v>
      </c>
    </row>
    <row r="57" spans="1:3">
      <c r="A57" s="3" t="s">
        <v>1115</v>
      </c>
    </row>
    <row r="58" spans="1:3">
      <c r="A58" s="4" t="s">
        <v>1116</v>
      </c>
      <c r="B58" s="5" t="n">
        <v>246430</v>
      </c>
      <c r="C58" s="5" t="n">
        <v>116839</v>
      </c>
    </row>
    <row r="59" spans="1:3">
      <c r="A59" s="4" t="s">
        <v>1117</v>
      </c>
      <c r="B59" s="5" t="n">
        <v>0</v>
      </c>
      <c r="C59" s="5" t="n">
        <v>0</v>
      </c>
    </row>
    <row r="60" spans="1:3">
      <c r="A60" s="4" t="s">
        <v>1118</v>
      </c>
      <c r="B60" s="5" t="n">
        <v>247521</v>
      </c>
      <c r="C60" s="5" t="n">
        <v>118099</v>
      </c>
    </row>
    <row r="61" spans="1:3">
      <c r="A61" s="4" t="s">
        <v>1132</v>
      </c>
    </row>
    <row r="62" spans="1:3">
      <c r="A62" s="3" t="s">
        <v>1115</v>
      </c>
    </row>
    <row r="63" spans="1:3">
      <c r="A63" s="4" t="s">
        <v>1119</v>
      </c>
      <c r="B63" s="5" t="n">
        <v>1091</v>
      </c>
      <c r="C63" s="5" t="n">
        <v>1260</v>
      </c>
    </row>
    <row r="64" spans="1:3">
      <c r="A64" s="4" t="s">
        <v>1133</v>
      </c>
    </row>
    <row r="65" spans="1:3">
      <c r="A65" s="3" t="s">
        <v>1115</v>
      </c>
    </row>
    <row r="66" spans="1:3">
      <c r="A66" s="4" t="s">
        <v>1119</v>
      </c>
      <c r="B66" s="5" t="n">
        <v>0</v>
      </c>
      <c r="C66" s="5" t="n">
        <v>0</v>
      </c>
    </row>
    <row r="67" spans="1:3">
      <c r="A67" s="4" t="s">
        <v>1134</v>
      </c>
    </row>
    <row r="68" spans="1:3">
      <c r="A68" s="3" t="s">
        <v>1115</v>
      </c>
    </row>
    <row r="69" spans="1:3">
      <c r="A69" s="4" t="s">
        <v>1116</v>
      </c>
      <c r="B69" s="5" t="n">
        <v>0</v>
      </c>
      <c r="C69" s="5" t="n">
        <v>0</v>
      </c>
    </row>
    <row r="70" spans="1:3">
      <c r="A70" s="4" t="s">
        <v>1117</v>
      </c>
      <c r="B70" s="5" t="n">
        <v>0</v>
      </c>
      <c r="C70" s="5" t="n">
        <v>0</v>
      </c>
    </row>
    <row r="71" spans="1:3">
      <c r="A71" s="4" t="s">
        <v>1118</v>
      </c>
      <c r="B71" s="5" t="n">
        <v>127634</v>
      </c>
      <c r="C71" s="5" t="n">
        <v>133012</v>
      </c>
    </row>
    <row r="72" spans="1:3">
      <c r="A72" s="4" t="s">
        <v>1135</v>
      </c>
    </row>
    <row r="73" spans="1:3">
      <c r="A73" s="3" t="s">
        <v>1115</v>
      </c>
    </row>
    <row r="74" spans="1:3">
      <c r="A74" s="4" t="s">
        <v>1119</v>
      </c>
      <c r="B74" s="5" t="n">
        <v>118597</v>
      </c>
      <c r="C74" s="5" t="n">
        <v>122358</v>
      </c>
    </row>
    <row r="75" spans="1:3">
      <c r="A75" s="4" t="s">
        <v>1136</v>
      </c>
    </row>
    <row r="76" spans="1:3">
      <c r="A76" s="3" t="s">
        <v>1115</v>
      </c>
    </row>
    <row r="77" spans="1:3">
      <c r="A77" s="4" t="s">
        <v>1119</v>
      </c>
      <c r="B77" s="6" t="n">
        <v>9037</v>
      </c>
      <c r="C77" s="6" t="n">
        <v>106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137</v>
      </c>
      <c r="B1" s="2" t="s">
        <v>1</v>
      </c>
      <c r="C1" s="2" t="s">
        <v>480</v>
      </c>
    </row>
    <row r="2" spans="1:3">
      <c r="B2" s="2" t="s">
        <v>1138</v>
      </c>
      <c r="C2" s="2" t="s">
        <v>433</v>
      </c>
    </row>
    <row r="3" spans="1:3">
      <c r="A3" s="3" t="s">
        <v>1139</v>
      </c>
    </row>
    <row r="4" spans="1:3">
      <c r="A4" s="4" t="s">
        <v>1140</v>
      </c>
      <c r="B4" s="6" t="n">
        <v>50000</v>
      </c>
    </row>
    <row r="5" spans="1:3">
      <c r="A5" s="4" t="s">
        <v>182</v>
      </c>
    </row>
    <row r="6" spans="1:3">
      <c r="A6" s="3" t="s">
        <v>1139</v>
      </c>
    </row>
    <row r="7" spans="1:3">
      <c r="A7" s="4" t="s">
        <v>1141</v>
      </c>
      <c r="B7" s="5" t="n">
        <v>1</v>
      </c>
    </row>
    <row r="8" spans="1:3">
      <c r="A8" s="4" t="s">
        <v>183</v>
      </c>
      <c r="B8" s="6" t="n">
        <v>1800</v>
      </c>
    </row>
    <row r="9" spans="1:3">
      <c r="A9" s="4" t="s">
        <v>1142</v>
      </c>
    </row>
    <row r="10" spans="1:3">
      <c r="A10" s="3" t="s">
        <v>1139</v>
      </c>
    </row>
    <row r="11" spans="1:3">
      <c r="A11" s="4" t="s">
        <v>1143</v>
      </c>
      <c r="B11" s="5" t="n">
        <v>82000</v>
      </c>
      <c r="C11" s="6" t="n">
        <v>83100</v>
      </c>
    </row>
    <row r="12" spans="1:3">
      <c r="A12" s="4" t="s">
        <v>1144</v>
      </c>
      <c r="B12" s="5" t="n">
        <v>6800</v>
      </c>
      <c r="C12" s="5" t="n">
        <v>2000</v>
      </c>
    </row>
    <row r="13" spans="1:3">
      <c r="A13" s="4" t="s">
        <v>1117</v>
      </c>
    </row>
    <row r="14" spans="1:3">
      <c r="A14" s="3" t="s">
        <v>1139</v>
      </c>
    </row>
    <row r="15" spans="1:3">
      <c r="A15" s="4" t="s">
        <v>1140</v>
      </c>
      <c r="B15" s="5" t="n">
        <v>81961</v>
      </c>
      <c r="C15" s="5" t="n">
        <v>83078</v>
      </c>
    </row>
    <row r="16" spans="1:3">
      <c r="A16" s="4" t="s">
        <v>1145</v>
      </c>
      <c r="B16" s="5" t="n">
        <v>6734</v>
      </c>
      <c r="C16" s="5" t="n">
        <v>1972</v>
      </c>
    </row>
    <row r="17" spans="1:3">
      <c r="A17" s="4" t="s">
        <v>334</v>
      </c>
    </row>
    <row r="18" spans="1:3">
      <c r="A18" s="3" t="s">
        <v>1139</v>
      </c>
    </row>
    <row r="19" spans="1:3">
      <c r="A19" s="4" t="s">
        <v>1144</v>
      </c>
      <c r="B19" s="5" t="n">
        <v>8000</v>
      </c>
      <c r="C19" s="5" t="n">
        <v>4100</v>
      </c>
    </row>
    <row r="20" spans="1:3">
      <c r="A20" s="4" t="s">
        <v>1140</v>
      </c>
      <c r="B20" s="5" t="n">
        <v>194899</v>
      </c>
      <c r="C20" s="5" t="n">
        <v>206799</v>
      </c>
    </row>
    <row r="21" spans="1:3">
      <c r="A21" s="4" t="s">
        <v>1145</v>
      </c>
      <c r="B21" s="5" t="n">
        <v>7990</v>
      </c>
      <c r="C21" s="5" t="n">
        <v>4072</v>
      </c>
    </row>
    <row r="22" spans="1:3">
      <c r="A22" s="4" t="s">
        <v>1146</v>
      </c>
    </row>
    <row r="23" spans="1:3">
      <c r="A23" s="3" t="s">
        <v>1139</v>
      </c>
    </row>
    <row r="24" spans="1:3">
      <c r="A24" s="4" t="s">
        <v>1143</v>
      </c>
      <c r="B24" s="5" t="n">
        <v>50000</v>
      </c>
      <c r="C24" s="5" t="n">
        <v>50000</v>
      </c>
    </row>
    <row r="25" spans="1:3">
      <c r="A25" s="4" t="s">
        <v>1144</v>
      </c>
      <c r="B25" s="6" t="n">
        <v>8000</v>
      </c>
      <c r="C25" s="6" t="n">
        <v>41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59</v>
      </c>
    </row>
    <row r="2" spans="1:3">
      <c r="A2" s="4" t="s">
        <v>1148</v>
      </c>
    </row>
    <row r="3" spans="1:3">
      <c r="A3" s="3" t="s">
        <v>1149</v>
      </c>
    </row>
    <row r="4" spans="1:3">
      <c r="A4" s="4" t="s">
        <v>1150</v>
      </c>
      <c r="B4" s="6" t="n">
        <v>1800795</v>
      </c>
      <c r="C4" s="6" t="n">
        <v>1575149</v>
      </c>
    </row>
    <row r="5" spans="1:3">
      <c r="A5" s="4" t="s">
        <v>1151</v>
      </c>
      <c r="C5" s="5" t="n">
        <v>753</v>
      </c>
    </row>
    <row r="6" spans="1:3">
      <c r="A6" s="4" t="s">
        <v>1152</v>
      </c>
      <c r="B6" s="5" t="n">
        <v>174704</v>
      </c>
      <c r="C6" s="5" t="n">
        <v>53592</v>
      </c>
    </row>
    <row r="7" spans="1:3">
      <c r="A7" s="4" t="s">
        <v>1153</v>
      </c>
    </row>
    <row r="8" spans="1:3">
      <c r="A8" s="3" t="s">
        <v>1149</v>
      </c>
    </row>
    <row r="9" spans="1:3">
      <c r="A9" s="4" t="s">
        <v>1150</v>
      </c>
      <c r="B9" s="5" t="n">
        <v>1800795</v>
      </c>
      <c r="C9" s="5" t="n">
        <v>1575149</v>
      </c>
    </row>
    <row r="10" spans="1:3">
      <c r="A10" s="4" t="s">
        <v>1151</v>
      </c>
      <c r="B10" s="5" t="n">
        <v>174704</v>
      </c>
      <c r="C10" s="5" t="n">
        <v>53592</v>
      </c>
    </row>
    <row r="11" spans="1:3">
      <c r="A11" s="4" t="s">
        <v>1152</v>
      </c>
      <c r="C11" s="5" t="n">
        <v>753</v>
      </c>
    </row>
    <row r="12" spans="1:3">
      <c r="A12" s="4" t="s">
        <v>1154</v>
      </c>
    </row>
    <row r="13" spans="1:3">
      <c r="A13" s="3" t="s">
        <v>1149</v>
      </c>
    </row>
    <row r="14" spans="1:3">
      <c r="A14" s="4" t="s">
        <v>1150</v>
      </c>
      <c r="B14" s="5" t="n">
        <v>0</v>
      </c>
      <c r="C14" s="5" t="n">
        <v>100000</v>
      </c>
    </row>
    <row r="15" spans="1:3">
      <c r="A15" s="4" t="s">
        <v>1151</v>
      </c>
      <c r="B15" s="5" t="n">
        <v>0</v>
      </c>
      <c r="C15" s="5" t="n">
        <v>0</v>
      </c>
    </row>
    <row r="16" spans="1:3">
      <c r="A16" s="4" t="s">
        <v>1152</v>
      </c>
      <c r="B16" s="5" t="n">
        <v>0</v>
      </c>
      <c r="C16" s="5" t="n">
        <v>1147</v>
      </c>
    </row>
    <row r="17" spans="1:3">
      <c r="A17" s="4" t="s">
        <v>1155</v>
      </c>
    </row>
    <row r="18" spans="1:3">
      <c r="A18" s="3" t="s">
        <v>1149</v>
      </c>
    </row>
    <row r="19" spans="1:3">
      <c r="A19" s="4" t="s">
        <v>1150</v>
      </c>
      <c r="B19" s="5" t="n">
        <v>131961</v>
      </c>
      <c r="C19" s="5" t="n">
        <v>133078</v>
      </c>
    </row>
    <row r="20" spans="1:3">
      <c r="A20" s="4" t="s">
        <v>1151</v>
      </c>
      <c r="B20" s="5" t="n">
        <v>1</v>
      </c>
      <c r="C20" s="5" t="n">
        <v>182</v>
      </c>
    </row>
    <row r="21" spans="1:3">
      <c r="A21" s="4" t="s">
        <v>1152</v>
      </c>
      <c r="B21" s="6" t="n">
        <v>14769</v>
      </c>
      <c r="C21" s="6" t="n">
        <v>62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6</v>
      </c>
      <c r="B1" s="2" t="s">
        <v>1</v>
      </c>
      <c r="C1" s="2" t="s">
        <v>480</v>
      </c>
    </row>
    <row r="2" spans="1:3">
      <c r="B2" s="2" t="s">
        <v>2</v>
      </c>
      <c r="C2" s="2" t="s">
        <v>59</v>
      </c>
    </row>
    <row r="3" spans="1:3">
      <c r="A3" s="3" t="s">
        <v>1157</v>
      </c>
    </row>
    <row r="4" spans="1:3">
      <c r="A4" s="4" t="s">
        <v>1140</v>
      </c>
      <c r="B4" s="6" t="n">
        <v>50000</v>
      </c>
    </row>
    <row r="5" spans="1:3">
      <c r="A5" s="4" t="s">
        <v>1158</v>
      </c>
      <c r="B5" s="5" t="n">
        <v>195000</v>
      </c>
      <c r="C5" s="6" t="n">
        <v>207000</v>
      </c>
    </row>
    <row r="6" spans="1:3">
      <c r="A6" s="4" t="s">
        <v>1142</v>
      </c>
    </row>
    <row r="7" spans="1:3">
      <c r="A7" s="3" t="s">
        <v>1157</v>
      </c>
    </row>
    <row r="8" spans="1:3">
      <c r="A8" s="4" t="s">
        <v>1144</v>
      </c>
      <c r="B8" s="5" t="n">
        <v>6800</v>
      </c>
      <c r="C8" s="5" t="n">
        <v>2000</v>
      </c>
    </row>
    <row r="9" spans="1:3">
      <c r="A9" s="4" t="s">
        <v>334</v>
      </c>
    </row>
    <row r="10" spans="1:3">
      <c r="A10" s="3" t="s">
        <v>1157</v>
      </c>
    </row>
    <row r="11" spans="1:3">
      <c r="A11" s="4" t="s">
        <v>1140</v>
      </c>
      <c r="B11" s="5" t="n">
        <v>194899</v>
      </c>
      <c r="C11" s="5" t="n">
        <v>206799</v>
      </c>
    </row>
    <row r="12" spans="1:3">
      <c r="A12" s="4" t="s">
        <v>1145</v>
      </c>
      <c r="B12" s="5" t="n">
        <v>7990</v>
      </c>
      <c r="C12" s="5" t="n">
        <v>4072</v>
      </c>
    </row>
    <row r="13" spans="1:3">
      <c r="A13" s="4" t="s">
        <v>1144</v>
      </c>
      <c r="B13" s="5" t="n">
        <v>8000</v>
      </c>
      <c r="C13" s="5" t="n">
        <v>4100</v>
      </c>
    </row>
    <row r="14" spans="1:3">
      <c r="A14" s="4" t="s">
        <v>1146</v>
      </c>
    </row>
    <row r="15" spans="1:3">
      <c r="A15" s="3" t="s">
        <v>1157</v>
      </c>
    </row>
    <row r="16" spans="1:3">
      <c r="A16" s="4" t="s">
        <v>1144</v>
      </c>
      <c r="B16" s="5" t="n">
        <v>8000</v>
      </c>
      <c r="C16" s="5" t="n">
        <v>4100</v>
      </c>
    </row>
    <row r="17" spans="1:3">
      <c r="A17" s="4" t="s">
        <v>1117</v>
      </c>
    </row>
    <row r="18" spans="1:3">
      <c r="A18" s="3" t="s">
        <v>1157</v>
      </c>
    </row>
    <row r="19" spans="1:3">
      <c r="A19" s="4" t="s">
        <v>1140</v>
      </c>
      <c r="B19" s="5" t="n">
        <v>81961</v>
      </c>
      <c r="C19" s="5" t="n">
        <v>83078</v>
      </c>
    </row>
    <row r="20" spans="1:3">
      <c r="A20" s="4" t="s">
        <v>1145</v>
      </c>
      <c r="B20" s="6" t="n">
        <v>6734</v>
      </c>
      <c r="C20" s="6" t="n">
        <v>19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59</v>
      </c>
      <c r="B1" s="2" t="s">
        <v>1</v>
      </c>
    </row>
    <row r="2" spans="1:4">
      <c r="B2" s="2" t="s">
        <v>2</v>
      </c>
      <c r="C2" s="2" t="s">
        <v>105</v>
      </c>
      <c r="D2" s="2" t="s">
        <v>59</v>
      </c>
    </row>
    <row r="3" spans="1:4">
      <c r="A3" s="3" t="s">
        <v>1160</v>
      </c>
    </row>
    <row r="4" spans="1:4">
      <c r="A4" s="4" t="s">
        <v>1161</v>
      </c>
      <c r="B4" s="6" t="n">
        <v>1936</v>
      </c>
      <c r="C4" s="6" t="n">
        <v>151</v>
      </c>
    </row>
    <row r="5" spans="1:4">
      <c r="A5" s="4" t="s">
        <v>1162</v>
      </c>
    </row>
    <row r="6" spans="1:4">
      <c r="A6" s="3" t="s">
        <v>1160</v>
      </c>
    </row>
    <row r="7" spans="1:4">
      <c r="A7" s="4" t="s">
        <v>1163</v>
      </c>
      <c r="B7" s="5" t="n">
        <v>500000</v>
      </c>
    </row>
    <row r="8" spans="1:4">
      <c r="A8" s="4" t="s">
        <v>1164</v>
      </c>
      <c r="B8" s="6" t="n">
        <v>10</v>
      </c>
    </row>
    <row r="9" spans="1:4">
      <c r="A9" s="4" t="s">
        <v>1165</v>
      </c>
      <c r="B9" s="5" t="n">
        <v>0</v>
      </c>
      <c r="D9" s="5" t="n">
        <v>0</v>
      </c>
    </row>
    <row r="10" spans="1:4">
      <c r="A10" s="4" t="s">
        <v>1166</v>
      </c>
      <c r="B10" s="5" t="n">
        <v>0</v>
      </c>
      <c r="D10"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7</v>
      </c>
      <c r="B1" s="2" t="s">
        <v>1</v>
      </c>
    </row>
    <row r="2" spans="1:3">
      <c r="B2" s="2" t="s">
        <v>2</v>
      </c>
      <c r="C2" s="2" t="s">
        <v>105</v>
      </c>
    </row>
    <row r="3" spans="1:3">
      <c r="A3" s="3" t="s">
        <v>1168</v>
      </c>
    </row>
    <row r="4" spans="1:3">
      <c r="A4" s="4" t="s">
        <v>1169</v>
      </c>
      <c r="B4" s="6" t="n">
        <v>2513102</v>
      </c>
      <c r="C4" s="6" t="n">
        <v>1924581</v>
      </c>
    </row>
    <row r="5" spans="1:3">
      <c r="A5" s="4" t="s">
        <v>180</v>
      </c>
      <c r="B5" s="5" t="n">
        <v>12754</v>
      </c>
      <c r="C5" s="5" t="n">
        <v>18670</v>
      </c>
    </row>
    <row r="6" spans="1:3">
      <c r="A6" s="4" t="s">
        <v>1170</v>
      </c>
      <c r="B6" s="5" t="n">
        <v>2425450</v>
      </c>
      <c r="C6" s="5" t="n">
        <v>2459465</v>
      </c>
    </row>
    <row r="7" spans="1:3">
      <c r="A7" s="4" t="s">
        <v>1171</v>
      </c>
    </row>
    <row r="8" spans="1:3">
      <c r="A8" s="3" t="s">
        <v>1168</v>
      </c>
    </row>
    <row r="9" spans="1:3">
      <c r="A9" s="4" t="s">
        <v>1169</v>
      </c>
      <c r="B9" s="5" t="n">
        <v>37877</v>
      </c>
      <c r="C9" s="5" t="n">
        <v>-5949</v>
      </c>
    </row>
    <row r="10" spans="1:3">
      <c r="A10" s="4" t="s">
        <v>1172</v>
      </c>
      <c r="B10" s="5" t="n">
        <v>14687</v>
      </c>
      <c r="C10" s="5" t="n">
        <v>20081</v>
      </c>
    </row>
    <row r="11" spans="1:3">
      <c r="A11" s="4" t="s">
        <v>1173</v>
      </c>
      <c r="B11" s="5" t="n">
        <v>-1529</v>
      </c>
      <c r="C11" s="5" t="n">
        <v>-85</v>
      </c>
    </row>
    <row r="12" spans="1:3">
      <c r="A12" s="4" t="s">
        <v>180</v>
      </c>
      <c r="B12" s="5" t="n">
        <v>13158</v>
      </c>
      <c r="C12" s="5" t="n">
        <v>19996</v>
      </c>
    </row>
    <row r="13" spans="1:3">
      <c r="A13" s="4" t="s">
        <v>1170</v>
      </c>
      <c r="B13" s="5" t="n">
        <v>51035</v>
      </c>
      <c r="C13" s="5" t="n">
        <v>14047</v>
      </c>
    </row>
    <row r="14" spans="1:3">
      <c r="A14" s="4" t="s">
        <v>1174</v>
      </c>
    </row>
    <row r="15" spans="1:3">
      <c r="A15" s="3" t="s">
        <v>1168</v>
      </c>
    </row>
    <row r="16" spans="1:3">
      <c r="A16" s="4" t="s">
        <v>1169</v>
      </c>
      <c r="B16" s="5" t="n">
        <v>75</v>
      </c>
      <c r="C16" s="5" t="n">
        <v>95</v>
      </c>
    </row>
    <row r="17" spans="1:3">
      <c r="A17" s="4" t="s">
        <v>1172</v>
      </c>
      <c r="B17" s="5" t="n">
        <v>0</v>
      </c>
      <c r="C17" s="5" t="n">
        <v>0</v>
      </c>
    </row>
    <row r="18" spans="1:3">
      <c r="A18" s="4" t="s">
        <v>1173</v>
      </c>
      <c r="B18" s="5" t="n">
        <v>-5</v>
      </c>
      <c r="C18" s="5" t="n">
        <v>-5</v>
      </c>
    </row>
    <row r="19" spans="1:3">
      <c r="A19" s="4" t="s">
        <v>180</v>
      </c>
      <c r="B19" s="5" t="n">
        <v>-5</v>
      </c>
      <c r="C19" s="5" t="n">
        <v>-5</v>
      </c>
    </row>
    <row r="20" spans="1:3">
      <c r="A20" s="4" t="s">
        <v>1170</v>
      </c>
      <c r="B20" s="5" t="n">
        <v>70</v>
      </c>
      <c r="C20" s="5" t="n">
        <v>90</v>
      </c>
    </row>
    <row r="21" spans="1:3">
      <c r="A21" s="4" t="s">
        <v>1175</v>
      </c>
    </row>
    <row r="22" spans="1:3">
      <c r="A22" s="3" t="s">
        <v>1168</v>
      </c>
    </row>
    <row r="23" spans="1:3">
      <c r="A23" s="4" t="s">
        <v>1169</v>
      </c>
      <c r="B23" s="5" t="n">
        <v>-782</v>
      </c>
      <c r="C23" s="5" t="n">
        <v>-3393</v>
      </c>
    </row>
    <row r="24" spans="1:3">
      <c r="A24" s="4" t="s">
        <v>1172</v>
      </c>
      <c r="B24" s="5" t="n">
        <v>-699</v>
      </c>
      <c r="C24" s="5" t="n">
        <v>-1460</v>
      </c>
    </row>
    <row r="25" spans="1:3">
      <c r="A25" s="4" t="s">
        <v>1173</v>
      </c>
      <c r="B25" s="5" t="n">
        <v>1481</v>
      </c>
      <c r="C25" s="5" t="n">
        <v>120</v>
      </c>
    </row>
    <row r="26" spans="1:3">
      <c r="A26" s="4" t="s">
        <v>180</v>
      </c>
      <c r="B26" s="5" t="n">
        <v>782</v>
      </c>
      <c r="C26" s="5" t="n">
        <v>-1340</v>
      </c>
    </row>
    <row r="27" spans="1:3">
      <c r="A27" s="4" t="s">
        <v>1170</v>
      </c>
      <c r="C27" s="5" t="n">
        <v>-4733</v>
      </c>
    </row>
    <row r="28" spans="1:3">
      <c r="A28" s="4" t="s">
        <v>1176</v>
      </c>
    </row>
    <row r="29" spans="1:3">
      <c r="A29" s="3" t="s">
        <v>1168</v>
      </c>
    </row>
    <row r="30" spans="1:3">
      <c r="A30" s="4" t="s">
        <v>1169</v>
      </c>
      <c r="B30" s="5" t="n">
        <v>-1595</v>
      </c>
      <c r="C30" s="5" t="n">
        <v>-1026</v>
      </c>
    </row>
    <row r="31" spans="1:3">
      <c r="A31" s="4" t="s">
        <v>1172</v>
      </c>
      <c r="B31" s="5" t="n">
        <v>-1289</v>
      </c>
      <c r="C31" s="5" t="n">
        <v>0</v>
      </c>
    </row>
    <row r="32" spans="1:3">
      <c r="A32" s="4" t="s">
        <v>1173</v>
      </c>
      <c r="B32" s="5" t="n">
        <v>108</v>
      </c>
      <c r="C32" s="5" t="n">
        <v>19</v>
      </c>
    </row>
    <row r="33" spans="1:3">
      <c r="A33" s="4" t="s">
        <v>180</v>
      </c>
      <c r="B33" s="5" t="n">
        <v>-1181</v>
      </c>
      <c r="C33" s="5" t="n">
        <v>19</v>
      </c>
    </row>
    <row r="34" spans="1:3">
      <c r="A34" s="4" t="s">
        <v>1170</v>
      </c>
      <c r="B34" s="5" t="n">
        <v>-2776</v>
      </c>
      <c r="C34" s="5" t="n">
        <v>-1007</v>
      </c>
    </row>
    <row r="35" spans="1:3">
      <c r="A35" s="4" t="s">
        <v>198</v>
      </c>
    </row>
    <row r="36" spans="1:3">
      <c r="A36" s="3" t="s">
        <v>1168</v>
      </c>
    </row>
    <row r="37" spans="1:3">
      <c r="A37" s="4" t="s">
        <v>1169</v>
      </c>
      <c r="B37" s="5" t="n">
        <v>35575</v>
      </c>
      <c r="C37" s="5" t="n">
        <v>-10273</v>
      </c>
    </row>
    <row r="38" spans="1:3">
      <c r="A38" s="4" t="s">
        <v>1172</v>
      </c>
      <c r="B38" s="5" t="n">
        <v>12699</v>
      </c>
      <c r="C38" s="5" t="n">
        <v>18621</v>
      </c>
    </row>
    <row r="39" spans="1:3">
      <c r="A39" s="4" t="s">
        <v>1173</v>
      </c>
      <c r="B39" s="5" t="n">
        <v>55</v>
      </c>
      <c r="C39" s="5" t="n">
        <v>49</v>
      </c>
    </row>
    <row r="40" spans="1:3">
      <c r="A40" s="4" t="s">
        <v>180</v>
      </c>
      <c r="B40" s="5" t="n">
        <v>12754</v>
      </c>
      <c r="C40" s="5" t="n">
        <v>18670</v>
      </c>
    </row>
    <row r="41" spans="1:3">
      <c r="A41" s="4" t="s">
        <v>1170</v>
      </c>
      <c r="B41" s="6" t="n">
        <v>48329</v>
      </c>
      <c r="C41" s="6" t="n">
        <v>83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105</v>
      </c>
    </row>
    <row r="3" spans="1:3">
      <c r="A3" s="3" t="s">
        <v>215</v>
      </c>
    </row>
    <row r="4" spans="1:3">
      <c r="A4" s="4" t="s">
        <v>216</v>
      </c>
      <c r="B4" s="6" t="n">
        <v>3890</v>
      </c>
      <c r="C4" s="6" t="n">
        <v>5346</v>
      </c>
    </row>
    <row r="5" spans="1:3">
      <c r="A5" s="4" t="s">
        <v>217</v>
      </c>
      <c r="C5" s="5" t="n">
        <v>15842026</v>
      </c>
    </row>
    <row r="6" spans="1:3">
      <c r="A6" s="4" t="s">
        <v>218</v>
      </c>
      <c r="B6" s="7" t="n">
        <v>0.25</v>
      </c>
      <c r="C6" s="7" t="n">
        <v>0.23</v>
      </c>
    </row>
    <row r="7" spans="1:3">
      <c r="A7" s="4" t="s">
        <v>219</v>
      </c>
      <c r="B7" s="5" t="n">
        <v>34714</v>
      </c>
      <c r="C7" s="5" t="n">
        <v>6127</v>
      </c>
    </row>
    <row r="8" spans="1:3">
      <c r="A8" s="4" t="s">
        <v>220</v>
      </c>
      <c r="B8" s="5" t="n">
        <v>1493472</v>
      </c>
    </row>
    <row r="9" spans="1:3">
      <c r="A9" s="4" t="s">
        <v>221</v>
      </c>
      <c r="B9" s="5" t="n">
        <v>6860</v>
      </c>
      <c r="C9" s="5" t="n">
        <v>6085</v>
      </c>
    </row>
    <row r="10" spans="1:3">
      <c r="A10" s="4" t="s">
        <v>222</v>
      </c>
      <c r="B10" s="5" t="n">
        <v>142176</v>
      </c>
      <c r="C10" s="5" t="n">
        <v>10415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177</v>
      </c>
      <c r="B1" s="2" t="s">
        <v>1</v>
      </c>
    </row>
    <row r="2" spans="1:3">
      <c r="B2" s="2" t="s">
        <v>431</v>
      </c>
      <c r="C2" s="2" t="s">
        <v>433</v>
      </c>
    </row>
    <row r="3" spans="1:3">
      <c r="A3" s="3" t="s">
        <v>1178</v>
      </c>
    </row>
    <row r="4" spans="1:3">
      <c r="A4" s="4" t="s">
        <v>1179</v>
      </c>
      <c r="B4" s="5" t="n">
        <v>4</v>
      </c>
    </row>
    <row r="5" spans="1:3">
      <c r="A5" s="4" t="s">
        <v>1180</v>
      </c>
    </row>
    <row r="6" spans="1:3">
      <c r="A6" s="3" t="s">
        <v>1178</v>
      </c>
    </row>
    <row r="7" spans="1:3">
      <c r="A7" s="4" t="s">
        <v>1181</v>
      </c>
      <c r="B7" s="9" t="n">
        <v>6.6</v>
      </c>
      <c r="C7" s="9" t="n">
        <v>1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59</v>
      </c>
    </row>
    <row r="2" spans="1:3">
      <c r="A2" s="3" t="s">
        <v>1183</v>
      </c>
    </row>
    <row r="3" spans="1:3">
      <c r="A3" s="4" t="s">
        <v>65</v>
      </c>
      <c r="B3" s="6" t="n">
        <v>1972903</v>
      </c>
      <c r="C3" s="6" t="n">
        <v>1945445</v>
      </c>
    </row>
    <row r="4" spans="1:3">
      <c r="A4" s="4" t="s">
        <v>68</v>
      </c>
      <c r="B4" s="5" t="n">
        <v>76690</v>
      </c>
      <c r="C4" s="5" t="n">
        <v>55405</v>
      </c>
    </row>
    <row r="5" spans="1:3">
      <c r="A5" s="4" t="s">
        <v>1184</v>
      </c>
      <c r="B5" s="5" t="n">
        <v>1</v>
      </c>
      <c r="C5" s="5" t="n">
        <v>182</v>
      </c>
    </row>
    <row r="6" spans="1:3">
      <c r="A6" s="3" t="s">
        <v>79</v>
      </c>
    </row>
    <row r="7" spans="1:3">
      <c r="A7" s="4" t="s">
        <v>1185</v>
      </c>
      <c r="C7" s="5" t="n">
        <v>1147</v>
      </c>
    </row>
    <row r="8" spans="1:3">
      <c r="A8" s="4" t="s">
        <v>1184</v>
      </c>
      <c r="B8" s="5" t="n">
        <v>14769</v>
      </c>
      <c r="C8" s="5" t="n">
        <v>6256</v>
      </c>
    </row>
    <row r="9" spans="1:3">
      <c r="A9" s="4" t="s">
        <v>1186</v>
      </c>
    </row>
    <row r="10" spans="1:3">
      <c r="A10" s="3" t="s">
        <v>1183</v>
      </c>
    </row>
    <row r="11" spans="1:3">
      <c r="A11" s="4" t="s">
        <v>65</v>
      </c>
      <c r="B11" s="5" t="n">
        <v>0</v>
      </c>
      <c r="C11" s="5" t="n">
        <v>0</v>
      </c>
    </row>
    <row r="12" spans="1:3">
      <c r="A12" s="4" t="s">
        <v>68</v>
      </c>
      <c r="B12" s="5" t="n">
        <v>0</v>
      </c>
      <c r="C12" s="5" t="n">
        <v>0</v>
      </c>
    </row>
    <row r="13" spans="1:3">
      <c r="A13" s="4" t="s">
        <v>1184</v>
      </c>
      <c r="B13" s="5" t="n">
        <v>0</v>
      </c>
      <c r="C13" s="5" t="n">
        <v>0</v>
      </c>
    </row>
    <row r="14" spans="1:3">
      <c r="A14" s="3" t="s">
        <v>79</v>
      </c>
    </row>
    <row r="15" spans="1:3">
      <c r="A15" s="4" t="s">
        <v>1185</v>
      </c>
      <c r="C15" s="5" t="n">
        <v>0</v>
      </c>
    </row>
    <row r="16" spans="1:3">
      <c r="A16" s="4" t="s">
        <v>1184</v>
      </c>
      <c r="B16" s="5" t="n">
        <v>0</v>
      </c>
      <c r="C16" s="5" t="n">
        <v>0</v>
      </c>
    </row>
    <row r="17" spans="1:3">
      <c r="A17" s="4" t="s">
        <v>1187</v>
      </c>
    </row>
    <row r="18" spans="1:3">
      <c r="A18" s="3" t="s">
        <v>1183</v>
      </c>
    </row>
    <row r="19" spans="1:3">
      <c r="A19" s="4" t="s">
        <v>65</v>
      </c>
      <c r="B19" s="5" t="n">
        <v>1972903</v>
      </c>
      <c r="C19" s="5" t="n">
        <v>1945445</v>
      </c>
    </row>
    <row r="20" spans="1:3">
      <c r="A20" s="4" t="s">
        <v>68</v>
      </c>
      <c r="B20" s="5" t="n">
        <v>76690</v>
      </c>
      <c r="C20" s="5" t="n">
        <v>55405</v>
      </c>
    </row>
    <row r="21" spans="1:3">
      <c r="A21" s="4" t="s">
        <v>1184</v>
      </c>
      <c r="B21" s="5" t="n">
        <v>1</v>
      </c>
      <c r="C21" s="5" t="n">
        <v>182</v>
      </c>
    </row>
    <row r="22" spans="1:3">
      <c r="A22" s="3" t="s">
        <v>79</v>
      </c>
    </row>
    <row r="23" spans="1:3">
      <c r="A23" s="4" t="s">
        <v>1185</v>
      </c>
      <c r="C23" s="5" t="n">
        <v>1147</v>
      </c>
    </row>
    <row r="24" spans="1:3">
      <c r="A24" s="4" t="s">
        <v>1184</v>
      </c>
      <c r="B24" s="5" t="n">
        <v>14769</v>
      </c>
      <c r="C24" s="5" t="n">
        <v>6256</v>
      </c>
    </row>
    <row r="25" spans="1:3">
      <c r="A25" s="4" t="s">
        <v>1188</v>
      </c>
    </row>
    <row r="26" spans="1:3">
      <c r="A26" s="3" t="s">
        <v>1183</v>
      </c>
    </row>
    <row r="27" spans="1:3">
      <c r="A27" s="4" t="s">
        <v>65</v>
      </c>
      <c r="B27" s="5" t="n">
        <v>0</v>
      </c>
      <c r="C27" s="5" t="n">
        <v>0</v>
      </c>
    </row>
    <row r="28" spans="1:3">
      <c r="A28" s="4" t="s">
        <v>68</v>
      </c>
      <c r="B28" s="5" t="n">
        <v>0</v>
      </c>
      <c r="C28" s="5" t="n">
        <v>0</v>
      </c>
    </row>
    <row r="29" spans="1:3">
      <c r="A29" s="4" t="s">
        <v>1184</v>
      </c>
      <c r="B29" s="5" t="n">
        <v>0</v>
      </c>
      <c r="C29" s="5" t="n">
        <v>0</v>
      </c>
    </row>
    <row r="30" spans="1:3">
      <c r="A30" s="3" t="s">
        <v>79</v>
      </c>
    </row>
    <row r="31" spans="1:3">
      <c r="A31" s="4" t="s">
        <v>1185</v>
      </c>
      <c r="C31" s="5" t="n">
        <v>0</v>
      </c>
    </row>
    <row r="32" spans="1:3">
      <c r="A32" s="4" t="s">
        <v>1184</v>
      </c>
      <c r="B32" s="5" t="n">
        <v>0</v>
      </c>
      <c r="C32" s="5" t="n">
        <v>0</v>
      </c>
    </row>
    <row r="33" spans="1:3">
      <c r="A33" s="4" t="s">
        <v>1189</v>
      </c>
    </row>
    <row r="34" spans="1:3">
      <c r="A34" s="3" t="s">
        <v>1183</v>
      </c>
    </row>
    <row r="35" spans="1:3">
      <c r="A35" s="4" t="s">
        <v>68</v>
      </c>
      <c r="B35" s="5" t="n">
        <v>76690</v>
      </c>
      <c r="C35" s="5" t="n">
        <v>55405</v>
      </c>
    </row>
    <row r="36" spans="1:3">
      <c r="A36" s="4" t="s">
        <v>1184</v>
      </c>
      <c r="B36" s="5" t="n">
        <v>1</v>
      </c>
      <c r="C36" s="5" t="n">
        <v>182</v>
      </c>
    </row>
    <row r="37" spans="1:3">
      <c r="A37" s="3" t="s">
        <v>79</v>
      </c>
    </row>
    <row r="38" spans="1:3">
      <c r="A38" s="4" t="s">
        <v>1185</v>
      </c>
      <c r="C38" s="5" t="n">
        <v>1147</v>
      </c>
    </row>
    <row r="39" spans="1:3">
      <c r="A39" s="4" t="s">
        <v>1184</v>
      </c>
      <c r="B39" s="5" t="n">
        <v>14769</v>
      </c>
      <c r="C39" s="5" t="n">
        <v>6256</v>
      </c>
    </row>
    <row r="40" spans="1:3">
      <c r="A40" s="4" t="s">
        <v>1190</v>
      </c>
    </row>
    <row r="41" spans="1:3">
      <c r="A41" s="3" t="s">
        <v>1183</v>
      </c>
    </row>
    <row r="42" spans="1:3">
      <c r="A42" s="4" t="s">
        <v>68</v>
      </c>
      <c r="B42" s="5" t="n">
        <v>0</v>
      </c>
      <c r="C42" s="5" t="n">
        <v>0</v>
      </c>
    </row>
    <row r="43" spans="1:3">
      <c r="A43" s="4" t="s">
        <v>1184</v>
      </c>
      <c r="B43" s="5" t="n">
        <v>0</v>
      </c>
      <c r="C43" s="5" t="n">
        <v>0</v>
      </c>
    </row>
    <row r="44" spans="1:3">
      <c r="A44" s="3" t="s">
        <v>79</v>
      </c>
    </row>
    <row r="45" spans="1:3">
      <c r="A45" s="4" t="s">
        <v>1185</v>
      </c>
      <c r="C45" s="5" t="n">
        <v>0</v>
      </c>
    </row>
    <row r="46" spans="1:3">
      <c r="A46" s="4" t="s">
        <v>1184</v>
      </c>
      <c r="B46" s="5" t="n">
        <v>0</v>
      </c>
      <c r="C46" s="5" t="n">
        <v>0</v>
      </c>
    </row>
    <row r="47" spans="1:3">
      <c r="A47" s="4" t="s">
        <v>1191</v>
      </c>
    </row>
    <row r="48" spans="1:3">
      <c r="A48" s="3" t="s">
        <v>1183</v>
      </c>
    </row>
    <row r="49" spans="1:3">
      <c r="A49" s="4" t="s">
        <v>68</v>
      </c>
      <c r="B49" s="5" t="n">
        <v>76690</v>
      </c>
      <c r="C49" s="5" t="n">
        <v>55405</v>
      </c>
    </row>
    <row r="50" spans="1:3">
      <c r="A50" s="4" t="s">
        <v>1184</v>
      </c>
      <c r="B50" s="5" t="n">
        <v>1</v>
      </c>
      <c r="C50" s="5" t="n">
        <v>182</v>
      </c>
    </row>
    <row r="51" spans="1:3">
      <c r="A51" s="3" t="s">
        <v>79</v>
      </c>
    </row>
    <row r="52" spans="1:3">
      <c r="A52" s="4" t="s">
        <v>1185</v>
      </c>
      <c r="C52" s="5" t="n">
        <v>1147</v>
      </c>
    </row>
    <row r="53" spans="1:3">
      <c r="A53" s="4" t="s">
        <v>1184</v>
      </c>
      <c r="B53" s="5" t="n">
        <v>14769</v>
      </c>
      <c r="C53" s="5" t="n">
        <v>6256</v>
      </c>
    </row>
    <row r="54" spans="1:3">
      <c r="A54" s="4" t="s">
        <v>1192</v>
      </c>
    </row>
    <row r="55" spans="1:3">
      <c r="A55" s="3" t="s">
        <v>1183</v>
      </c>
    </row>
    <row r="56" spans="1:3">
      <c r="A56" s="4" t="s">
        <v>68</v>
      </c>
      <c r="B56" s="5" t="n">
        <v>0</v>
      </c>
      <c r="C56" s="5" t="n">
        <v>0</v>
      </c>
    </row>
    <row r="57" spans="1:3">
      <c r="A57" s="4" t="s">
        <v>1184</v>
      </c>
      <c r="B57" s="5" t="n">
        <v>0</v>
      </c>
      <c r="C57" s="5" t="n">
        <v>0</v>
      </c>
    </row>
    <row r="58" spans="1:3">
      <c r="A58" s="3" t="s">
        <v>79</v>
      </c>
    </row>
    <row r="59" spans="1:3">
      <c r="A59" s="4" t="s">
        <v>1185</v>
      </c>
      <c r="C59" s="5" t="n">
        <v>0</v>
      </c>
    </row>
    <row r="60" spans="1:3">
      <c r="A60" s="4" t="s">
        <v>1184</v>
      </c>
      <c r="B60" s="5" t="n">
        <v>0</v>
      </c>
      <c r="C60" s="5" t="n">
        <v>0</v>
      </c>
    </row>
    <row r="61" spans="1:3">
      <c r="A61" s="4" t="s">
        <v>502</v>
      </c>
    </row>
    <row r="62" spans="1:3">
      <c r="A62" s="3" t="s">
        <v>1183</v>
      </c>
    </row>
    <row r="63" spans="1:3">
      <c r="A63" s="4" t="s">
        <v>65</v>
      </c>
      <c r="B63" s="5" t="n">
        <v>17962</v>
      </c>
      <c r="C63" s="5" t="n">
        <v>21320</v>
      </c>
    </row>
    <row r="64" spans="1:3">
      <c r="A64" s="4" t="s">
        <v>1193</v>
      </c>
    </row>
    <row r="65" spans="1:3">
      <c r="A65" s="3" t="s">
        <v>1183</v>
      </c>
    </row>
    <row r="66" spans="1:3">
      <c r="A66" s="4" t="s">
        <v>65</v>
      </c>
      <c r="B66" s="5" t="n">
        <v>17962</v>
      </c>
      <c r="C66" s="5" t="n">
        <v>21320</v>
      </c>
    </row>
    <row r="67" spans="1:3">
      <c r="A67" s="4" t="s">
        <v>1194</v>
      </c>
    </row>
    <row r="68" spans="1:3">
      <c r="A68" s="3" t="s">
        <v>1183</v>
      </c>
    </row>
    <row r="69" spans="1:3">
      <c r="A69" s="4" t="s">
        <v>65</v>
      </c>
      <c r="B69" s="5" t="n">
        <v>0</v>
      </c>
    </row>
    <row r="70" spans="1:3">
      <c r="A70" s="4" t="s">
        <v>1195</v>
      </c>
    </row>
    <row r="71" spans="1:3">
      <c r="A71" s="3" t="s">
        <v>1183</v>
      </c>
    </row>
    <row r="72" spans="1:3">
      <c r="A72" s="4" t="s">
        <v>65</v>
      </c>
      <c r="B72" s="5" t="n">
        <v>17962</v>
      </c>
      <c r="C72" s="5" t="n">
        <v>21320</v>
      </c>
    </row>
    <row r="73" spans="1:3">
      <c r="A73" s="4" t="s">
        <v>1196</v>
      </c>
    </row>
    <row r="74" spans="1:3">
      <c r="A74" s="3" t="s">
        <v>1183</v>
      </c>
    </row>
    <row r="75" spans="1:3">
      <c r="A75" s="4" t="s">
        <v>65</v>
      </c>
      <c r="B75" s="5" t="n">
        <v>0</v>
      </c>
    </row>
    <row r="76" spans="1:3">
      <c r="A76" s="4" t="s">
        <v>503</v>
      </c>
    </row>
    <row r="77" spans="1:3">
      <c r="A77" s="3" t="s">
        <v>1183</v>
      </c>
    </row>
    <row r="78" spans="1:3">
      <c r="A78" s="4" t="s">
        <v>65</v>
      </c>
      <c r="B78" s="5" t="n">
        <v>546726</v>
      </c>
      <c r="C78" s="5" t="n">
        <v>447091</v>
      </c>
    </row>
    <row r="79" spans="1:3">
      <c r="A79" s="4" t="s">
        <v>1197</v>
      </c>
    </row>
    <row r="80" spans="1:3">
      <c r="A80" s="3" t="s">
        <v>1183</v>
      </c>
    </row>
    <row r="81" spans="1:3">
      <c r="A81" s="4" t="s">
        <v>65</v>
      </c>
      <c r="B81" s="5" t="n">
        <v>546726</v>
      </c>
      <c r="C81" s="5" t="n">
        <v>447091</v>
      </c>
    </row>
    <row r="82" spans="1:3">
      <c r="A82" s="4" t="s">
        <v>1198</v>
      </c>
    </row>
    <row r="83" spans="1:3">
      <c r="A83" s="3" t="s">
        <v>1183</v>
      </c>
    </row>
    <row r="84" spans="1:3">
      <c r="A84" s="4" t="s">
        <v>65</v>
      </c>
      <c r="B84" s="5" t="n">
        <v>0</v>
      </c>
      <c r="C84" s="5" t="n">
        <v>0</v>
      </c>
    </row>
    <row r="85" spans="1:3">
      <c r="A85" s="4" t="s">
        <v>1199</v>
      </c>
    </row>
    <row r="86" spans="1:3">
      <c r="A86" s="3" t="s">
        <v>1183</v>
      </c>
    </row>
    <row r="87" spans="1:3">
      <c r="A87" s="4" t="s">
        <v>65</v>
      </c>
      <c r="B87" s="5" t="n">
        <v>546726</v>
      </c>
      <c r="C87" s="5" t="n">
        <v>447091</v>
      </c>
    </row>
    <row r="88" spans="1:3">
      <c r="A88" s="4" t="s">
        <v>1200</v>
      </c>
    </row>
    <row r="89" spans="1:3">
      <c r="A89" s="3" t="s">
        <v>1183</v>
      </c>
    </row>
    <row r="90" spans="1:3">
      <c r="A90" s="4" t="s">
        <v>65</v>
      </c>
      <c r="B90" s="5" t="n">
        <v>0</v>
      </c>
      <c r="C90" s="5" t="n">
        <v>0</v>
      </c>
    </row>
    <row r="91" spans="1:3">
      <c r="A91" s="4" t="s">
        <v>504</v>
      </c>
    </row>
    <row r="92" spans="1:3">
      <c r="A92" s="3" t="s">
        <v>1183</v>
      </c>
    </row>
    <row r="93" spans="1:3">
      <c r="A93" s="4" t="s">
        <v>65</v>
      </c>
      <c r="B93" s="5" t="n">
        <v>120968</v>
      </c>
      <c r="C93" s="5" t="n">
        <v>135959</v>
      </c>
    </row>
    <row r="94" spans="1:3">
      <c r="A94" s="4" t="s">
        <v>1201</v>
      </c>
    </row>
    <row r="95" spans="1:3">
      <c r="A95" s="3" t="s">
        <v>1183</v>
      </c>
    </row>
    <row r="96" spans="1:3">
      <c r="A96" s="4" t="s">
        <v>65</v>
      </c>
      <c r="B96" s="5" t="n">
        <v>120968</v>
      </c>
      <c r="C96" s="5" t="n">
        <v>135959</v>
      </c>
    </row>
    <row r="97" spans="1:3">
      <c r="A97" s="4" t="s">
        <v>1202</v>
      </c>
    </row>
    <row r="98" spans="1:3">
      <c r="A98" s="3" t="s">
        <v>1183</v>
      </c>
    </row>
    <row r="99" spans="1:3">
      <c r="A99" s="4" t="s">
        <v>65</v>
      </c>
      <c r="B99" s="5" t="n">
        <v>0</v>
      </c>
      <c r="C99" s="5" t="n">
        <v>0</v>
      </c>
    </row>
    <row r="100" spans="1:3">
      <c r="A100" s="4" t="s">
        <v>1203</v>
      </c>
    </row>
    <row r="101" spans="1:3">
      <c r="A101" s="3" t="s">
        <v>1183</v>
      </c>
    </row>
    <row r="102" spans="1:3">
      <c r="A102" s="4" t="s">
        <v>65</v>
      </c>
      <c r="B102" s="5" t="n">
        <v>120968</v>
      </c>
      <c r="C102" s="5" t="n">
        <v>135959</v>
      </c>
    </row>
    <row r="103" spans="1:3">
      <c r="A103" s="4" t="s">
        <v>1204</v>
      </c>
    </row>
    <row r="104" spans="1:3">
      <c r="A104" s="3" t="s">
        <v>1183</v>
      </c>
    </row>
    <row r="105" spans="1:3">
      <c r="A105" s="4" t="s">
        <v>65</v>
      </c>
      <c r="B105" s="5" t="n">
        <v>0</v>
      </c>
      <c r="C105" s="5" t="n">
        <v>0</v>
      </c>
    </row>
    <row r="106" spans="1:3">
      <c r="A106" s="4" t="s">
        <v>505</v>
      </c>
    </row>
    <row r="107" spans="1:3">
      <c r="A107" s="3" t="s">
        <v>1183</v>
      </c>
    </row>
    <row r="108" spans="1:3">
      <c r="A108" s="4" t="s">
        <v>65</v>
      </c>
      <c r="B108" s="5" t="n">
        <v>1284157</v>
      </c>
      <c r="C108" s="5" t="n">
        <v>1337996</v>
      </c>
    </row>
    <row r="109" spans="1:3">
      <c r="A109" s="4" t="s">
        <v>1205</v>
      </c>
    </row>
    <row r="110" spans="1:3">
      <c r="A110" s="3" t="s">
        <v>1183</v>
      </c>
    </row>
    <row r="111" spans="1:3">
      <c r="A111" s="4" t="s">
        <v>65</v>
      </c>
      <c r="B111" s="5" t="n">
        <v>1284157</v>
      </c>
      <c r="C111" s="5" t="n">
        <v>1337996</v>
      </c>
    </row>
    <row r="112" spans="1:3">
      <c r="A112" s="4" t="s">
        <v>1206</v>
      </c>
    </row>
    <row r="113" spans="1:3">
      <c r="A113" s="3" t="s">
        <v>1183</v>
      </c>
    </row>
    <row r="114" spans="1:3">
      <c r="A114" s="4" t="s">
        <v>65</v>
      </c>
      <c r="B114" s="5" t="n">
        <v>0</v>
      </c>
      <c r="C114" s="5" t="n">
        <v>0</v>
      </c>
    </row>
    <row r="115" spans="1:3">
      <c r="A115" s="4" t="s">
        <v>1207</v>
      </c>
    </row>
    <row r="116" spans="1:3">
      <c r="A116" s="3" t="s">
        <v>1183</v>
      </c>
    </row>
    <row r="117" spans="1:3">
      <c r="A117" s="4" t="s">
        <v>65</v>
      </c>
      <c r="B117" s="5" t="n">
        <v>1284157</v>
      </c>
      <c r="C117" s="5" t="n">
        <v>1337996</v>
      </c>
    </row>
    <row r="118" spans="1:3">
      <c r="A118" s="4" t="s">
        <v>1208</v>
      </c>
    </row>
    <row r="119" spans="1:3">
      <c r="A119" s="3" t="s">
        <v>1183</v>
      </c>
    </row>
    <row r="120" spans="1:3">
      <c r="A120" s="4" t="s">
        <v>65</v>
      </c>
      <c r="B120" s="5" t="n">
        <v>0</v>
      </c>
      <c r="C120" s="5" t="n">
        <v>0</v>
      </c>
    </row>
    <row r="121" spans="1:3">
      <c r="A121" s="4" t="s">
        <v>508</v>
      </c>
    </row>
    <row r="122" spans="1:3">
      <c r="A122" s="3" t="s">
        <v>1183</v>
      </c>
    </row>
    <row r="123" spans="1:3">
      <c r="A123" s="4" t="s">
        <v>65</v>
      </c>
      <c r="B123" s="5" t="n">
        <v>3090</v>
      </c>
      <c r="C123" s="5" t="n">
        <v>3079</v>
      </c>
    </row>
    <row r="124" spans="1:3">
      <c r="A124" s="4" t="s">
        <v>1209</v>
      </c>
    </row>
    <row r="125" spans="1:3">
      <c r="A125" s="3" t="s">
        <v>1183</v>
      </c>
    </row>
    <row r="126" spans="1:3">
      <c r="A126" s="4" t="s">
        <v>65</v>
      </c>
      <c r="B126" s="5" t="n">
        <v>3090</v>
      </c>
      <c r="C126" s="5" t="n">
        <v>3079</v>
      </c>
    </row>
    <row r="127" spans="1:3">
      <c r="A127" s="4" t="s">
        <v>1210</v>
      </c>
    </row>
    <row r="128" spans="1:3">
      <c r="A128" s="3" t="s">
        <v>1183</v>
      </c>
    </row>
    <row r="129" spans="1:3">
      <c r="A129" s="4" t="s">
        <v>65</v>
      </c>
      <c r="B129" s="5" t="n">
        <v>0</v>
      </c>
      <c r="C129" s="5" t="n">
        <v>0</v>
      </c>
    </row>
    <row r="130" spans="1:3">
      <c r="A130" s="4" t="s">
        <v>1211</v>
      </c>
    </row>
    <row r="131" spans="1:3">
      <c r="A131" s="3" t="s">
        <v>1183</v>
      </c>
    </row>
    <row r="132" spans="1:3">
      <c r="A132" s="4" t="s">
        <v>65</v>
      </c>
      <c r="B132" s="5" t="n">
        <v>3090</v>
      </c>
      <c r="C132" s="5" t="n">
        <v>3079</v>
      </c>
    </row>
    <row r="133" spans="1:3">
      <c r="A133" s="4" t="s">
        <v>1212</v>
      </c>
    </row>
    <row r="134" spans="1:3">
      <c r="A134" s="3" t="s">
        <v>1183</v>
      </c>
    </row>
    <row r="135" spans="1:3">
      <c r="A135" s="4" t="s">
        <v>65</v>
      </c>
      <c r="B135" s="5" t="n">
        <v>0</v>
      </c>
      <c r="C135" s="5" t="n">
        <v>0</v>
      </c>
    </row>
    <row r="136" spans="1:3">
      <c r="A136" s="4" t="s">
        <v>1213</v>
      </c>
    </row>
    <row r="137" spans="1:3">
      <c r="A137" s="3" t="s">
        <v>1183</v>
      </c>
    </row>
    <row r="138" spans="1:3">
      <c r="A138" s="4" t="s">
        <v>1214</v>
      </c>
      <c r="B138" s="5" t="n">
        <v>174704</v>
      </c>
      <c r="C138" s="5" t="n">
        <v>54345</v>
      </c>
    </row>
    <row r="139" spans="1:3">
      <c r="A139" s="3" t="s">
        <v>79</v>
      </c>
    </row>
    <row r="140" spans="1:3">
      <c r="A140" s="4" t="s">
        <v>1214</v>
      </c>
      <c r="B140" s="5" t="n">
        <v>174704</v>
      </c>
      <c r="C140" s="5" t="n">
        <v>54345</v>
      </c>
    </row>
    <row r="141" spans="1:3">
      <c r="A141" s="4" t="s">
        <v>1215</v>
      </c>
    </row>
    <row r="142" spans="1:3">
      <c r="A142" s="3" t="s">
        <v>1183</v>
      </c>
    </row>
    <row r="143" spans="1:3">
      <c r="A143" s="4" t="s">
        <v>1214</v>
      </c>
      <c r="B143" s="5" t="n">
        <v>0</v>
      </c>
      <c r="C143" s="5" t="n">
        <v>0</v>
      </c>
    </row>
    <row r="144" spans="1:3">
      <c r="A144" s="3" t="s">
        <v>79</v>
      </c>
    </row>
    <row r="145" spans="1:3">
      <c r="A145" s="4" t="s">
        <v>1214</v>
      </c>
      <c r="B145" s="5" t="n">
        <v>0</v>
      </c>
      <c r="C145" s="5" t="n">
        <v>0</v>
      </c>
    </row>
    <row r="146" spans="1:3">
      <c r="A146" s="4" t="s">
        <v>1216</v>
      </c>
    </row>
    <row r="147" spans="1:3">
      <c r="A147" s="3" t="s">
        <v>1183</v>
      </c>
    </row>
    <row r="148" spans="1:3">
      <c r="A148" s="4" t="s">
        <v>1214</v>
      </c>
      <c r="B148" s="5" t="n">
        <v>174704</v>
      </c>
      <c r="C148" s="5" t="n">
        <v>54345</v>
      </c>
    </row>
    <row r="149" spans="1:3">
      <c r="A149" s="3" t="s">
        <v>79</v>
      </c>
    </row>
    <row r="150" spans="1:3">
      <c r="A150" s="4" t="s">
        <v>1214</v>
      </c>
      <c r="B150" s="5" t="n">
        <v>174704</v>
      </c>
      <c r="C150" s="5" t="n">
        <v>54345</v>
      </c>
    </row>
    <row r="151" spans="1:3">
      <c r="A151" s="4" t="s">
        <v>1217</v>
      </c>
    </row>
    <row r="152" spans="1:3">
      <c r="A152" s="3" t="s">
        <v>1183</v>
      </c>
    </row>
    <row r="153" spans="1:3">
      <c r="A153" s="4" t="s">
        <v>1214</v>
      </c>
      <c r="B153" s="5" t="n">
        <v>0</v>
      </c>
      <c r="C153" s="5" t="n">
        <v>0</v>
      </c>
    </row>
    <row r="154" spans="1:3">
      <c r="A154" s="3" t="s">
        <v>79</v>
      </c>
    </row>
    <row r="155" spans="1:3">
      <c r="A155" s="4" t="s">
        <v>1214</v>
      </c>
      <c r="B155" s="5" t="n">
        <v>0</v>
      </c>
      <c r="C155" s="5" t="n">
        <v>0</v>
      </c>
    </row>
    <row r="156" spans="1:3">
      <c r="A156" s="4" t="s">
        <v>1218</v>
      </c>
    </row>
    <row r="157" spans="1:3">
      <c r="A157" s="3" t="s">
        <v>1183</v>
      </c>
    </row>
    <row r="158" spans="1:3">
      <c r="A158" s="4" t="s">
        <v>1214</v>
      </c>
      <c r="B158" s="5" t="n">
        <v>174704</v>
      </c>
      <c r="C158" s="5" t="n">
        <v>54345</v>
      </c>
    </row>
    <row r="159" spans="1:3">
      <c r="A159" s="3" t="s">
        <v>79</v>
      </c>
    </row>
    <row r="160" spans="1:3">
      <c r="A160" s="4" t="s">
        <v>1214</v>
      </c>
      <c r="B160" s="5" t="n">
        <v>174704</v>
      </c>
      <c r="C160" s="5" t="n">
        <v>54345</v>
      </c>
    </row>
    <row r="161" spans="1:3">
      <c r="A161" s="4" t="s">
        <v>1219</v>
      </c>
    </row>
    <row r="162" spans="1:3">
      <c r="A162" s="3" t="s">
        <v>1183</v>
      </c>
    </row>
    <row r="163" spans="1:3">
      <c r="A163" s="4" t="s">
        <v>1214</v>
      </c>
      <c r="B163" s="5" t="n">
        <v>0</v>
      </c>
      <c r="C163" s="5" t="n">
        <v>0</v>
      </c>
    </row>
    <row r="164" spans="1:3">
      <c r="A164" s="3" t="s">
        <v>79</v>
      </c>
    </row>
    <row r="165" spans="1:3">
      <c r="A165" s="4" t="s">
        <v>1214</v>
      </c>
      <c r="B165" s="5" t="n">
        <v>0</v>
      </c>
      <c r="C165" s="5" t="n">
        <v>0</v>
      </c>
    </row>
    <row r="166" spans="1:3">
      <c r="A166" s="4" t="s">
        <v>1220</v>
      </c>
    </row>
    <row r="167" spans="1:3">
      <c r="A167" s="3" t="s">
        <v>1183</v>
      </c>
    </row>
    <row r="168" spans="1:3">
      <c r="A168" s="4" t="s">
        <v>1214</v>
      </c>
      <c r="B168" s="5" t="n">
        <v>174704</v>
      </c>
      <c r="C168" s="5" t="n">
        <v>54345</v>
      </c>
    </row>
    <row r="169" spans="1:3">
      <c r="A169" s="3" t="s">
        <v>79</v>
      </c>
    </row>
    <row r="170" spans="1:3">
      <c r="A170" s="4" t="s">
        <v>1214</v>
      </c>
      <c r="B170" s="5" t="n">
        <v>174704</v>
      </c>
      <c r="C170" s="5" t="n">
        <v>54345</v>
      </c>
    </row>
    <row r="171" spans="1:3">
      <c r="A171" s="4" t="s">
        <v>1221</v>
      </c>
    </row>
    <row r="172" spans="1:3">
      <c r="A172" s="3" t="s">
        <v>1183</v>
      </c>
    </row>
    <row r="173" spans="1:3">
      <c r="A173" s="4" t="s">
        <v>1214</v>
      </c>
      <c r="B173" s="5" t="n">
        <v>0</v>
      </c>
      <c r="C173" s="5" t="n">
        <v>0</v>
      </c>
    </row>
    <row r="174" spans="1:3">
      <c r="A174" s="3" t="s">
        <v>79</v>
      </c>
    </row>
    <row r="175" spans="1:3">
      <c r="A175" s="4" t="s">
        <v>1214</v>
      </c>
      <c r="B175" s="6" t="n">
        <v>0</v>
      </c>
      <c r="C175"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59</v>
      </c>
    </row>
    <row r="2" spans="1:3">
      <c r="A2" s="3" t="s">
        <v>1183</v>
      </c>
    </row>
    <row r="3" spans="1:3">
      <c r="A3" s="4" t="s">
        <v>1223</v>
      </c>
      <c r="B3" s="6" t="n">
        <v>504959</v>
      </c>
      <c r="C3" s="6" t="n">
        <v>436032</v>
      </c>
    </row>
    <row r="4" spans="1:3">
      <c r="A4" s="4" t="s">
        <v>65</v>
      </c>
      <c r="B4" s="5" t="n">
        <v>1972903</v>
      </c>
      <c r="C4" s="5" t="n">
        <v>1945445</v>
      </c>
    </row>
    <row r="5" spans="1:3">
      <c r="A5" s="4" t="s">
        <v>1224</v>
      </c>
      <c r="B5" s="5" t="n">
        <v>604780</v>
      </c>
      <c r="C5" s="5" t="n">
        <v>603503</v>
      </c>
    </row>
    <row r="6" spans="1:3">
      <c r="A6" s="4" t="s">
        <v>1225</v>
      </c>
      <c r="B6" s="5" t="n">
        <v>130227</v>
      </c>
      <c r="C6" s="5" t="n">
        <v>130848</v>
      </c>
    </row>
    <row r="7" spans="1:3">
      <c r="A7" s="4" t="s">
        <v>68</v>
      </c>
      <c r="B7" s="5" t="n">
        <v>76690</v>
      </c>
      <c r="C7" s="5" t="n">
        <v>55405</v>
      </c>
    </row>
    <row r="8" spans="1:3">
      <c r="A8" s="4" t="s">
        <v>1226</v>
      </c>
      <c r="B8" s="5" t="n">
        <v>12413731</v>
      </c>
      <c r="C8" s="5" t="n">
        <v>12449505</v>
      </c>
    </row>
    <row r="9" spans="1:3">
      <c r="A9" s="3" t="s">
        <v>1227</v>
      </c>
    </row>
    <row r="10" spans="1:3">
      <c r="A10" s="4" t="s">
        <v>1184</v>
      </c>
      <c r="B10" s="5" t="n">
        <v>1</v>
      </c>
      <c r="C10" s="5" t="n">
        <v>182</v>
      </c>
    </row>
    <row r="11" spans="1:3">
      <c r="A11" s="4" t="s">
        <v>1228</v>
      </c>
      <c r="B11" s="5" t="n">
        <v>46678</v>
      </c>
      <c r="C11" s="5" t="n">
        <v>52721</v>
      </c>
    </row>
    <row r="12" spans="1:3">
      <c r="A12" s="4" t="s">
        <v>75</v>
      </c>
      <c r="B12" s="5" t="n">
        <v>324980</v>
      </c>
      <c r="C12" s="5" t="n">
        <v>322917</v>
      </c>
    </row>
    <row r="13" spans="1:3">
      <c r="A13" s="3" t="s">
        <v>79</v>
      </c>
    </row>
    <row r="14" spans="1:3">
      <c r="A14" s="4" t="s">
        <v>1229</v>
      </c>
      <c r="B14" s="5" t="n">
        <v>13610143</v>
      </c>
      <c r="C14" s="5" t="n">
        <v>13349943</v>
      </c>
    </row>
    <row r="15" spans="1:3">
      <c r="A15" s="4" t="s">
        <v>1230</v>
      </c>
      <c r="B15" s="5" t="n">
        <v>1501474</v>
      </c>
      <c r="C15" s="5" t="n">
        <v>1479606</v>
      </c>
    </row>
    <row r="16" spans="1:3">
      <c r="A16" s="4" t="s">
        <v>1231</v>
      </c>
      <c r="B16" s="5" t="n">
        <v>7532</v>
      </c>
      <c r="C16" s="5" t="n">
        <v>6108</v>
      </c>
    </row>
    <row r="17" spans="1:3">
      <c r="A17" s="3" t="s">
        <v>1227</v>
      </c>
    </row>
    <row r="18" spans="1:3">
      <c r="A18" s="4" t="s">
        <v>1185</v>
      </c>
      <c r="C18" s="5" t="n">
        <v>1147</v>
      </c>
    </row>
    <row r="19" spans="1:3">
      <c r="A19" s="4" t="s">
        <v>1184</v>
      </c>
      <c r="B19" s="5" t="n">
        <v>14769</v>
      </c>
      <c r="C19" s="5" t="n">
        <v>6256</v>
      </c>
    </row>
    <row r="20" spans="1:3">
      <c r="A20" s="4" t="s">
        <v>1186</v>
      </c>
    </row>
    <row r="21" spans="1:3">
      <c r="A21" s="3" t="s">
        <v>1183</v>
      </c>
    </row>
    <row r="22" spans="1:3">
      <c r="A22" s="4" t="s">
        <v>1223</v>
      </c>
      <c r="B22" s="5" t="n">
        <v>504959</v>
      </c>
      <c r="C22" s="5" t="n">
        <v>436032</v>
      </c>
    </row>
    <row r="23" spans="1:3">
      <c r="A23" s="4" t="s">
        <v>65</v>
      </c>
      <c r="B23" s="5" t="n">
        <v>0</v>
      </c>
      <c r="C23" s="5" t="n">
        <v>0</v>
      </c>
    </row>
    <row r="24" spans="1:3">
      <c r="A24" s="4" t="s">
        <v>1224</v>
      </c>
      <c r="B24" s="5" t="n">
        <v>0</v>
      </c>
      <c r="C24" s="5" t="n">
        <v>0</v>
      </c>
    </row>
    <row r="25" spans="1:3">
      <c r="A25" s="4" t="s">
        <v>1225</v>
      </c>
      <c r="B25" s="5" t="n">
        <v>0</v>
      </c>
      <c r="C25" s="5" t="n">
        <v>0</v>
      </c>
    </row>
    <row r="26" spans="1:3">
      <c r="A26" s="4" t="s">
        <v>68</v>
      </c>
      <c r="B26" s="5" t="n">
        <v>0</v>
      </c>
      <c r="C26" s="5" t="n">
        <v>0</v>
      </c>
    </row>
    <row r="27" spans="1:3">
      <c r="A27" s="4" t="s">
        <v>1226</v>
      </c>
      <c r="B27" s="5" t="n">
        <v>0</v>
      </c>
      <c r="C27" s="5" t="n">
        <v>0</v>
      </c>
    </row>
    <row r="28" spans="1:3">
      <c r="A28" s="3" t="s">
        <v>1227</v>
      </c>
    </row>
    <row r="29" spans="1:3">
      <c r="A29" s="4" t="s">
        <v>1184</v>
      </c>
      <c r="B29" s="5" t="n">
        <v>0</v>
      </c>
      <c r="C29" s="5" t="n">
        <v>0</v>
      </c>
    </row>
    <row r="30" spans="1:3">
      <c r="A30" s="4" t="s">
        <v>1228</v>
      </c>
      <c r="B30" s="5" t="n">
        <v>0</v>
      </c>
      <c r="C30" s="5" t="n">
        <v>0</v>
      </c>
    </row>
    <row r="31" spans="1:3">
      <c r="A31" s="4" t="s">
        <v>75</v>
      </c>
      <c r="B31" s="5" t="n">
        <v>0</v>
      </c>
      <c r="C31" s="5" t="n">
        <v>0</v>
      </c>
    </row>
    <row r="32" spans="1:3">
      <c r="A32" s="3" t="s">
        <v>79</v>
      </c>
    </row>
    <row r="33" spans="1:3">
      <c r="A33" s="4" t="s">
        <v>1229</v>
      </c>
      <c r="B33" s="5" t="n">
        <v>0</v>
      </c>
      <c r="C33" s="5" t="n">
        <v>0</v>
      </c>
    </row>
    <row r="34" spans="1:3">
      <c r="A34" s="4" t="s">
        <v>1230</v>
      </c>
      <c r="B34" s="5" t="n">
        <v>0</v>
      </c>
      <c r="C34" s="5" t="n">
        <v>0</v>
      </c>
    </row>
    <row r="35" spans="1:3">
      <c r="A35" s="4" t="s">
        <v>1231</v>
      </c>
      <c r="B35" s="5" t="n">
        <v>0</v>
      </c>
      <c r="C35" s="5" t="n">
        <v>0</v>
      </c>
    </row>
    <row r="36" spans="1:3">
      <c r="A36" s="3" t="s">
        <v>1227</v>
      </c>
    </row>
    <row r="37" spans="1:3">
      <c r="A37" s="4" t="s">
        <v>1185</v>
      </c>
      <c r="C37" s="5" t="n">
        <v>0</v>
      </c>
    </row>
    <row r="38" spans="1:3">
      <c r="A38" s="4" t="s">
        <v>1184</v>
      </c>
      <c r="B38" s="5" t="n">
        <v>0</v>
      </c>
      <c r="C38" s="5" t="n">
        <v>0</v>
      </c>
    </row>
    <row r="39" spans="1:3">
      <c r="A39" s="4" t="s">
        <v>1187</v>
      </c>
    </row>
    <row r="40" spans="1:3">
      <c r="A40" s="3" t="s">
        <v>1183</v>
      </c>
    </row>
    <row r="41" spans="1:3">
      <c r="A41" s="4" t="s">
        <v>1223</v>
      </c>
      <c r="B41" s="5" t="n">
        <v>0</v>
      </c>
      <c r="C41" s="5" t="n">
        <v>0</v>
      </c>
    </row>
    <row r="42" spans="1:3">
      <c r="A42" s="4" t="s">
        <v>65</v>
      </c>
      <c r="B42" s="5" t="n">
        <v>1972903</v>
      </c>
      <c r="C42" s="5" t="n">
        <v>1945445</v>
      </c>
    </row>
    <row r="43" spans="1:3">
      <c r="A43" s="4" t="s">
        <v>1224</v>
      </c>
      <c r="B43" s="5" t="n">
        <v>588984</v>
      </c>
      <c r="C43" s="5" t="n">
        <v>585820</v>
      </c>
    </row>
    <row r="44" spans="1:3">
      <c r="A44" s="4" t="s">
        <v>1225</v>
      </c>
      <c r="B44" s="5" t="n">
        <v>130227</v>
      </c>
      <c r="C44" s="5" t="n">
        <v>130848</v>
      </c>
    </row>
    <row r="45" spans="1:3">
      <c r="A45" s="4" t="s">
        <v>68</v>
      </c>
      <c r="B45" s="5" t="n">
        <v>76690</v>
      </c>
      <c r="C45" s="5" t="n">
        <v>55405</v>
      </c>
    </row>
    <row r="46" spans="1:3">
      <c r="A46" s="4" t="s">
        <v>1226</v>
      </c>
      <c r="B46" s="5" t="n">
        <v>0</v>
      </c>
      <c r="C46" s="5" t="n">
        <v>0</v>
      </c>
    </row>
    <row r="47" spans="1:3">
      <c r="A47" s="3" t="s">
        <v>1227</v>
      </c>
    </row>
    <row r="48" spans="1:3">
      <c r="A48" s="4" t="s">
        <v>1184</v>
      </c>
      <c r="B48" s="5" t="n">
        <v>1</v>
      </c>
      <c r="C48" s="5" t="n">
        <v>182</v>
      </c>
    </row>
    <row r="49" spans="1:3">
      <c r="A49" s="4" t="s">
        <v>1228</v>
      </c>
      <c r="B49" s="5" t="n">
        <v>46678</v>
      </c>
      <c r="C49" s="5" t="n">
        <v>52721</v>
      </c>
    </row>
    <row r="50" spans="1:3">
      <c r="A50" s="4" t="s">
        <v>75</v>
      </c>
      <c r="B50" s="5" t="n">
        <v>324980</v>
      </c>
      <c r="C50" s="5" t="n">
        <v>322917</v>
      </c>
    </row>
    <row r="51" spans="1:3">
      <c r="A51" s="3" t="s">
        <v>79</v>
      </c>
    </row>
    <row r="52" spans="1:3">
      <c r="A52" s="4" t="s">
        <v>1229</v>
      </c>
      <c r="B52" s="5" t="n">
        <v>13610143</v>
      </c>
      <c r="C52" s="5" t="n">
        <v>13349943</v>
      </c>
    </row>
    <row r="53" spans="1:3">
      <c r="A53" s="4" t="s">
        <v>1230</v>
      </c>
      <c r="B53" s="5" t="n">
        <v>1501474</v>
      </c>
      <c r="C53" s="5" t="n">
        <v>1479606</v>
      </c>
    </row>
    <row r="54" spans="1:3">
      <c r="A54" s="4" t="s">
        <v>1231</v>
      </c>
      <c r="B54" s="5" t="n">
        <v>7532</v>
      </c>
      <c r="C54" s="5" t="n">
        <v>6108</v>
      </c>
    </row>
    <row r="55" spans="1:3">
      <c r="A55" s="3" t="s">
        <v>1227</v>
      </c>
    </row>
    <row r="56" spans="1:3">
      <c r="A56" s="4" t="s">
        <v>1185</v>
      </c>
      <c r="C56" s="5" t="n">
        <v>1147</v>
      </c>
    </row>
    <row r="57" spans="1:3">
      <c r="A57" s="4" t="s">
        <v>1184</v>
      </c>
      <c r="B57" s="5" t="n">
        <v>14769</v>
      </c>
      <c r="C57" s="5" t="n">
        <v>6256</v>
      </c>
    </row>
    <row r="58" spans="1:3">
      <c r="A58" s="4" t="s">
        <v>1188</v>
      </c>
    </row>
    <row r="59" spans="1:3">
      <c r="A59" s="3" t="s">
        <v>1183</v>
      </c>
    </row>
    <row r="60" spans="1:3">
      <c r="A60" s="4" t="s">
        <v>1223</v>
      </c>
      <c r="B60" s="5" t="n">
        <v>0</v>
      </c>
      <c r="C60" s="5" t="n">
        <v>0</v>
      </c>
    </row>
    <row r="61" spans="1:3">
      <c r="A61" s="4" t="s">
        <v>65</v>
      </c>
      <c r="B61" s="5" t="n">
        <v>0</v>
      </c>
      <c r="C61" s="5" t="n">
        <v>0</v>
      </c>
    </row>
    <row r="62" spans="1:3">
      <c r="A62" s="4" t="s">
        <v>1224</v>
      </c>
      <c r="B62" s="5" t="n">
        <v>15796</v>
      </c>
      <c r="C62" s="5" t="n">
        <v>17683</v>
      </c>
    </row>
    <row r="63" spans="1:3">
      <c r="A63" s="4" t="s">
        <v>1225</v>
      </c>
      <c r="B63" s="5" t="n">
        <v>0</v>
      </c>
      <c r="C63" s="5" t="n">
        <v>0</v>
      </c>
    </row>
    <row r="64" spans="1:3">
      <c r="A64" s="4" t="s">
        <v>68</v>
      </c>
      <c r="B64" s="5" t="n">
        <v>0</v>
      </c>
      <c r="C64" s="5" t="n">
        <v>0</v>
      </c>
    </row>
    <row r="65" spans="1:3">
      <c r="A65" s="4" t="s">
        <v>1226</v>
      </c>
      <c r="B65" s="5" t="n">
        <v>12413731</v>
      </c>
      <c r="C65" s="5" t="n">
        <v>12449505</v>
      </c>
    </row>
    <row r="66" spans="1:3">
      <c r="A66" s="3" t="s">
        <v>1227</v>
      </c>
    </row>
    <row r="67" spans="1:3">
      <c r="A67" s="4" t="s">
        <v>1184</v>
      </c>
      <c r="B67" s="5" t="n">
        <v>0</v>
      </c>
      <c r="C67" s="5" t="n">
        <v>0</v>
      </c>
    </row>
    <row r="68" spans="1:3">
      <c r="A68" s="4" t="s">
        <v>1228</v>
      </c>
      <c r="B68" s="5" t="n">
        <v>0</v>
      </c>
      <c r="C68" s="5" t="n">
        <v>0</v>
      </c>
    </row>
    <row r="69" spans="1:3">
      <c r="A69" s="4" t="s">
        <v>75</v>
      </c>
      <c r="B69" s="5" t="n">
        <v>0</v>
      </c>
      <c r="C69" s="5" t="n">
        <v>0</v>
      </c>
    </row>
    <row r="70" spans="1:3">
      <c r="A70" s="3" t="s">
        <v>79</v>
      </c>
    </row>
    <row r="71" spans="1:3">
      <c r="A71" s="4" t="s">
        <v>1229</v>
      </c>
      <c r="B71" s="5" t="n">
        <v>0</v>
      </c>
      <c r="C71" s="5" t="n">
        <v>0</v>
      </c>
    </row>
    <row r="72" spans="1:3">
      <c r="A72" s="4" t="s">
        <v>1230</v>
      </c>
      <c r="B72" s="5" t="n">
        <v>0</v>
      </c>
      <c r="C72" s="5" t="n">
        <v>0</v>
      </c>
    </row>
    <row r="73" spans="1:3">
      <c r="A73" s="4" t="s">
        <v>1231</v>
      </c>
      <c r="B73" s="5" t="n">
        <v>0</v>
      </c>
      <c r="C73" s="5" t="n">
        <v>0</v>
      </c>
    </row>
    <row r="74" spans="1:3">
      <c r="A74" s="3" t="s">
        <v>1227</v>
      </c>
    </row>
    <row r="75" spans="1:3">
      <c r="A75" s="4" t="s">
        <v>1185</v>
      </c>
      <c r="C75" s="5" t="n">
        <v>0</v>
      </c>
    </row>
    <row r="76" spans="1:3">
      <c r="A76" s="4" t="s">
        <v>1184</v>
      </c>
      <c r="B76" s="5" t="n">
        <v>0</v>
      </c>
      <c r="C76" s="5" t="n">
        <v>0</v>
      </c>
    </row>
    <row r="77" spans="1:3">
      <c r="A77" s="4" t="s">
        <v>1213</v>
      </c>
    </row>
    <row r="78" spans="1:3">
      <c r="A78" s="3" t="s">
        <v>1227</v>
      </c>
    </row>
    <row r="79" spans="1:3">
      <c r="A79" s="4" t="s">
        <v>1214</v>
      </c>
      <c r="B79" s="5" t="n">
        <v>174704</v>
      </c>
      <c r="C79" s="5" t="n">
        <v>54345</v>
      </c>
    </row>
    <row r="80" spans="1:3">
      <c r="A80" s="3" t="s">
        <v>1227</v>
      </c>
    </row>
    <row r="81" spans="1:3">
      <c r="A81" s="4" t="s">
        <v>1214</v>
      </c>
      <c r="B81" s="5" t="n">
        <v>174704</v>
      </c>
      <c r="C81" s="5" t="n">
        <v>54345</v>
      </c>
    </row>
    <row r="82" spans="1:3">
      <c r="A82" s="4" t="s">
        <v>1215</v>
      </c>
    </row>
    <row r="83" spans="1:3">
      <c r="A83" s="3" t="s">
        <v>1227</v>
      </c>
    </row>
    <row r="84" spans="1:3">
      <c r="A84" s="4" t="s">
        <v>1214</v>
      </c>
      <c r="B84" s="5" t="n">
        <v>0</v>
      </c>
      <c r="C84" s="5" t="n">
        <v>0</v>
      </c>
    </row>
    <row r="85" spans="1:3">
      <c r="A85" s="3" t="s">
        <v>1227</v>
      </c>
    </row>
    <row r="86" spans="1:3">
      <c r="A86" s="4" t="s">
        <v>1214</v>
      </c>
      <c r="B86" s="5" t="n">
        <v>0</v>
      </c>
      <c r="C86" s="5" t="n">
        <v>0</v>
      </c>
    </row>
    <row r="87" spans="1:3">
      <c r="A87" s="4" t="s">
        <v>1216</v>
      </c>
    </row>
    <row r="88" spans="1:3">
      <c r="A88" s="3" t="s">
        <v>1227</v>
      </c>
    </row>
    <row r="89" spans="1:3">
      <c r="A89" s="4" t="s">
        <v>1214</v>
      </c>
      <c r="B89" s="5" t="n">
        <v>174704</v>
      </c>
      <c r="C89" s="5" t="n">
        <v>54345</v>
      </c>
    </row>
    <row r="90" spans="1:3">
      <c r="A90" s="3" t="s">
        <v>1227</v>
      </c>
    </row>
    <row r="91" spans="1:3">
      <c r="A91" s="4" t="s">
        <v>1214</v>
      </c>
      <c r="B91" s="5" t="n">
        <v>174704</v>
      </c>
      <c r="C91" s="5" t="n">
        <v>54345</v>
      </c>
    </row>
    <row r="92" spans="1:3">
      <c r="A92" s="4" t="s">
        <v>1217</v>
      </c>
    </row>
    <row r="93" spans="1:3">
      <c r="A93" s="3" t="s">
        <v>1227</v>
      </c>
    </row>
    <row r="94" spans="1:3">
      <c r="A94" s="4" t="s">
        <v>1214</v>
      </c>
      <c r="B94" s="5" t="n">
        <v>0</v>
      </c>
      <c r="C94" s="5" t="n">
        <v>0</v>
      </c>
    </row>
    <row r="95" spans="1:3">
      <c r="A95" s="3" t="s">
        <v>1227</v>
      </c>
    </row>
    <row r="96" spans="1:3">
      <c r="A96" s="4" t="s">
        <v>1214</v>
      </c>
      <c r="B96" s="5" t="n">
        <v>0</v>
      </c>
      <c r="C96" s="5" t="n">
        <v>0</v>
      </c>
    </row>
    <row r="97" spans="1:3">
      <c r="A97" s="4" t="s">
        <v>1232</v>
      </c>
    </row>
    <row r="98" spans="1:3">
      <c r="A98" s="3" t="s">
        <v>1183</v>
      </c>
    </row>
    <row r="99" spans="1:3">
      <c r="A99" s="4" t="s">
        <v>1223</v>
      </c>
      <c r="B99" s="5" t="n">
        <v>504959</v>
      </c>
      <c r="C99" s="5" t="n">
        <v>436032</v>
      </c>
    </row>
    <row r="100" spans="1:3">
      <c r="A100" s="4" t="s">
        <v>65</v>
      </c>
      <c r="B100" s="5" t="n">
        <v>1972903</v>
      </c>
      <c r="C100" s="5" t="n">
        <v>1945445</v>
      </c>
    </row>
    <row r="101" spans="1:3">
      <c r="A101" s="4" t="s">
        <v>1224</v>
      </c>
      <c r="B101" s="5" t="n">
        <v>552176</v>
      </c>
      <c r="C101" s="5" t="n">
        <v>555144</v>
      </c>
    </row>
    <row r="102" spans="1:3">
      <c r="A102" s="4" t="s">
        <v>1225</v>
      </c>
      <c r="B102" s="5" t="n">
        <v>130227</v>
      </c>
      <c r="C102" s="5" t="n">
        <v>130848</v>
      </c>
    </row>
    <row r="103" spans="1:3">
      <c r="A103" s="4" t="s">
        <v>68</v>
      </c>
      <c r="B103" s="5" t="n">
        <v>76690</v>
      </c>
      <c r="C103" s="5" t="n">
        <v>55405</v>
      </c>
    </row>
    <row r="104" spans="1:3">
      <c r="A104" s="4" t="s">
        <v>1226</v>
      </c>
      <c r="B104" s="5" t="n">
        <v>12627798</v>
      </c>
      <c r="C104" s="5" t="n">
        <v>12568642</v>
      </c>
    </row>
    <row r="105" spans="1:3">
      <c r="A105" s="3" t="s">
        <v>1227</v>
      </c>
    </row>
    <row r="106" spans="1:3">
      <c r="A106" s="4" t="s">
        <v>1184</v>
      </c>
      <c r="B106" s="5" t="n">
        <v>1</v>
      </c>
      <c r="C106" s="5" t="n">
        <v>182</v>
      </c>
    </row>
    <row r="107" spans="1:3">
      <c r="A107" s="4" t="s">
        <v>1228</v>
      </c>
      <c r="B107" s="5" t="n">
        <v>46678</v>
      </c>
      <c r="C107" s="5" t="n">
        <v>52721</v>
      </c>
    </row>
    <row r="108" spans="1:3">
      <c r="A108" s="4" t="s">
        <v>75</v>
      </c>
      <c r="B108" s="5" t="n">
        <v>324980</v>
      </c>
      <c r="C108" s="5" t="n">
        <v>322917</v>
      </c>
    </row>
    <row r="109" spans="1:3">
      <c r="A109" s="3" t="s">
        <v>79</v>
      </c>
    </row>
    <row r="110" spans="1:3">
      <c r="A110" s="4" t="s">
        <v>1229</v>
      </c>
      <c r="B110" s="5" t="n">
        <v>13553035</v>
      </c>
      <c r="C110" s="5" t="n">
        <v>13304981</v>
      </c>
    </row>
    <row r="111" spans="1:3">
      <c r="A111" s="4" t="s">
        <v>1230</v>
      </c>
      <c r="B111" s="5" t="n">
        <v>1514464</v>
      </c>
      <c r="C111" s="5" t="n">
        <v>1513748</v>
      </c>
    </row>
    <row r="112" spans="1:3">
      <c r="A112" s="4" t="s">
        <v>1231</v>
      </c>
      <c r="B112" s="5" t="n">
        <v>7532</v>
      </c>
      <c r="C112" s="5" t="n">
        <v>6108</v>
      </c>
    </row>
    <row r="113" spans="1:3">
      <c r="A113" s="3" t="s">
        <v>1227</v>
      </c>
    </row>
    <row r="114" spans="1:3">
      <c r="A114" s="4" t="s">
        <v>1185</v>
      </c>
      <c r="C114" s="5" t="n">
        <v>1147</v>
      </c>
    </row>
    <row r="115" spans="1:3">
      <c r="A115" s="4" t="s">
        <v>1184</v>
      </c>
      <c r="B115" s="5" t="n">
        <v>14769</v>
      </c>
      <c r="C115" s="5" t="n">
        <v>6256</v>
      </c>
    </row>
    <row r="116" spans="1:3">
      <c r="A116" s="4" t="s">
        <v>1233</v>
      </c>
    </row>
    <row r="117" spans="1:3">
      <c r="A117" s="3" t="s">
        <v>1227</v>
      </c>
    </row>
    <row r="118" spans="1:3">
      <c r="A118" s="4" t="s">
        <v>1214</v>
      </c>
      <c r="B118" s="5" t="n">
        <v>174704</v>
      </c>
      <c r="C118" s="5" t="n">
        <v>54345</v>
      </c>
    </row>
    <row r="119" spans="1:3">
      <c r="A119" s="3" t="s">
        <v>1227</v>
      </c>
    </row>
    <row r="120" spans="1:3">
      <c r="A120" s="4" t="s">
        <v>1214</v>
      </c>
      <c r="B120" s="6" t="n">
        <v>174704</v>
      </c>
      <c r="C120" s="6" t="n">
        <v>5434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4</v>
      </c>
      <c r="B1" s="2" t="s">
        <v>1</v>
      </c>
    </row>
    <row r="2" spans="1:3">
      <c r="B2" s="2" t="s">
        <v>2</v>
      </c>
      <c r="C2" s="2" t="s">
        <v>105</v>
      </c>
    </row>
    <row r="3" spans="1:3">
      <c r="A3" s="3" t="s">
        <v>420</v>
      </c>
    </row>
    <row r="4" spans="1:3">
      <c r="A4" s="4" t="s">
        <v>122</v>
      </c>
      <c r="B4" s="6" t="n">
        <v>2022000</v>
      </c>
      <c r="C4" s="6" t="n">
        <v>1454000</v>
      </c>
    </row>
    <row r="5" spans="1:3">
      <c r="A5" s="4" t="s">
        <v>123</v>
      </c>
      <c r="B5" s="5" t="n">
        <v>1936000</v>
      </c>
      <c r="C5" s="5" t="n">
        <v>151000</v>
      </c>
    </row>
    <row r="6" spans="1:3">
      <c r="A6" s="4" t="s">
        <v>124</v>
      </c>
      <c r="B6" s="5" t="n">
        <v>2049000</v>
      </c>
      <c r="C6" s="5" t="n">
        <v>2055000</v>
      </c>
    </row>
    <row r="7" spans="1:3">
      <c r="A7" s="4" t="s">
        <v>125</v>
      </c>
      <c r="B7" s="5" t="n">
        <v>3948000</v>
      </c>
      <c r="C7" s="5" t="n">
        <v>1460000</v>
      </c>
    </row>
    <row r="8" spans="1:3">
      <c r="A8" s="4" t="s">
        <v>126</v>
      </c>
      <c r="B8" s="5" t="n">
        <v>2141000</v>
      </c>
      <c r="C8" s="5" t="n">
        <v>897000</v>
      </c>
    </row>
    <row r="9" spans="1:3">
      <c r="A9" s="4" t="s">
        <v>127</v>
      </c>
      <c r="B9" s="5" t="n">
        <v>28907000</v>
      </c>
      <c r="C9" s="5" t="n">
        <v>24938000</v>
      </c>
    </row>
    <row r="10" spans="1:3">
      <c r="A10" s="4" t="s">
        <v>1235</v>
      </c>
    </row>
    <row r="11" spans="1:3">
      <c r="A11" s="3" t="s">
        <v>420</v>
      </c>
    </row>
    <row r="12" spans="1:3">
      <c r="A12" s="4" t="s">
        <v>126</v>
      </c>
      <c r="B12" s="5" t="n">
        <v>2141000</v>
      </c>
      <c r="C12" s="5" t="n">
        <v>813000</v>
      </c>
    </row>
    <row r="13" spans="1:3">
      <c r="A13" s="4" t="s">
        <v>1236</v>
      </c>
    </row>
    <row r="14" spans="1:3">
      <c r="A14" s="3" t="s">
        <v>420</v>
      </c>
    </row>
    <row r="15" spans="1:3">
      <c r="A15" s="4" t="s">
        <v>1237</v>
      </c>
      <c r="B15" s="5" t="n">
        <v>5765000</v>
      </c>
      <c r="C15" s="5" t="n">
        <v>5782000</v>
      </c>
    </row>
    <row r="16" spans="1:3">
      <c r="A16" s="4" t="s">
        <v>1238</v>
      </c>
    </row>
    <row r="17" spans="1:3">
      <c r="A17" s="3" t="s">
        <v>420</v>
      </c>
    </row>
    <row r="18" spans="1:3">
      <c r="A18" s="4" t="s">
        <v>1237</v>
      </c>
      <c r="B18" s="5" t="n">
        <v>1813000</v>
      </c>
      <c r="C18" s="5" t="n">
        <v>1376000</v>
      </c>
    </row>
    <row r="19" spans="1:3">
      <c r="A19" s="4" t="s">
        <v>1239</v>
      </c>
    </row>
    <row r="20" spans="1:3">
      <c r="A20" s="3" t="s">
        <v>420</v>
      </c>
    </row>
    <row r="21" spans="1:3">
      <c r="A21" s="4" t="s">
        <v>1237</v>
      </c>
      <c r="B21" s="5" t="n">
        <v>1624000</v>
      </c>
      <c r="C21" s="5" t="n">
        <v>1664000</v>
      </c>
    </row>
    <row r="22" spans="1:3">
      <c r="A22" s="4" t="s">
        <v>1240</v>
      </c>
    </row>
    <row r="23" spans="1:3">
      <c r="A23" s="3" t="s">
        <v>420</v>
      </c>
    </row>
    <row r="24" spans="1:3">
      <c r="A24" s="4" t="s">
        <v>1237</v>
      </c>
      <c r="B24" s="5" t="n">
        <v>1625000</v>
      </c>
      <c r="C24" s="5" t="n">
        <v>5045000</v>
      </c>
    </row>
    <row r="25" spans="1:3">
      <c r="A25" s="4" t="s">
        <v>1241</v>
      </c>
    </row>
    <row r="26" spans="1:3">
      <c r="A26" s="3" t="s">
        <v>420</v>
      </c>
    </row>
    <row r="27" spans="1:3">
      <c r="A27" s="4" t="s">
        <v>1237</v>
      </c>
      <c r="B27" s="5" t="n">
        <v>2827000</v>
      </c>
      <c r="C27" s="5" t="n">
        <v>1339000</v>
      </c>
    </row>
    <row r="28" spans="1:3">
      <c r="A28" s="4" t="s">
        <v>1242</v>
      </c>
    </row>
    <row r="29" spans="1:3">
      <c r="A29" s="3" t="s">
        <v>420</v>
      </c>
    </row>
    <row r="30" spans="1:3">
      <c r="A30" s="4" t="s">
        <v>1237</v>
      </c>
      <c r="B30" s="5" t="n">
        <v>2088000</v>
      </c>
      <c r="C30" s="5" t="n">
        <v>2875000</v>
      </c>
    </row>
    <row r="31" spans="1:3">
      <c r="A31" s="4" t="s">
        <v>1243</v>
      </c>
    </row>
    <row r="32" spans="1:3">
      <c r="A32" s="3" t="s">
        <v>420</v>
      </c>
    </row>
    <row r="33" spans="1:3">
      <c r="A33" s="4" t="s">
        <v>1237</v>
      </c>
      <c r="B33" s="6" t="n">
        <v>1069000</v>
      </c>
      <c r="C33" s="6" t="n">
        <v>84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4</v>
      </c>
      <c r="B1" s="2" t="s">
        <v>1</v>
      </c>
    </row>
    <row r="2" spans="1:3">
      <c r="B2" s="2" t="s">
        <v>2</v>
      </c>
      <c r="C2" s="2" t="s">
        <v>105</v>
      </c>
    </row>
    <row r="3" spans="1:3">
      <c r="A3" s="3" t="s">
        <v>1245</v>
      </c>
    </row>
    <row r="4" spans="1:3">
      <c r="A4" s="4" t="s">
        <v>148</v>
      </c>
      <c r="B4" s="6" t="n">
        <v>7089</v>
      </c>
      <c r="C4" s="6" t="n">
        <v>35716</v>
      </c>
    </row>
    <row r="5" spans="1:3">
      <c r="A5" s="4" t="s">
        <v>1246</v>
      </c>
      <c r="C5" s="5" t="n">
        <v>-85</v>
      </c>
    </row>
    <row r="6" spans="1:3">
      <c r="A6" s="4" t="s">
        <v>1247</v>
      </c>
      <c r="B6" s="6" t="n">
        <v>7089</v>
      </c>
      <c r="C6" s="6" t="n">
        <v>35631</v>
      </c>
    </row>
    <row r="7" spans="1:3">
      <c r="A7" s="4" t="s">
        <v>157</v>
      </c>
      <c r="B7" s="5" t="n">
        <v>79290352</v>
      </c>
      <c r="C7" s="5" t="n">
        <v>76472189</v>
      </c>
    </row>
    <row r="8" spans="1:3">
      <c r="A8" s="4" t="s">
        <v>1248</v>
      </c>
      <c r="B8" s="5" t="n">
        <v>27000</v>
      </c>
      <c r="C8" s="5" t="n">
        <v>61000</v>
      </c>
    </row>
    <row r="9" spans="1:3">
      <c r="A9" s="4" t="s">
        <v>1249</v>
      </c>
      <c r="B9" s="5" t="n">
        <v>79317382</v>
      </c>
      <c r="C9" s="5" t="n">
        <v>76533066</v>
      </c>
    </row>
    <row r="10" spans="1:3">
      <c r="A10" s="3" t="s">
        <v>1250</v>
      </c>
    </row>
    <row r="11" spans="1:3">
      <c r="A11" s="4" t="s">
        <v>1251</v>
      </c>
      <c r="B11" s="7" t="n">
        <v>0.09</v>
      </c>
      <c r="C11" s="7" t="n">
        <v>0.47</v>
      </c>
    </row>
    <row r="12" spans="1:3">
      <c r="A12" s="4" t="s">
        <v>1252</v>
      </c>
      <c r="B12" s="5" t="n">
        <v>0</v>
      </c>
      <c r="C12" s="5" t="n">
        <v>0</v>
      </c>
    </row>
    <row r="13" spans="1:3">
      <c r="A13" s="4" t="s">
        <v>1253</v>
      </c>
      <c r="B13" s="8" t="n">
        <v>0.09</v>
      </c>
      <c r="C13" s="8" t="n">
        <v>0.47</v>
      </c>
    </row>
    <row r="14" spans="1:3">
      <c r="A14" s="3" t="s">
        <v>1254</v>
      </c>
    </row>
    <row r="15" spans="1:3">
      <c r="A15" s="4" t="s">
        <v>1255</v>
      </c>
      <c r="B15" s="8" t="n">
        <v>0.09</v>
      </c>
      <c r="C15" s="8" t="n">
        <v>0.47</v>
      </c>
    </row>
    <row r="16" spans="1:3">
      <c r="A16" s="4" t="s">
        <v>1256</v>
      </c>
      <c r="B16" s="5" t="n">
        <v>0</v>
      </c>
      <c r="C16" s="5" t="n">
        <v>0</v>
      </c>
    </row>
    <row r="17" spans="1:3">
      <c r="A17" s="4" t="s">
        <v>1257</v>
      </c>
      <c r="B17" s="7" t="n">
        <v>0.09</v>
      </c>
      <c r="C17" s="7" t="n">
        <v>0.4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58</v>
      </c>
      <c r="B1" s="2" t="s">
        <v>2</v>
      </c>
      <c r="C1" s="2" t="s">
        <v>59</v>
      </c>
    </row>
    <row r="2" spans="1:3">
      <c r="A2" s="3" t="s">
        <v>311</v>
      </c>
    </row>
    <row r="3" spans="1:3">
      <c r="A3" s="4" t="s">
        <v>77</v>
      </c>
      <c r="B3" s="6" t="n">
        <v>0</v>
      </c>
      <c r="C3" s="6" t="n">
        <v>668000</v>
      </c>
    </row>
    <row r="4" spans="1:3">
      <c r="A4" s="4" t="s">
        <v>87</v>
      </c>
      <c r="B4" s="6" t="n">
        <v>0</v>
      </c>
      <c r="C4" s="6" t="n">
        <v>64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9</v>
      </c>
      <c r="B1" s="2" t="s">
        <v>1</v>
      </c>
    </row>
    <row r="2" spans="1:3">
      <c r="B2" s="2" t="s">
        <v>2</v>
      </c>
      <c r="C2" s="2" t="s">
        <v>105</v>
      </c>
    </row>
    <row r="3" spans="1:3">
      <c r="A3" s="3" t="s">
        <v>1260</v>
      </c>
    </row>
    <row r="4" spans="1:3">
      <c r="A4" s="4" t="s">
        <v>118</v>
      </c>
      <c r="B4" s="6" t="n">
        <v>135008</v>
      </c>
      <c r="C4" s="6" t="n">
        <v>127547</v>
      </c>
    </row>
    <row r="5" spans="1:3">
      <c r="A5" s="4" t="s">
        <v>119</v>
      </c>
      <c r="B5" s="5" t="n">
        <v>60196</v>
      </c>
      <c r="C5" s="5" t="n">
        <v>3792</v>
      </c>
    </row>
    <row r="6" spans="1:3">
      <c r="A6" s="4" t="s">
        <v>120</v>
      </c>
      <c r="B6" s="5" t="n">
        <v>74812</v>
      </c>
      <c r="C6" s="5" t="n">
        <v>123755</v>
      </c>
    </row>
    <row r="7" spans="1:3">
      <c r="A7" s="4" t="s">
        <v>160</v>
      </c>
      <c r="B7" s="5" t="n">
        <v>28907</v>
      </c>
      <c r="C7" s="5" t="n">
        <v>24938</v>
      </c>
    </row>
    <row r="8" spans="1:3">
      <c r="A8" s="4" t="s">
        <v>1261</v>
      </c>
      <c r="B8" s="5" t="n">
        <v>95645</v>
      </c>
      <c r="C8" s="5" t="n">
        <v>106728</v>
      </c>
    </row>
    <row r="9" spans="1:3">
      <c r="A9" s="4" t="s">
        <v>1262</v>
      </c>
      <c r="B9" s="5" t="n">
        <v>0</v>
      </c>
      <c r="C9" s="5" t="n">
        <v>-115</v>
      </c>
    </row>
    <row r="10" spans="1:3">
      <c r="A10" s="4" t="s">
        <v>151</v>
      </c>
      <c r="B10" s="5" t="n">
        <v>0</v>
      </c>
      <c r="C10" s="5" t="n">
        <v>-30</v>
      </c>
    </row>
    <row r="11" spans="1:3">
      <c r="A11" s="4" t="s">
        <v>152</v>
      </c>
      <c r="B11" s="6" t="n">
        <v>0</v>
      </c>
      <c r="C11" s="5" t="n">
        <v>-85</v>
      </c>
    </row>
    <row r="12" spans="1:3">
      <c r="A12" s="4" t="s">
        <v>1263</v>
      </c>
    </row>
    <row r="13" spans="1:3">
      <c r="A13" s="3" t="s">
        <v>1260</v>
      </c>
    </row>
    <row r="14" spans="1:3">
      <c r="A14" s="4" t="s">
        <v>118</v>
      </c>
      <c r="C14" s="5" t="n">
        <v>0</v>
      </c>
    </row>
    <row r="15" spans="1:3">
      <c r="A15" s="4" t="s">
        <v>119</v>
      </c>
      <c r="C15" s="5" t="n">
        <v>0</v>
      </c>
    </row>
    <row r="16" spans="1:3">
      <c r="A16" s="4" t="s">
        <v>120</v>
      </c>
      <c r="C16" s="5" t="n">
        <v>0</v>
      </c>
    </row>
    <row r="17" spans="1:3">
      <c r="A17" s="4" t="s">
        <v>160</v>
      </c>
      <c r="C17" s="5" t="n">
        <v>1</v>
      </c>
    </row>
    <row r="18" spans="1:3">
      <c r="A18" s="4" t="s">
        <v>1261</v>
      </c>
      <c r="C18" s="5" t="n">
        <v>116</v>
      </c>
    </row>
    <row r="19" spans="1:3">
      <c r="A19" s="4" t="s">
        <v>1262</v>
      </c>
      <c r="C19" s="5" t="n">
        <v>-115</v>
      </c>
    </row>
    <row r="20" spans="1:3">
      <c r="A20" s="4" t="s">
        <v>151</v>
      </c>
      <c r="C20" s="5" t="n">
        <v>-30</v>
      </c>
    </row>
    <row r="21" spans="1:3">
      <c r="A21" s="4" t="s">
        <v>152</v>
      </c>
      <c r="C21" s="6" t="n">
        <v>-8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4"/>
  </cols>
  <sheetData>
    <row r="1" spans="1:2">
      <c r="A1" s="1" t="s">
        <v>1264</v>
      </c>
      <c r="B1" s="2" t="s">
        <v>1265</v>
      </c>
    </row>
    <row r="2" spans="1:2">
      <c r="A2" s="4" t="s">
        <v>608</v>
      </c>
    </row>
    <row r="3" spans="1:2">
      <c r="A3" s="3" t="s">
        <v>1266</v>
      </c>
    </row>
    <row r="4" spans="1:2">
      <c r="A4" s="4" t="s">
        <v>1267</v>
      </c>
      <c r="B4" s="9" t="n">
        <v>1.9</v>
      </c>
    </row>
    <row r="5" spans="1:2">
      <c r="A5" s="4" t="s">
        <v>1268</v>
      </c>
    </row>
    <row r="6" spans="1:2">
      <c r="A6" s="3" t="s">
        <v>1266</v>
      </c>
    </row>
    <row r="7" spans="1:2">
      <c r="A7" s="4" t="s">
        <v>1269</v>
      </c>
      <c r="B7" s="5" t="n">
        <v>10000</v>
      </c>
    </row>
    <row r="8" spans="1:2">
      <c r="A8" s="4" t="s">
        <v>1270</v>
      </c>
      <c r="B8" s="9" t="n">
        <v>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105</v>
      </c>
    </row>
    <row r="3" spans="1:3">
      <c r="A3" s="3" t="s">
        <v>224</v>
      </c>
    </row>
    <row r="4" spans="1:3">
      <c r="A4" s="4" t="s">
        <v>153</v>
      </c>
      <c r="B4" s="6" t="n">
        <v>7089</v>
      </c>
      <c r="C4" s="6" t="n">
        <v>35631</v>
      </c>
    </row>
    <row r="5" spans="1:3">
      <c r="A5" s="3" t="s">
        <v>225</v>
      </c>
    </row>
    <row r="6" spans="1:3">
      <c r="A6" s="4" t="s">
        <v>226</v>
      </c>
      <c r="B6" s="5" t="n">
        <v>3831</v>
      </c>
      <c r="C6" s="5" t="n">
        <v>3638</v>
      </c>
    </row>
    <row r="7" spans="1:3">
      <c r="A7" s="4" t="s">
        <v>227</v>
      </c>
      <c r="B7" s="5" t="n">
        <v>95</v>
      </c>
      <c r="C7" s="5" t="n">
        <v>52</v>
      </c>
    </row>
    <row r="8" spans="1:3">
      <c r="A8" s="4" t="s">
        <v>228</v>
      </c>
      <c r="B8" s="5" t="n">
        <v>6164</v>
      </c>
      <c r="C8" s="5" t="n">
        <v>4780</v>
      </c>
    </row>
    <row r="9" spans="1:3">
      <c r="A9" s="4" t="s">
        <v>229</v>
      </c>
      <c r="B9" s="5" t="n">
        <v>-5262</v>
      </c>
      <c r="C9" s="5" t="n">
        <v>-1624</v>
      </c>
    </row>
    <row r="10" spans="1:3">
      <c r="A10" s="4" t="s">
        <v>119</v>
      </c>
      <c r="B10" s="5" t="n">
        <v>60196</v>
      </c>
      <c r="C10" s="5" t="n">
        <v>3792</v>
      </c>
    </row>
    <row r="11" spans="1:3">
      <c r="A11" s="4" t="s">
        <v>230</v>
      </c>
      <c r="B11" s="5" t="n">
        <v>-1936</v>
      </c>
      <c r="C11" s="5" t="n">
        <v>-151</v>
      </c>
    </row>
    <row r="12" spans="1:3">
      <c r="A12" s="4" t="s">
        <v>231</v>
      </c>
      <c r="B12" s="5" t="n">
        <v>-2049</v>
      </c>
      <c r="C12" s="5" t="n">
        <v>-2055</v>
      </c>
    </row>
    <row r="13" spans="1:3">
      <c r="A13" s="4" t="s">
        <v>232</v>
      </c>
      <c r="B13" s="5" t="n">
        <v>-21285</v>
      </c>
      <c r="C13" s="5" t="n">
        <v>-7485</v>
      </c>
    </row>
    <row r="14" spans="1:3">
      <c r="A14" s="4" t="s">
        <v>233</v>
      </c>
      <c r="B14" s="5" t="n">
        <v>141</v>
      </c>
      <c r="C14" s="5" t="n">
        <v>47</v>
      </c>
    </row>
    <row r="15" spans="1:3">
      <c r="A15" s="4" t="s">
        <v>234</v>
      </c>
      <c r="B15" s="5" t="n">
        <v>2291</v>
      </c>
      <c r="C15" s="5" t="n">
        <v>1870</v>
      </c>
    </row>
    <row r="16" spans="1:3">
      <c r="A16" s="4" t="s">
        <v>235</v>
      </c>
      <c r="B16" s="5" t="n">
        <v>204</v>
      </c>
      <c r="C16" s="5" t="n">
        <v>219</v>
      </c>
    </row>
    <row r="17" spans="1:3">
      <c r="A17" s="4" t="s">
        <v>236</v>
      </c>
      <c r="B17" s="5" t="n">
        <v>-111854</v>
      </c>
      <c r="C17" s="5" t="n">
        <v>-17681</v>
      </c>
    </row>
    <row r="18" spans="1:3">
      <c r="A18" s="4" t="s">
        <v>237</v>
      </c>
      <c r="B18" s="5" t="n">
        <v>110731</v>
      </c>
      <c r="C18" s="5" t="n">
        <v>-7943</v>
      </c>
    </row>
    <row r="19" spans="1:3">
      <c r="A19" s="4" t="s">
        <v>238</v>
      </c>
      <c r="B19" s="5" t="n">
        <v>48356</v>
      </c>
      <c r="C19" s="5" t="n">
        <v>13090</v>
      </c>
    </row>
    <row r="20" spans="1:3">
      <c r="A20" s="3" t="s">
        <v>239</v>
      </c>
    </row>
    <row r="21" spans="1:3">
      <c r="A21" s="4" t="s">
        <v>240</v>
      </c>
      <c r="B21" s="5" t="n">
        <v>-208318</v>
      </c>
      <c r="C21" s="5" t="n">
        <v>-146193</v>
      </c>
    </row>
    <row r="22" spans="1:3">
      <c r="A22" s="4" t="s">
        <v>241</v>
      </c>
      <c r="B22" s="5" t="n">
        <v>0</v>
      </c>
      <c r="C22" s="5" t="n">
        <v>-47217</v>
      </c>
    </row>
    <row r="23" spans="1:3">
      <c r="A23" s="4" t="s">
        <v>242</v>
      </c>
      <c r="B23" s="5" t="n">
        <v>120701</v>
      </c>
      <c r="C23" s="5" t="n">
        <v>208249</v>
      </c>
    </row>
    <row r="24" spans="1:3">
      <c r="A24" s="4" t="s">
        <v>243</v>
      </c>
      <c r="B24" s="5" t="n">
        <v>81240</v>
      </c>
      <c r="C24" s="5" t="n">
        <v>53439</v>
      </c>
    </row>
    <row r="25" spans="1:3">
      <c r="A25" s="4" t="s">
        <v>244</v>
      </c>
      <c r="B25" s="5" t="n">
        <v>2042</v>
      </c>
      <c r="C25" s="5" t="n">
        <v>1320</v>
      </c>
    </row>
    <row r="26" spans="1:3">
      <c r="A26" s="4" t="s">
        <v>245</v>
      </c>
      <c r="B26" s="5" t="n">
        <v>-150890</v>
      </c>
      <c r="C26" s="5" t="n">
        <v>-81391</v>
      </c>
    </row>
    <row r="27" spans="1:3">
      <c r="A27" s="4" t="s">
        <v>246</v>
      </c>
      <c r="B27" s="5" t="n">
        <v>-3994</v>
      </c>
      <c r="C27" s="5" t="n">
        <v>-1460</v>
      </c>
    </row>
    <row r="28" spans="1:3">
      <c r="A28" s="4" t="s">
        <v>247</v>
      </c>
      <c r="B28" s="5" t="n">
        <v>2095</v>
      </c>
      <c r="C28" s="5" t="n">
        <v>171</v>
      </c>
    </row>
    <row r="29" spans="1:3">
      <c r="A29" s="4" t="s">
        <v>248</v>
      </c>
      <c r="B29" s="5" t="n">
        <v>0</v>
      </c>
      <c r="C29" s="5" t="n">
        <v>-12</v>
      </c>
    </row>
    <row r="30" spans="1:3">
      <c r="A30" s="4" t="s">
        <v>249</v>
      </c>
      <c r="B30" s="5" t="n">
        <v>0</v>
      </c>
      <c r="C30" s="5" t="n">
        <v>46164</v>
      </c>
    </row>
    <row r="31" spans="1:3">
      <c r="A31" s="4" t="s">
        <v>250</v>
      </c>
      <c r="B31" s="5" t="n">
        <v>-157124</v>
      </c>
      <c r="C31" s="5" t="n">
        <v>33070</v>
      </c>
    </row>
    <row r="32" spans="1:3">
      <c r="A32" s="3" t="s">
        <v>251</v>
      </c>
    </row>
    <row r="33" spans="1:3">
      <c r="A33" s="4" t="s">
        <v>252</v>
      </c>
      <c r="B33" s="5" t="n">
        <v>97434</v>
      </c>
      <c r="C33" s="5" t="n">
        <v>185099</v>
      </c>
    </row>
    <row r="34" spans="1:3">
      <c r="A34" s="4" t="s">
        <v>253</v>
      </c>
      <c r="B34" s="5" t="n">
        <v>150670</v>
      </c>
      <c r="C34" s="5" t="n">
        <v>106490</v>
      </c>
    </row>
    <row r="35" spans="1:3">
      <c r="A35" s="4" t="s">
        <v>254</v>
      </c>
      <c r="B35" s="5" t="n">
        <v>528</v>
      </c>
      <c r="C35" s="5" t="n">
        <v>-295008</v>
      </c>
    </row>
    <row r="36" spans="1:3">
      <c r="A36" s="4" t="s">
        <v>255</v>
      </c>
      <c r="B36" s="5" t="n">
        <v>-19825</v>
      </c>
      <c r="C36" s="5" t="n">
        <v>-18838</v>
      </c>
    </row>
    <row r="37" spans="1:3">
      <c r="A37" s="4" t="s">
        <v>256</v>
      </c>
      <c r="B37" s="5" t="n">
        <v>-49879</v>
      </c>
      <c r="C37" s="5" t="n">
        <v>0</v>
      </c>
    </row>
    <row r="38" spans="1:3">
      <c r="A38" s="4" t="s">
        <v>257</v>
      </c>
      <c r="B38" s="5" t="n">
        <v>777</v>
      </c>
      <c r="C38" s="5" t="n">
        <v>138</v>
      </c>
    </row>
    <row r="39" spans="1:3">
      <c r="A39" s="4" t="s">
        <v>258</v>
      </c>
      <c r="B39" s="5" t="n">
        <v>-2010</v>
      </c>
      <c r="C39" s="5" t="n">
        <v>-1647</v>
      </c>
    </row>
    <row r="40" spans="1:3">
      <c r="A40" s="4" t="s">
        <v>259</v>
      </c>
      <c r="B40" s="5" t="n">
        <v>177695</v>
      </c>
      <c r="C40" s="5" t="n">
        <v>-23766</v>
      </c>
    </row>
    <row r="41" spans="1:3">
      <c r="A41" s="4" t="s">
        <v>260</v>
      </c>
      <c r="B41" s="5" t="n">
        <v>68927</v>
      </c>
      <c r="C41" s="5" t="n">
        <v>22394</v>
      </c>
    </row>
    <row r="42" spans="1:3">
      <c r="A42" s="4" t="s">
        <v>261</v>
      </c>
      <c r="B42" s="5" t="n">
        <v>436032</v>
      </c>
      <c r="C42" s="5" t="n">
        <v>261199</v>
      </c>
    </row>
    <row r="43" spans="1:3">
      <c r="A43" s="4" t="s">
        <v>262</v>
      </c>
      <c r="B43" s="5" t="n">
        <v>504959</v>
      </c>
      <c r="C43" s="5" t="n">
        <v>283593</v>
      </c>
    </row>
    <row r="44" spans="1:3">
      <c r="A44" s="3" t="s">
        <v>263</v>
      </c>
    </row>
    <row r="45" spans="1:3">
      <c r="A45" s="4" t="s">
        <v>264</v>
      </c>
      <c r="B45" s="5" t="n">
        <v>34755</v>
      </c>
      <c r="C45" s="5" t="n">
        <v>34871</v>
      </c>
    </row>
    <row r="46" spans="1:3">
      <c r="A46" s="4" t="s">
        <v>265</v>
      </c>
      <c r="B46" s="5" t="n">
        <v>0</v>
      </c>
      <c r="C46" s="5" t="n">
        <v>0</v>
      </c>
    </row>
    <row r="47" spans="1:3">
      <c r="A47" s="3" t="s">
        <v>266</v>
      </c>
    </row>
    <row r="48" spans="1:3">
      <c r="A48" s="4" t="s">
        <v>267</v>
      </c>
      <c r="B48" s="6" t="n">
        <v>615</v>
      </c>
      <c r="C48" s="5" t="n">
        <v>900</v>
      </c>
    </row>
    <row r="49" spans="1:3">
      <c r="A49" s="4" t="s">
        <v>268</v>
      </c>
      <c r="C49" s="5" t="n">
        <v>499974</v>
      </c>
    </row>
    <row r="50" spans="1:3">
      <c r="A50" s="3" t="s">
        <v>269</v>
      </c>
    </row>
    <row r="51" spans="1:3">
      <c r="A51" s="4" t="s">
        <v>270</v>
      </c>
      <c r="C51" s="5" t="n">
        <v>2858048</v>
      </c>
    </row>
    <row r="52" spans="1:3">
      <c r="A52" s="4" t="s">
        <v>271</v>
      </c>
      <c r="C52" s="6" t="n">
        <v>255863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9:11:57Z</dcterms:created>
  <dcterms:modified xmlns:dcterms="http://purl.org/dc/terms/" xmlns:xsi="http://www.w3.org/2001/XMLSchema-instance" xsi:type="dcterms:W3CDTF">2020-05-08T09:11:57Z</dcterms:modified>
</cp:coreProperties>
</file>